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Dispositions and Acquisition" sheetId="11" state="visible" r:id="rId11"/>
    <sheet xmlns:r="http://schemas.openxmlformats.org/officeDocument/2006/relationships" name="Revenue Recognition" sheetId="12" state="visible" r:id="rId12"/>
    <sheet xmlns:r="http://schemas.openxmlformats.org/officeDocument/2006/relationships" name="Restructuring, Impairment and O" sheetId="13" state="visible" r:id="rId13"/>
    <sheet xmlns:r="http://schemas.openxmlformats.org/officeDocument/2006/relationships" name="Goodwill and Other Intangible A" sheetId="14" state="visible" r:id="rId14"/>
    <sheet xmlns:r="http://schemas.openxmlformats.org/officeDocument/2006/relationships" name="Fair Value Measurement" sheetId="15" state="visible" r:id="rId15"/>
    <sheet xmlns:r="http://schemas.openxmlformats.org/officeDocument/2006/relationships" name="Accrued Liabilities and Other" sheetId="16" state="visible" r:id="rId16"/>
    <sheet xmlns:r="http://schemas.openxmlformats.org/officeDocument/2006/relationships" name="Commitments and Contingencie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Earnings per Share" sheetId="22" state="visible" r:id="rId22"/>
    <sheet xmlns:r="http://schemas.openxmlformats.org/officeDocument/2006/relationships" name="Other Comprehensive (Loss) Inco" sheetId="23" state="visible" r:id="rId23"/>
    <sheet xmlns:r="http://schemas.openxmlformats.org/officeDocument/2006/relationships" name="Stock and Incentive Programs fo" sheetId="24" state="visible" r:id="rId24"/>
    <sheet xmlns:r="http://schemas.openxmlformats.org/officeDocument/2006/relationships" name="Segment and Geographic Area Inf" sheetId="25" state="visible" r:id="rId25"/>
    <sheet xmlns:r="http://schemas.openxmlformats.org/officeDocument/2006/relationships" name="New Accounting Pronounc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Restructuring, Impairment and_2" sheetId="31" state="visible" r:id="rId31"/>
    <sheet xmlns:r="http://schemas.openxmlformats.org/officeDocument/2006/relationships" name="Goodwill and Other Intangible_2" sheetId="32" state="visible" r:id="rId32"/>
    <sheet xmlns:r="http://schemas.openxmlformats.org/officeDocument/2006/relationships" name="Fair Value Measurement (Tables)" sheetId="33" state="visible" r:id="rId33"/>
    <sheet xmlns:r="http://schemas.openxmlformats.org/officeDocument/2006/relationships" name="Accrued Liabilities and Other (" sheetId="34" state="visible" r:id="rId34"/>
    <sheet xmlns:r="http://schemas.openxmlformats.org/officeDocument/2006/relationships" name="Commitments and Contingencies (" sheetId="35" state="visible" r:id="rId35"/>
    <sheet xmlns:r="http://schemas.openxmlformats.org/officeDocument/2006/relationships" name="Retirement Plans (Tables)"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Derivatives (Tables)" sheetId="39" state="visible" r:id="rId39"/>
    <sheet xmlns:r="http://schemas.openxmlformats.org/officeDocument/2006/relationships" name="Earnings per Share (Tables)" sheetId="40" state="visible" r:id="rId40"/>
    <sheet xmlns:r="http://schemas.openxmlformats.org/officeDocument/2006/relationships" name="Other Comprehensive (Loss) In_2" sheetId="41" state="visible" r:id="rId41"/>
    <sheet xmlns:r="http://schemas.openxmlformats.org/officeDocument/2006/relationships" name="Stock and Incentive Programs _2" sheetId="42" state="visible" r:id="rId42"/>
    <sheet xmlns:r="http://schemas.openxmlformats.org/officeDocument/2006/relationships" name="Segment and Geographic Area I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Discontinued Operations - Narra" sheetId="49" state="visible" r:id="rId49"/>
    <sheet xmlns:r="http://schemas.openxmlformats.org/officeDocument/2006/relationships" name="Discontinued Operations - Sched" sheetId="50" state="visible" r:id="rId50"/>
    <sheet xmlns:r="http://schemas.openxmlformats.org/officeDocument/2006/relationships" name="Discontinued Operations - Sch_2" sheetId="51" state="visible" r:id="rId51"/>
    <sheet xmlns:r="http://schemas.openxmlformats.org/officeDocument/2006/relationships" name="Discontinued Operations - Sch_3" sheetId="52" state="visible" r:id="rId52"/>
    <sheet xmlns:r="http://schemas.openxmlformats.org/officeDocument/2006/relationships" name="Discontinued Operations - Sch_4" sheetId="53" state="visible" r:id="rId53"/>
    <sheet xmlns:r="http://schemas.openxmlformats.org/officeDocument/2006/relationships" name="Dispositions and Acquisition - " sheetId="54" state="visible" r:id="rId54"/>
    <sheet xmlns:r="http://schemas.openxmlformats.org/officeDocument/2006/relationships" name="Revenue Recognition - Narrative" sheetId="55" state="visible" r:id="rId55"/>
    <sheet xmlns:r="http://schemas.openxmlformats.org/officeDocument/2006/relationships" name="Revenue Recognition - Net Sales" sheetId="56" state="visible" r:id="rId56"/>
    <sheet xmlns:r="http://schemas.openxmlformats.org/officeDocument/2006/relationships" name="Revenue Recognition - Contract " sheetId="57" state="visible" r:id="rId57"/>
    <sheet xmlns:r="http://schemas.openxmlformats.org/officeDocument/2006/relationships" name="Restructuring, Impairment and_3" sheetId="58" state="visible" r:id="rId58"/>
    <sheet xmlns:r="http://schemas.openxmlformats.org/officeDocument/2006/relationships" name="Restructuring, Impairment and_4" sheetId="59" state="visible" r:id="rId59"/>
    <sheet xmlns:r="http://schemas.openxmlformats.org/officeDocument/2006/relationships" name="Restructuring, Impairment and_5" sheetId="60" state="visible" r:id="rId60"/>
    <sheet xmlns:r="http://schemas.openxmlformats.org/officeDocument/2006/relationships" name="Restructuring, Impairment and_6" sheetId="61" state="visible" r:id="rId61"/>
    <sheet xmlns:r="http://schemas.openxmlformats.org/officeDocument/2006/relationships" name="Restructuring, Impairment and_7"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Fair Value Measurement - Assets" sheetId="67" state="visible" r:id="rId67"/>
    <sheet xmlns:r="http://schemas.openxmlformats.org/officeDocument/2006/relationships" name="Accrued Liabilities and Other -"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tirement Plans - Narrative (D" sheetId="71" state="visible" r:id="rId71"/>
    <sheet xmlns:r="http://schemas.openxmlformats.org/officeDocument/2006/relationships" name="Retirement Plans - Components o" sheetId="72" state="visible" r:id="rId72"/>
    <sheet xmlns:r="http://schemas.openxmlformats.org/officeDocument/2006/relationships" name="Retirement Plans - Reconciliati" sheetId="73" state="visible" r:id="rId73"/>
    <sheet xmlns:r="http://schemas.openxmlformats.org/officeDocument/2006/relationships" name="Retirement Plans - Amounts Reco" sheetId="74" state="visible" r:id="rId74"/>
    <sheet xmlns:r="http://schemas.openxmlformats.org/officeDocument/2006/relationships" name="Retirement Plans - Amounts in A" sheetId="75" state="visible" r:id="rId75"/>
    <sheet xmlns:r="http://schemas.openxmlformats.org/officeDocument/2006/relationships" name="Retirement Plans - Amounts Re_2" sheetId="76" state="visible" r:id="rId76"/>
    <sheet xmlns:r="http://schemas.openxmlformats.org/officeDocument/2006/relationships" name="Retirement Plans - Amounts in_2" sheetId="77" state="visible" r:id="rId77"/>
    <sheet xmlns:r="http://schemas.openxmlformats.org/officeDocument/2006/relationships" name="Retirement Plans - Weighted Ave" sheetId="78" state="visible" r:id="rId78"/>
    <sheet xmlns:r="http://schemas.openxmlformats.org/officeDocument/2006/relationships" name="Retirement Plans - Summary of P" sheetId="79" state="visible" r:id="rId79"/>
    <sheet xmlns:r="http://schemas.openxmlformats.org/officeDocument/2006/relationships" name="Retirement Plans - Accumulated " sheetId="80" state="visible" r:id="rId80"/>
    <sheet xmlns:r="http://schemas.openxmlformats.org/officeDocument/2006/relationships" name="Retirement Plans - Expected Ben" sheetId="81" state="visible" r:id="rId81"/>
    <sheet xmlns:r="http://schemas.openxmlformats.org/officeDocument/2006/relationships" name="Retirement Plans - Allocation o" sheetId="82" state="visible" r:id="rId82"/>
    <sheet xmlns:r="http://schemas.openxmlformats.org/officeDocument/2006/relationships" name="Retirement Plans - Allocation_2" sheetId="83" state="visible" r:id="rId83"/>
    <sheet xmlns:r="http://schemas.openxmlformats.org/officeDocument/2006/relationships" name="Income Taxes - Components of Ea" sheetId="84" state="visible" r:id="rId84"/>
    <sheet xmlns:r="http://schemas.openxmlformats.org/officeDocument/2006/relationships" name="Income Taxes - Components of In" sheetId="85" state="visible" r:id="rId85"/>
    <sheet xmlns:r="http://schemas.openxmlformats.org/officeDocument/2006/relationships" name="Income Taxes - Narrative (Detai" sheetId="86" state="visible" r:id="rId86"/>
    <sheet xmlns:r="http://schemas.openxmlformats.org/officeDocument/2006/relationships" name="Income Taxes - Reconciliation F" sheetId="87" state="visible" r:id="rId87"/>
    <sheet xmlns:r="http://schemas.openxmlformats.org/officeDocument/2006/relationships" name="Income Taxes - Schedule of Sign" sheetId="88" state="visible" r:id="rId88"/>
    <sheet xmlns:r="http://schemas.openxmlformats.org/officeDocument/2006/relationships" name="Income Taxes - Schedule of Tran" sheetId="89" state="visible" r:id="rId89"/>
    <sheet xmlns:r="http://schemas.openxmlformats.org/officeDocument/2006/relationships" name="Income Taxes - Unrecognized Tax" sheetId="90" state="visible" r:id="rId90"/>
    <sheet xmlns:r="http://schemas.openxmlformats.org/officeDocument/2006/relationships" name="Debt - Schedule of Debt (Detail" sheetId="91" state="visible" r:id="rId91"/>
    <sheet xmlns:r="http://schemas.openxmlformats.org/officeDocument/2006/relationships" name="Debt - Schedule of Debt (Parent" sheetId="92" state="visible" r:id="rId92"/>
    <sheet xmlns:r="http://schemas.openxmlformats.org/officeDocument/2006/relationships" name="Debt - Narrative (Detail)" sheetId="93" state="visible" r:id="rId93"/>
    <sheet xmlns:r="http://schemas.openxmlformats.org/officeDocument/2006/relationships" name="Debt - Future Maturities Of Deb" sheetId="94" state="visible" r:id="rId94"/>
    <sheet xmlns:r="http://schemas.openxmlformats.org/officeDocument/2006/relationships" name="Debt - Future Maturities Of D_2" sheetId="95" state="visible" r:id="rId95"/>
    <sheet xmlns:r="http://schemas.openxmlformats.org/officeDocument/2006/relationships" name="Debt - Summary Of Interest Expe" sheetId="96" state="visible" r:id="rId96"/>
    <sheet xmlns:r="http://schemas.openxmlformats.org/officeDocument/2006/relationships" name="Derivatives - Narrative (Detail" sheetId="97" state="visible" r:id="rId97"/>
    <sheet xmlns:r="http://schemas.openxmlformats.org/officeDocument/2006/relationships" name="Derivatives - Schedule of Fair " sheetId="98" state="visible" r:id="rId98"/>
    <sheet xmlns:r="http://schemas.openxmlformats.org/officeDocument/2006/relationships" name="Derivatives - Schedule of Pre-T" sheetId="99" state="visible" r:id="rId99"/>
    <sheet xmlns:r="http://schemas.openxmlformats.org/officeDocument/2006/relationships" name="Earnings per Share - Narrative " sheetId="100" state="visible" r:id="rId100"/>
    <sheet xmlns:r="http://schemas.openxmlformats.org/officeDocument/2006/relationships" name="Earnings per Share - Earnings p" sheetId="101" state="visible" r:id="rId101"/>
    <sheet xmlns:r="http://schemas.openxmlformats.org/officeDocument/2006/relationships" name="Other Comprehensive (Loss) In_3" sheetId="102" state="visible" r:id="rId102"/>
    <sheet xmlns:r="http://schemas.openxmlformats.org/officeDocument/2006/relationships" name="Other Comprehensive (Loss) In_4" sheetId="103" state="visible" r:id="rId103"/>
    <sheet xmlns:r="http://schemas.openxmlformats.org/officeDocument/2006/relationships" name="Other Comprehensive (Loss) In_5" sheetId="104" state="visible" r:id="rId104"/>
    <sheet xmlns:r="http://schemas.openxmlformats.org/officeDocument/2006/relationships" name="Other Comprehensive (Loss) In_6" sheetId="105" state="visible" r:id="rId105"/>
    <sheet xmlns:r="http://schemas.openxmlformats.org/officeDocument/2006/relationships" name="Stock and Incentive Programs _3" sheetId="106" state="visible" r:id="rId106"/>
    <sheet xmlns:r="http://schemas.openxmlformats.org/officeDocument/2006/relationships" name="Stock and Incentive Programs _4" sheetId="107" state="visible" r:id="rId107"/>
    <sheet xmlns:r="http://schemas.openxmlformats.org/officeDocument/2006/relationships" name="Stock and Incentive Programs _5" sheetId="108" state="visible" r:id="rId108"/>
    <sheet xmlns:r="http://schemas.openxmlformats.org/officeDocument/2006/relationships" name="Stock and Incentive Programs _6" sheetId="109" state="visible" r:id="rId109"/>
    <sheet xmlns:r="http://schemas.openxmlformats.org/officeDocument/2006/relationships" name="Stock and Incentive Programs _7" sheetId="110" state="visible" r:id="rId110"/>
    <sheet xmlns:r="http://schemas.openxmlformats.org/officeDocument/2006/relationships" name="Stock and Incentive Programs _8" sheetId="111" state="visible" r:id="rId111"/>
    <sheet xmlns:r="http://schemas.openxmlformats.org/officeDocument/2006/relationships" name="Stock and Incentive Programs _9" sheetId="112" state="visible" r:id="rId112"/>
    <sheet xmlns:r="http://schemas.openxmlformats.org/officeDocument/2006/relationships" name="Segment and Geographic Area I_3" sheetId="113" state="visible" r:id="rId113"/>
    <sheet xmlns:r="http://schemas.openxmlformats.org/officeDocument/2006/relationships" name="Segment and Geographic Area I_4" sheetId="114" state="visible" r:id="rId114"/>
    <sheet xmlns:r="http://schemas.openxmlformats.org/officeDocument/2006/relationships" name="Segment and Geographic Area I_5" sheetId="115" state="visible" r:id="rId115"/>
    <sheet xmlns:r="http://schemas.openxmlformats.org/officeDocument/2006/relationships" name="Segment and Geographic Area I_6" sheetId="116" state="visible" r:id="rId116"/>
    <sheet xmlns:r="http://schemas.openxmlformats.org/officeDocument/2006/relationships" name="New Accounting Pronouncements -" sheetId="117" state="visible" r:id="rId117"/>
  </sheets>
  <definedNames/>
  <calcPr calcId="124519" fullCalcOnLoad="1"/>
</workbook>
</file>

<file path=xl/sharedStrings.xml><?xml version="1.0" encoding="utf-8"?>
<sst xmlns="http://schemas.openxmlformats.org/spreadsheetml/2006/main" uniqueCount="1266">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RD</t>
  </si>
  <si>
    <t>Entity Registrant Name</t>
  </si>
  <si>
    <t>RR Donnelley &amp; Sons Co</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Small Business</t>
  </si>
  <si>
    <t>Entity Emerging Growth Company</t>
  </si>
  <si>
    <t>Entity Shell Company</t>
  </si>
  <si>
    <t>Entity Common Stock, Shares Outstanding</t>
  </si>
  <si>
    <t>Entity Public Float</t>
  </si>
  <si>
    <t>CONSOLIDATED STATEMENTS OF OPERATIONS - USD ($) shares in Millions, $ in Millions</t>
  </si>
  <si>
    <t>Dec. 31, 2017</t>
  </si>
  <si>
    <t>Dec. 31, 2016</t>
  </si>
  <si>
    <t>Total net sales</t>
  </si>
  <si>
    <t>Total cost of sales</t>
  </si>
  <si>
    <t>Total gross profit</t>
  </si>
  <si>
    <t>Selling, general and administrative expenses (exclusive of depreciation and amortization)</t>
  </si>
  <si>
    <t>Restructuring, impairment and other charges-net (Note 5)</t>
  </si>
  <si>
    <t>Depreciation and amortization</t>
  </si>
  <si>
    <t>Other operating income</t>
  </si>
  <si>
    <t>Income (loss) from operations</t>
  </si>
  <si>
    <t>Interest expense-net (Note 12)</t>
  </si>
  <si>
    <t>Investment and other income-net</t>
  </si>
  <si>
    <t>Loss on debt extinguishment</t>
  </si>
  <si>
    <t>Earnings (loss) before income taxes</t>
  </si>
  <si>
    <t>Income tax expense (benefit) (Note 11)</t>
  </si>
  <si>
    <t>Net loss from continuing operations</t>
  </si>
  <si>
    <t>Loss from discontinued operations, net of tax (Note 2)</t>
  </si>
  <si>
    <t>Net loss</t>
  </si>
  <si>
    <t>Less: Income attributable to noncontrolling interests</t>
  </si>
  <si>
    <t>Net loss attributable to RRD common stockholders</t>
  </si>
  <si>
    <t>Basic net loss per share attributable to RRD common stockholders (Note 14):</t>
  </si>
  <si>
    <t>Continuing operations</t>
  </si>
  <si>
    <t>Discontinued operations</t>
  </si>
  <si>
    <t>Net loss attributable to RRD stockholders</t>
  </si>
  <si>
    <t>Diluted net loss per share attributable to RRD common stockholders (Note 14):</t>
  </si>
  <si>
    <t>Weighted average number of common shares outstanding</t>
  </si>
  <si>
    <t>Basic</t>
  </si>
  <si>
    <t>Diluted</t>
  </si>
  <si>
    <t>Products</t>
  </si>
  <si>
    <t>Services</t>
  </si>
  <si>
    <t>CONSOLIDATED STATEMENTS OF COMPREHENSIVE LOSS - USD ($) $ in Millions</t>
  </si>
  <si>
    <t>Statement Of Income And Comprehensive Income [Abstract]</t>
  </si>
  <si>
    <t>Other comprehensive (loss) income, net of tax (Note 15):</t>
  </si>
  <si>
    <t>Translation adjustments</t>
  </si>
  <si>
    <t>Adjustment for net periodic pension and other postretirement benefits plan cost</t>
  </si>
  <si>
    <t>Adjustment for available-for-sale securities</t>
  </si>
  <si>
    <t>Other comprehensive (loss) income</t>
  </si>
  <si>
    <t>Comprehensive loss</t>
  </si>
  <si>
    <t>Less: comprehensive income attributable to noncontrolling interests</t>
  </si>
  <si>
    <t>Comprehensive loss attributable to RRD common stockholders</t>
  </si>
  <si>
    <t>CONSOLIDATED BALANCE SHEETS - USD ($) $ in Millions</t>
  </si>
  <si>
    <t>ASSETS</t>
  </si>
  <si>
    <t>Cash and cash equivalents</t>
  </si>
  <si>
    <t>Receivables, less allowances for doubtful accounts of $25.9 in 2018 (2017 - $32.4) (Note 1)</t>
  </si>
  <si>
    <t>Inventories (Note 1)</t>
  </si>
  <si>
    <t>Prepaid expenses and other current assets</t>
  </si>
  <si>
    <t>Total current assets</t>
  </si>
  <si>
    <t>Property, plant and equipment-net (Note 1)</t>
  </si>
  <si>
    <t>Goodwill (Note 6)</t>
  </si>
  <si>
    <t>Other intangible assets-net (Note 6)</t>
  </si>
  <si>
    <t>Deferred income taxes (Note 11)</t>
  </si>
  <si>
    <t>Other noncurrent assets</t>
  </si>
  <si>
    <t>Total assets</t>
  </si>
  <si>
    <t>LIABILITIES</t>
  </si>
  <si>
    <t>Accounts payable</t>
  </si>
  <si>
    <t>Accrued liabilities and other (Note 8)</t>
  </si>
  <si>
    <t>Short-term and current portion of long-term debt (Note 12)</t>
  </si>
  <si>
    <t>Total current liabilities</t>
  </si>
  <si>
    <t>Long-term debt (Note 12)</t>
  </si>
  <si>
    <t>Pension liabilities (Note 10)</t>
  </si>
  <si>
    <t>Other postretirement benefits plan liabilities (Note 10)</t>
  </si>
  <si>
    <t>Long-term income tax liability (Note 11)</t>
  </si>
  <si>
    <t>Other noncurrent liabilities</t>
  </si>
  <si>
    <t>Total liabilities</t>
  </si>
  <si>
    <t>Commitments and Contingencies (Note 9)</t>
  </si>
  <si>
    <t xml:space="preserve"> </t>
  </si>
  <si>
    <t>RRD stockholders' equity</t>
  </si>
  <si>
    <t>Preferred stock, $1.00 par value Authorized: 2.0 shares; Issued: None</t>
  </si>
  <si>
    <t>Common stock, $0.01 par value Authorized: 165.0 shares; Issued: 89.0 shares in 2018 and 2017</t>
  </si>
  <si>
    <t>Additional paid-in-capital</t>
  </si>
  <si>
    <t>Accumulated deficit</t>
  </si>
  <si>
    <t>Accumulated other comprehensive loss</t>
  </si>
  <si>
    <t>Treasury stock, at cost, 18.6 shares in 2018 (2017 - 18.9 shares)</t>
  </si>
  <si>
    <t>Total RRD stockholders' equity</t>
  </si>
  <si>
    <t>Noncontrolling interests</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SOLIDATED STATEMENTS OF CASH FLOWS - USD ($) $ in Millions</t>
  </si>
  <si>
    <t>OPERATING ACTIVITIES</t>
  </si>
  <si>
    <t>Adjustments to reconcile net loss to net cash provided by operating activities:</t>
  </si>
  <si>
    <t>Impairment charges-net</t>
  </si>
  <si>
    <t>Provision for doubtful accounts receivable</t>
  </si>
  <si>
    <t>Share-based compensation</t>
  </si>
  <si>
    <t>Deferred income taxes</t>
  </si>
  <si>
    <t>Changes in uncertain tax positions</t>
  </si>
  <si>
    <t>Gain on investments and other assets-net</t>
  </si>
  <si>
    <t>Realized gain on disposition of available-for-sale securities-net</t>
  </si>
  <si>
    <t>Loss on debt extinguishments</t>
  </si>
  <si>
    <t>Net pension and other postretirement benefits plan income</t>
  </si>
  <si>
    <t>Net loss on pension and other postretirement benefits plan settlements and curtailments</t>
  </si>
  <si>
    <t>Other</t>
  </si>
  <si>
    <t>Changes in operating assets and liabilities - net of dispositions and acquisitions:</t>
  </si>
  <si>
    <t>Accounts receivable-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 net of cash disposed</t>
  </si>
  <si>
    <t>Proceeds from sales of investments and other assets</t>
  </si>
  <si>
    <t>Other investing activities</t>
  </si>
  <si>
    <t>Net cash (used in) provided by investing activities</t>
  </si>
  <si>
    <t>FINANCING ACTIVITIES</t>
  </si>
  <si>
    <t>Proceeds from issuance of long-term debt</t>
  </si>
  <si>
    <t>Proceeds from other short-term debt</t>
  </si>
  <si>
    <t>Payments on other short-term debt</t>
  </si>
  <si>
    <t>Payments of current maturities and long-term debt</t>
  </si>
  <si>
    <t>Proceeds from credit facility borrowings</t>
  </si>
  <si>
    <t>Payments on credit facility borrowings</t>
  </si>
  <si>
    <t>Debt issuance costs</t>
  </si>
  <si>
    <t>Dividends paid</t>
  </si>
  <si>
    <t>Net transfer of cash, cash equivalents and restricted cash to LSC and Donnelley Financial</t>
  </si>
  <si>
    <t>Payments of withholding taxes on share-based compensation</t>
  </si>
  <si>
    <t>Other financing activities</t>
  </si>
  <si>
    <t>Net cash (used in) provided by financing activities</t>
  </si>
  <si>
    <t>Effect of exchange rate on cash, cash equivalents and restricted cash</t>
  </si>
  <si>
    <t>Net increase (decrease) in cash, cash equivalents and restricted cash</t>
  </si>
  <si>
    <t>Cash, cash equivalents and restricted cash at beginning of year</t>
  </si>
  <si>
    <t>Cash, cash equivalents and restricted cash at end of period</t>
  </si>
  <si>
    <t>Supplemental non-cash disclosure:</t>
  </si>
  <si>
    <t>Debt-for-equity exchange</t>
  </si>
  <si>
    <t>Assumption of warehousing equipment related to client contract</t>
  </si>
  <si>
    <t>Debt-for-debt exchange, including debt issuance costs of $5.5 million</t>
  </si>
  <si>
    <t>CONSOLIDATED STATEMENTS OF CASH FLOWS (Parenthetical) $ in Millions</t>
  </si>
  <si>
    <t>Dec. 31, 2016USD ($)</t>
  </si>
  <si>
    <t>Statement Of Cash Flows [Abstract]</t>
  </si>
  <si>
    <t>Debt-for-debt exchange, debt issuance costs</t>
  </si>
  <si>
    <t>CONSOLIDATED STATEMENTS OF STOCKHOLDERS' EQUITY - USD ($) shares in Millions, $ in Millions</t>
  </si>
  <si>
    <t>Total</t>
  </si>
  <si>
    <t>Common Stock</t>
  </si>
  <si>
    <t>Additional Paid-in Capital</t>
  </si>
  <si>
    <t>Treasury Stock</t>
  </si>
  <si>
    <t>Accumulated Deficit</t>
  </si>
  <si>
    <t>Accumulated Other Comprehensive Loss</t>
  </si>
  <si>
    <t>Total RRD's Stockholders' Equity</t>
  </si>
  <si>
    <t>Noncontrolling Interest</t>
  </si>
  <si>
    <t>Balance at Dec. 31, 2015</t>
  </si>
  <si>
    <t>Balance (in shares) at Dec. 31, 2015</t>
  </si>
  <si>
    <t>Net (loss) earnings</t>
  </si>
  <si>
    <t>Other comprehensive income (loss)</t>
  </si>
  <si>
    <t>Par value amendment</t>
  </si>
  <si>
    <t>Issuance of share-based awards, net of withholdings and other</t>
  </si>
  <si>
    <t>Issuance of share-based awards, net of withholdings and other (in shares)</t>
  </si>
  <si>
    <t>Cash dividends paid</t>
  </si>
  <si>
    <t>Distribution of LSC and Donnelley Financial</t>
  </si>
  <si>
    <t>Distributions to noncontrolling interests</t>
  </si>
  <si>
    <t>Balance at Dec. 31, 2016</t>
  </si>
  <si>
    <t>Balance (in shares) at Dec. 31, 2016</t>
  </si>
  <si>
    <t>Spinoff adjustments</t>
  </si>
  <si>
    <t>Balance at Dec. 31, 2017</t>
  </si>
  <si>
    <t>Balance (in shares) at Dec. 31, 2017</t>
  </si>
  <si>
    <t>Cumulative impact of adopting ASU, net of tax | Accounting Standards Update 2018 02</t>
  </si>
  <si>
    <t>Cumulative impact of adopting ASU, net of tax | Accounting Standards Update 2014-09</t>
  </si>
  <si>
    <t>Balance at Dec. 31, 2018</t>
  </si>
  <si>
    <t>Balance (in shares) at Dec. 31, 2018</t>
  </si>
  <si>
    <t>Basis of Presentation and Summary of Significant Accounting Policies</t>
  </si>
  <si>
    <t>Accounting Policies [Abstract]</t>
  </si>
  <si>
    <t>Note 1. Basis of Presentation and Summary of Significant Accounting Policies Basis of Presentation —The accompanying consolidated financial statements include the accounts of R.R. Donnelley &amp; Sons Company and its subsidiaries (the “Company” or “RRD”) and have been prepared in accordance with accounting principles generally accepted in the United States of America (“GAAP”). All intercompany transactions have been eliminated in consolidation. The accounts of businesses acquired during 2016 are included in the Consolidated Financial Statements from the dates of acquisition. Spinoff Transactions On October 1, 2016, we completed the separation of our financial communications and data services business (“Donnelley Financial Solutions, Inc.” or “Donnelley Financial”) and the publishing and retail-centric print services and office products business (“LSC Communications, Inc.” or “LSC”) into two separate publicly-traded companies (the "Separation"). We completed the tax-free distribution of 80.75% of the outstanding common stock of each Donnelley Financial and LSC to our stockholders of record on September 23, 2016 who received one share of Donnelley Financial and LSC for every eight shares of RRD common stock held as of the record date (the “Distribution”). We retained 19.25% of the outstanding common stock of each Donnelley Financial and LSC. The historical financial results of Donnelley Financial and LSC prior to the Separation are presented as discontinued operations on the Consolidated Statements of Operations and, as such, have been excluded from both continuing operations and segment results for all periods presented. Sales from RRD to Donnelley Financial and LSC previously eliminated in consolidation have been recast and are now shown as external sales of RRD within the financial results of continuing operations. Unless indicated otherwise, the information in the Notes to Consolidated Financial Statements relates to our continuing operations. Prior periods have been recast to reflect our current segment reporting structure. See Note 2, Discontinued Operations Reverse Stock Split Immediately following the Distribution on October 1, 2016, we affected a one for three reverse stock split for RRD common stock (the “Reverse Stock Split”). The Reverse Stock Split was approved by our Board of Directors on September 14, 2016 and previously approved by our stockholders at the annual meeting on May 19, 2016. Nature of Operations —RRD is a global, integrated communications provider enabling organizations to create, manage, deliver and optimize their multichannel marketing and business communications. We have a flexible and comprehensive portfolio of integrated communications solutions that allows our clients to engage audiences, reduce costs and drive revenues. Our innovative content management offering, production platform, supply chain management, outsourcing capabilities and customized consultative expertise assist our clients in the delivery of integrated messages across multiple media to highly targeted audiences at optimal times for clients in virtually every private and public sector. 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we expect foreign earnings to be permanently reinvested.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We record the fair value of our foreign currency contracts, available-for-sale securities, interest rate swaps, pension plan assets and other postretirement benefits (“OPEB”)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Cash, Cash Equivalents and Restricted Cash Cash and cash equivalents —We consider all highly liquid investments with original maturities of three months or less to be cash equivalents. Short-term securities consist of investment grade instruments of governments, financial institutions and corporations. Restricted cash —Amounts included in restricted cash primarily relate to letters of cr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18
2017
Cash and cash equivalents
$
370.6
$
273.4
Restricted cash - current (a)
32.9
28.0
Restricted cash - noncurrent (b)
0.1
0.1
Total cash, cash equivalents and restricted cash
$
403.6
$
301.5
(a)
Included within Prepaid expenses and other current assets within the Consolidated Balance Sheets.
(b)
Included within Other noncurrent assets within the Consolidated Balance Sheets. Receivables — Receivables are stated net of allowances for doubtful accounts and primarily include trade receivables, notes receivable and miscellaneous receivables from suppliers. No single client comprised more than 10% of our consolidated net sales in 2018, 2017 or 2016. Specific client provisions are made when a review of significant outstanding amounts, utilizing information about client creditworthiness and current economic trends, indicates that collection is doubtful. In addition, provisions are made at differing rates, based upon the age of the receivable and our historical collection experience. Transactions affecting the allowance for doubtful accounts receivable during the years ended December 31, 2018, 2017 and 2016 were as follows:
2018
2017
2016
Balance, beginning of year
$
32.4
$
35.9
$
26.0
Provisions charged to expense
13.3
3.2
12.1
Write-offs and other
(19.8
)
(6.7
)
(2.2
)
Balance, end of year
$
25.9
$
32.4
$
35.9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2.2% and 37.7% of the inventories at December 31, 2018 and 2017,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We use an external-index method of valuing LIFO inventories. The remaining inventories, primarily related to certain acquired and international operations, are valued using the First-In, First-Out or specific identification methods. The components of inventories, net of excess and obsolescence reserves for raw materials and finished goods, at December 31, 2018 and 2017 were as follows:
2018
2017
Raw materials and manufacturing supplies
$
153.1
$
161.1
Work in process
75.1
75.0
Finished goods
120.1
198.2
LIFO reserve
(18.6
)
(17.5
)
Total
$
329.7
$
416.8
We recognized LIFO expense of $1.1 million during the year ended December 31, 2018 and LIFO benefits of $0.5 million and $1.1 million, respectively, during the years ended December 31, 2017 and 2016. Long-Lived Assets —We assess potential impairments to our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which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property, plant and equipment at December 31, 2018 and 2017 were as follows:
2018
2017
Land
$
51.0
$
56.1
Buildings
389.5
417.3
Machinery and equipment
1,797.1
1,885.2
2,237.6
2,358.6
Accumulated depreciation
(1,706.3
)
(1,743.5
)
Total
$
531.3
$
615.1
During the years ended December 31, 2018, 2017 and 2016, depreciation expense was $126.5 million, $139.8 million, and $152.9 million, respectively. During the fourth quarter of 2017, we entered into an agreement to sell a printing facility in Shenzhen, China and transfer the related land use rights. During 2018 and 2017, we received non-refundable deposits in accordance with the terms of the agreement of approximately $32.1 million and $12.5 million, respectively, which are recorded in Other noncurrent liabilities on the Consolidated Balance Sheets. As of December 31, 2018, we continue to classify the carrying cost of the building within property, plant and equipment and record depreciation expense. The carrying cost of the land use rights are classified in Other noncurrent assets and we continue to record amortization expense. The combined carrying cost of the building and land use rights is not significant . Goodwill —Goodwill is reviewed for impairment annually as of October 31 or more frequently if events or changes in circumstances indicate that it is more likely than not that the fair value of a reporting unit is below its carrying value. For certain reporting units, we may perform a qualitative, rather than quantitative, assessment to determine whether it is more likely than not that the fair value of a reporting unit is less than its carrying amount. In performing this qualitative analysis,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compare each reporting unit’s fair value, estimated based on comparable company market valuations and expected future discounted cash flows to be generated by the reporting unit, to its carrying value. See Note 5, Restructuring, Impairment and Other Charges Goodwill and Other Intangible Assets We also perform a review for indicators of impairment at each quarter-end to assess whether an interim impairment review is required for any reporting unit. In our review for indicators of impairment as of December 31, 2018, we concluded that there were no indicators that the fair value of any of the reporting units with goodwill was more likely than not below its carrying value.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7.4 million, $23.0 million and $17.6 million for the years ended December 31, 2018, 2017 and 2016, respectively. Deferred debt issuance costs are amortized over the term of the related debt. Other intangible assets are recognized separately from goodwill and are amortized over their estimated useful lives. See Note 6, , for further discussion of other intangible assets and the related amortization expense. Financial Instruments —We use derivative financial instruments to hedge exposures to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Our foreign currency contracts are subject to enforceable master netting agreements that allow us to settle positive and negative positions with the respective counterparties. We settle foreign currency contracts on a net basis when possible. Foreign currency contracts that can be settled on a net basis are presented net in the Consolidated Balance Sheets. See Note 13, Derivatives Share-Based Compensation —We recognize share-based compensation expense based on estimated fair values for all share-based awards made to employees and directors, including stock options, restricted stock units and performance share units. We recognize compensation expense for share-based awards expected to vest on a straight-line basis over the requisite service period of the award based on their grant date fair value. See Note 16, , for further discussion. Preferred Stock —We have two million shares of $1.00 par value preferred stock authorized for issuance. The Board of Directors may divide the preferred stock into one or more series and fix the redemption, dividend, voting, conversion, sinking fund, liquidation and other rights. We have no present plans to issue any preferred stock. Pension and OPEB Plans —We record annual income and expense amounts relating to our pension and OPEB plans based on calculations which include various actuarial assumptions, including discount rates, mortality,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We believe that the assumptions utilized in recording our obligations under our plans are reasonable based on our experience, market conditions and input from our actuaries and investment advisors. See Note 10 , for additional information.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our opinion, it is more likely than not that some portion or all of the deferred tax assets will not be realized. Deferred tax assets and liabilities are adjusted for the effects of changes in tax laws and rates on the date of enactment. We recognize deferred tax liabilities related to taxes on certain foreign earnings that were not considered to be permanently reinvested. No deferred tax liabilities were recognized for foreign earnings that were considered to be permanently reinvested. We regularly evaluate whether foreign earnings are expected to be permanently reinvested. This evaluation requires judgment about our future operating and liquidity needs. Changes in economic and business conditions, foreign or U.S. tax laws, or our financial situation could result in changes to these judgments and the need to record additional tax liabilities. We are regularly audited by foreign and domestic tax authorities. These audits occasionally result in proposed assessments where the ultimate resolution might result in us owing additional taxes, including in some cases, penalties and interest. We recognize a tax position in our financial statements when it is more likely than not ( i.e., Income Taxes</t>
  </si>
  <si>
    <t>Discontinued Operations</t>
  </si>
  <si>
    <t>Discontinued Operations And Disposal Groups [Abstract]</t>
  </si>
  <si>
    <t>Note 2. Discontinued Operations On October 1, 2016, we completed the Separation and Distribution. Immediately following the Distribution, we held approximately 6.2 million shares of Donnelley Financial Solutions common stock and approximately 6.2 million shares of LSC common stock. We accounted for these investments as available-for-sale equity securities. In March 2017, we sold the 6.2 million shares of LSC common stock we retained upon spinoff for net proceeds of $121.4 million, resulting in a realized loss of $51.6 million, which was recorded within net investment and other income in the Consolidated Statements of Operations for the year ended December 31, 2017. In June 2017, we completed a non-cash debt-for-equity exchange in which we exchanged 6.1 million of our retained shares of Donnelley Financial common stock for the extinguishment of $111.6 million in aggregate principal amount of our indebtedness, resulting in a realized net gain of $92.4 million, which was recorded within net investment and other income in the Consolidated Statements of Operations for the year ended December 31, 2017. In August 2017, we disposed of our remaining 0.1 million shares of Donnelley Financial common stock in exchange for the extinguishment of $1.9 million in aggregate principal amount of our indebtedness, resulting in a realized net gain of $1.6 million. See Note 12, Debt In conjunction with the Separation, we entered into certain agreements with Donnelley Financial and LSC to implement the legal and structural separation from Donnelley Financial and LSC, govern the relationship between RRD, Donnelley Financial and LSC up to and after the completion of the Separation, and allocate between RRD, Donnelley Financial and LSC various assets, liabilities and obligations, including, among other things, employee benefits, intellectual property and tax-related assets and liabilities. These agreements included the Separation and Distribution Agreement, Transition Services Agreement, Tax Disaffiliation Agreement, Patent Assignment and License Agreement, Trademark Assignment and License Agreement, Data Assignment and License Agreement, Software, Copyright and Trade Secret Assignment and License Agreement, Stockholder and Registration Rights Agreement and commercial and other arrangements and agreements. Sales from RRD to Donnelley Financial and LSC previously eliminated in consolidation have been recast and are shown as external sales within the financial results of continuing operations. The net sales were $150.4 million for the year ended December 31, 2016. Interest expense was allocated to discontinued operations for interest expense directly attributable to the operations of the discontinued operations and interest expense related to corporate level debt that was repurchased in conjunction with the spinoff transactions. The following table presents the financial results of discontinued operations for the year ended December 31, 2016 :
Net sales
$
3,303.4
Cost of sales
2,534.7
Operating expenses (a)
615.9
Interest and other expense, net (b)
151.4
Earnings before income taxes
1.4
Income tax expense
11.1
Net loss from discontinued operations
$
(9.7
)
(a)
Includes spinoff transaction costs incurred of $81.2 million.
(b)
Includes the related interest expense of the corporate level debt which was retired in connection with the Separation totaling $55.9 million for the year ended December 31, 2016. Also includes the losses on the extinguishment of corporate level debt executed in conjunction with the spinoff transactions totaling $96.1 million for the year ended December 31, 2016. The following table presents the significant non-cash items and capital expenditures of discontinued operations for the year ended December 31, 2016:
Depreciation and amortization
$
159.0
Pension settlement charges
77.7
Impairment charges
1.5
Loss on debt extinguishments
96.1
Assumption of warehousing equipment related to client contract
8.8
Purchase of property, plant and equipment
(49.0
) In connection with the Separation, we entered into transition services agreements with Donnelley Financial and LSC, under which the companies will provide one another with certain services to help ensure an orderly transition following the Separation (the "Transition Services Agreements"). The charges for these services are intended to allow the companies, as applicable, to recover the direct and indirect costs incurred in providing such services. The Transition Services Agreements generally provide for a term of services starting at the Separation date and continuing for a period of up to 24 months following the Separation. We recognized $4.0 million, $7.7 million and $3.3 million for the years ended December 31, 2018, 2017 and 2016, respectively, as a reduction of costs within selling, general and administrative expenses from the Transition Services Agreement. We also entered into various commercial agreements which govern sales transactions between the companies. Under these commercial agreements, we recognized the following transactions with LSC and Donnelley Financial during the years ended December 31, 2017 and 2016.
Year ended December 31,
2017
2016
Net sales to LSC and Donnelley Financial
$
279.5
$
98.0
Purchases from LSC and Donnelley Financial
159.4
79.0
We also recognized million and $17.8 million of net cash inflow from Donnelley Financial and LSC within operating activities in the Consolidated Statements of Cash Flows during the years ended December 31, 2017 and 2016, respectively.</t>
  </si>
  <si>
    <t>Dispositions and Acquisition</t>
  </si>
  <si>
    <t>Business Combinations [Abstract]</t>
  </si>
  <si>
    <t>Note 3. Dispositions and Acquisition 2018 Disposition On July 2, 2018, we completed the sale of our Print Logistics business for $60.0 million cash, of which we received $43.9 million after transaction costs, working capital adjustments and $4.9 million of cash which was included in the disposition. Net proceeds from the sale were used to reduce borrowings outstanding on our credit facility. The disposition resulted in a pre-tax gain of $3.6 million during 2018, which was recorded in Other operating income in the Consolidated Statements of Operations. Income taxes paid as a result of the sale were insignificant due to the utilization of capital loss carryforwards to offset the taxable gain. Prior to the sale, operating results for the Print Logistics business were reported as services within the Business Services segment. 2016 Acquisition On August 4, 2016, we acquired Precision Dialogue Holdings, LLC (“Precision Dialogue”), a provider of email marketing, direct mail marketing and other services with operations in the United States for a purchase price, net of cash acquired, of approximately $59.2 million. The acquisition expanded our ability to help our clients measure communications effectiveness and audience engagement. During the year ended December 31, 2016, Precision Dialogue contributed $22.4 million in net sales and earnings before income taxes of $1.8 million. For the year ended December 31, 2016, we recorded $2.7 million of acquisition-related expenses, respectively, associated with completed or contemplated acquisitions within Selling, general and administrative expenses in the Consolidated Statements of Operations. 2016 Dispositions During 2016, we sold five insignificant entities within the Business Services segment for net proceeds of $13.7 million, all of which was received in 2016. The dispositions of these entities resulted in a net gain of $11.9 million during the period ended December 31, 2016, which was recorded in Other operating income in the Consolidated Statements of Operations.</t>
  </si>
  <si>
    <t>Revenue Recognition</t>
  </si>
  <si>
    <t>Revenue From Contract With Customer [Abstract]</t>
  </si>
  <si>
    <t>Note 4. Revenue Recognition On January 1, 2018, we adopted ASC Topi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All revenue recognized in the Consolidated Statements of Operations is considered to be revenue from contracts with clients. We recorded a net increase to opening retained earnings of $12.9 million as of January 1, 2018 due to the cumulative impact of adopting Topic 606, with the impact primarily related to the timing of revenue recognition for certain inventory that has been billed but not yet shipped. Disaggregation of Revenue The following table presents net sales disaggregated by products and services:
2018
2017
2016
Products
Commercial print
$
1,935.6
$
2,114.0
$
2,072.5
Packaging
672.0
562.1
459.3
Statements
584.2
556.4
561.3
Direct marketing
581.6
545.7
537.4
Labels
481.4
470.4
472.1
Digital print and fulfillment
474.4
478.0
471.9
Supply chain management
321.0
314.9
321.7
Forms
267.5
284.5
329.2
Total products net sales
$
5,317.7
$
5,326.0
$
5,225.4
Services
Logistics
$
1,109.3
$
1,238.2
$
1,236.1
Business process outsourcing
248.1
222.2
228.9
Digital and creative solutions
125.1
153.2
142.6
Total services net sales
$
1,482.5
$
1,613.6
$
1,607.6
Total net sales
$
6,800.2
$
6,939.6
$
6,833.0
Products Our products revenue is primarily recognized at a point in time. We generally recognize revenue for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Direct Marketing We generate revenue by providing audience segmentation, creative development, program testing, print production, postal optimization and performance analytics for large-scale personalized direct mail program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nd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using our third party logistics solutions. These services are comprised of freight services, including truckload, less-than-truckload, intermodal and international freight forwarding; international mail and parcel distribution; and courier services including same day and next day delivery. As discussed in Note 3, Dispositions and Acquisition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The following table provides information about contract assets and liabilities from contracts with clients:
Contract Assets
Contract Liabilities
Short-Term
Short-Term
Long-Term
Balance at January 1, 2018
$
4.0
$
30.3
$
1.4
Balance at December 31, 2018
2.7
16.5
0.6
Contract liabilities primarily relate to client advances received prior to completion of performance obligations. Reductions in contract liabilities are a result of our completion of performance obligations. Revenue recognized during the year ended December 31, 2018 from amounts included in contract liabilities at the beginning of the period was approximately $23.5 million. During the year ended December 31, 2018, we reclassified $4.0 million of contract assets included at the beginning of the period to receivables as a result of the completion of the performance obligation and the right to the consideration becoming unconditional.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si>
  <si>
    <t>Restructuring, Impairment and Other Charges</t>
  </si>
  <si>
    <t>Restructuring And Related Activities [Abstract]</t>
  </si>
  <si>
    <t>Note 5. Restructuring, Impairment and Other Charges For the year ended December 31, 2018, we recorded the following net restructuring, impairment and other charges:
Employee Terminations
Other Restructuring Charges
Total Restructuring Charges
Impairment and Other
Multi-Employer Pension Plan Charges
Total
Business Services
$
10.1
$
9.0
$
19.1
$
4.8
$
1.9
$
25.8
Marketing Solutions
2.0
—
2.0
1.5
0.4
3.9
Corporate
0.8
7.6
8.4
0.7
—
9.1
Total
$
12.9
$
16.6
$
29.5
$
7.0
$
2.3
$
38.8
Restructuring, Impairment and Other Charges For the year ended December 31, 2018, we recorded net restructuring charges of $12.9 million for employee termination costs. Additionally, we recorded a $6.7 million net gain on the sale of previously impaired assets in the Business Services segment for the year ended The majority of these assets were previously impaired in 2015. Multi-Employer Pension Plan (MEPP) Charges For the year ended December 31, 2018, we recorded charges of $2.3 million for MEPP withdrawal obligations unrelated to facility closures. We made contributions of $5.1 million to these plans during the year ended December 31, 2018. The total liabilities for the withdrawal obligations associated with our decision to withdraw from all MEPPs included in Accrued liabilities and other and Other noncurrent liabilities are $5.1 million and $28.9 million, respectively, as of December 31, 2018. See Note 10, Retirement Plans Our MEPP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EPPs, including certain plans from which we have previously withdrawn, could have a material impact on our previously estimated withdrawal liabilities, consolidated results of operations, financial position or cash flows. For the year ended December 31, 2017, we recorded the following net restructuring, impairment and other charges:
Employee Terminations
Other Restructuring Charges
Total Restructuring Charges
Impairment and Other
MEPP Charges
Total
Business Services
$
12.1
$
3.7
$
15.8
$
0.1
$
1.9
$
17.8
Marketing Solutions
2.7
0.3
3.0
21.9
0.4
25.3
Corporate
8.7
0.8
9.5
0.4
—
9.9
Total
$
23.5
$
4.8
$
28.3
$
22.4
$
2.3
$
53.0
Restructuring, Impairment and Other Charges For the year ended December 31, 2017, we recorded net restructuring charges of $23.5 million for employee termination costs. These charges primarily related to the reorganization of selling, general and administrative functions across each segment, ceasing our relationship in a joint venture within the Business Services segment and a facility closure in the Marketing Solutions segment Additionally in the year ended December 31, 2017, we recorded net impairment charges of $22.4, primarily related to the $21.3 million impairment of goodwill within the Marketing Solutions segment. The goodwill impairment charge was due to a major client beginning to transition their business away during the fourth quarter of 2017, as well as declines in sales with other existing clients which resulted in lower expectations of future revenues, profitability and cash flows. The goodwill impairment charges were determined using Level 3 inputs, including comparable marketplace fair value data and a discontinued cash flow analysis. were primarily due to the impairment of equipment and software associated with the facility closure in the Marketing Solutions segment MEPP Charges For the year ended December 31, 2017, we recorded charges of $2.3 million for MEPP withdrawal obligations unrelated to facility closures. We made contributions of $5.1 million to these plans during the year ended December 31, 2017. The total liabilities for the withdrawal obligations associated with our decision to withdraw from all MEPPs included in Accrued liabilities and other and Other noncurrent liabilities are $5.1 million and $31.7 million, respectively, as of December 31, 2017. See Note 10, Retirement Plans For the year ended December 31, 2016, we recorded the following net restructuring, impairment and other charges:
Employee Terminations
Other Restructuring Charges
Total Restructuring Charges
Impairment and Other
MEPP Charges
Total
Business Services
$
11.1
$
3.4
$
14.5
$
384.5
$
1.9
$
400.9
Marketing Solutions
1.7
—
1.7
170.9
0.4
173.0
Corporate
9.1
0.1
9.2
1.2
—
10.4
Total
$
21.9
$
3.5
$
25.4
$
556.6
$
2.3
$
584.3
Restructuring, Impairment and Other Charges For the year ended December 31, 2016, we recorded net restructuring charges of $21.9 million for employee termination costs. These charges primarily related to the reorganization of certain corporate administrative functions and operations and two facility closures in the Business Services segment. We also incurred lease termination and other restructuring charges of $3.5 million for the year ended December 31, 2016. Additionally, in the year ended December 31, 2016, we recorded net impairment charges of $556.6, primarily related to the $527.8 million impairment of goodwill in both the Business Services and Marketing Solutions segments. The goodwill impairment charges were due to the continued declines in sales, primarily due to decreased volume, which resulted in a reduction in the estimated fair value of the reporting units based on lower expectations of future revenue, profitability and cash flows. The goodwill impairment charges were determined using the Level 3 inputs, including discounted cash flow analysis, comparable marketplace fair value data and management’s assumptions in valuing the significant tangible and intangible assets. included a $29.7 million impairment charge for certain acquired client relationship intangible assets in both the Business Services and Marketing Solutions segments and $0.9 million of net gains on the sale of previously impaired assets. The impairment of the client relationship intangible assets resulted from lower expectations of future revenue to be derived from those relationships and was determined using Level 3 inputs and estimated based on cash flow analyses, which included management’s assumptions related to future revenues and profitability MEPP Charges For the year ended December 31, 2016, we recorded $2.3 million for MEPP withdrawal obligations unrelated to facility closures. Restructuring Reserve The restructuring reserve as of December 31, 2018 and 2017, and changes during the year ended December 31, 2018, were as follows:
December 31, 2017
Restructuring Charges
Foreign Exchange and Other
Cash Paid
December 31, 2018
Employee terminations
$
9.6
$
12.9
$
(1.5
)
$
(16.2
)
$
4.8
MEPP withdrawal obligations
11.0
0.7
—
(1.5
)
10.2
Lease terminations and other
2.9
15.9
2.4
(15.0
)
6.2
Total
$
23.5
$
29.5
$
0.9
$
(32.7
)
$
21.2
The current portion of restructuring reserves of $9.1 million at December 31, 2018 was included in Accrued liabilities and other, while the long-term portion of $12.1 million, primarily related to MEPP withdrawal obligations related to facility closures, employee terminations in litigation, environmental reserves and lease termination costs, was included in Other noncurrent liabilities at December 31, 2018. We anticipate that payments associated with the employee terminations reflected in the above table will be substantially completed by December 2019, excluding employee terminations in litigation within the Business Services segment. Payments on all of our MEPP withdrawal obligations are scheduled to be substantially completed by 2034. Changes based on uncertainties in these estimated withdrawal obligations could affect the ultimate charges related to MEPP withdrawals. See Note 10, Retirement Plans The restructuring liabilities classified as “lease terminations and other” consisted of lease terminations, other facility closing costs and contract termination costs. Payments on certain of the lease obligations are scheduled to continue until 2020. Market conditions and our ability to sublease these properties could affect the ultimate charges related to the lease obligations. Any potential recoveries or additional charges could affect amounts reported in our consolidated financial statements. The restructuring reserve as of December 31, 2017 and 2016, and changes during the year ended December 31, 2017, were as follows:
December 31, 2016
Restructuring Charges
Foreign Exchange and Other
Cash Paid
December 31, 2017
Employee terminations
$
7.6
$
23.5
$
0.1
$
(21.6
)
$
9.6
MEPP withdrawal obligations
11.8
0.7
—
(1.5
)
11.0
Lease terminations and other
1.6
4.1
1.0
(3.8
)
2.9
Total
$
21.0
$
28.3
$
1.1
$
(26.9
)
$
23.5
The current portion of restructuring reserves of $10.7 million at December 31, 2017 was included in Accrued liabilities and other, while the long-term portion of $12.8 million, primarily related to MEPP withdrawal obligations related to facility closures, employee terminations in litigation and lease termination costs, was included in Other noncurrent liabilities at December 31, 2017. Payments associated with the employee terminations reflected in the above table were substantially completed by December 2018, excluding employee terminations in litigation within the Business Services segment.</t>
  </si>
  <si>
    <t>Goodwill and Other Intangible Assets</t>
  </si>
  <si>
    <t>Goodwill And Intangible Assets Disclosure [Abstract]</t>
  </si>
  <si>
    <t>Note 6. Goodwill and Other Intangible Assets The changes in the carrying amount of goodwill for the years ended December 31, 2018 and 2017 were as follows:
Business Services
Marketing Solutions
Total
Net book value as of January 1, 2017
Goodwill
2,686.6
519.5
3,206.1
Accumulated impairment losses
(2,371.3
)
(232.8
)
(2,604.1
)
Total
$
315.3
$
286.7
$
602.0
Foreign exchange and other adjustments
7.8
—
7.8
Impairment charges
—
(21.3
)
(21.3
)
Net book value as of December 31, 2017
Goodwill
2,759.8
519.5
3,279.3
Accumulated impairment losses
(2,436.7
)
(254.1
)
(2,690.8
)
Total
$
323.1
$
265.4
$
588.5
Disposition
(32.4
)
—
(32.4
)
Foreign exchange and other adjustments
(2.7
)
—
(2.7
)
Net book value as of December 31, 2018
Goodwill
2,604.3
519.5
3,123.8
Accumulated impairment losses
(2,316.3
)
(254.1
)
(2,570.4
)
Total
$
288.0
$
265.4
$
553.4
During the year ended December 31, 2018, we reduced goodwill by $32.4 million for the disposition of our Print Logistics business. See Note 3, Dispositions and Acquisition Restructuring, Impairment and Other Charges The components of other intangible assets at December 31, 2018 and 2017 were as follows:
December 31, 2018
December 31, 2017
Gross Carrying Amount
Accumulated Amortization
Net Book Value
Gross Carrying Amount
Accumulated Amortization
Net Book Value
Client relationships
$
520.3
$
(425.5
)
$
94.8
$
534.1
$
(412.4
)
$
121.7
Patents
2.0
(2.0
)
—
2.0
(2.0
)
—
Trademarks, licenses and agreements
25.7
(25.2
)
0.5
26.2
(25.2
)
1.0
Trade names
34.6
(16.6
)
18.0
36.8
(16.2
)
20.6
Total other intangible assets
$
582.6
$
(469.3
)
$
113.3
$
599.1
$
(455.8
)
$
143.3
Amortization expense for other intangible assets was $27.5 million, $28.6 million and $33.7 million for the years ended December 31, 2018, 2017 and 2016, respectively. The following table outlines the estimated annual amortization expense related to other intangible assets as of December 31, 2018:
Amount
2019
$
23.4
2020
19.6
2021
19.4
2022
19.3
2023
19.2
2024 and thereafter
12.4
Total
$
113.3</t>
  </si>
  <si>
    <t>Fair Value Measurement</t>
  </si>
  <si>
    <t>Fair Value Disclosures [Abstract]</t>
  </si>
  <si>
    <t>Note 7. Fair Value Measurement Certain assets and liabilities are required to be recorded at fair value on a recurring basis. See Note 13, Derivatives In addition to assets and liabilities that are recorded at fair value on a recurring basis, we are required to record certain assets and liabilities at fair value on a nonrecurring basis, generally as a result of acquisitions or the remeasurement of assets resulting in impairment charges. The fair value as of the measurement date, net book value as of the end of the year and related impairment charge for assets measured at fair value on a nonrecurring basis subsequent to initial recognition during the years ended December 31, 2018, 2017 and 2016 were as follows:
Year Ended December 31, 2018
As of December 31, 2018
Impairment Charge
Fair Value Measurement (Level 3)
Net Book Value
Long-lived assets
$
13.7
$
—
$
—
Other intangible assets
0.2
—
—
Total
$
13.9
$
—
$
—
Year Ended December 31, 2017
As of December 31, 2017
Impairment Charge
Fair Value Measurement (Level 3)
Net Book Value
Long-lived assets
$
1.3
$
0.7
$
—
Goodwill
21.3
—
—
Other intangible assets
0.2
—
—
Total
$
22.8
$
0.7
$
—
Year Ended December 31, 2016
As of December 31, 2016
Impairment Charge
Fair Value Measurement (Level 3)
Net Book Value
Long-lived assets
$
0.6
$
—
$
—
Goodwill
527.8
15.2
15.2
Other intangible assets
29.7
4.6
4.3
Total
$
558.1
$
19.8
$
19.5
See Note 5, Restructuring, Impairment and Other Charges Our accounting and finance management determines the valuation policies and procedures for Level 3 fair value measurements and is responsible for the development and determination of unobservable inputs. 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t>
  </si>
  <si>
    <t>Accrued Liabilities and Other</t>
  </si>
  <si>
    <t>Accrued Liabilities Current [Abstract]</t>
  </si>
  <si>
    <t>Note 8. Accrued Liabilities and Other The components of accrued liabilities and other at December 31, 2018 and 2017 were as follows:
2018
2017
Employee-related liabilities
$
177.8
$
173.0
Deferred revenue
16.5
112.4
Restructuring liabilities
9.1
10.7
Other
144.0
151.4
Total accrued liabilities and other
$
347.4
$
447.5
Employee-related liabilities consist primarily of payroll, sales commission, incentive compensation, employee benefit accruals and workers’ compensation. Incentive compensation accruals include amounts earned pursuant to our primary employee incentive compensation plans. Other accrued liabilities include miscellaneous operating accruals, withdrawal obligations associated with MEPPs, other client-related liabilities, interest expense accruals and income and other tax liabilities. Reduction in deferred revenue at December 31, 2018 compared to December 31, 2017 is attributable to the adoption of ASC Topic 606, “Revenue from Contracts with Customers.”</t>
  </si>
  <si>
    <t>Commitments and Contingencies</t>
  </si>
  <si>
    <t>Commitments And Contingencies Disclosure [Abstract]</t>
  </si>
  <si>
    <t xml:space="preserve">Note 9. Commitments and Contingencies As of December 31, 2018, we had commitments of approximately $45.0 million for the purchase of property, plant and equipment related to incomplete projects. We also have contractual commitments of approximately $52.5 million for outsourced services, including technology, professional, maintenance and other services. We have a variety of contracts with suppliers for the purchase of paper, ink and other commodities for delivery in future years at prevailing market prices. Future minimum rental commitments under operating leases are as follows:
Year Ended December 31
Amount
2019
$
77.8
2020
56.9
2021
41.3
2022
27.7
2023
21.4
2024 and thereafter
33.4
$
258.5
We have operating lease commitments, including those for vacated facilities, totaling $258.5 million extending through various periods to 2028. Future rental commitments for leases have not been reduced by minimum non-cancelable sublease rentals aggregating approximately $7.6 million. We remain secondarily liable under these leases in the event that the sub-lessee defaults under the sublease terms. We do not believe that material payments will be required as a result of the secondary liability provisions of the primary lease agreements. Rent expense for facilities in use and equipment was $110.0 million, $118.3 million and $117.6 million for the years ended December 31, 2018, 2017 and 2016, respectively. Rent expense for vacated facilities was recognized as net restructuring, impairment and other charges. See Note 5, Restructuring, Impairment and Other Charges Litigation We are subject to laws and regulations relating to the protection of the environment. We provide for expenses associated with environmental remediation obligations when such amounts are probable and can be reasonably estimated. Such accruals are adjusted as new information develops or circumstances change and are generally not discounted. We have been designated as a potentially responsible party or have received claims in two active federal and state Superfund and other multiparty remediation sites. In addition to these sites, we may also have the obligation to remediate six other previously and currently owned facilities. At the Superfund sites, the Comprehensive Environmental Response, Compensation and Liability Act provides that our liability could be joint and several, meaning that we could be required to pay an amount in excess of our proportionate share of the remediation costs. Our understanding of the financial strength of other potentially responsible parties at the multiparty sites and of other liable parties at the previously owned facilities has been considered, where appropriate, in the determination of our estimated liability. We believe that our recorded reserves, recorded in Accrued liabilities and other and Other noncurrent liabilities, are adequate to cover our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we may undertake in the future. However, in our opinion, compliance with the present environmental protection laws, before taking into account estimated recoveries from third parties, will not have a material effect on our consolidated results of operations, financial position or cash flows. From time to time, our clients and others file voluntary petitions for reorganization under United States bankruptcy laws. In such cases, certain pre-petition payments received by us from these parties could be considered preference items and subject to return. In addition, we may be party to certain litigation arising in the ordinary course of business. We believe that the final resolution of these preference items and litigation will not have a material effect on our consolidated results of operations, financial position or cash flows. </t>
  </si>
  <si>
    <t>Retirement Plans</t>
  </si>
  <si>
    <t>Compensation And Retirement Disclosure [Abstract]</t>
  </si>
  <si>
    <t>Note 10. Retirement Plans We sponsor various defined benefit retirement income pension plans in the U.S., U.K., Canada and certain other international locations, including both funded and unfunded arrangements. Our primary defined benefit plans are frozen. No new employees will be permitted to enter our frozen plans and participants will earn no additional benefits. Benefits are generally based upon years of service and compensation. These defined benefit retirement income plans are funded in conformity with the applicable government regulations. We fund at least the minimum amount required for all funded plans using actuarial cost methods and assumptions acceptable under government regulations. Prior to the Separation, certain of our active and retired employees participated in our sponsored benefit plans. Following the Separation, their benefits are now provided directly by Donnelley Financial or LSC. As a result of the spinoff, the related plan obligations and plan assets were remeasured as of September 30, 2016 and transferred to Donnelley Financial or LSC on October 1, 2016. The transfer of these benefits to Donnelley Financial and LSC reduced our benefit plan liabilities by $426.5 million, deferred tax assets of $351.3 million and accumulated other comprehensive losses by $906.1 million. In accordance with the Separation and Distribution Agreement, we recorded the final pension asset valuation adjustment during 2017 resulting in a pre-tax decrease of $5.8 million ($3.6 million after-tax) to our pension liability. In the fourth quarter of 2015, we communicated to certain former employees the option to receive a lump-sum pension payment or annuity with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our pension liabilities with respect to these participants. Our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4.8 million, compared to payout amounts of approximately $328.4 million . We recorded non-cash settlement charges of $21.1 million within net investment and other income and $77.7 million within net earnings from discontinued operations during the period ended December 31, 2016 in connection with the settlement payments. These charges resulted from the recognition in earnings of a portion of the actuarial losses recorded in accumulated other comprehensive loss based on the proportion of the obligation settled. We made contributions of $10.7 million to our pension plans and $7.2 million to our OPEB plans during the year ended December 31, 2018. We expect to make cash contributions of approximately $8.0 million to our pension and OPEB plans in 2019. In addition to the pension plans, we sponsor a 401(k) savings plan, which is a defined contribution retirement income plan. Former employees are entitled to certain healthcare and life insurance benefits provided they have met certain eligibility requirements. Generally, our benefits-eligible U.S. employees become eligible for these retiree healthcare benefits if they meet all of the following requirements at the time of termination: (a) have attained at least 55 or more points (full years of service and age combined), (b) are at least fifty years of age, (c) have at least two years of continuous, regular, full-time, benefits-eligible service and (d) have completed at least two or more years of continuous service with a participating employer, which ends on their termination date. Different requirements need to be met in order to receive subsidized medical and life insurance coverage. Certain of the plan expenses are paid through a tax-exempt trust. Most of the assets of the trust are invested in trust-owned life insurance policies covering certain current and former employees of ours. The underlying assets of the policies are invested primarily in marketable equity, corporate fixed income and government securities. During the third quarter of 2016, we announced the discontinuation of retiree medical, prescription drug and life insurance benefits for individuals retiring on or after October 1, 2016. This change was accounted for as a significant plan amendment and the other postemployment benefit plan obligations were remeasured as of September 30, 2016. This remeasurement resulted in a reduction to the other postemployment benefit plan obligations of $35.0 million and a curtailment gain of $19.5 million recorded within net investment and other income during the year ended December 31, 2016. During the fourth quarter of 2018, we amended our Canadian OPEB plan requiring costs to increasingly be borne by retirees over the next three years until the full cost of these benefits is borne by plan participants in 2021. As a result, we reduced our OPEB liability by $31.1 million during the year ended December 31, 2018. We operate a prescription drug program for certain Medicare-eligible retirees under a group-based Company-sponsored Medicare Part D program, or Employer Group Waiver Program (“EGWP”). The EGWP subsidies provided to or for the benefit of this program are used to reduce our net retiree medical and prescription drug costs on a group by group basis until such net costs of ours for such group are eliminated, and any EGWP subsidies received in excess of the amount necessary to offset such net costs are used to reduce the included group of retirees’ premiums. We also maintain several pension and OPEB plans in certain international locations. The expected returns on plan assets and discount rates for these plans are determined based on each plan’s investment approach, local interest rates and plan participant profiles. The pension and OPEB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The components of the net periodic benefit (income) expense and total (income) expense were as follows:
Pension Benefits
OPEB
2018
2017
2016
2018
2017
2016
Service cost
$
0.7
$
0.7
$
1.0
$
(3.7
)
$
1.3
$
3.8
Interest cost
31.3
31.6
105.7
9.4
11.1
11.7
Expected return on plan assets
(50.3
)
(50.3
)
(177.5
)
(13.9
)
(13.5
)
(13.8
)
Amortization of prior service credit
—
—
—
(3.3
)
(2.8
)
(12.7
)
Amortization of actuarial loss (gain)
7.9
7.3
26.1
(0.6
)
(0.1
)
0.1
Settlements and curtailments
1.9
1.6
98.4
—
—
(19.5
)
Attributable to DFS and LSC
—
—
(43.3
)
—
—
—
Net periodic benefit (income) expense related to continuing operations
$
(8.5
)
$
(9.1
)
$
10.4
$
(12.1
)
$
(4.0
)
$
(30.4
)
Weighted average assumption used to calculate net periodic benefit expense:
Discount rate
3.4
%
3.8
%
4.3
%
3.5
%
4.0
%
4.2
%
Expected return on plan assets
5.5
%
5.9
%
6.8
%
6.8
%
6.8
%
7.3
% We adopted ASU No. 2017-07 “Compensation—Retirement Benefits (Topic 715): Improving the Presentation of Net Periodic Pension Cost and Net Periodic Postretirement Benefit Cost”, with retrospective adoption, See Note 18, New Accounting Pronouncements , for further discussion and impact of adoption.
Pension Benefits
OPEB
2018
2017
2018
2017
Benefit obligation at beginning of year
$
1,044.8
$
974.7
$
342.4
$
345.0
Service cost
0.7
0.7
(3.7
)
1.3
Interest cost
31.3
31.6
9.4
11.1
Plan participants' contributions
—
—
10.1
9.0
Medicare reimbursements
—
—
6.4
5.0
Actuarial (gain) loss
(64.3
)
53.9
(19.7
)
3.0
Plan amendments and other
0.7
—
(32.6
)
—
Settlements
(8.5
)
(5.9
)
—
—
Foreign currency translation
(26.5
)
34.4
(1.3
)
2.8
Benefits paid
(45.2
)
(44.6
)
(33.9
)
(34.8
)
Benefit obligation at end of year
$
933.0
$
1,044.8
$
277.1
$
342.4
Fair value of plan assets at beginning of year
$
979.3
$
875.4
$
228.6
$
210.3
Actual (loss) return on assets
(31.7
)
106.0
(9.5
)
31.3
Settlements
(8.7
)
(6.3
)
—
—
Employer contributions
10.7
8.6
7.2
7.8
Medicare reimbursements
—
—
6.4
5.0
Plan participants' contributions
—
—
10.1
9.0
Separation of Donnelley Financial and LSC
—
5.8
—
—
Foreign currency translation
(25.6
)
34.4
—
—
Benefits paid
(45.2
)
(44.6
)
(33.9
)
(34.8
)
Fair value of plan assets at end of year
$
878.8
$
979.3
$
208.9
$
228.6
Total net pension and OPEB liability recognized as of December 31
$
(54.2
)
$
(65.5
)
$
(68.2
)
$
(113.8
) The accumulated benefit obligation for all defined benefit pension plans was $921.9 million and $1,032.0 million at December 31, 2018 and 2017, respectively. Amounts recognized in the Consolidated Balance Sheets as of December 31, 2018 and 2017 were as follows:
Pension Benefits
OPEB
2018
2017
2018
2017
Prepaid pension cost (included in other noncurrent assets)
$
46.4
$
39.9
$
—
$
—
Accrued benefit cost (included in accrued liabilities)
(2.7
)
(2.7
)
(0.4
)
(0.6
)
Pension liabilities
(97.9
)
(102.7
)
—
—
OPEB plan liabilities
—
—
(67.8
)
(113.2
)
Net liabilities recognized in the Consolidated Balance Sheets - Continuing Operations
$
(54.2
)
$
(65.5
)
$
(68.2
)
$
(113.8
) The amounts included in accumulated other comprehensive loss in the Consolidated Balance Sheets, excluding tax effects, at December 31, 2018 and 2017 were as follows:
Pension Benefits
OPEB
2018
2017
2018
2017
Accumulated other comprehensive (loss) income
Net actuarial (loss) gain
$
(294.5
)
$
(286.7
)
$
31.7
$
33.6
Net prior service credit
(0.7
)
—
56.1
30.4
Total
$
(295.2
)
$
(286.7
)
$
87.8
$
64.0
The pre-tax amounts recognized in other comprehensive loss in 2018 as components of net periodic benefit costs were as follows:
Pension Benefits
OPEB
Amortization of:
Net actuarial loss (gain)
$
7.9
$
(0.6
)
Net prior service credit
—
(3.3
)
Amounts arising during the period:
Net actuarial loss
(17.7
)
(1.8
)
Net prior service credit
(0.7
)
30.7
Settlements
1.9
—
Foreign currency gain (loss)
0.1
(2.0
)
Other
—
0.8
Total
$
(8.5
)
$
23.8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9 are shown below:
Pension Benefits
OPEB
Amortization of:
Net actuarial loss (gain)
$
6.0
$
(1.7
)
Net prior service credit
0.1
(5.4
)
Total
$
6.1
$
(7.1
) The weighted average assumptions used to determine the benefit obligation at the measurement date were as follows:
Pension Benefits
OPEB
2018
2017
2018
2017
Discount rate
4.0
%
3.4
%
4.2
%
3.5
%
Health care cost trend:
Current
Pre-Age 65
—
—
6.5
%
6.3
%
Post-Age 65
—
—
6.5
%
6.3
%
Ultimate
—
—
4.5
%
4.5
% The following table provides a summary of under-funded or unfunded pension benefit plans with projected benefit obligations in excess of plan assets as of December 31, 2018 and 2017:
Pension Benefits
2018
2017
Projected benefit obligation
$
722.8
$
797.4
Fair value of plan assets
622.3
692.0
The following table provides a summary of pension plans with accumulated benefit obligations in excess of plan assets as of December 31, 2018 and 2017:
Pension Benefits
2018
2017
Accumulated benefit obligation
$
711.8
$
784.6
Fair value of plan assets
622.3
692.0
We determine our assumption for the discount rate to be used for purposes of computing annual service and interest costs based on an index of high-quality corporate bond yields and matched-funding yield curve analysis as of the measurement date. 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our retiree health care plans were at least actuarially equivalent to Medicare Part D and were eligible for the federal subsidy. During the years ended December 31, 2018 and 2017, Medicare Part D subsidies received by us were negligible. During the year ended December 31, 2018, we received approximately $6.4 million in EGWP subsidies. Benefit payments are expected to be paid as follows:
Pension Benefits
OPEB-Gross
Estimated Subsidy Reimbursements
2019
$
45.0
$
25.5
1.5
2020
46.4
25.2
1.2
2021
48.1
24.8
1.2
2022
49.0
24.0
1.2
2023
50.3
23.6
1.2
2024-2028
264.6
110.9
5.8
Plan Assets Our U.S. pension plans are frozen and we utilize a risk management approach for our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8, for the primary U.S. pension plan was approximately 50% for return seeking investments and approximately 50% for hedging investments. We segregated our plan assets by the following major categories and levels for determining their fair value as of December 31, 2018 and 2017. All plan assets that are valued using the net asset value per share (“NAV”) practical expedient have not been included within the fair value hierarchy but are separately disclosed. Cash and cash equivalents— Carrying value approximates fair value. As such, these assets were classified as Level 1. We also invest in certain short-term investments which are valued using the amortized cost method. As such, these assets were classified as Level 2. Equity— The values of individual equity securities were based on quoted prices in active markets. As such, these assets are classified as Level 1. Additionally, this category includes underlying securities in trust owned life insurance policies which are invested in certain equity securities. These investments are not quoted on active markets; therefore, they are classified as Level 2. Additionally, we invest in certain equity funds that are valued at calculated NAV. Fixed income— The values of certain fixed income securities were based on quoted prices in active markets. As such, these assets are classified as Level 1. The remaining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we classified these fixed income securities as Level 2. We also invest in certain fixed income funds and securities in trust owned life insurance policies which are valued at NAV. Real estate —The fair market value of real estate investment trusts is based on NAV. For Level 2 and Level 3 plan assets, as applicable, we review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we believe the valuation methodologies used are appropriate, the use of different methodologies or assumptions in calculating fair value could result in different amounts. We invest in various assets in which valuation is determined by NAV. We believe that the NAV is representative of fair value at the reporting date, as there are no significant restrictions on redemption of these investments or other reasons to indicate that the investment would be redeemed at an amount different than the NAV. The fair values of our pension plan assets at December 31, 2018 and 2017, by asset category were as follows:
December 31, 2018
December 31, 2017
Asset Category
Total
Level 1
Level 2
Total
Level 1
Level 2
Cash and cash equivalents
$
16.1
$
11.9
$
4.2
$
14.3
$
11.5
$
2.8
Equity
0.1
—
0.1
125.0
124.9
0.1
Fixed income
219.4
—
219.4
246.7
0.7
246.0
Other
1.0
0.2
0.8
2.1
—
2.1
Subtotal
$
236.6
$
12.1
$
224.5
$
388.1
$
137.1
$
251.0
Plan assets measured at NAV
Equity funds
$
324.7
$
279.7
Fixed income
274.0
268.7
Hedge funds and other
31.2
6.1
Real estate
12.3
36.7
Total plan assets measured at NAV
$
642.2
$
591.2
Total
$
878.8
$
979.3
The fair values of our OPEB plan assets at December 31, 2018 and 2017, by asset category were as follows:
December 31, 2018
December 31, 2017
Asset Category
Total
Level 1
Level 2
Total
Level 2
Cash and cash equivalents
$
36.6
$
—
$
36.6
$
30.7
$
30.7
Other
0.2
0.2
—
—
—
Subtotal
$
36.8
$
0.2
$
36.6
$
30.7
$
30.7
Investments measured at NAV
Equity funds
$
124.8
$
166.3
Fixed income funds
47.3
31.6
Total investments measured at NAV
$
172.1
$
197.9
Total
$
208.9
$
228.6
Employee 401(k) Savings Plan — For the benefit of most of our U.S. employees, we maintain a defined contribution retirement savings plan that is intended to be qualified under Section 401(a) of the Internal Revenue Code. Under this plan, employees may contribute a percentage of eligible compensation on both a before-tax and after-tax basis. We may provide a 401(k) discretionary match to participants, but did not during the years ended December 31, 2018, 2017 or 2016. MEPPs — MEPP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EPPs differs significantly from the risk associated with the Company-sponsored defined benefit plans. For example, investment decisions are made by parties unrelated to us and the financial stability of other employers participating in a plan may affect our obligations under the plan. During each of the years ended December 31, 2018, 2017 and 2016, we recorded $3.0 million for MEPP withdrawal obligations. These charges were recorded as net restructuring, impairment and other charges and represent our best estimate of the expected settlement of these withdrawal liabilities. Total contributions to these plans for the years ended December 31, 2018 and 2017 were $6.6 million. See Note 5, Restructuring, Impairment and Other Charges</t>
  </si>
  <si>
    <t>Income Taxes</t>
  </si>
  <si>
    <t>Income Tax Disclosure [Abstract]</t>
  </si>
  <si>
    <t xml:space="preserve">Note 11. Income Taxes Income taxes have been based on the following components of earnings (loss) from continuing operations before income taxes for the years ended December 31, 2018, 2017 and 2016:
2018
2017
2016
U.S.
$
(56.4
)
$
(12.1
)
$
(617.9
)
Foreign
84.7
87.6
120.7
Total
$
28.3
$
75.5
$
(497.2
) The components of income tax expense (benefit) from continuing operations for the years ended December 31, 2018, 2017 and 2016 were as follows:
2018
2017
2016
Federal:
Current
$
15.8
$
60.9
$
(7.3
)
Deferred
6.9
31.0
(51.7
)
State:
Current
(5.1
)
0.2
(6.0
)
Deferred
(7.4
)
(6.0
)
12.5
Foreign:
Current
24.5
26.4
34.4
Deferred
3.2
(3.8
)
5.8
Total
$
37.9
$
108.7
$
(12.3
) The Tax Act was signed into law on December 22, 2017 and represents the most significant change to U.S. tax law since 1986. Key changes of the Tax Act are not limited to, but include the following: reduces the U.S. federal statutory rate from 35% to 21%; creates a territorial tax system rather than a worldwide system, generally allowing companies to repatriate future foreign-sourced earnings without incurring additional U.S. taxes; subjects certain foreign earnings on which U.S. income tax is currently deferred to a one-time transition tax; provides for new anti-deferral provisions to tax certain foreign earnings and a new base erosion tax; limits the deduction for net interest expense incurred by U.S. Companies; and eliminates or reduces certain other deductions. Also on December 22, 2017, the SEC issued Staff Accounting Bulletin 118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During 2017, we recorded provisional estimates of the impact of the Tax Act within our income tax expense. To determine the amount of the transition tax, we were required to quantify, among other factors, the amount of post-1986 earnings and profits of applicable foreign subsidiaries, the amount of non-U.S. tax paid on those earnings, as well as limitations of foreign tax credits. During 2018, we continued to analyze and interpret new guidance and clarifications of the Tax Act, and as a result recorded adjustments to the provisional estimates. During the fourth quarter of 2018, we finalized our accounting analysis for the income tax effects of the Tax Act. However, in the future, we may be subject to additional taxes as required under the Tax Act, based upon new regulations and guidance which may adversely affect our results of operations, financial position and cash flows. The following table outlines the reconciliation of differences between the Federal statutory tax rate and our effective income tax rate:
2018
2017
2016
Federal statutory tax rate
21.0
%
35.0
%
35.0
%
Change in valuation allowances
29.5
2.8
(7.1
)
Interest limitation valuation allowance
84.6
—
—
State and local income taxes, net of U.S. federal income tax benefit
(14.4
)
(2.9
)
—
Impairment charges
—
6.6
(32.3
)
Foreign tax
16.4
4.2
(1.2
)
Adjustment of uncertain tax positions and interest
(19.2
)
(3.2
)
0.5
Reorganization
—
—
3.9
Foreign tax rate differential
(13.1
)
(21.2
)
3.0
Impact of the Tax Act
19.4
146.2
—
Tax impact of net gain on sale of Donnelley Financial and LSC shares
—
(21.6
)
—
Tax impact on GILTI
15.3
—
—
Tax impact on sale of Print Logistics
(9.3
)
—
—
Other
3.7
(1.9
)
0.7
Effective income tax rate
133.9
%
144.0
%
2.5
% Included in 2018 is the impact associated with limitations on our interest expense deduction as a result of the Tax Act. Non-deductible interest expense will be carried forward; however, it is more likely than not that the benefit of such deferred tax asset will not be fully realized and a valuation allowance of $23.9 million was recorded. The income tax expense also reflects final adjustments associated with the enactment of the Tax Act of $4.2 million to the one-time transition tax on foreign earnings, as well as $1.5 million to net deferred tax assets for the reduced corporate income tax rate. Additionally, the 2018 rate includes the inability to recognize a tax benefit on certain losses. Included in 2017 is the impact associated with the enactment of the Tax Act which included a provisional estimate for the one-time transition tax on foreign earnings of $103.5 million, net of current year tax benefit on U.S. operations, as well as a provisional adjustment to net deferred tax assets for the reduced corporate income tax rate of $6.8 million. The income tax expense also reflects non-deductible goodwill impairment charges, the inability to recognize a tax benefit on certain losses and the impact of the non-taxable gain on the sale of the Donnelley Financial retained shares. The sale of the LSC retained shares generated a pre-tax capital loss of $51.6 million. The related tax capital loss will be carried forward; however, it is more likely than not that the benefit of such deferred tax asset will not be fully realized and a valuation allowance was recorded. Included in 2016 is the impact of the non-deductible goodwill impairment charges and $9.5 million of a valuation allowance provision, net of federal tax benefits, on certain deferred taxes assets within state and local jurisdictions. Deferred income taxes The significant deferred tax assets and liabilities at December 31, 2018 and 2017 were as follows:
2018
2017
Deferred tax assets:
Pension and OPEB plan liabilities
$
43.9
$
58.8
Net operating losses and other tax carryforwards
280.0
255.1
Accrued liabilities
48.7
51.5
Foreign depreciation
36.4
19.4
Other
9.8
16.5
Total deferred tax assets
418.8
401.3
Valuation allowances
(255.9
)
(238.3
)
Net deferred tax assets
$
162.9
$
163.0
Deferred tax liabilities:
Accelerated depreciation
$
(64.3
)
$
(45.8
)
Other intangible assets
(11.8
)
(20.0
)
Inventories
(5.8
)
(7.3
)
Other
(18.9
)
(14.0
)
Total deferred tax liabilities
(100.8
)
(87.1
)
Net deferred tax assets
$
62.1
$
75.9
Transactions affecting the valuation allowances on deferred tax assets during the years ended December 31, 2018, 2017 and 2016 were as follows:
2018
2017
2016
Balance, beginning of year
$
238.3
$
154.1
$
130.8
Current year expense-net
29.1
84.5
35.2
Write-offs
(0.2
)
(6.8
)
(1.0
)
Foreign exchange and other
(11.3
)
6.5
(10.9
)
Balance, end of year
255.9
238.3
$
154.1
As of December 31, 2018, we had domestic and foreign net operating loss and other tax carryforwards of approximately $166.4 million and $113.6 million ($141.1 million and $114.0 million, respectively, at December 31, 2017), of which $124.8 million expires between 2019 and 2028. Limitations on the utilization of these tax assets may apply. We have provided valuation allowances to reduce the carrying value of certain deferred tax assets, as we have concluded that, based on the weight of available evidence, it is more likely than not that the deferred tax assets will not be fully realized. Deferred income taxes are not provided on the excess of the investment value for financial reporting over the tax basis of investments in those foreign subsidiaries for which such excess is considered to be permanently reinvested in those operations. We have recognized deferred tax liabilities of $6.5 million and $4.7 million as of December 31, 2018 and December 31, 2017, respectively, related to local taxes on certain foreign earnings which are not considered to be permanently reinvested. Undistributed earnings of foreign subsidiaries that are considered indefinitely reinvested outside of the U.S. were approximately $826.3 million as of December 31, 2018. Upon repatriation of these earnings to the U.S. in the form of dividends or otherwise, we may be subject to the U.S. income taxes and foreign taxes. The tax cost would depend on income tax laws and circumstances at the time of the distribution. The Tax Act included a one-time mandatory tax on accumulated earnings of foreign subsidiaries and as such all previously unremitted earnings for which no U.S. income taxes had been accrued have now been subject to U.S. income taxes. Cash payments for income taxes were $37.2 million, $46.1 million and $108.2 million during the years ended December 31, 2018, 2017 and 2016, respectively. Cash refunds for income taxes were $52.4 million, $43.3 million and $7.2 million during the years ended December 31, 2018, 2017 and 2016, respectively. Our income taxes payable for federal and state purposes has been reduced by the tax benefits associated with the exercise of employee stock options and the vesting of restricted stock units. See Note 15, Comprehensive Income Uncertain tax positions Changes in unrecognized tax benefits at December 31, 2018, 2017 and 2016 were as follows:
2018
2017
2016
Balance at beginning of year
$
30.9
$
41.9
$
51.0
Additions for tax positions of the current year
0.2
0.2
0.6
Reductions for tax positions of prior years
(2.8
)
(9.0
)
(1.5
)
Settlements during the year
(0.1
)
(0.1
)
(1.8
)
Lapses of applicable statutes of limitations
(3.2
)
(2.1
)
(6.4
)
Balance at end of year
$
25.0
$
30.9
$
41.9
As of December 31, 2018, 2017 and 2016, we had $25.0 million, $30.9 million and $41.9 million, respectively, of unrecognized tax benefits. Unrecognized tax benefits of $21.4 million as of December 31, 2018,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8, it is reasonably possible that the total amount of unrecognized tax benefits will decrease within twelve months by as much as $1.6 million due to the resolution of audits or expirations of statutes of limitations related to U.S. federal, state and international tax positions. We classify interest expense and any related penalties related to income tax uncertainties as a component of income tax expense. The total interest (benefits) expense related to tax uncertainties recognized in the Consolidated Statements of Operations were $(1.1) million, $0.2 million and $(0.5) million for the years ended December 31, 2018, 2017 and 2016, respectively. There were no benefits from the reversal of accrued penalties for the years ended December 31, 2018, 2017 and 2016. Accrued interest of $2.9 million and $4.2 million related to income tax uncertainties were reported as a component of Other noncurrent liabilities in the Consolidated Balance Sheets at December 31, 2018 and 2017, respectively. There were no accrued penalties related to income tax uncertainties for the years ended December 31, 2018 and 2017. We have tax years from 2010 and thereafter that remain open and subject to examination by the IRS, certain state taxing authorities or certain foreign tax jurisdictions. </t>
  </si>
  <si>
    <t>Debt</t>
  </si>
  <si>
    <t>Debt Disclosure [Abstract]</t>
  </si>
  <si>
    <t>Note 12. Debt Debt at December 31, 2018 and 2017 consisted of the following:
2018
2017
Borrowings under the ABL Credit Agreement
$
59.0
$
216.0
11.25% senior notes due February 1, 2019 (a)
172.2
172.2
7.625% senior notes due June 15, 2020
65.8
238.4
7.875% senior notes due March 15, 2021
190.4
447.2
8.875% debentures due April 15, 2021
81.0
80.9
7.00% senior notes due February 15, 2022
140.0
140.0
6.50% senior notes due November 15, 2023
290.6
290.6
Term Loan Credit Agreement due January 15, 2024 (b)
544.7
—
6.00% senior notes due April 1, 2024
298.3
298.3
6.625% debentures due April 15, 2029
157.9
157.9
8.820% debentures due April 15, 2031
69.0
69.0
Other (c)
38.9
10.8
Unamortized debt issuance costs
(16.3
)
(11.6
)
Total debt
2,091.5
2,109.7
Less: current portion
(216.2
)
(10.8
)
Long-term debt
$
1,875.3
$
2,098.9
(a)
As of December 31, 2018 and 2017, the interest rate on the 11.25% senior notes due February 1, 2019 was 13.25%, the maximum amount of these rates as a result of credit ratings downgrades.
(b)
As of December 31, 2018, the interest rate on the Term Loan Credit Agreement due January 15, 2024 was 7.51%.
(c)
Includes miscellaneous debt obligations and capital leases. The fair values of the senior notes and debentures, which were determined using the market approach based upon interest rates available to us for borrowings with similar terms and maturities, were determined to be Level 2 under the fair value hierarchy. The fair value of our total debt was less than its book value by approximately $14.4 million at December 31, 2018 and greater than its book value by approximately $18.8 million at December 31, 2017. On February 1, 2019, we retired the $172.2 million 11.25% senior notes using availability under our asset-based revolving credit facility (the “ On October 15, 2018, we entered into a $550.0 million senior secured Term Loan B credit facility pursuant to a credit agreement (the “Term Loan Credit Agreement”). Proceeds from the Term Loan Credit Agreement, net of a $5.5 million discount, were used to repurchase certain senior notes, pay transaction fees and repay a portion of borrowings under the ABL Credit Agreement. Our obligations under the Term Loan Credit Agreement are guaranteed by the Guarantors and are secured by a security interest in substantially all assets of ours and the Guarantors, including certain material real property, subject to certain exceptions and exclusions. The ABL Priority Collateral secures our obligations and the obligations of the Guarantors under the Term Loan Credit Agreement and related guarantees on a second-priority basis, and all other collateral other than the ABL Priority Collateral secures our obligations and the obligations of the Guarantors under the Term Loan Credit Agreement and related guarantees on a first-priority basis, in each case, subject to permitted liens. The Term Loan Credit Agreement contains customary affirmative and negative covenants including negative covenants restricting, among other things, our ability to incur debt, make investments, make certain restricted payments (including payments on certain other debt and external dividends), incur liens securing other debt, consummate certain fundamental transactions, enter into transactions with affiliates and consummate asset sales. The Term Loan Credit Agreement requires that the net cash proceeds of significant asset sales be used to prepay borrowings under the Term Loan Credit Agreement, except in certain circumstances, including the reinvestment of net cash proceeds in assets useful to our business, repayment of borrowings under our ABL Credit Agreement or the funding of debt tenders, in each case, subject to certain restrictions and limitations set forth in the Term Loan Credit Agreement. The Term Loan Credit Agreement is scheduled to mature on January 15, 2024, at which time all amounts outstanding under the Term Loan Credit Agreement will be due and payable. Principal payments of $1.4 million are due quarterly beginning at the end of the first quarter in 2019. Borrowings will bear interest at a Eurocurrency rate plus a margin of 5% or a base rate plus a margin of 4%. On October 15, 2018, we repurchased $172.6 million and $257.4 million in aggregate principal amount of the . We recorded a loss on debt extinguishment of $32.3 million in the fourth quarter of 2018 on the repurchase of the bonds, representing tender premiums paid of $29.0 million, write-off of unamortized debt issuance costs of $1.5 million and fees and expenses of $1.8 million On September 29, 2017, we entered into the ABL Credit Agreement which amended and restated our prior $800.0 million senior secured revolving credit facility dated September 30, 2016. The ABL Credit Agreement provides for a senior secured asset-based revolving credit facility of up to $800.0 million. The amount available to be borrowed under the ABL Credit Agreement is equal to the lesser of (a) $800.0 million and (b) a borrowing base formula based on the amount of accounts receivable, inventory, machinery, equipment and, if we were to so elect in the future subject to the satisfaction of certain conditions, fee-owned real estate of ours and our material domestic subsidiaries that are guarantors under the ABL Credit Agreement (the “Guarantors”), subject to certain eligibility criteria and advance rates (collectively, the “Borrowing Base”). The aggregate amount of real estate, machinery and equipment that can be included in the Borrowing Base cannot exceed $200.0 million. On October 15, 2018, we entered into Amendment No. 1 to the ABL Credit Agreement, which amended the ABL Credit Agreement to, among other things, permit (i) the incurrence of the debt pursuant to the Term Loan Credit Agreement and (ii) the incurrence of a lien on the ABL Priority Collateral to secure our obligations under the Term Loan Credit Agreement and related guarantees on a second-priority basis. Our obligations under the ABL Credit Agreement are guaranteed by the Guarantors and are secured by a security interest in substantially all assets of ours and the Guarantors, including, only to the extent included in the Borrowing Base, real property, in each case subject to certain exceptions and exclusions. The assets of ours and the Guarantors consisting of accounts receivable, inventory, deposit accounts, securities accounts, machinery and equipment and, to the extent related to the foregoing, general intangibles, documents and instruments, as well as 65% of the equity interests of our first-tier foreign subsidiaries (collectively, the “ABL Priority Collateral”), secure our obligations and the obligations of the Guarantors under the ABL Credit Agreement and the related guarantees on a first-priority basis, and all other collateral other than the ABL Priority Collateral secures our obligations and the obligations of the Guarantors under the ABL Credit Agreement on a second-priority basis, in each case, subject to permitted liens. The ABL Credit Agreement contains customary restrictive covenants, including a covenant which requires us to maintain a minimum fixed charge coverage ratio under certain circumstances. In addition, our ability to undertake certain actions, including, among other things, prepay certain junior debt, incur additional unsecured indebtedness and make certain restricted payments depends on satisfaction of certain conditions, including, among other things, meeting minimum borrowing availability thresholds under the ABL Credit Agreement. The ABL Credit Agreement generally allows annual dividend payments of up to $60.0 million in aggregate, though additional dividends may be allowed subject to certain conditions. Borrowings under the ABL Credit Agreement bear interest at a rate dependent on the average quarterly availability under the ABL Credit Agreement and is calculated according to a base rate (except in certain circumstances, based on the prime rate) or a Eurocurrency rate (except in certain circumstances, based on London Inter-bank Offered Rate or “LIBOR”) plus an applicable margin. The applicable margin for base rate loans ranges from 0.25% to 0.50% and the applicable margin for Eurocurrency loans ranges from 1.25% to 1.50%. In addition, a fee is payable quarterly on the unused portion of the amount available to be borrowed under the ABL Credit Agreement. The fee accrues at a rate of either 0.25% or 0.375% depending upon the average usage of the facility. The ABL Credit Agreement is scheduled to mature on September 29, 2022, at which time all outstanding amounts under the ABL Credit Agreement will be due and payable. Borrowings under the ABL Credit Agreement may be used for working capital and general corporate purposes. Based on our borrowing base as of December 31, 2018 and existing borrowings, including a debt maturity reserve for the $172.2 million 11.25% senior notes due February 1, 2019, we had approximately $524.0 million borrowing capacity available under the ABL Credit Agreement. The weighted average interest rate on borrowings under our current and prior credit facilities was 3.5%, 3.5% and 2.5% for the years ended December 31, 2018, 2017 and 2016, respectively. On June 7, 2017, we repurchased $41.7 million of the 6.625% debentures due April 15, 2029, $59.4 million of the 6.50% senior notes due November 15, 2023 and $101.7 million of the 6.00% senior notes due April 1, 2024 using borrowings under the prior credit agreement. The repurchases resulted in a net gain of $0.8 million which was recognized within loss on debt extinguishment in the Consolidated Statements of Operations for the year ended December 31, 2017 related to the difference between the fair value of the debt repurchased and the principal outstanding, partially offset by the premiums paid, unamortized debt issuance costs and other expenses. On May 22, 2017, certain third party financial institutions (such financial institutions collectively, the “Third Party Purchasers”), launched cash tender offers for certain of our outstanding debt securities, including our 7.625% senior notes due June 15, 2020 and 7.875% senior notes due March 15, 2021. On June 7, 2017, the Third Party Purchasers purchased $111.6 million in aggregate principal amount of the 7.625% senior notes due June 15, 2020 (the “Third Party Purchase Notes”). On June 21, 2017, we exchanged 6.1 million of our retained shares of Donnelley Financial for the Third Party Purchase Notes. We cancelled the Third Party Purchase Notes on June 21, 2017. As a result, we recognized a $14.4 million loss on debt extinguishment in the Consolidated Statements of Operations during the year ended December 31, 2017 related to premiums paid, unamortized debt issuance costs and other expenses. In addition, we recognized a net realized gain of $92.4 million resulting from the disposition of these retained shares of Donnelley Financial common stock within net investment and other income in the Consolidated Statements of Operations during the year ended December 31, 2017. On August 4, 2017, we disposed of our remaining 0.1 million shares of Donnelley Financial common stock in exchange for $1.9 million in aggregate principal of our 7.875% senior notes due March 15, 2021 which were cancelled. As a result, we recognized a $0.3 million loss on debt extinguishments in the Consolidated Statements of Operations during the year ended December 31, 2017, related to premiums paid, unamortized debt issuance costs and other expenses. In addition, we recognized a net realized gain of $1.6 million resulting from the disposition of these retained shares of Donnelley Financial common stock within net investment and other income in the Consolidated Statements of Operations during the year ended December 31, 2017. As of December 31, 2018, we had $179.8 million in other uncommitted credit facilities, primarily outside the U.S. (the “Other Facilities”). There were $111.2 million in outstanding letters of credit, bank guarantees and bank acceptance drafts which reduced availability, of which $34.2 million were issued under the ABL Credit Agreement. Total borrowings under the ABL Credit Agreement and the Other Facilities (the “Combined Facilities”) were $97.3 million and $226.6 million as of December 31, 2018 and 2017, respectively. At December 31, 2018, the future maturities of debt, including capitalized leases, were as follows:
Amount
2019
$
216.3
2020
71.4
2021
277.4
2022
204.5
2023
294.7
2024 and thereafter
1,049.4
Total (a)
$
2,113.7
(a)
Excludes unamortized debt issuance costs of $16.3 million and $5.9 million of bond discount which do not represent contractual commitments with a fixed amount or maturity date. Spinoff Transactions In connection with the spinoff transactions, we, Donnelley Financial and LSC executed various debt transactions in order to capitalize each company. As these debt transactions were executed in order to successfully complete the spinoff capitalization transactions, we have classified the corporate level debt repurchased, resulting losses on debt extinguishments and all related interest expense as discontinued operations or liabilities held for disposition. On September 30, 2016, our then wholly-owned subsidiary Donnelley Financial issued senior notes and incurred a senior secured term loan B facility with total aggregate principal of $300.0 million and $350.0 million, respectively. Additionally on September 30, 2016, our then wholly-owned subsidiary LSC issued senior notes and incurred a senior secured term loan B facility with total aggregate principal of $450.0 million and $375.0 million, respectively. All of the related net proceeds were distributed to us or exchanged for debt in connection with the Separation. After the Separation, RRD has no obligations as it relates to these senior notes, senior secured term loan B facilities or any other LSC or Donnelley Financial indebtedness. Additionally on September 30, 2016, we entered into an amended and restated credit agreement providing for $800.0 million in credit facilities, representing a reduction from the prior credit agreement which provided for $1.5 billion in credit facilities. As a result of the reduction in borrowing capacity, we recognized a $1.4 million loss related to unamortized debt issuance costs within loss from discontinued operations, net of tax, in the Consolidated Statements of Operations for the period ended December 31, 2016. On August 31, 2016, we and certain third party financial institutions (such financial institutions collectively, the “Third Party Purchasers”), launched cash tender offers for certain of our outstanding debt securities, including the Company’s 6.125% senior notes due January 15, 2017 (the “2017 Notes”), 7.250% senior notes due May 15, 2018 the (“2018 Notes”), 8.250% senior notes due March 15, 2019 (the “2019 Notes”) and 7.000% senior notes due February 15, 2022 (the “2022 Notes”). On September 16, 2016, the Third Party Purchasers purchased $274.4 million in aggregate principal amount of the 2017 Notes and 2018 Notes (the “Third Party Purchase Notes”). On September 30, 2016, we purchased approximately $503.6 million in aggregate principal amount of the 2017 Notes, the 2018 Notes, the 2019 Notes and the 2022 Notes (the “Company Purchase Notes”), and exchanged $300.0 million in aggregate principal amount of the Donnelley Financial senior notes for the Third Party Purchase Notes. We cancelled the Third Party Purchase Notes and Company Purchase Notes on September 30, 2016. As a result, we recognized an $85.3 million loss on debt extinguishments within loss from discontinued operations, net of tax, in the period ending December 31, 2016 related to premiums and other related transaction costs. On October 6, 2016, we redeemed the outstanding $45.8 million principal amount of the 2018 Notes and the outstanding $21.3 principal amount of the 2019 Notes plus accrued and unpaid interest. Additionally, we redeemed the outstanding $155.2 million aggregate principal of the 2017 Notes on November 2, 2016. As a result, we recognized an additional $10.8 million loss on debt extinguishments within loss from discontinued operations in the fourth quarter of 2016. Interest expense The following table summarizes interest expense included in the Consolidated Statements of Operations:
2018
2017
2016
Interest incurred
$
173.8
$
185.0
$
206.1
Less: interest income
4.2
2.8
4.6
Less: interest capitalized as property, plant and equipment
1.3
2.6
2.8
Interest expense, net
$
168.3
$
179.6
$
198.7
Interest paid, net of interest capitalized, was $171.7 million, $177.6 million and $280.1 million for the years ended December 31, 2018, 2017 and 2016, respectively.</t>
  </si>
  <si>
    <t>Derivatives</t>
  </si>
  <si>
    <t>Derivative Instruments And Hedging Activities Disclosure [Abstract]</t>
  </si>
  <si>
    <t xml:space="preserve">Note 13. Derivatives All derivatives are recorded as other current or noncurrent assets or other current or noncurrent liabilities in the Consolidated Balance Sheets at their respective fair values. Unrealized gains and losses related to derivatives are recorded in the Consolidated Statements of Operations, or in other comprehensive income (loss), net of applicable income taxes, depending on the purpose for which the derivative is held. At the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solidated Statements of Operations. We are exposed to the impact of foreign currency fluctuations in certain countries in which we operate. The exposure to foreign currency movements is limited in many countries because the operating revenues and expenses of our various subsidiaries and business units are substantially in the local currency of the country in which they operate. To the extent borrowings, sales, purchases, revenues, expenses or other transactions are not in the local currency of the subsidiary or operating unit, we are exposed to currency risk. Periodically, we use foreign exchange spot and forward contracts to hedge exposures resulting from foreign exchange fluctuations. Accordingly, the gains and losses associated with the fair values of foreign currency exchange contracts are recognized in the Consolidated Statements of Operations and are generally offset by gains and losses on underlying payables, receivables and net investments in foreign subsidiaries. We do not use derivative financial instruments for trading or speculative purposes. The aggregate notional value of the forward contracts at December 31, 2018 and 2017 was $170.8 million and $215.9 million, respectively. The fair values of foreign currency contracts were determined to be Level 2 under the fair value hierarchy and are valued using market exchange rates. Our foreign currency contracts are subject to enforceable master netting agreements that allow us to settle positive and negative positions with the respective counterparties. We settle foreign currency contracts on a net basis when possible. Foreign currency contracts that can be settled on a net basis are presented net in the Consolidated Balance Sheets. We manage credit risk for our derivative positions on a counterparty-by-counterparty basis, considering the net portfolio exposure with each counterparty, consistent with our risk management strategy for such transactions. Our agreements with each of our counterparties contain a provision where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ned. As of December 31, 2018 and 2017, the fair value of our foreign currency contracts, which were the only derivatives not designated as hedges, along with the accounts in the Consolidated Balance Sheets in which the fair value amounts were included, were as follows:
2018
2017
Derivatives not designated as hedges
Prepaid expenses and other current assets
$
0.9
$
2.2
Accrued liabilities and other
0.3
—
The pre-tax losses (gains) related to derivatives not designated as hedges recognized in the Consolidated Statements of Operations for the years ended December 31, 2018, 2017 and 2016 were as follows:
Classification of (Gain) Loss Recognized in the Consolidated Statements of Operations
2018
2017
2016
Derivatives not designated as hedges
Foreign currency contracts
Selling, general and administrative expenses
$
2.0
$
(1.7
)
$
(5.7
) </t>
  </si>
  <si>
    <t>Earnings per Share</t>
  </si>
  <si>
    <t>Earnings Per Share [Abstract]</t>
  </si>
  <si>
    <t>Note 14.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our stock price during the applicable period. In periods when we are in a net loss from continuing operations, share-based awards are excluded from the calculation of earnings per share as their inclusion would have an antidilutive effect. During the years ended December 31, 2018, 2017 and 2016, no shares of common stock were purchased by us, however, shares were withheld for tax liabilities upon the vesting of equity awards. The reconciliation of the numerator and denominator of the basic and diluted earnings per share calculation and the anti-dilutive share-based awards for the years ended December 31, 2018, 2017 and 2016 were as follows:
2018
2017
2016
Basic net loss per share attributable to RRD common stockholders:
Continuing operations
$
(0.16
)
$
(0.49
)
$
(6.95
)
Discontinued operations
—
—
(0.14
)
Net loss attributable to RRD stockholders
$
(0.16
)
$
(0.49
)
$
(7.09
)
Diluted net loss per share attributable to RRD common stockholders:
Continuing operations
$
(0.16
)
$
(0.49
)
$
(6.95
)
Discontinued operations
—
—
(0.14
)
Net loss attributable to RRD stockholders
$
(0.16
)
$
(0.49
)
$
(7.09
)
Numerator:
Net loss attributable to RRD common stockholders - continuing operations
$
(11.0
)
$
(34.4
)
$
(486.2
)
Loss from discontinued operations, net of tax (Note 2)
—
—
(9.7
)
Net loss attributable to RRD stockholders
$
(11.0
)
$
(34.4
)
$
(495.9
)
Denominator:
Weighted average number of common shares outstanding
70.6
70.2
70.0
Dilutive options and awards
—
—
—
Diluted weighted average number of common shares outstanding
70.6
70.2
70.0
Weighted average number of anti-dilutive share-based awards:
Stock options
0.8
1.0
0.9
Restricted stock units
0.8
0.8
0.3
Total
1.6
1.8
1.2
Dividends declared per common share
$
0.34
$
0.56
$
2.48</t>
  </si>
  <si>
    <t>Other Comprehensive (Loss) Income</t>
  </si>
  <si>
    <t>Equity [Abstract]</t>
  </si>
  <si>
    <t xml:space="preserve">Note 15. Other Comprehensive (Loss) Income The components of other comprehensive (loss) income and income tax expense allocated to each component for the years ended December 31, 2018, 2017 and 2016 were as follows:
2018
2017
2016
Before Tax Amount
Income Tax
Net of Tax Amount
Before Tax Amount
Income Tax
Net of Tax Amount
Before Tax Amount
Income Tax
Net of Tax Amount
Translation adjustments
$
(39.9
)
$
—
$
(39.9
)
$
57.1
$
—
$
57.1
$
(38.3
)
$
—
$
(38.3
)
Adjustment for net periodic pension and OPEB plan cost
15.3
3.9
11.4
22.4
7.5
14.9
20.2
9.0
11.2
Adjustment for available-for-sale securities
—
—
—
(122.3
)
(3.0
)
(119.3
)
122.3
3.0
119.3
Other comprehensive (loss) income
$
(24.6
)
$
3.9
$
(28.5
)
$
(42.8
)
$
4.5
$
(47.3
)
$
104.2
$
12.0
$
92.2
During the year ended December 31, 2016, translation adjustments and income tax expense on pension and OPEB plan cost were adjusted to reflect previously recorded deferred taxes at their historical exchange rates. The following table summarizes changes in accumulated other comprehensive loss by component for the years ended December 31, 2018, 2017 and 2016:
Changes in the Fair Value of Available-for-Sale Securities
Pension and OPEB Plan Cost
Translation Adjustments
Total
Balance at January 1, 2016
$
—
$
(727.5
)
$
(65.7
)
$
(793.2
)
Other comprehensive income (loss) before reclassifications
119.3
(42.7
)
(37.1
)
39.5
Amounts reclassified from accumulated other comprehensive loss
—
52.7
—
52.7
Amounts reclassified due to disposition of an operating entity
—
1.2
(0.7
)
0.5
Net change in accumulated other comprehensive income
119.3
11.2
(37.8
)
92.7
Distribution to Donnelley Financial and LSC
—
556.8
88.0
644.8
Balance at December 31, 2016
$
119.3
$
(159.5
)
$
(15.5
)
$
(55.7
)
Other comprehensive (loss) income before reclassifications
(48.5
)
10.6
53.6
15.7
Amounts reclassified from accumulated other comprehensive loss
(70.8
)
4.3
2.8
(63.7
)
Net change in accumulated other comprehensive loss
(119.3
)
14.9
56.4
(48.0
)
Balance at December 31, 2017
$
—
$
(144.6
)
$
40.9
$
(103.7
)
Other comprehensive income (loss) before reclassifications
—
6.4
(39.5
)
(33.1
)
Amounts reclassified from accumulated other comprehensive loss
—
4.4
—
4.4
Impact of adopting ASU 2018-02
—
(22.0
)
—
(22.0
)
Other
—
0.6
—
0.6
Net change in accumulated other comprehensive loss
—
(10.6
)
(39.5
)
(50.1
)
Balance at December 31, 2018
$
—
$
(155.2
)
$
1.4
$
(153.8
) As of July 1, 2018, we adopted ASU 2018-02, “Income Statement—Reporting Comprehensive Income (Topic 220): Reclassification of Certain Tax Effects from Accumulated Other Comprehensive Income,” which resulted in a decrease to Accumulated deficit and increase to Accumulated other comprehensive loss of $22.0 million. See Note 18, New Accounting Pronouncements , for further discussion Reclassifications from accumulated other comprehensive loss for the year ended December 31, 2018, 2017 and 2016 were as follows:
2018
2017
2016
Classification in the Consolidated Statements of Operations
Translation Adjustments:
Net realized loss
$
—
$
2.8
$
—
(a)
Reclassifications, net of tax
$
—
$
2.8
$
—
Amortization of pension and OPEB plan cost:
Net actuarial loss
$
7.3
$
7.2
$
26.2
(b)
Net prior service credit
(3.3
)
(2.8
)
(12.7
)
(b)
Curtailments and settlements
1.9
1.6
78.9
(b)
Reclassifications before tax
5.9
6.0
92.4
Income tax expense
1.5
1.7
39.7
Reclassifications, net of tax
$
4.4
$
4.3
$
52.7
Available-for-sale securities:
Net realized gain on equity securities
$
—
$
(52.8
)
$
—
(c)
Reclassifications before tax
—
(52.8
)
—
Income tax expense
—
18.0
—
Reclassifications, net of tax
$
—
$
(70.8
)
$
—
Total reclassifications, net of tax
$
4.4
$
(63.7
)
$
52.7
(a)
Included within selling, general and administrative expenses in the Consolidated Statements of Operations.
(b)
These accumulated other comprehensive (loss) income components are included in the calculation of net periodic pension and OPEB plan (income) expense recognized in cost of sales and net investment and other income in the Consolidated Statements of Operations (see Note 10, Retirement Plans
(c)
Included within net investment and other income in the Consolidated Statements of Operations. </t>
  </si>
  <si>
    <t>Stock and Incentive Programs for Employees and Directors</t>
  </si>
  <si>
    <t>Share Based Compensation [Abstract]</t>
  </si>
  <si>
    <t>Note 16. Stock and Incentive Programs for Employees and Directors We recognize compensation expense based on estimated grant date fair values for all share-based awards issued to employees and directors, including stock options, restricted stock units and performance share units. We estimate the fair value of share-based awards based on assumptions as of the grant date. We recognize compensation expenses for those awards expected to vest, on a straight-line basis over the requisite service period of the award, which is generally the vesting term of three years for restricted stock awards and stock options and the performance period for performance share units. In 2018 and 2017, we recognized forfeitures as they occurred as a reduction of compensation expense as part of the adoption of ASU 2016-09. Prior to adoption, we estimated the number of awards expected to vest based, in part, on historical forfeiture rates and also based on our expectations of employee turnover within the specific employee groups receiving each type of award. Forfeitures were estimated at the time of grant and revised, if necessary, in subsequent periods, if actual forfeitures differed from those estimates. Share-Based Compensation Expense The total share-based compensation expense for continuing operations was $8.6 million, $8.4 million and $7.4 million for the years ended December 31, 2018, 2017 and 2016, respectively. The resulting income tax benefit was $2.2 million, $3.2 million and $2.9 million for the years ended December 31, 2018, 2017 and 2016, respectively. As of December 31, 2018, $11.1 million of unrecognized compensation expense related to share-based compensation plans is expected to be recognized over a weighted-average period of 1.7 years. In 2018 and 2017, we presented excess tax benefits as an operating activity on the Consolidated Statement of Cash Flows rather than as financing activity as part of the adoption of ASU 2016-09. Prior to adoption, excess tax benefits, shown as financing cash inflows in the Consolidated Statements of Cash Flows, were $2.6 million for the year ended December 31, 2016. Share-Based Compensation Plans We have one share-based compensation plan under which we may grant future awards, as described below, and one terminated or expired share-based compensation plan under which awards remain outstanding. The 2017 Performance Incentive Plan (“2017 PIP”) was approved by stockholders to provide incentives to our key employees. Awards under the 2017 PIP are generally not restricted to any specific form or structure and could include, without limitation, stock options, stock units, restricted stock awards, cash or stock bonuses and stock appreciation rights. There were 3.2 million shares of common stock reserved and authorized for issuance under the 2017 PIP. At December 31, 2018, there were 1.2 million shares of common stock authorized and available for grant under the 2017 PIP. General Terms of Awards Under various incentive plans, we have granted certain employees non-qualified stock options, restricted stock units, performance share units and cash-settled stock units (“phantom stock units”). The Human Resources Committee of the Board of Directors has discretion to establish the terms and conditions for grants, including the number of shares, vesting and required service or other performance criteria. The maximum term of any award under the 2017 PIP and previous plans is ten years. The exercise price of a stock option is equal to the closing price of our common stock on the option grant date and generally vest over four years. Options generally expire ten years from the date of grant or five years after the date of retirement, whichever is earlier. The rights granted to the recipient of restricted stock unit awards generally accrue ratably over the restriction or vesting period, which is generally three years. We have also granted restricted stock unit awards which cliff vest three years from the grant date.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We record compensation expense of restricted stock unit awards based on the fair value of the awards at the date of grant ratably over the period during which the restrictions lapse. Dividends are not paid on restricted stock units. We also issue restricted stock units as share-based compensation for members of the Board of Directors. Director restricted stock units granted after January 2009 vest ratably over three years from the date of grant with the opportunity to defer any tranche of vesting restricted stock units until termination of service on the Board of Directors. Awards granted between January 2008 and January 2009 vested ratably over three years from the date of grant and were amended in May 2009 to provide the opportunity to defer any tranche of vesting restricted stock units until termination of service on the Board of Directors. For awards granted prior to January 2008, one-third of the restricted stock units vested on the third anniversary of the grant date, and the remaining two-thirds of the restricted stock units vested upon termination of the holder’s service on the Board of Directors; the holder could also elect to defer delivery of the initial one-third of the restricted stock units until termination of service on the Board of Directors. In the event of termination of a holder’s service on the Board of Directors prior to a vesting date, all restricted stock units of such holder will vest. All awards granted prior to December 31, 2007 are payable in shares of common stock or cash. In 2009, the option to have awards paid in cash was removed for awards granted in 2008 and future years. Awards that may be paid in cash are classified as liability awards due to their expected settlement in cash, and are included in Accrued liabilities and other in the Consolidated Balance Sheets. Compensation expense for these awards is measured based upon the fair value of the awards at the end of each reporting period. Awards payable only in shares are classified as equity awards due to their expected settlement in common stock. Compensation expense for these awards is measured based upon the fair value of the awards at the date of grant. Dividend equivalents are accrued for shares awarded to the Board of Directors and paid in the form of cash. We have granted performance share unit awards to certain executive officers and senior management. Distributions under these awards are payable at the end of their respective performance periods in common stock or cash, at our discretion. The number of share units that vest can range from zero to 150% for the 2018, 2017 and 2015 awards, depending on achievement of a targeted performance metric for a performance period of three years inclusive of the year in which the award was granted. These awards are subject to forfeiture upon termination by us under certain circumstances prior to vesting. We expense the cost of the performance share unit awards based on the fair value of the awards at the date of grant and the estimated achievement of the performance metric, ratably over the performance period of three years. In addition, we have granted phantom stock units to certain members of the Board of Directors and senior management. These awards vest and are payable in three equal installments over a period of three years after the grant date. Stock Options There were no options granted during the years ended December 31, 2018, 2017 and 2016. Stock option awards as of December 31, 2018 and 2017, and changes during the year ended December 31, 2018 were as follows:
Shares Under Option (thousands)
Weighted Average Exercise Price
Weighted Average Remaining Contractual Term (years)
Aggregate Intrinsic Value (millions)
Outstanding at December 31, 2017
1,257
$
32.28
1.6
$
—
Cancelled/forfeited/expired
(518
)
49.78
Outstanding at December 31, 2018
739
19.99
1.4
—
Vested and exercisable at December 31, 2018
739
$
19.99
1.4
$
—
There was no unrecognized compensation expense related to stock options as of December 31, 2018. Cash proceeds received from the option exercises for the year ended December 31, 2016 was $1.1 million. Restricted Stock Units Nonvested restricted stock unit awards as of December 31, 2018 and 2017, and changes during the year ended December 31, 2018 were as follows:
Shares (thousands)
Weighted Average Grant Date Fair Value
Nonvested at December 31, 2017
1,082
$
16.43
Granted
821
6.19
Vested
(554
)
14.77
Forfeited
(38
)
16.64
Nonvested at December 31, 2018
1,311
$
10.71
As of December 31, 2018, there was $8.1 million of unrecognized share-based compensation which will be recognized over a weighted-average period of 1.5 years. The fair value of these awards was determined based on our stock price on the grant date reduced by the present value of expected dividends through the vesting period. Performance Share Units Nonvested performance share unit awards as of December 31, 2018 and 2017, and changes during the year ended December 31, 2018, were as follows:
Shares (thousands)
Weighted Average Grant Date Fair Value
Nonvested at December 31, 2017
321
$
16.34
Granted
683
6.10
Vested
(33
)
16.73
Forfeited
(31
)
16.30
Nonvested at December 31, 2018
940
$
8.89
As of December 31, 2018, there was $3.0 million of unrecognized compensation expense related to performance share unit awards, which is expected to be recognized over a weighted-average period of 2.2 years. Phantom Stock Units Phantom stock unit awards as of December 31, 2018 and changes during the year ended December 31, 2018, were as follows:
Shares (thousands)
Weighted Average Grant Date Fair Value
Granted
826
$
8.73
Forfeited
(64
)
8.73
Nonvested at December 31, 2018
762
$
8.73
As of December 31, 2018, there was $2.2 million of unrecognized compensation expense related to phantom stock unit awards based on the price of our common stock on that date</t>
  </si>
  <si>
    <t>Segment and Geographic Area Information</t>
  </si>
  <si>
    <t>Segment Reporting [Abstract]</t>
  </si>
  <si>
    <t>Note 17. Segment and Geographic Area Information During the first quarter of 2018, we realigned our reportable segments to reflect changes in our global operating structure and the manner in which the chief operating decision maker assesses information for decision-making purposes. All prior year amounts have been reclassified to conform to our current reporting structure. Our segments and their product and service offerings are summarized below: Business Services Business Services provides customized solutions at scale to help clients inform, service and transact with their customers. The segment’s primary product and service offerings include commercial print, logistics, statement printing, labels, packaging, supply chain management, forms and business process outsourcing. This segment also includes all of our operations in Asia, Europe, Canada and Latin America. Marketing Solutions Marketing Solutions leverages an integrated portfolio of data analytics, creative services and multichannel execution to deliver comprehensive, end-to-end solutions. The segment’s primary product and service offerings include direct marketing, in-store marketing, digital print, kitting, fulfillment, digital and creative solutions and list services. Corporate Corporate consists of unallocated selling, general and administrative activities and associated expenses including, in part, executive, legal, finance, communications, certain facility costs and last-in-first-out inventory provisions. In addition, certain costs and earnings of employee benefit plans, such as pension and OPEB expense (income) and share-based compensation, are included in Corporate and not allocated to the operating segments. Corporate also manages our cash pooling structures, which enables participating international locations to draw on our international cash resources to meet local liquidity needs. Information by Segment We have disclosed income (loss) from operations as the primary measure of segment earnings (loss). This is the measure of profitability used by our chief operating decision-maker and is most consistent with the presentation of profitability reported within the consolidated financial statements .
Total Sales
Intersegment Sales
Net Sales
Income (Loss) from Operations
Assets of Operations
Depreciation and Amortization
Capital Expenditures
Year ended December 31, 2018
Business Services
$
5,720.4
$
(101.3
)
$
5,619.1
$
242.3
$
2,764.5
$
128.4
$
69.4
Marketing Solutions
1,218.6
(37.5
)
1,181.1
54.6
674.6
47.4
11.6
Total operating segments
6,939.0
(138.8
)
6,800.2
296.9
3,439.1
175.8
81.0
Corporate
—
—
—
(88.3
)
201.7
5.6
23.4
Total operations
$
6,939.0
$
(138.8
)
$
6,800.2
$
208.6
$
3,640.8
$
181.4
$
104.4
Year ended December 31, 2017
Business Services
$
5,890.4
$
(127.7
)
$
5,762.7
$
248.6
$
2,989.5
$
139.9
$
70.3
Marketing Solutions
1,215.7
(38.8
)
1,176.9
30.8
717.0
47.4
14.6
Total operating segments
7,106.1
(166.5
)
6,939.6
279.4
3,706.5
187.3
84.9
Corporate
—
—
—
(68.0
)
198.0
4.1
23.6
Total operations
$
7,106.1
$
(166.5
)
$
6,939.6
$
211.4
$
3,904.5
$
191.4
$
108.5
Year ended December 31, 2016
Business Services
$
5,810.0
$
(128.9
)
$
5,681.1
$
(73.8
)
$
2,874.4
$
153.6
$
63.2
Marketing Solutions
1,185.7
(33.8
)
1,151.9
(99.4
)
747.2
48.3
39.2
Total operating segments
6,995.7
(162.7
)
6,833.0
(173.2
)
3,621.6
201.9
102.4
Corporate
—
—
—
(151.7
)
647.2
2.3
20.7
Total operations
$
6,995.7
$
(162.7
)
$
6,833.0
$
(324.9
)
$
4,268.8
$
204.2
$
123.1
Corporate assets consisted of the following items at December 31, 2018, 2017 and 2016:
2018
2017
2016
Cash and cash equivalents
$
(31.8
)
$
(37.5
)
$
19.3
Deferred income tax assets, net of valuation allowances
37.1
36.7
67.5
Software, net
49.0
41.6
43.0
Deferred compensation plan and Company owned life insurance assets
89.3
88.6
75.3
Investment in LSC and Donnelley Financial
—
—
328.7
Property, plant and equipment, net
32.3
29.6
30.2
Other
25.8
39.0
83.2
Total Corporate assets
$
201.7
$
198.0
$
647.2
Net restructuring, impairment and other charges by segment for the years ended December 31, 2018, 2017 and 2016 are described in Note 5, Restructuring, Impairment and Other Charges Information by Geographic Area The following table presents net sales by geographic region for the years ended December 31, 2018, 2017 and 2016. Net sales by geographic region are based upon the sales location.
2018
2017
2016
U.S.
$
4,990.4
$
5,233.0
$
5,250.3
Asia
968.5
857.3
703.5
Europe
485.9
455.0
482.8
Other
355.4
394.3
396.4
Consolidated net sales
$
6,800.2
$
6,939.6
$
6,833.0
The following table presents long-lived assets by geographic region at December 31, 2018, 2017 and 2016. Long-lived assets include net property, plant and equipment, noncurrent deferred tax assets and other noncurrent assets.
2018
2017
2016
U.S.
$
621.9
$
642.0
$
720.1
Asia
113.8
127.6
102.6
Europe
75.5
81.0
65.3
Other
63.2
105.2
105.9
Consolidated long-lived assets
$
874.4
$
955.8
$
993.9</t>
  </si>
  <si>
    <t>New Accounting Pronouncements</t>
  </si>
  <si>
    <t>Accounting Changes And Error Corrections [Abstract]</t>
  </si>
  <si>
    <t>Note 18. New Accounting Pronouncements Recently Adopted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tockholders’ equity as of the beginning of the reporting period. ASU 2018-02 will be effective in the first quarter of 2019; however, early adoption is permitted for interim and annual periods, including the reporting period in which the Tax Act was enacted. As of July 1, 2018, we adopted the provisions of ASU 2018-02, which resulted in a decrease to Accumulated deficit and increase to Accumulated other comprehensive loss of $22.0 million. In January 2018, the FASB released guidance on the accounting for tax on the global intangible low-taxed income ("GILTI") provisions in the Tax Act. The GILTI provisions impose a tax o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During the fourth quarter of 2018, we elected to treat the tax effect of GILTI as a current-period expense when incurred. In March 2017, the FASB issued ASU No. 2017-07 “Compensation—Retirement Benefits (Topic 715): Improving the Presentation of Net Periodic Pension Cost and Net Periodic Postretirement Benefit Cost,” which changed the presentation of net periodic pension and postretirement benefit cost (net benefit cost) within the Statement of Operations. Under the previous guidance, net benefit cost was reported as an employee cost within income from operations. The amendment required the bifurcation of net benefit cost, with the service cost component presented with other employee compensation costs in income from operations while the other components are presented separately outside of income from operations. We retrospectively adopted this guidance as of January 1, 2018 and elected to use, as a practical expedient, See Note 10, Retirement Plans , for further discussion. The impact of adoption was a $4.1 million increase in Total cost of sales, $11.0 million increase in Selling, general and administrative expenses and $15.1 million increase in Investment and other income-net for the year ended December 31, 2017 to the amounts previously reported. The impact of adoption for the year ended December 31, 2016 was a $28.1 million increase in Total cost of sales, $3.8 million decrease in Selling, general and administrative expenses and $24.3 million increase in Investment and other income-net to the amounts previously reported. In January 2017, the FASB issued ASU No. 2017-04 “Intangibles—Goodwill and Other (Topic 350): Simplifying the Test for Goodwill Impairment,” eliminates Step 2 from the current goodwill impairment test, including determining the implied fair value of goodwill and comparing it with the carrying amount of that goodwill. The standard requires entities to record impairment charges based on the excess of a reporting unit’s carrying amount over its fair value. . We have elected to early adopt this guidance and have applied this guidance to all impairment analyses performed after January 1, 2017. In November 2016, the FASB issued ASU No. 2016-18 “Statement of Cash Flows (Topic 230): Restricted Cash.” This update required that restricted cash and cash equivalents be included as components of total cash and cash equivalents as presented on the statement of cash flows. ASU No. 2016-18 was effective for fiscal years, and interim periods within those years, beginning after December 15, 2017 and a retrospective transition method is required. Early adoption was permitted, including adoption in an interim period. In August 2016, the FASB issued ASU No. 2016-15 “Statement of Cash Flows (Topic 230): Classification of Certain Cash Receipts and Cash Payments.” This update addressed whether to present certain specific cash flow items as operating, investing or financing activities. The amendments in this update were effective for public entities for fiscal years, and interim periods within those fiscal years, beginning after December 15, 2017 and are required to be retroactively adopted. Early adoption was permitted, including adoption in an interim period. We elected to early adopt this guidance in the fourth quarter of 2017. For the year ended December 31, 2016, the adoption resulted in an increase of $2.0 million in net cash provided by operating activities; a decrease of $5.6 million in net cash used in investing activities; and a decrease of $7.6 million in net cash provided by financing activities within the Consolidated Statement of Cash Flows. There was no impact to financial results. In March 2016, the FASB issued ASU Under the new guidance, when awards vest or are settled, the excess tax benefits and tax deficiencies are recorded as income tax expense or benefit in the income statement instead of within additional paid-in capital. This guidance will be applied prospectively. Furthermore, the guidance required excess tax benefits to be presented as an operating activity on the statement of cash flows rather than as a financing activity, which can be applied retrospectively or prospectively. Under the new guidance, an election can be made regarding whether to account for forfeitures of share-based payments by recognizing forfeitures of awards as they occur or estimate the number of awards expected to be forfeited. This guidance was to be applied using a modified retrospective transition method, with a cumulative adjustment to retained earnings. We In May 2014, the FASB issued ASU No. 2014-09 “Revenue from Contracts with Customers (Topic 606),” which outlined a single comprehensive model for entities to use in accounting for revenue using a five-step process that superseded virtually all existing revenue guidance. ASU 2014-09 also required additional quantitative and qualitative disclosures. During 2016, the FASB issued ASU 2016-08 ASU 2016-10 “ and ASU 2016-12 which clarified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Revenue Recognition In accordance with Topic 606, the impact of adoption as compared to the prior guidance on our Consolidated Statements of Operations . No other financial statement line item was materially impacted. Accounting Pronouncements Issued and Not Yet Adopted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SU 2018-15 will be effective for us in 2020, however early adoption is permitted. We are currently evaluating the impact of ASU 2018-15 on the consolidated financial statements. In August 2018, the FASB issued ASU No. 2018-14 “Compensation—Retirement Benefits—Defined Benefit Plans—General (Subtopic 715-20): Disclosure Framework—Changes to the Disclosure Requirements for Defined Benefit Plans” (“ASU 2018-14”), which removes certain disclosures that are no longer cost beneficial and also includes additional disclosures to improve the overall usefulness of the disclosure requirements to financial statement users. ASU 2018-14 will be effective for us in 2020, however early adoption is permitted. We are currently evaluating the impact of ASU 2018-14 on the consolidated financial statements. In February 2016, the FASB issued ASU No. “Codification Improvements to Topic 842, Leases”; ASU No. 2018-11 “Leases (Topic 842): Targeted Improvements” (“ASU 2018-11”); and ASU No. 2018-20 “Narrow-Scope Improvements for Lessors” Based on this guidance, In preparation of the adoption of Topic 842, we are implementing a new global lease accounting system and designing new business processes and controls over the financial reporting of leases. Upon adoption of Topic 842, we expect to record a ROU asset and corresponding lease liability of approximately $200.0 million. We do not expect the adoption of Topic 842 will have a material impact on our results of operations or cash flows.</t>
  </si>
  <si>
    <t>Basis of Presentation and Summary of Significant Accounting Policies (Policies)</t>
  </si>
  <si>
    <t>Nature of Operations</t>
  </si>
  <si>
    <t>Nature of Operations —RRD is a global, integrated communications provider enabling organizations to create, manage, deliver and optimize their multichannel marketing and business communications. We have a flexible and comprehensive portfolio of integrated communications solutions that allows our clients to engage audiences, reduce costs and drive revenues. Our innovative content management offering, production platform, supply chain management, outsourcing capabilities and customized consultative expertise assist our clients in the delivery of integrated messages across multiple media to highly targeted audiences at optimal times for clients in virtually every private and public sector.</t>
  </si>
  <si>
    <t>Use of Estimates</t>
  </si>
  <si>
    <t xml:space="preserve">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we expect foreign earnings to be permanently reinvested.</t>
  </si>
  <si>
    <t>Fair Value Measurements</t>
  </si>
  <si>
    <t xml:space="preserve">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We record the fair value of our foreign currency contracts, available-for-sale securities, interest rate swaps, pension plan assets and other postretirement benefits (“OPEB”)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
  </si>
  <si>
    <t>Cash, Cash Equivalents and Restricted Cash</t>
  </si>
  <si>
    <t>Cash, Cash Equivalents and Restricted Cash Cash and cash equivalents —We consider all highly liquid investments with original maturities of three months or less to be cash equivalents. Short-term securities consist of investment grade instruments of governments, financial institutions and corporations. Restricted cash —Amounts included in restricted cash primarily relate to letters of cr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18
2017
Cash and cash equivalents
$
370.6
$
273.4
Restricted cash - current (a)
32.9
28.0
Restricted cash - noncurrent (b)
0.1
0.1
Total cash, cash equivalents and restricted cash
$
403.6
$
301.5
(a)
Included within Prepaid expenses and other current assets within the Consolidated Balance Sheets.
(b)
Included within Other noncurrent assets within the Consolidated Balance Sheets.</t>
  </si>
  <si>
    <t>Receivables</t>
  </si>
  <si>
    <t>Receivables — Receivables are stated net of allowances for doubtful accounts and primarily include trade receivables, notes receivable and miscellaneous receivables from suppliers. No single client comprised more than 10% of our consolidated net sales in 2018, 2017 or 2016. Specific client provisions are made when a review of significant outstanding amounts, utilizing information about client creditworthiness and current economic trends, indicates that collection is doubtful. In addition, provisions are made at differing rates, based upon the age of the receivable and our historical collection experience. Transactions affecting the allowance for doubtful accounts receivable during the years ended December 31, 2018, 2017 and 2016 were as follows:
2018
2017
2016
Balance, beginning of year
$
32.4
$
35.9
$
26.0
Provisions charged to expense
13.3
3.2
12.1
Write-offs and other
(19.8
)
(6.7
)
(2.2
)
Balance, end of year
$
25.9
$
32.4
$
35.9</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2.2% and 37.7% of the inventories at December 31, 2018 and 2017,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We use an external-index method of valuing LIFO inventories. The remaining inventories, primarily related to certain acquired and international operations, are valued using the First-In, First-Out or specific identification methods. The components of inventories, net of excess and obsolescence reserves for raw materials and finished goods, at December 31, 2018 and 2017 were as follows:
2018
2017
Raw materials and manufacturing supplies
$
153.1
$
161.1
Work in process
75.1
75.0
Finished goods
120.1
198.2
LIFO reserve
(18.6
)
(17.5
)
Total
$
329.7
$
416.8
We recognized LIFO expense of $1.1 million during the year ended December 31, 2018 and LIFO benefits of $0.5 million and $1.1 million, respectively, during the years ended December 31, 2017 and 2016. </t>
  </si>
  <si>
    <t>Long-Lived Assets</t>
  </si>
  <si>
    <t xml:space="preserve">Long-Lived Assets —We assess potential impairments to our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which are held for sale, are recorded at the lower of the carrying value or the fair market value less the estimated cost to sell. </t>
  </si>
  <si>
    <t>Property, Plant and Equipment</t>
  </si>
  <si>
    <t>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property, plant and equipment at December 31, 2018 and 2017 were as follows:
2018
2017
Land
$
51.0
$
56.1
Buildings
389.5
417.3
Machinery and equipment
1,797.1
1,885.2
2,237.6
2,358.6
Accumulated depreciation
(1,706.3
)
(1,743.5
)
Total
$
531.3
$
615.1
During the years ended December 31, 2018, 2017 and 2016, depreciation expense was $126.5 million, $139.8 million, and $152.9 million, respectively. During the fourth quarter of 2017, we entered into an agreement to sell a printing facility in Shenzhen, China and transfer the related land use rights. During 2018 and 2017, we received non-refundable deposits in accordance with the terms of the agreement of approximately $32.1 million and $12.5 million, respectively, which are recorded in Other noncurrent liabilities on the Consolidated Balance Sheets. As of December 31, 2018, we continue to classify the carrying cost of the building within property, plant and equipment and record depreciation expense. The carrying cost of the land use rights are classified in Other noncurrent assets and we continue to record amortization expense. The combined carrying cost of the building and land use rights is not significant .</t>
  </si>
  <si>
    <t>Goodwill</t>
  </si>
  <si>
    <t>Goodwill —Goodwill is reviewed for impairment annually as of October 31 or more frequently if events or changes in circumstances indicate that it is more likely than not that the fair value of a reporting unit is below its carrying value. For certain reporting units, we may perform a qualitative, rather than quantitative, assessment to determine whether it is more likely than not that the fair value of a reporting unit is less than its carrying amount. In performing this qualitative analysis,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compare each reporting unit’s fair value, estimated based on comparable company market valuations and expected future discounted cash flows to be generated by the reporting unit, to its carrying value. See Note 5, Restructuring, Impairment and Other Charges Goodwill and Other Intangible Assets We also perform a review for indicators of impairment at each quarter-end to assess whether an interim impairment review is required for any reporting unit. In our review for indicators of impairment as of December 31, 2018, we concluded that there were no indicators that the fair value of any of the reporting units with goodwill was more likely than not below its carrying value.</t>
  </si>
  <si>
    <t>Amortization</t>
  </si>
  <si>
    <t>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7.4 million, $23.0 million and $17.6 million for the years ended December 31, 2018, 2017 and 2016, respectively. Deferred debt issuance costs are amortized over the term of the related debt. Other intangible assets are recognized separately from goodwill and are amortized over their estimated useful lives. See Note 6, , for further discussion of other intangible assets and the related amortization expense.</t>
  </si>
  <si>
    <t>Financial Instruments</t>
  </si>
  <si>
    <t>Financial Instruments —We use derivative financial instruments to hedge exposures to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we formally document the hedge relationship and the risk management objective for undertaking the hedge. In addition, we asses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Our foreign currency contracts are subject to enforceable master netting agreements that allow us to settle positive and negative positions with the respective counterparties. We settle foreign currency contracts on a net basis when possible. Foreign currency contracts that can be settled on a net basis are presented net in the Consolidated Balance Sheets. See Note 13, Derivatives</t>
  </si>
  <si>
    <t>Share-Based Compensation</t>
  </si>
  <si>
    <t xml:space="preserve">Share-Based Compensation —We recognize share-based compensation expense based on estimated fair values for all share-based awards made to employees and directors, including stock options, restricted stock units and performance share units. We recognize compensation expense for share-based awards expected to vest on a straight-line basis over the requisite service period of the award based on their grant date fair value. See Note 16, , for further discussion. </t>
  </si>
  <si>
    <t>Preferred Stock</t>
  </si>
  <si>
    <t>Preferred Stock —We have two million shares of $1.00 par value preferred stock authorized for issuance. The Board of Directors may divide the preferred stock into one or more series and fix the redemption, dividend, voting, conversion, sinking fund, liquidation and other rights. We have no present plans to issue any preferred stock.</t>
  </si>
  <si>
    <t>Pension and OPEB Plans</t>
  </si>
  <si>
    <t xml:space="preserve">Pension and OPEB Plans —We record annual income and expense amounts relating to our pension and OPEB plans based on calculations which include various actuarial assumptions, including discount rates, mortality,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We believe that the assumptions utilized in recording our obligations under our plans are reasonable based on our experience, market conditions and input from our actuaries and investment advisors. See Note 10 , for additional information. </t>
  </si>
  <si>
    <t>Taxes on Income</t>
  </si>
  <si>
    <t>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our opinion, it is more likely than not that some portion or all of the deferred tax assets will not be realized. Deferred tax assets and liabilities are adjusted for the effects of changes in tax laws and rates on the date of enactment. We recognize deferred tax liabilities related to taxes on certain foreign earnings that were not considered to be permanently reinvested. No deferred tax liabilities were recognized for foreign earnings that were considered to be permanently reinvested. We regularly evaluate whether foreign earnings are expected to be permanently reinvested. This evaluation requires judgment about our future operating and liquidity needs. Changes in economic and business conditions, foreign or U.S. tax laws, or our financial situation could result in changes to these judgments and the need to record additional tax liabilities. We are regularly audited by foreign and domestic tax authorities. These audits occasionally result in proposed assessments where the ultimate resolution might result in us owing additional taxes, including in some cases, penalties and interest. We recognize a tax position in our financial statements when it is more likely than not ( i.e., Income Taxes</t>
  </si>
  <si>
    <t>On January 1, 2018, we adopted ASC Topi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All revenue recognized in the Consolidated Statements of Operations is considered to be revenue from contracts with clients. We recorded a net increase to opening retained earnings of $12.9 million as of January 1, 2018 due to the cumulative impact of adopting Topic 606, with the impact primarily related to the timing of revenue recognition for certain inventory that has been billed but not yet shipped. Disaggregation of Revenue The following table presents net sales disaggregated by products and services:
2018
2017
2016
Products
Commercial print
$
1,935.6
$
2,114.0
$
2,072.5
Packaging
672.0
562.1
459.3
Statements
584.2
556.4
561.3
Direct marketing
581.6
545.7
537.4
Labels
481.4
470.4
472.1
Digital print and fulfillment
474.4
478.0
471.9
Supply chain management
321.0
314.9
321.7
Forms
267.5
284.5
329.2
Total products net sales
$
5,317.7
$
5,326.0
$
5,225.4
Services
Logistics
$
1,109.3
$
1,238.2
$
1,236.1
Business process outsourcing
248.1
222.2
228.9
Digital and creative solutions
125.1
153.2
142.6
Total services net sales
$
1,482.5
$
1,613.6
$
1,607.6
Total net sales
$
6,800.2
$
6,939.6
$
6,833.0
Products Our products revenue is primarily recognized at a point in time. We generally recognize revenue for products upon the transfer of control of the products to the client which typically occurs upon transfer of title and risk of ownership, which is generally upon shipment to the client. For certain products, w e are able to recognize revenue for completed inventory billed but not yet shipped at the client’s direction. The following is a description of our products: Commercial Print We generate revenue by providing various commercial printing products and offer a full range of branded materials including manuals, publications, brochures, business cards, flyers, post cards, posters and promotional items. Packaging We generate revenue by providing packaging solutions, ranging from rigid boxes to in-box print materials, Statements We generate revenue by creating critical business communications, including customer billings, financial statements, healthcare communications and insurance documents. Our capabilities include design and composition, variable imaging, email, archival and digital mail interaction, as well as our innovative RRDigital solution set. Direct Marketing We generate revenue by providing audience segmentation, creative development, program testing, print production, postal optimization and performance analytics for large-scale personalized direct mail programs Labels We generate revenue by producing custom labels for clients across multiple industries including warehouse and distribution, retail, pharmaceutical, manufacturing and consumer packaging. We offer distribution and shipping labels, healthcare and durable goods labels, promotional labels and consumer product goods packaging labels. Digital Print and Fulfillment We generate revenue by providing in-store marketing materials, including signage and point-of-purchase materials, as well as custom marketing kits that require multiple types of marketing collateral. Under the trade name Motif TM Supply Chain Management We generate revenue by providing workflow design to assembly, configuration, kitting and fulfillment for clients in consumer electronics, telecommunications, life sciences, cosmetics, education and industrial industries. Forms We generate revenue by producing a variety of forms including invoices, order forms and business forms that support both the private and public sectors for clients in financial, government, retail, healthcare and business services industries. Services Our services revenue is recognized both at a point in time and over time. Our logistics revenue is primarily recognized over time as the performance obligation is completed Due to the short transit period of logistics performance obligations, the timing of revenue recognition does not require significant judgment. Logistics We generate revenue by providing specialized transportation and distribution services using our third party logistics solutions. These services are comprised of freight services, including truckload, less-than-truckload, intermodal and international freight forwarding; international mail and parcel distribution; and courier services including same day and next day delivery. As discussed in Note 3, Dispositions and Acquisition Business Process Outsourcing We generate revenue by providing outsourcing services including creative services, research and analytics, financial management and other services for legal providers, insurance, telecommunications, utilities, retail and financial services companies. Digital and Creative Solutions We generate revenue by creating and managing content for delivery across multiple marketing communications channels including print and digital advertising, direct marketing and mail, packaging, sales collateral, in-store marketing and social media Variable Consideration Certain clients may receive volume-based rebates or early payment discounts, which are accounted for as variable consideration. We estimate these amounts based on the expected amount to be earned by our clients and reduce revenue accordingly. We do not expect significant changes to estimates of variable consideration. Given the nature of our products and the history of returns, product returns are not significant. The following table provides information about contract assets and liabilities from contracts with clients:
Contract Assets
Contract Liabilities
Short-Term
Short-Term
Long-Term
Balance at January 1, 2018
$
4.0
$
30.3
$
1.4
Balance at December 31, 2018
2.7
16.5
0.6
Contract liabilities primarily relate to client advances received prior to completion of performance obligations. Reductions in contract liabilities are a result of our completion of performance obligations. Revenue recognized during the year ended December 31, 2018 from amounts included in contract liabilities at the beginning of the period was approximately $23.5 million. During the year ended December 31, 2018, we reclassified $4.0 million of contract assets included at the beginning of the period to receivables as a result of the completion of the performance obligation and the right to the consideration becoming unconditional. Practical Expedients and Exemptions As part of the adoption of Topic 606, we have elected practical expedients and exemptions allowable under the guidance. We account for shipping and handling activities performed after the control of a good has been transferred to the client as a fulfillment cost. We accrue for the costs of shipping and handling activities if revenue is recognized before contractually agreed shipping and handling activities occur. We apply Topic 606 to a portfolio of contracts (or performance obligations) with similar characteristics as we reasonably expect that the effects on the financial statements of applying this guidance to the portfolio would not differ significantly from applying this guidance to the individual contracts (or performance obligations) within that portfolio. When the output method for measure of progress is determined appropriate, we recognize revenue in the amount for which we have the right to invoice for revenue that is recognized over time and for which we can demonstrate that the invoiced amount corresponds directly with the value to the client for the performance completed to date. We generally expense sales commissions and other costs to obtain a contract when incurred, because the amortization period would have been one year or less. These costs are recorded within Selling, general and administrative expenses. We exclude sales taxes and other similar taxes from the measurement of the transaction price. We do not disclose the value of unsatisfied performance obligations for contracts with an original expected length of one year or less</t>
  </si>
  <si>
    <t>Basis of Presentation and Summary of Significant Accounting Policies (Tables)</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December 31,
2018
2017
Cash and cash equivalents
$
370.6
$
273.4
Restricted cash - current (a)
32.9
28.0
Restricted cash - noncurrent (b)
0.1
0.1
Total cash, cash equivalents and restricted cash
$
403.6
$
301.5
(a)
Included within Prepaid expenses and other current assets within the Consolidated Balance Sheets.
(b)
Included within Other noncurrent assets within the Consolidated Balance Sheets.</t>
  </si>
  <si>
    <t>Transactions Affecting Allowance for Doubtful Accounts</t>
  </si>
  <si>
    <t>Transactions affecting the allowance for doubtful accounts receivable during the years ended December 31, 2018, 2017 and 2016 were as follows:
2018
2017
2016
Balance, beginning of year
$
32.4
$
35.9
$
26.0
Provisions charged to expense
13.3
3.2
12.1
Write-offs and other
(19.8
)
(6.7
)
(2.2
)
Balance, end of year
$
25.9
$
32.4
$
35.9</t>
  </si>
  <si>
    <t>Components of Inventories</t>
  </si>
  <si>
    <t>The components of inventories, net of excess and obsolescence reserves for raw materials and finished goods, at December 31, 2018 and 2017 were as follows:
2018
2017
Raw materials and manufacturing supplies
$
153.1
$
161.1
Work in process
75.1
75.0
Finished goods
120.1
198.2
LIFO reserve
(18.6
)
(17.5
)
Total
$
329.7
$
416.8</t>
  </si>
  <si>
    <t>Components of Property, Plant and Equipment</t>
  </si>
  <si>
    <t>The components of property, plant and equipment at December 31, 2018 and 2017 were as follows:
2018
2017
Land
$
51.0
$
56.1
Buildings
389.5
417.3
Machinery and equipment
1,797.1
1,885.2
2,237.6
2,358.6
Accumulated depreciation
(1,706.3
)
(1,743.5
)
Total
$
531.3
$
615.1</t>
  </si>
  <si>
    <t>Discontinued Operations (Tables)</t>
  </si>
  <si>
    <t>Schedule of Financial Results of Discontinued Operations</t>
  </si>
  <si>
    <t>The following table presents the financial results of discontinued operations for the year ended December 31, 2016 :
Net sales
$
3,303.4
Cost of sales
2,534.7
Operating expenses (a)
615.9
Interest and other expense, net (b)
151.4
Earnings before income taxes
1.4
Income tax expense
11.1
Net loss from discontinued operations
$
(9.7
)
(a)
Includes spinoff transaction costs incurred of $81.2 million.
(b)
Includes the related interest expense of the corporate level debt which was retired in connection with the Separation totaling $55.9 million for the year ended December 31, 2016. Also includes the losses on the extinguishment of corporate level debt executed in conjunction with the spinoff transactions totaling $96.1 million for the year ended December 31, 2016.</t>
  </si>
  <si>
    <t>Schedule of Non-Cash Items and Capital Expenditures of Discontinued Operations</t>
  </si>
  <si>
    <t>The following table presents the significant non-cash items and capital expenditures of discontinued operations for the year ended December 31, 2016:
Depreciation and amortization
$
159.0
Pension settlement charges
77.7
Impairment charges
1.5
Loss on debt extinguishments
96.1
Assumption of warehousing equipment related to client contract
8.8
Purchase of property, plant and equipment
(49.0
)</t>
  </si>
  <si>
    <t>Schedule of Transactions with LSC and Donnelley Financial</t>
  </si>
  <si>
    <t>We also entered into various commercial agreements which govern sales transactions between the companies. Under these commercial agreements, we recognized the following transactions with LSC and Donnelley Financial during the years ended December 31, 2017 and 2016.
Year ended December 31,
2017
2016
Net sales to LSC and Donnelley Financial
$
279.5
$
98.0
Purchases from LSC and Donnelley Financial
159.4
79.0</t>
  </si>
  <si>
    <t>Revenue Recognition (Tables)</t>
  </si>
  <si>
    <t>Net Sales Disaggregated by Products and Services</t>
  </si>
  <si>
    <t>The following table presents net sales disaggregated by products and services:
2018
2017
2016
Products
Commercial print
$
1,935.6
$
2,114.0
$
2,072.5
Packaging
672.0
562.1
459.3
Statements
584.2
556.4
561.3
Direct marketing
581.6
545.7
537.4
Labels
481.4
470.4
472.1
Digital print and fulfillment
474.4
478.0
471.9
Supply chain management
321.0
314.9
321.7
Forms
267.5
284.5
329.2
Total products net sales
$
5,317.7
$
5,326.0
$
5,225.4
Services
Logistics
$
1,109.3
$
1,238.2
$
1,236.1
Business process outsourcing
248.1
222.2
228.9
Digital and creative solutions
125.1
153.2
142.6
Total services net sales
$
1,482.5
$
1,613.6
$
1,607.6
Total net sales
$
6,800.2
$
6,939.6
$
6,833.0</t>
  </si>
  <si>
    <t>Contract Assets and Liabilities from Contracts with Clients</t>
  </si>
  <si>
    <t>The following table provides information about contract assets and liabilities from contracts with clients:
Contract Assets
Contract Liabilities
Short-Term
Short-Term
Long-Term
Balance at January 1, 2018
$
4.0
$
30.3
$
1.4
Balance at December 31, 2018
2.7
16.5
0.6</t>
  </si>
  <si>
    <t>Restructuring, Impairment and Other Charges (Tables)</t>
  </si>
  <si>
    <t>Schedule of Net Restructuring, Impairment and Other Charges</t>
  </si>
  <si>
    <t>For the year ended December 31, 2018, we recorded the following net restructuring, impairment and other charges:
Employee Terminations
Other Restructuring Charges
Total Restructuring Charges
Impairment and Other
Multi-Employer Pension Plan Charges
Total
Business Services
$
10.1
$
9.0
$
19.1
$
4.8
$
1.9
$
25.8
Marketing Solutions
2.0
—
2.0
1.5
0.4
3.9
Corporate
0.8
7.6
8.4
0.7
—
9.1
Total
$
12.9
$
16.6
$
29.5
$
7.0
$
2.3
$
38.8
For the year ended December 31, 2017, we recorded the following net restructuring, impairment and other charges:
Employee Terminations
Other Restructuring Charges
Total Restructuring Charges
Impairment and Other
MEPP Charges
Total
Business Services
$
12.1
$
3.7
$
15.8
$
0.1
$
1.9
$
17.8
Marketing Solutions
2.7
0.3
3.0
21.9
0.4
25.3
Corporate
8.7
0.8
9.5
0.4
—
9.9
Total
$
23.5
$
4.8
$
28.3
$
22.4
$
2.3
$
53.0
For the year ended December 31, 2016, we recorded the following net restructuring, impairment and other charges:
Employee Terminations
Other Restructuring Charges
Total Restructuring Charges
Impairment and Other
MEPP Charges
Total
Business Services
$
11.1
$
3.4
$
14.5
$
384.5
$
1.9
$
400.9
Marketing Solutions
1.7
—
1.7
170.9
0.4
173.0
Corporate
9.1
0.1
9.2
1.2
—
10.4
Total
$
21.9
$
3.5
$
25.4
$
556.6
$
2.3
$
584.3</t>
  </si>
  <si>
    <t>Schedule of Changes in the Restructuring Reserve</t>
  </si>
  <si>
    <t>The restructuring reserve as of December 31, 2018 and 2017, and changes during the year ended December 31, 2018, were as follows:
December 31, 2017
Restructuring Charges
Foreign Exchange and Other
Cash Paid
December 31, 2018
Employee terminations
$
9.6
$
12.9
$
(1.5
)
$
(16.2
)
$
4.8
MEPP withdrawal obligations
11.0
0.7
—
(1.5
)
10.2
Lease terminations and other
2.9
15.9
2.4
(15.0
)
6.2
Total
$
23.5
$
29.5
$
0.9
$
(32.7
)
$
21.2
The restructuring reserve as of December 31, 2017 and 2016, and changes during the year ended December 31, 2017, were as follows:
December 31, 2016
Restructuring Charges
Foreign Exchange and Other
Cash Paid
December 31, 2017
Employee terminations
$
7.6
$
23.5
$
0.1
$
(21.6
)
$
9.6
MEPP withdrawal obligations
11.8
0.7
—
(1.5
)
11.0
Lease terminations and other
1.6
4.1
1.0
(3.8
)
2.9
Total
$
21.0
$
28.3
$
1.1
$
(26.9
)
$
23.5</t>
  </si>
  <si>
    <t>Goodwill and Other Intangible Assets (Tables)</t>
  </si>
  <si>
    <t>Schedule of Changes in the Carrying Value of Goodwill by Segment</t>
  </si>
  <si>
    <t>The changes in the carrying amount of goodwill for the years ended December 31, 2018 and 2017 were as follows:
Business Services
Marketing Solutions
Total
Net book value as of January 1, 2017
Goodwill
2,686.6
519.5
3,206.1
Accumulated impairment losses
(2,371.3
)
(232.8
)
(2,604.1
)
Total
$
315.3
$
286.7
$
602.0
Foreign exchange and other adjustments
7.8
—
7.8
Impairment charges
—
(21.3
)
(21.3
)
Net book value as of December 31, 2017
Goodwill
2,759.8
519.5
3,279.3
Accumulated impairment losses
(2,436.7
)
(254.1
)
(2,690.8
)
Total
$
323.1
$
265.4
$
588.5
Disposition
(32.4
)
—
(32.4
)
Foreign exchange and other adjustments
(2.7
)
—
(2.7
)
Net book value as of December 31, 2018
Goodwill
2,604.3
519.5
3,123.8
Accumulated impairment losses
(2,316.3
)
(254.1
)
(2,570.4
)
Total
$
288.0
$
265.4
$
553.4</t>
  </si>
  <si>
    <t>Components of Other Intangible Assets</t>
  </si>
  <si>
    <t>The components of other intangible assets at December 31, 2018 and 2017 were as follows:
December 31, 2018
December 31, 2017
Gross Carrying Amount
Accumulated Amortization
Net Book Value
Gross Carrying Amount
Accumulated Amortization
Net Book Value
Client relationships
$
520.3
$
(425.5
)
$
94.8
$
534.1
$
(412.4
)
$
121.7
Patents
2.0
(2.0
)
—
2.0
(2.0
)
—
Trademarks, licenses and agreements
25.7
(25.2
)
0.5
26.2
(25.2
)
1.0
Trade names
34.6
(16.6
)
18.0
36.8
(16.2
)
20.6
Total other intangible assets
$
582.6
$
(469.3
)
$
113.3
$
599.1
$
(455.8
)
$
143.3</t>
  </si>
  <si>
    <t>Schedule of Estimated Annual Amortization Expense Related to Other Intangible Assets</t>
  </si>
  <si>
    <t>The following table outlines the estimated annual amortization expense related to other intangible assets as of December 31, 2018:
Amount
2019
$
23.4
2020
19.6
2021
19.4
2022
19.3
2023
19.2
2024 and thereafter
12.4
Total
$
113.3</t>
  </si>
  <si>
    <t>Fair Value Measurement (Tables)</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s ended December 31, 2018, 2017 and 2016 were as follows:
Year Ended December 31, 2018
As of December 31, 2018
Impairment Charge
Fair Value Measurement (Level 3)
Net Book Value
Long-lived assets
$
13.7
$
—
$
—
Other intangible assets
0.2
—
—
Total
$
13.9
$
—
$
—
Year Ended December 31, 2017
As of December 31, 2017
Impairment Charge
Fair Value Measurement (Level 3)
Net Book Value
Long-lived assets
$
1.3
$
0.7
$
—
Goodwill
21.3
—
—
Other intangible assets
0.2
—
—
Total
$
22.8
$
0.7
$
—
Year Ended December 31, 2016
As of December 31, 2016
Impairment Charge
Fair Value Measurement (Level 3)
Net Book Value
Long-lived assets
$
0.6
$
—
$
—
Goodwill
527.8
15.2
15.2
Other intangible assets
29.7
4.6
4.3
Total
$
558.1
$
19.8
$
19.5</t>
  </si>
  <si>
    <t>Accrued Liabilities and Other (Tables)</t>
  </si>
  <si>
    <t>Components of Accrued Liabilities and Other</t>
  </si>
  <si>
    <t>The components of accrued liabilities and other at December 31, 2018 and 2017 were as follows:
2018
2017
Employee-related liabilities
$
177.8
$
173.0
Deferred revenue
16.5
112.4
Restructuring liabilities
9.1
10.7
Other
144.0
151.4
Total accrued liabilities and other
$
347.4
$
447.5</t>
  </si>
  <si>
    <t>Commitments and Contingencies (Tables)</t>
  </si>
  <si>
    <t>Future Minimum Rental Commitments Under Operating Lease</t>
  </si>
  <si>
    <t>Future minimum rental commitments under operating leases are as follows:
Year Ended December 31
Amount
2019
$
77.8
2020
56.9
2021
41.3
2022
27.7
2023
21.4
2024 and thereafter
33.4
$
258.5</t>
  </si>
  <si>
    <t>Retirement Plans (Tables)</t>
  </si>
  <si>
    <t>Components of Net Pension and Postretirement Benefits (Income) Expense and Total (Income) Expense</t>
  </si>
  <si>
    <t xml:space="preserve">The components of the net periodic benefit (income) expense and total (income) expense were as follows:
Pension Benefits
OPEB
2018
2017
2016
2018
2017
2016
Service cost
$
0.7
$
0.7
$
1.0
$
(3.7
)
$
1.3
$
3.8
Interest cost
31.3
31.6
105.7
9.4
11.1
11.7
Expected return on plan assets
(50.3
)
(50.3
)
(177.5
)
(13.9
)
(13.5
)
(13.8
)
Amortization of prior service credit
—
—
—
(3.3
)
(2.8
)
(12.7
)
Amortization of actuarial loss (gain)
7.9
7.3
26.1
(0.6
)
(0.1
)
0.1
Settlements and curtailments
1.9
1.6
98.4
—
—
(19.5
)
Attributable to DFS and LSC
—
—
(43.3
)
—
—
—
Net periodic benefit (income) expense related to continuing operations
$
(8.5
)
$
(9.1
)
$
10.4
$
(12.1
)
$
(4.0
)
$
(30.4
)
Weighted average assumption used to calculate net periodic benefit expense:
Discount rate
3.4
%
3.8
%
4.3
%
3.5
%
4.0
%
4.2
%
Expected return on plan assets
5.5
%
5.9
%
6.8
%
6.8
%
6.8
%
7.3
% </t>
  </si>
  <si>
    <t>Reconciliation of Benefit Obligation, Plan Assets and Funded Status of Plans</t>
  </si>
  <si>
    <t>We adopted ASU No. 2017-07 “Compensation—Retirement Benefits (Topic 715): Improving the Presentation of Net Periodic Pension Cost and Net Periodic Postretirement Benefit Cost”, with retrospective adoption, See Note 18, New Accounting Pronouncements , for further discussion and impact of adoption.
Pension Benefits
OPEB
2018
2017
2018
2017
Benefit obligation at beginning of year
$
1,044.8
$
974.7
$
342.4
$
345.0
Service cost
0.7
0.7
(3.7
)
1.3
Interest cost
31.3
31.6
9.4
11.1
Plan participants' contributions
—
—
10.1
9.0
Medicare reimbursements
—
—
6.4
5.0
Actuarial (gain) loss
(64.3
)
53.9
(19.7
)
3.0
Plan amendments and other
0.7
—
(32.6
)
—
Settlements
(8.5
)
(5.9
)
—
—
Foreign currency translation
(26.5
)
34.4
(1.3
)
2.8
Benefits paid
(45.2
)
(44.6
)
(33.9
)
(34.8
)
Benefit obligation at end of year
$
933.0
$
1,044.8
$
277.1
$
342.4
Fair value of plan assets at beginning of year
$
979.3
$
875.4
$
228.6
$
210.3
Actual (loss) return on assets
(31.7
)
106.0
(9.5
)
31.3
Settlements
(8.7
)
(6.3
)
—
—
Employer contributions
10.7
8.6
7.2
7.8
Medicare reimbursements
—
—
6.4
5.0
Plan participants' contributions
—
—
10.1
9.0
Separation of Donnelley Financial and LSC
—
5.8
—
—
Foreign currency translation
(25.6
)
34.4
—
—
Benefits paid
(45.2
)
(44.6
)
(33.9
)
(34.8
)
Fair value of plan assets at end of year
$
878.8
$
979.3
$
208.9
$
228.6
Total net pension and OPEB liability recognized as of December 31
$
(54.2
)
$
(65.5
)
$
(68.2
)
$
(113.8
)</t>
  </si>
  <si>
    <t>Amounts Recognized on Consolidated Balance Sheets</t>
  </si>
  <si>
    <t>Amounts recognized in the Consolidated Balance Sheets as of December 31, 2018 and 2017 were as follows:
Pension Benefits
OPEB
2018
2017
2018
2017
Prepaid pension cost (included in other noncurrent assets)
$
46.4
$
39.9
$
—
$
—
Accrued benefit cost (included in accrued liabilities)
(2.7
)
(2.7
)
(0.4
)
(0.6
)
Pension liabilities
(97.9
)
(102.7
)
—
—
OPEB plan liabilities
—
—
(67.8
)
(113.2
)
Net liabilities recognized in the Consolidated Balance Sheets - Continuing Operations
$
(54.2
)
$
(65.5
)
$
(68.2
)
$
(113.8
)</t>
  </si>
  <si>
    <t>Amounts in Accumulated Other Comprehensive Loss</t>
  </si>
  <si>
    <t>The amounts included in accumulated other comprehensive loss in the Consolidated Balance Sheets, excluding tax effects, at December 31, 2018 and 2017 were as follows:
Pension Benefits
OPEB
2018
2017
2018
2017
Accumulated other comprehensive (loss) income
Net actuarial (loss) gain
$
(294.5
)
$
(286.7
)
$
31.7
$
33.6
Net prior service credit
(0.7
)
—
56.1
30.4
Total
$
(295.2
)
$
(286.7
)
$
87.8
$
64.0</t>
  </si>
  <si>
    <t>Amounts Recognized in Other Comprehensive Income (Loss)</t>
  </si>
  <si>
    <t>The pre-tax amounts recognized in other comprehensive loss in 2018 as components of net periodic benefit costs were as follows:
Pension Benefits
OPEB
Amortization of:
Net actuarial loss (gain)
$
7.9
$
(0.6
)
Net prior service credit
—
(3.3
)
Amounts arising during the period:
Net actuarial loss
(17.7
)
(1.8
)
Net prior service credit
(0.7
)
30.7
Settlements
1.9
—
Foreign currency gain (loss)
0.1
(2.0
)
Other
—
0.8
Total
$
(8.5
)
$
23.8</t>
  </si>
  <si>
    <t>Amounts in Accumulated Other Comprehensive Loss Expected to be Recognized Next Fiscal Year</t>
  </si>
  <si>
    <t>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9 are shown below:
Pension Benefits
OPEB
Amortization of:
Net actuarial loss (gain)
$
6.0
$
(1.7
)
Net prior service credit
0.1
(5.4
)
Total
$
6.1
$
(7.1
)</t>
  </si>
  <si>
    <t>Weighted Average Assumptions Used to Determine Benefit Obligation</t>
  </si>
  <si>
    <t>The weighted average assumptions used to determine the benefit obligation at the measurement date were as follows:
Pension Benefits
OPEB
2018
2017
2018
2017
Discount rate
4.0
%
3.4
%
4.2
%
3.5
%
Health care cost trend:
Current
Pre-Age 65
—
—
6.5
%
6.3
%
Post-Age 65
—
—
6.5
%
6.3
%
Ultimate
—
—
4.5
%
4.5
%</t>
  </si>
  <si>
    <t>Summary of Projected Benefit Obligations in Excess of Plan Assets</t>
  </si>
  <si>
    <t>The following table provides a summary of under-funded or unfunded pension benefit plans with projected benefit obligations in excess of plan assets as of December 31, 2018 and 2017:
Pension Benefits
2018
2017
Projected benefit obligation
$
722.8
$
797.4
Fair value of plan assets
622.3
692.0</t>
  </si>
  <si>
    <t>Accumulated Benefit Obligations in Excess of Plan Assets</t>
  </si>
  <si>
    <t>The following table provides a summary of pension plans with accumulated benefit obligations in excess of plan assets as of December 31, 2018 and 2017:
Pension Benefits
2018
2017
Accumulated benefit obligation
$
711.8
$
784.6
Fair value of plan assets
622.3
692.0</t>
  </si>
  <si>
    <t>Expected Benefit Payments</t>
  </si>
  <si>
    <t>Benefit payments are expected to be paid as follows:
Pension Benefits
OPEB-Gross
Estimated Subsidy Reimbursements
2019
$
45.0
$
25.5
1.5
2020
46.4
25.2
1.2
2021
48.1
24.8
1.2
2022
49.0
24.0
1.2
2023
50.3
23.6
1.2
2024-2028
264.6
110.9
5.8</t>
  </si>
  <si>
    <t>Pension Plans, Defined Benefit</t>
  </si>
  <si>
    <t>Allocation of Plan Assets</t>
  </si>
  <si>
    <t>The fair values of our pension plan assets at December 31, 2018 and 2017, by asset category were as follows:
December 31, 2018
December 31, 2017
Asset Category
Total
Level 1
Level 2
Total
Level 1
Level 2
Cash and cash equivalents
$
16.1
$
11.9
$
4.2
$
14.3
$
11.5
$
2.8
Equity
0.1
—
0.1
125.0
124.9
0.1
Fixed income
219.4
—
219.4
246.7
0.7
246.0
Other
1.0
0.2
0.8
2.1
—
2.1
Subtotal
$
236.6
$
12.1
$
224.5
$
388.1
$
137.1
$
251.0
Plan assets measured at NAV
Equity funds
$
324.7
$
279.7
Fixed income
274.0
268.7
Hedge funds and other
31.2
6.1
Real estate
12.3
36.7
Total plan assets measured at NAV
$
642.2
$
591.2
Total
$
878.8
$
979.3</t>
  </si>
  <si>
    <t>Other Postretirement Benefit Plans, Defined Benefit</t>
  </si>
  <si>
    <t>The fair values of our OPEB plan assets at December 31, 2018 and 2017, by asset category were as follows:
December 31, 2018
December 31, 2017
Asset Category
Total
Level 1
Level 2
Total
Level 2
Cash and cash equivalents
$
36.6
$
—
$
36.6
$
30.7
$
30.7
Other
0.2
0.2
—
—
—
Subtotal
$
36.8
$
0.2
$
36.6
$
30.7
$
30.7
Investments measured at NAV
Equity funds
$
124.8
$
166.3
Fixed income funds
47.3
31.6
Total investments measured at NAV
$
172.1
$
197.9
Total
$
208.9
$
228.6</t>
  </si>
  <si>
    <t>Income Taxes (Tables)</t>
  </si>
  <si>
    <t>Components of Earnings (Loss) from Continuing Operations Before Income Taxes</t>
  </si>
  <si>
    <t>Income taxes have been based on the following components of earnings (loss) from continuing operations before income taxes for the years ended December 31, 2018, 2017 and 2016:
2018
2017
2016
U.S.
$
(56.4
)
$
(12.1
)
$
(617.9
)
Foreign
84.7
87.6
120.7
Total
$
28.3
$
75.5
$
(497.2
)</t>
  </si>
  <si>
    <t>Components of Income Tax Expense (Benefit) from Continuing Operations</t>
  </si>
  <si>
    <t>The components of income tax expense (benefit) from continuing operations for the years ended December 31, 2018, 2017 and 2016 were as follows:
2018
2017
2016
Federal:
Current
$
15.8
$
60.9
$
(7.3
)
Deferred
6.9
31.0
(51.7
)
State:
Current
(5.1
)
0.2
(6.0
)
Deferred
(7.4
)
(6.0
)
12.5
Foreign:
Current
24.5
26.4
34.4
Deferred
3.2
(3.8
)
5.8
Total
$
37.9
$
108.7
$
(12.3
)</t>
  </si>
  <si>
    <t>Reconciliation of Differences Between Federal Statutory and Effective Income Tax Rate</t>
  </si>
  <si>
    <t>The following table outlines the reconciliation of differences between the Federal statutory tax rate and our effective income tax rate:
2018
2017
2016
Federal statutory tax rate
21.0
%
35.0
%
35.0
%
Change in valuation allowances
29.5
2.8
(7.1
)
Interest limitation valuation allowance
84.6
—
—
State and local income taxes, net of U.S. federal income tax benefit
(14.4
)
(2.9
)
—
Impairment charges
—
6.6
(32.3
)
Foreign tax
16.4
4.2
(1.2
)
Adjustment of uncertain tax positions and interest
(19.2
)
(3.2
)
0.5
Reorganization
—
—
3.9
Foreign tax rate differential
(13.1
)
(21.2
)
3.0
Impact of the Tax Act
19.4
146.2
—
Tax impact of net gain on sale of Donnelley Financial and LSC shares
—
(21.6
)
—
Tax impact on GILTI
15.3
—
—
Tax impact on sale of Print Logistics
(9.3
)
—
—
Other
3.7
(1.9
)
0.7
Effective income tax rate
133.9
%
144.0
%
2.5
%</t>
  </si>
  <si>
    <t>Significant Deferred Tax Assets and Liabilities</t>
  </si>
  <si>
    <t>The significant deferred tax assets and liabilities at December 31, 2018 and 2017 were as follows:
2018
2017
Deferred tax assets:
Pension and OPEB plan liabilities
$
43.9
$
58.8
Net operating losses and other tax carryforwards
280.0
255.1
Accrued liabilities
48.7
51.5
Foreign depreciation
36.4
19.4
Other
9.8
16.5
Total deferred tax assets
418.8
401.3
Valuation allowances
(255.9
)
(238.3
)
Net deferred tax assets
$
162.9
$
163.0
Deferred tax liabilities:
Accelerated depreciation
$
(64.3
)
$
(45.8
)
Other intangible assets
(11.8
)
(20.0
)
Inventories
(5.8
)
(7.3
)
Other
(18.9
)
(14.0
)
Total deferred tax liabilities
(100.8
)
(87.1
)
Net deferred tax assets
$
62.1
$
75.9</t>
  </si>
  <si>
    <t>Transactions Affecting Valuation Allowance On Deferred Tax Assets</t>
  </si>
  <si>
    <t>Transactions affecting the valuation allowances on deferred tax assets during the years ended December 31, 2018, 2017 and 2016 were as follows:
2018
2017
2016
Balance, beginning of year
$
238.3
$
154.1
$
130.8
Current year expense-net
29.1
84.5
35.2
Write-offs
(0.2
)
(6.8
)
(1.0
)
Foreign exchange and other
(11.3
)
6.5
(10.9
)
Balance, end of year
255.9
238.3
$
154.1</t>
  </si>
  <si>
    <t>Unrecognized Tax Benefits</t>
  </si>
  <si>
    <t>Changes in unrecognized tax benefits at December 31, 2018, 2017 and 2016 were as follows:
2018
2017
2016
Balance at beginning of year
$
30.9
$
41.9
$
51.0
Additions for tax positions of the current year
0.2
0.2
0.6
Reductions for tax positions of prior years
(2.8
)
(9.0
)
(1.5
)
Settlements during the year
(0.1
)
(0.1
)
(1.8
)
Lapses of applicable statutes of limitations
(3.2
)
(2.1
)
(6.4
)
Balance at end of year
$
25.0
$
30.9
$
41.9</t>
  </si>
  <si>
    <t>Debt (Tables)</t>
  </si>
  <si>
    <t>Schedule of Debt</t>
  </si>
  <si>
    <t xml:space="preserve">Debt at December 31, 2018 and 2017 consisted of the following:
2018
2017
Borrowings under the ABL Credit Agreement
$
59.0
$
216.0
11.25% senior notes due February 1, 2019 (a)
172.2
172.2
7.625% senior notes due June 15, 2020
65.8
238.4
7.875% senior notes due March 15, 2021
190.4
447.2
8.875% debentures due April 15, 2021
81.0
80.9
7.00% senior notes due February 15, 2022
140.0
140.0
6.50% senior notes due November 15, 2023
290.6
290.6
Term Loan Credit Agreement due January 15, 2024 (b)
544.7
—
6.00% senior notes due April 1, 2024
298.3
298.3
6.625% debentures due April 15, 2029
157.9
157.9
8.820% debentures due April 15, 2031
69.0
69.0
Other (c)
38.9
10.8
Unamortized debt issuance costs
(16.3
)
(11.6
)
Total debt
2,091.5
2,109.7
Less: current portion
(216.2
)
(10.8
)
Long-term debt
$
1,875.3
$
2,098.9
(a)
As of December 31, 2018 and 2017, the interest rate on the 11.25% senior notes due February 1, 2019 was 13.25%, the maximum amount of these rates as a result of credit ratings downgrades.
(b)
As of December 31, 2018, the interest rate on the Term Loan Credit Agreement due January 15, 2024 was 7.51%.
(c)
Includes miscellaneous debt obligations and capital leases. </t>
  </si>
  <si>
    <t>Future Maturities of Debt</t>
  </si>
  <si>
    <t>At December 31, 2018, the future maturities of debt, including capitalized leases, were as follows:
Amount
2019
$
216.3
2020
71.4
2021
277.4
2022
204.5
2023
294.7
2024 and thereafter
1,049.4
Total (a)
$
2,113.7
(a)
Excludes unamortized debt issuance costs of $16.3 million and $5.9 million of bond discount which do not represent contractual commitments with a fixed amount or maturity date.</t>
  </si>
  <si>
    <t>Summary Of Interest Expense</t>
  </si>
  <si>
    <t>The following table summarizes interest expense included in the Consolidated Statements of Operations:
2018
2017
2016
Interest incurred
$
173.8
$
185.0
$
206.1
Less: interest income
4.2
2.8
4.6
Less: interest capitalized as property, plant and equipment
1.3
2.6
2.8
Interest expense, net
$
168.3
$
179.6
$
198.7</t>
  </si>
  <si>
    <t>Derivatives (Tables)</t>
  </si>
  <si>
    <t>Schedule of Fair Value of Derivatives Designated and Not Designated as Hedges</t>
  </si>
  <si>
    <t>As of December 31, 2018 and 2017, the fair value of our foreign currency contracts, which were the only derivatives not designated as hedges, along with the accounts in the Consolidated Balance Sheets in which the fair value amounts were included, were as follows:
2018
2017
Derivatives not designated as hedges
Prepaid expenses and other current assets
$
0.9
$
2.2
Accrued liabilities and other
0.3
—</t>
  </si>
  <si>
    <t>Schedule of Pre-Tax Losses (Gains) Related to Derivatives Not Designated as Hedges</t>
  </si>
  <si>
    <t xml:space="preserve">The pre-tax losses (gains) related to derivatives not designated as hedges recognized in the Consolidated Statements of Operations for the years ended December 31, 2018, 2017 and 2016 were as follows:
Classification of (Gain) Loss Recognized in the Consolidated Statements of Operations
2018
2017
2016
Derivatives not designated as hedges
Foreign currency contracts
Selling, general and administrative expenses
$
2.0
$
(1.7
)
$
(5.7
) </t>
  </si>
  <si>
    <t>Earnings per Share (Tables)</t>
  </si>
  <si>
    <t>Schedule of Earnings per Share</t>
  </si>
  <si>
    <t>The reconciliation of the numerator and denominator of the basic and diluted earnings per share calculation and the anti-dilutive share-based awards for the years ended December 31, 2018, 2017 and 2016 were as follows:
2018
2017
2016
Basic net loss per share attributable to RRD common stockholders:
Continuing operations
$
(0.16
)
$
(0.49
)
$
(6.95
)
Discontinued operations
—
—
(0.14
)
Net loss attributable to RRD stockholders
$
(0.16
)
$
(0.49
)
$
(7.09
)
Diluted net loss per share attributable to RRD common stockholders:
Continuing operations
$
(0.16
)
$
(0.49
)
$
(6.95
)
Discontinued operations
—
—
(0.14
)
Net loss attributable to RRD stockholders
$
(0.16
)
$
(0.49
)
$
(7.09
)
Numerator:
Net loss attributable to RRD common stockholders - continuing operations
$
(11.0
)
$
(34.4
)
$
(486.2
)
Loss from discontinued operations, net of tax (Note 2)
—
—
(9.7
)
Net loss attributable to RRD stockholders
$
(11.0
)
$
(34.4
)
$
(495.9
)
Denominator:
Weighted average number of common shares outstanding
70.6
70.2
70.0
Dilutive options and awards
—
—
—
Diluted weighted average number of common shares outstanding
70.6
70.2
70.0
Weighted average number of anti-dilutive share-based awards:
Stock options
0.8
1.0
0.9
Restricted stock units
0.8
0.8
0.3
Total
1.6
1.8
1.2
Dividends declared per common share
$
0.34
$
0.56
$
2.48</t>
  </si>
  <si>
    <t>Other Comprehensive (Loss) Income (Tables)</t>
  </si>
  <si>
    <t>Schedule of Components of Other Comprehensive (Loss) Income and Income Tax Expense Allocated to Each Component</t>
  </si>
  <si>
    <t>The components of other comprehensive (loss) income and income tax expense allocated to each component for the years ended December 31, 2018, 2017 and 2016 were as follows:
2018
2017
2016
Before Tax Amount
Income Tax
Net of Tax Amount
Before Tax Amount
Income Tax
Net of Tax Amount
Before Tax Amount
Income Tax
Net of Tax Amount
Translation adjustments
$
(39.9
)
$
—
$
(39.9
)
$
57.1
$
—
$
57.1
$
(38.3
)
$
—
$
(38.3
)
Adjustment for net periodic pension and OPEB plan cost
15.3
3.9
11.4
22.4
7.5
14.9
20.2
9.0
11.2
Adjustment for available-for-sale securities
—
—
—
(122.3
)
(3.0
)
(119.3
)
122.3
3.0
119.3
Other comprehensive (loss) income
$
(24.6
)
$
3.9
$
(28.5
)
$
(42.8
)
$
4.5
$
(47.3
)
$
104.2
$
12.0
$
92.2</t>
  </si>
  <si>
    <t>Summary of Changes in Accumulated Other Comprehensive Loss</t>
  </si>
  <si>
    <t>The following table summarizes changes in accumulated other comprehensive loss by component for the years ended December 31, 2018, 2017 and 2016:
Changes in the Fair Value of Available-for-Sale Securities
Pension and OPEB Plan Cost
Translation Adjustments
Total
Balance at January 1, 2016
$
—
$
(727.5
)
$
(65.7
)
$
(793.2
)
Other comprehensive income (loss) before reclassifications
119.3
(42.7
)
(37.1
)
39.5
Amounts reclassified from accumulated other comprehensive loss
—
52.7
—
52.7
Amounts reclassified due to disposition of an operating entity
—
1.2
(0.7
)
0.5
Net change in accumulated other comprehensive income
119.3
11.2
(37.8
)
92.7
Distribution to Donnelley Financial and LSC
—
556.8
88.0
644.8
Balance at December 31, 2016
$
119.3
$
(159.5
)
$
(15.5
)
$
(55.7
)
Other comprehensive (loss) income before reclassifications
(48.5
)
10.6
53.6
15.7
Amounts reclassified from accumulated other comprehensive loss
(70.8
)
4.3
2.8
(63.7
)
Net change in accumulated other comprehensive loss
(119.3
)
14.9
56.4
(48.0
)
Balance at December 31, 2017
$
—
$
(144.6
)
$
40.9
$
(103.7
)
Other comprehensive income (loss) before reclassifications
—
6.4
(39.5
)
(33.1
)
Amounts reclassified from accumulated other comprehensive loss
—
4.4
—
4.4
Impact of adopting ASU 2018-02
—
(22.0
)
—
(22.0
)
Other
—
0.6
—
0.6
Net change in accumulated other comprehensive loss
—
(10.6
)
(39.5
)
(50.1
)
Balance at December 31, 2018
$
—
$
(155.2
)
$
1.4
$
(153.8
)</t>
  </si>
  <si>
    <t>Reclassifications from Accumulated Other Comprehensive Loss</t>
  </si>
  <si>
    <t xml:space="preserve">Reclassifications from accumulated other comprehensive loss for the year ended December 31, 2018, 2017 and 2016 were as follows:
2018
2017
2016
Classification in the Consolidated Statements of Operations
Translation Adjustments:
Net realized loss
$
—
$
2.8
$
—
(a)
Reclassifications, net of tax
$
—
$
2.8
$
—
Amortization of pension and OPEB plan cost:
Net actuarial loss
$
7.3
$
7.2
$
26.2
(b)
Net prior service credit
(3.3
)
(2.8
)
(12.7
)
(b)
Curtailments and settlements
1.9
1.6
78.9
(b)
Reclassifications before tax
5.9
6.0
92.4
Income tax expense
1.5
1.7
39.7
Reclassifications, net of tax
$
4.4
$
4.3
$
52.7
Available-for-sale securities:
Net realized gain on equity securities
$
—
$
(52.8
)
$
—
(c)
Reclassifications before tax
—
(52.8
)
—
Income tax expense
—
18.0
—
Reclassifications, net of tax
$
—
$
(70.8
)
$
—
Total reclassifications, net of tax
$
4.4
$
(63.7
)
$
52.7
(a)
Included within selling, general and administrative expenses in the Consolidated Statements of Operations.
(b)
These accumulated other comprehensive (loss) income components are included in the calculation of net periodic pension and OPEB plan (income) expense recognized in cost of sales and net investment and other income in the Consolidated Statements of Operations (see Note 10, Retirement Plans
(c)
Included within net investment and other income in the Consolidated Statements of Operations. </t>
  </si>
  <si>
    <t>Stock and Incentive Programs for Employees and Directors (Tables)</t>
  </si>
  <si>
    <t>Schedule of Stock Option Activity</t>
  </si>
  <si>
    <t>Stock option awards as of December 31, 2018 and 2017, and changes during the year ended December 31, 2018 were as follows:
Shares Under Option (thousands)
Weighted Average Exercise Price
Weighted Average Remaining Contractual Term (years)
Aggregate Intrinsic Value (millions)
Outstanding at December 31, 2017
1,257
$
32.28
1.6
$
—
Cancelled/forfeited/expired
(518
)
49.78
Outstanding at December 31, 2018
739
19.99
1.4
—
Vested and exercisable at December 31, 2018
739
$
19.99
1.4
$
—</t>
  </si>
  <si>
    <t>Nonvested Restricted Stock Unit Awards</t>
  </si>
  <si>
    <t>Nonvested restricted stock unit awards as of December 31, 2018 and 2017, and changes during the year ended December 31, 2018 were as follows:
Shares (thousands)
Weighted Average Grant Date Fair Value
Nonvested at December 31, 2017
1,082
$
16.43
Granted
821
6.19
Vested
(554
)
14.77
Forfeited
(38
)
16.64
Nonvested at December 31, 2018
1,311
$
10.71</t>
  </si>
  <si>
    <t>Schedule of Nonvested Performance Share Units Activity</t>
  </si>
  <si>
    <t>Nonvested performance share unit awards as of December 31, 2018 and 2017, and changes during the year ended December 31, 2018, were as follows:
Shares (thousands)
Weighted Average Grant Date Fair Value
Nonvested at December 31, 2017
321
$
16.34
Granted
683
6.10
Vested
(33
)
16.73
Forfeited
(31
)
16.30
Nonvested at December 31, 2018
940
$
8.89</t>
  </si>
  <si>
    <t>Phantom Stock Units</t>
  </si>
  <si>
    <t>Phantom stock unit awards as of December 31, 2018 and changes during the year ended December 31, 2018, were as follows:
Shares (thousands)
Weighted Average Grant Date Fair Value
Granted
826
$
8.73
Forfeited
(64
)
8.73
Nonvested at December 31, 2018
762
$
8.73</t>
  </si>
  <si>
    <t>Segment and Geographic Area Information (Tables)</t>
  </si>
  <si>
    <t>Schedule of Segment Reporting Information</t>
  </si>
  <si>
    <t>We have disclosed income (loss) from operations as the primary measure of segment earnings (loss). This is the measure of profitability used by our chief operating decision-maker and is most consistent with the presentation of profitability reported within the consolidated financial statements .
Total Sales
Intersegment Sales
Net Sales
Income (Loss) from Operations
Assets of Operations
Depreciation and Amortization
Capital Expenditures
Year ended December 31, 2018
Business Services
$
5,720.4
$
(101.3
)
$
5,619.1
$
242.3
$
2,764.5
$
128.4
$
69.4
Marketing Solutions
1,218.6
(37.5
)
1,181.1
54.6
674.6
47.4
11.6
Total operating segments
6,939.0
(138.8
)
6,800.2
296.9
3,439.1
175.8
81.0
Corporate
—
—
—
(88.3
)
201.7
5.6
23.4
Total operations
$
6,939.0
$
(138.8
)
$
6,800.2
$
208.6
$
3,640.8
$
181.4
$
104.4
Year ended December 31, 2017
Business Services
$
5,890.4
$
(127.7
)
$
5,762.7
$
248.6
$
2,989.5
$
139.9
$
70.3
Marketing Solutions
1,215.7
(38.8
)
1,176.9
30.8
717.0
47.4
14.6
Total operating segments
7,106.1
(166.5
)
6,939.6
279.4
3,706.5
187.3
84.9
Corporate
—
—
—
(68.0
)
198.0
4.1
23.6
Total operations
$
7,106.1
$
(166.5
)
$
6,939.6
$
211.4
$
3,904.5
$
191.4
$
108.5
Year ended December 31, 2016
Business Services
$
5,810.0
$
(128.9
)
$
5,681.1
$
(73.8
)
$
2,874.4
$
153.6
$
63.2
Marketing Solutions
1,185.7
(33.8
)
1,151.9
(99.4
)
747.2
48.3
39.2
Total operating segments
6,995.7
(162.7
)
6,833.0
(173.2
)
3,621.6
201.9
102.4
Corporate
—
—
—
(151.7
)
647.2
2.3
20.7
Total operations
$
6,995.7
$
(162.7
)
$
6,833.0
$
(324.9
)
$
4,268.8
$
204.2
$
123.1</t>
  </si>
  <si>
    <t>Schedule of Corporate Assets</t>
  </si>
  <si>
    <t>Corporate assets consisted of the following items at December 31, 2018, 2017 and 2016:
2018
2017
2016
Cash and cash equivalents
$
(31.8
)
$
(37.5
)
$
19.3
Deferred income tax assets, net of valuation allowances
37.1
36.7
67.5
Software, net
49.0
41.6
43.0
Deferred compensation plan and Company owned life insurance assets
89.3
88.6
75.3
Investment in LSC and Donnelley Financial
—
—
328.7
Property, plant and equipment, net
32.3
29.6
30.2
Other
25.8
39.0
83.2
Total Corporate assets
$
201.7
$
198.0
$
647.2</t>
  </si>
  <si>
    <t>Net Sales by Geographic Region</t>
  </si>
  <si>
    <t>The following table presents net sales by geographic region for the years ended December 31, 2018, 2017 and 2016. Net sales by geographic region are based upon the sales location.
2018
2017
2016
U.S.
$
4,990.4
$
5,233.0
$
5,250.3
Asia
968.5
857.3
703.5
Europe
485.9
455.0
482.8
Other
355.4
394.3
396.4
Consolidated net sales
$
6,800.2
$
6,939.6
$
6,833.0</t>
  </si>
  <si>
    <t>Long-Lived Assets by Geographic Region</t>
  </si>
  <si>
    <t>The following table presents long-lived assets by geographic region at December 31, 2018, 2017 and 2016. Long-lived assets include net property, plant and equipment, noncurrent deferred tax assets and other noncurrent assets.
2018
2017
2016
U.S.
$
621.9
$
642.0
$
720.1
Asia
113.8
127.6
102.6
Europe
75.5
81.0
65.3
Other
63.2
105.2
105.9
Consolidated long-lived assets
$
874.4
$
955.8
$
993.9</t>
  </si>
  <si>
    <t>Basis of Presentation and Summary of Significant Accounting Policies - Narrative (Detail) $ / shares in Units, $ in Millions</t>
  </si>
  <si>
    <t>Oct. 02, 2016</t>
  </si>
  <si>
    <t>Dec. 31, 2018USD ($)Customer$ / sharesshares</t>
  </si>
  <si>
    <t>Dec. 31, 2017USD ($)Customer$ / sharesshares</t>
  </si>
  <si>
    <t>Dec. 31, 2016USD ($)Customer</t>
  </si>
  <si>
    <t>Oct. 01, 2016Entity</t>
  </si>
  <si>
    <t>Basis Of Presentation And Summary Of Significant Accounting Policies [Line Items]</t>
  </si>
  <si>
    <t>Number of entities resulted from spinoff of an entity | Entity</t>
  </si>
  <si>
    <t>Number of single client comprising more than 10% of consolidated net sales | Customer</t>
  </si>
  <si>
    <t>Percentage of inventory valued at LIFO</t>
  </si>
  <si>
    <t>32.20%</t>
  </si>
  <si>
    <t>37.70%</t>
  </si>
  <si>
    <t>LIFO expense (benefit)</t>
  </si>
  <si>
    <t>Depreciation expense</t>
  </si>
  <si>
    <t>Building and related land sales, non-refundable deposit received</t>
  </si>
  <si>
    <t>Annual goodwill impairment testing date</t>
  </si>
  <si>
    <t>--10-31</t>
  </si>
  <si>
    <t>Preferred stock, authorized | shares</t>
  </si>
  <si>
    <t>Preferred stock, par value | $ / shares</t>
  </si>
  <si>
    <t>Computer Software, Intangible Asset</t>
  </si>
  <si>
    <t>Amortization expense, primarily related to internally-developed software</t>
  </si>
  <si>
    <t>Minimum | Buildings</t>
  </si>
  <si>
    <t>Estimated useful life</t>
  </si>
  <si>
    <t>15 years</t>
  </si>
  <si>
    <t>Minimum | Machinery and Equipment</t>
  </si>
  <si>
    <t>3 years</t>
  </si>
  <si>
    <t>Maximum | Computer Software, Intangible Asset</t>
  </si>
  <si>
    <t>Estimated useful life of computer software</t>
  </si>
  <si>
    <t>5 years</t>
  </si>
  <si>
    <t>Maximum | Buildings</t>
  </si>
  <si>
    <t>40 years</t>
  </si>
  <si>
    <t>Maximum | Leasehold Improvements</t>
  </si>
  <si>
    <t>7 years</t>
  </si>
  <si>
    <t>Maximum | Machinery and Equipment</t>
  </si>
  <si>
    <t>Net Sales | Client Concentration Risk | Maximum</t>
  </si>
  <si>
    <t>Percentage of net sales per client, maximum</t>
  </si>
  <si>
    <t>10.00%</t>
  </si>
  <si>
    <t>Spinoff</t>
  </si>
  <si>
    <t>Reverse Stock Split, description</t>
  </si>
  <si>
    <t>Immediately following the Distribution on October 1, 2016, we affected a one for three reverse stock split for RRD common stock (the “Reverse Stock Split”). The Reverse Stock Split was approved by our Board of Directors on September 14, 2016 and previously approved by our stockholders at the annual meeting on May 19, 2016.</t>
  </si>
  <si>
    <t>Reverse Stock Split, conversion ratio</t>
  </si>
  <si>
    <t>Spinoff | Board of Directors</t>
  </si>
  <si>
    <t>Reverse Stock Split, approval date</t>
  </si>
  <si>
    <t>Sep. 14,
		2016</t>
  </si>
  <si>
    <t>Spinoff | Stockholders</t>
  </si>
  <si>
    <t>May 19,
		2016</t>
  </si>
  <si>
    <t>Donnelley Financial Solutions, Inc.</t>
  </si>
  <si>
    <t>Percentage of tax free distribution of common shares during spinoff</t>
  </si>
  <si>
    <t>80.75%</t>
  </si>
  <si>
    <t>Outstanding common stock retained upon spinoff</t>
  </si>
  <si>
    <t>19.25%</t>
  </si>
  <si>
    <t>LSC Communications, Inc.</t>
  </si>
  <si>
    <t>Basis of Presentation and Summary of Significant Accounting Policies - Reconciliation of Cash, Cash Equivalents and Restricted Cash (Detail) - USD ($) $ in Millions</t>
  </si>
  <si>
    <t>Dec. 31, 2015</t>
  </si>
  <si>
    <t>Restricted cash - current</t>
  </si>
  <si>
    <t>Restricted Cash, Current, Asset, Statement of Financial Position [Extensible List]</t>
  </si>
  <si>
    <t>us-gaap:PrepaidExpenseAndOtherAssetsCurrent</t>
  </si>
  <si>
    <t>Restricted cash - noncurrent</t>
  </si>
  <si>
    <t>Restricted Cash, Noncurrent, Asset, Statement of Financial Position [Extensible List]</t>
  </si>
  <si>
    <t>us-gaap:OtherAssetsNoncurrent</t>
  </si>
  <si>
    <t>Total cash, cash equivalents and restricted cash</t>
  </si>
  <si>
    <t>Basis of Presentation and Summary of Significant Accounting Policies - Transactions Affecting Allowance for Doubtful Accounts (Detail) - USD ($) $ in Millions</t>
  </si>
  <si>
    <t>Receivables [Abstract]</t>
  </si>
  <si>
    <t>Balance, beginning of year</t>
  </si>
  <si>
    <t>Provisions charged to expense</t>
  </si>
  <si>
    <t>Write-offs and other</t>
  </si>
  <si>
    <t>Balance, end of year</t>
  </si>
  <si>
    <t>Basis of Presentation and Summary of Significant Accounting Policies - Components of Inventories (Detail) - USD ($) $ in Millions</t>
  </si>
  <si>
    <t>Inventory Net [Abstract]</t>
  </si>
  <si>
    <t>Raw materials and manufacturing supplies</t>
  </si>
  <si>
    <t>Work in process</t>
  </si>
  <si>
    <t>Finished goods</t>
  </si>
  <si>
    <t>LIFO reserve</t>
  </si>
  <si>
    <t>Basis of Presentation and Summary of Significant Accounting Policies - Components of Property, Plant and Equipment (Detail) - USD ($) $ in Millions</t>
  </si>
  <si>
    <t>Property Plant And Equipment [Abstract]</t>
  </si>
  <si>
    <t>Land</t>
  </si>
  <si>
    <t>Buildings</t>
  </si>
  <si>
    <t>Machinery and equipment</t>
  </si>
  <si>
    <t>Property, plant and equipment, gross</t>
  </si>
  <si>
    <t>Accumulated depreciation</t>
  </si>
  <si>
    <t>Discontinued Operations - Narrative (Detail) - USD ($) shares in Millions, $ in Millions</t>
  </si>
  <si>
    <t>1 Months Ended</t>
  </si>
  <si>
    <t>Aug. 31, 2017</t>
  </si>
  <si>
    <t>Jun. 30, 2017</t>
  </si>
  <si>
    <t>Mar. 31, 2017</t>
  </si>
  <si>
    <t>Oct. 01, 2016</t>
  </si>
  <si>
    <t>Income Statement Balance Sheet And Additional Disclosures By Disposal Groups Including Discontinued Operations [Line Items]</t>
  </si>
  <si>
    <t>Reduction of costs recognized within selling, general and administrative expenses</t>
  </si>
  <si>
    <t>Net cash inflow from operating activities - discontinued operations</t>
  </si>
  <si>
    <t>Maximum</t>
  </si>
  <si>
    <t>Transition service agreement term</t>
  </si>
  <si>
    <t>24 months</t>
  </si>
  <si>
    <t>Donnelley Financial Solutions And L S C Communications</t>
  </si>
  <si>
    <t>External sales</t>
  </si>
  <si>
    <t>Non-cash debt-for-equity exchange, shares</t>
  </si>
  <si>
    <t>Extinguishment of indebtedness</t>
  </si>
  <si>
    <t>Donnelley Financial Solutions, Inc. | Net Investment and Other Income</t>
  </si>
  <si>
    <t>Net realized gain</t>
  </si>
  <si>
    <t>Donnelley Financial Solutions, Inc. | Spinoff | Available-for-Sale Equity Securities</t>
  </si>
  <si>
    <t>Number of common shares held</t>
  </si>
  <si>
    <t>LSC Communications, Inc. | Net Investment and Other Income</t>
  </si>
  <si>
    <t>Realized loss on sale of shares</t>
  </si>
  <si>
    <t>LSC Communications, Inc. | Spinoff</t>
  </si>
  <si>
    <t>Number of common shares sold</t>
  </si>
  <si>
    <t>Net proceeds from sale of common shares</t>
  </si>
  <si>
    <t>LSC Communications, Inc. | Spinoff | Available-for-Sale Equity Securities</t>
  </si>
  <si>
    <t>Discontinued Operations - Schedule of Financial Results of Discontinued Operations (Detail) $ in Millions</t>
  </si>
  <si>
    <t>Net loss from discontinued operations</t>
  </si>
  <si>
    <t>Donnelley Financial Solutions And L S C Communications | Discontinued Operations Spinoff</t>
  </si>
  <si>
    <t>Net sales</t>
  </si>
  <si>
    <t>Cost of sales</t>
  </si>
  <si>
    <t>Operating expenses</t>
  </si>
  <si>
    <t>[1]</t>
  </si>
  <si>
    <t>Interest and other expense, net</t>
  </si>
  <si>
    <t>[2]</t>
  </si>
  <si>
    <t>Earnings before income taxes</t>
  </si>
  <si>
    <t>Income tax expense</t>
  </si>
  <si>
    <t>Includes spinoff transaction costs incurred of $81.2 million.</t>
  </si>
  <si>
    <t>Includes the related interest expense of the corporate level debt which was retired in connection with the Separation totaling $55.9 million for the year ended December 31, 2016. Also includes the losses on the extinguishment of corporate level debt executed in conjunction with the spinoff transactions totaling $96.1 million for the year ended December 31, 2016.</t>
  </si>
  <si>
    <t>Discontinued Operations - Schedule of Financial Results of Discontinued Operations (Parenthetical) (Detail) - USD ($) $ in Millions</t>
  </si>
  <si>
    <t>3 Months Ended</t>
  </si>
  <si>
    <t>Spinoff transaction costs</t>
  </si>
  <si>
    <t>Donnelley Financial Solutions And L S C Communications | Discontinued Operations Spinoff | Corporate Level Debt</t>
  </si>
  <si>
    <t>Interest expense</t>
  </si>
  <si>
    <t>Discontinued Operations - Schedule of Non-Cash Items and Capital Expenditures of Discontinued Operations (Detail) - USD ($) $ in Millions</t>
  </si>
  <si>
    <t>Impairment charges</t>
  </si>
  <si>
    <t>Pension settlement charges</t>
  </si>
  <si>
    <t>Purchase of property, plant and equipment</t>
  </si>
  <si>
    <t>Discontinued Operations - Schedule of Transactions with LSC and Donnelley Financial (Detail) - LSC and Donnelley Financial - USD ($) $ in Millions</t>
  </si>
  <si>
    <t>Net sales to LSC and Donnelley Financial</t>
  </si>
  <si>
    <t>Purchases from LSC and Donnelley Financial</t>
  </si>
  <si>
    <t>Dispositions and Acquisition - Narrative (Detail) $ in Millions</t>
  </si>
  <si>
    <t>Jul. 02, 2018USD ($)</t>
  </si>
  <si>
    <t>Dec. 31, 2018USD ($)</t>
  </si>
  <si>
    <t>Dec. 31, 2016USD ($)Business</t>
  </si>
  <si>
    <t>Aug. 04, 2016USD ($)</t>
  </si>
  <si>
    <t>Business Acquisition [Line Items]</t>
  </si>
  <si>
    <t>Acquisition-related expenses</t>
  </si>
  <si>
    <t>Precision Dialogue Holdings, LLC</t>
  </si>
  <si>
    <t>Purchase price, net of cash acquired</t>
  </si>
  <si>
    <t>Sales from acquiree operations</t>
  </si>
  <si>
    <t>Earning before income taxes</t>
  </si>
  <si>
    <t>Disposition by Sale | Business Services</t>
  </si>
  <si>
    <t>Cash on disposition of business</t>
  </si>
  <si>
    <t>Number of businesses disposed | Business</t>
  </si>
  <si>
    <t>Gain (loss) on disposition of business</t>
  </si>
  <si>
    <t>Disposition by Sale | Business Services | Print Logistics</t>
  </si>
  <si>
    <t>Proceeds from sale of business</t>
  </si>
  <si>
    <t>Cash included in disposition</t>
  </si>
  <si>
    <t>Pre-tax gain resulted from disposition of business</t>
  </si>
  <si>
    <t>Revenue Recognition - Narrative (Details) - USD ($) $ in Millions</t>
  </si>
  <si>
    <t>Jan. 01, 2018</t>
  </si>
  <si>
    <t>Revenue Initial Application Period Cumulative Effect Transition [Line Items]</t>
  </si>
  <si>
    <t>Accounting Standards Update 2014-09</t>
  </si>
  <si>
    <t>Revenue recognized from deferred revenue</t>
  </si>
  <si>
    <t>Contract asset reclassified to receivables</t>
  </si>
  <si>
    <t>Revenue, practical expedient, incremental cost of obtaining contract</t>
  </si>
  <si>
    <t>true</t>
  </si>
  <si>
    <t>Revenue, remaining performance obligation, optional exemption, performance obligation</t>
  </si>
  <si>
    <t>Cumulative Impact of Adopting Topic 606 | Accounting Standards Update 2014-09</t>
  </si>
  <si>
    <t>Revenue Recognition - Net Sales Disaggregated by Products and Services (Details) - USD ($) $ in Millions</t>
  </si>
  <si>
    <t>Disaggregation Of Revenue [Line Items]</t>
  </si>
  <si>
    <t>Commercial Print</t>
  </si>
  <si>
    <t>Packaging</t>
  </si>
  <si>
    <t>Statements</t>
  </si>
  <si>
    <t>Direct Marketing</t>
  </si>
  <si>
    <t>Labels</t>
  </si>
  <si>
    <t>Digital Print and Fulfillment</t>
  </si>
  <si>
    <t>Supply Chain Management</t>
  </si>
  <si>
    <t>Forms</t>
  </si>
  <si>
    <t>Logistics</t>
  </si>
  <si>
    <t>Business Process Outsourcing</t>
  </si>
  <si>
    <t>Digital and Creative Solutions</t>
  </si>
  <si>
    <t>Revenue Recognition - Contract Assets and Liabilities from Contracts with Clients (Details) - USD ($) $ in Millions</t>
  </si>
  <si>
    <t>Contract Assets, Short-Term</t>
  </si>
  <si>
    <t>Contract Liabilities, Short-Term</t>
  </si>
  <si>
    <t>Contract Liabilities, Long-Term</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 and Other</t>
  </si>
  <si>
    <t>Multi-Employer Pension Plan Charges</t>
  </si>
  <si>
    <t>Total Operating Segments | Business Services</t>
  </si>
  <si>
    <t>Total Operating Segments | Marketing Solutions</t>
  </si>
  <si>
    <t>Corporate</t>
  </si>
  <si>
    <t>Restructuring, Impairment and Other Charges - Narrative (Detail)</t>
  </si>
  <si>
    <t>Dec. 31, 2018USD ($)Facility</t>
  </si>
  <si>
    <t>Dec. 31, 2017USD ($)</t>
  </si>
  <si>
    <t>Dec. 31, 2016USD ($)Facility</t>
  </si>
  <si>
    <t>Employee termination costs</t>
  </si>
  <si>
    <t>Other restructuring charges</t>
  </si>
  <si>
    <t>Impairment charges related to long-lived assets</t>
  </si>
  <si>
    <t>Long-lived asset implied fair value</t>
  </si>
  <si>
    <t>Impairment of other long lived assets</t>
  </si>
  <si>
    <t>Goodwill impairment charges</t>
  </si>
  <si>
    <t>Business Services</t>
  </si>
  <si>
    <t>Gain on sale of previously impaired assets</t>
  </si>
  <si>
    <t>Number of manufacturing facility closures announced | Facility</t>
  </si>
  <si>
    <t>Number of facilities closed | Facility</t>
  </si>
  <si>
    <t>Business Services | Client Relationships</t>
  </si>
  <si>
    <t>Impairment of intangible assets</t>
  </si>
  <si>
    <t>Marketing Solutions</t>
  </si>
  <si>
    <t>Marketing Solutions | Client Relationships</t>
  </si>
  <si>
    <t>Restructuring, Impairment and Other Charges - Multi-Employer Pension Plan Charges - Narrative (Detail) - USD ($) $ in Millions</t>
  </si>
  <si>
    <t>Multi-employer pension plan charges</t>
  </si>
  <si>
    <t>Multi-Employer Pension Plans</t>
  </si>
  <si>
    <t>Contribution to the multi-employer pension plan</t>
  </si>
  <si>
    <t>MEPP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 and other)</t>
  </si>
  <si>
    <t>Noncurrent restructuring reserve (included in noncurrent liabilities)</t>
  </si>
  <si>
    <t>Goodwill and Other Intangible Assets - Schedule of Changes in the Carrying Value of Goodwill by Segment (Detail) - USD ($) $ in Millions</t>
  </si>
  <si>
    <t>Goodwill [Line Items]</t>
  </si>
  <si>
    <t>Goodwill gross</t>
  </si>
  <si>
    <t>Accumulated impairment losses</t>
  </si>
  <si>
    <t>Disposition</t>
  </si>
  <si>
    <t>Foreign exchange and other adjustments</t>
  </si>
  <si>
    <t>Goodwill and Other Intangible Assets - Narrative (Detail) - USD ($) $ in Millions</t>
  </si>
  <si>
    <t>Schedule Of Other Intangible Assets [Line Items]</t>
  </si>
  <si>
    <t>Reduced in goodwill</t>
  </si>
  <si>
    <t>Amortization expense for other intangible assets</t>
  </si>
  <si>
    <t>Goodwill and Other Intangible Assets - Components of Other Intangible Assets (Detail) - USD ($) $ in Millions</t>
  </si>
  <si>
    <t>Finite Lived Intangible Assets [Line Items]</t>
  </si>
  <si>
    <t>Gross Carrying Amount, total other intangible assets</t>
  </si>
  <si>
    <t>Accumulated Amortization, total other intangible assets</t>
  </si>
  <si>
    <t>Net Book Value, total other intangible assets</t>
  </si>
  <si>
    <t>Client Relationships</t>
  </si>
  <si>
    <t>Patents</t>
  </si>
  <si>
    <t>Trademarks, Licenses and Agreements</t>
  </si>
  <si>
    <t>Trade Names</t>
  </si>
  <si>
    <t>Goodwill and Other Intangible Assets - Schedule of Estimated Annual Amortization Expense Related to Other Intangible Assets (Detail) $ in Millions</t>
  </si>
  <si>
    <t>2024 and thereafter</t>
  </si>
  <si>
    <t>Fair Value Measurement - Assets Measured at Fair Value on a Nonrecurring Basis (Detail) - USD ($) $ in Millions</t>
  </si>
  <si>
    <t>Fair Value Assets And Liabilities Measured On Recurring And Nonrecurring Basis [Line Items]</t>
  </si>
  <si>
    <t>Goodwill, impairment charge</t>
  </si>
  <si>
    <t>Total, impairment charge</t>
  </si>
  <si>
    <t>Goodwill, net book value</t>
  </si>
  <si>
    <t>Fair Value, Measurements, Nonrecurring</t>
  </si>
  <si>
    <t>Long-lived assets, impairment charge</t>
  </si>
  <si>
    <t>Other intangible assets, impairment charge</t>
  </si>
  <si>
    <t>Other intangible assets, net book value</t>
  </si>
  <si>
    <t>Total Assets, net book value</t>
  </si>
  <si>
    <t>Fair Value, Measurements, Nonrecurring | Fair Value, Inputs, Level 3</t>
  </si>
  <si>
    <t>Long-lived assets, fair value measurement</t>
  </si>
  <si>
    <t>Goodwill, fair value measurement</t>
  </si>
  <si>
    <t>Other intangible assets, fair value measurement</t>
  </si>
  <si>
    <t>Total, fair value measurement</t>
  </si>
  <si>
    <t>Accrued Liabilities and Other - Components of Accrued Liabilities and Other (Detail) - USD ($) $ in Millions</t>
  </si>
  <si>
    <t>Employee-related liabilities</t>
  </si>
  <si>
    <t>Deferred revenue</t>
  </si>
  <si>
    <t>Restructuring liabilities</t>
  </si>
  <si>
    <t>Total accrued liabilities and other</t>
  </si>
  <si>
    <t>Commitments and Contingencies - Narrative (Detail) $ in Millions</t>
  </si>
  <si>
    <t>Commitment And Contingencies [Line Items]</t>
  </si>
  <si>
    <t>Commitments for outsourced services</t>
  </si>
  <si>
    <t>Operating lease commitments</t>
  </si>
  <si>
    <t>Minimum non-cancelable sublease rental commitments</t>
  </si>
  <si>
    <t>Rend expense for facilities in use and equipment</t>
  </si>
  <si>
    <t>Number of sites cited as potentially responsible party | Facility</t>
  </si>
  <si>
    <t>Number of previously and currently owned sites with potential remediation obligations | Facility</t>
  </si>
  <si>
    <t>Purchase of Property, Plant and Equipment</t>
  </si>
  <si>
    <t>Commitments for the purchase of property, plant and equipment</t>
  </si>
  <si>
    <t>Commitments and Contingencies - Future Minimum Rental Commitments Under Operating Lease (Detail) $ in Millions</t>
  </si>
  <si>
    <t>Future minimum rental commitments under operating leases</t>
  </si>
  <si>
    <t>Retirement Plans - Narrative (Detail) - USD ($) $ in Millions</t>
  </si>
  <si>
    <t>Defined Benefit Plan Disclosure [Line Items]</t>
  </si>
  <si>
    <t>Reduction of defined benefit plan liability</t>
  </si>
  <si>
    <t>Reduction of defined deferred tax assets</t>
  </si>
  <si>
    <t>Reduction of defined accumulated other comprehensive loss</t>
  </si>
  <si>
    <t>Pension liability, before tax</t>
  </si>
  <si>
    <t>Pension liability, after tax</t>
  </si>
  <si>
    <t>Reduction in pension obligation</t>
  </si>
  <si>
    <t>Pension and postretirement contributions</t>
  </si>
  <si>
    <t>Defined benefit plan, accumulated benefit obligation</t>
  </si>
  <si>
    <t>Threshold for recognition in net periodic benefit costs, percentage of projected benefit obligation or fair value of plan assets</t>
  </si>
  <si>
    <t>Total contributions</t>
  </si>
  <si>
    <t>Multi-employer pension plan withdrawal obligations</t>
  </si>
  <si>
    <t>Other Charges</t>
  </si>
  <si>
    <t>Hedging Investments</t>
  </si>
  <si>
    <t>Target asset allocation percentage</t>
  </si>
  <si>
    <t>50.00%</t>
  </si>
  <si>
    <t>Return Seeking Securities</t>
  </si>
  <si>
    <t>Net Investment and Other Income</t>
  </si>
  <si>
    <t>Pension and other post retirement non-cash settlement expense</t>
  </si>
  <si>
    <t>Net Earnings from Discontinued Operations</t>
  </si>
  <si>
    <t>Lump Sum Pension Payment Or Annuity</t>
  </si>
  <si>
    <t>Benefits Paid</t>
  </si>
  <si>
    <t>Medicare reimbursements</t>
  </si>
  <si>
    <t>Reduction in pension liability due to curtailment</t>
  </si>
  <si>
    <t>Other Postretirement Benefit Plans, Defined Benefit | Canada</t>
  </si>
  <si>
    <t>OPEB retiree contribution term</t>
  </si>
  <si>
    <t>OPEB expiration year</t>
  </si>
  <si>
    <t>Adjustments in OPEB liability</t>
  </si>
  <si>
    <t>Other Postretirement Benefit Plans, Defined Benefit | Net Investment and Other Income</t>
  </si>
  <si>
    <t>Curtailment gain</t>
  </si>
  <si>
    <t>Pension and Retirement Benefit Plans</t>
  </si>
  <si>
    <t>Pension and other postretirement expected contributions for next year</t>
  </si>
  <si>
    <t>EGWP</t>
  </si>
  <si>
    <t>Retirement Plans - Components of Net Pension and Postretirement Benefit (Income) Expense and Total (Income) Expense (Detail) - USD ($) $ in Millions</t>
  </si>
  <si>
    <t>Settlements and curtailments</t>
  </si>
  <si>
    <t>Pension Benefits</t>
  </si>
  <si>
    <t>Service cost</t>
  </si>
  <si>
    <t>Interest cost</t>
  </si>
  <si>
    <t>Expected return on plan assets</t>
  </si>
  <si>
    <t>Amortization of prior service credit</t>
  </si>
  <si>
    <t>Amortization of actuarial loss (gain)</t>
  </si>
  <si>
    <t>Discount rate</t>
  </si>
  <si>
    <t>3.40%</t>
  </si>
  <si>
    <t>3.80%</t>
  </si>
  <si>
    <t>4.30%</t>
  </si>
  <si>
    <t>5.50%</t>
  </si>
  <si>
    <t>5.90%</t>
  </si>
  <si>
    <t>6.80%</t>
  </si>
  <si>
    <t>Pension Benefits | Discontinued Operations</t>
  </si>
  <si>
    <t>Net periodic benefit (income) expense</t>
  </si>
  <si>
    <t>Pension Benefits | Continuing Operations</t>
  </si>
  <si>
    <t>OPEB</t>
  </si>
  <si>
    <t>3.50%</t>
  </si>
  <si>
    <t>4.00%</t>
  </si>
  <si>
    <t>4.20%</t>
  </si>
  <si>
    <t>7.30%</t>
  </si>
  <si>
    <t>OPEB | Continuing Operations</t>
  </si>
  <si>
    <t>Retirement Plans - Reconciliation of Benefit Obligation, Plan Assets and Funded Status of Plans (Detail) - USD ($) $ in Millions</t>
  </si>
  <si>
    <t>Defined Benefit Plan, Change in Benefit Obligation [Roll Forward]</t>
  </si>
  <si>
    <t>Plan amendments and other</t>
  </si>
  <si>
    <t>Benefit obligation at beginning of year</t>
  </si>
  <si>
    <t>Plan participants' contributions</t>
  </si>
  <si>
    <t>Actuarial (gain) loss</t>
  </si>
  <si>
    <t>Settlements</t>
  </si>
  <si>
    <t>Foreign currency translation</t>
  </si>
  <si>
    <t>Benefits paid</t>
  </si>
  <si>
    <t>Benefit obligation at end of year</t>
  </si>
  <si>
    <t>Defined Benefit Plan, Change in Fair Value of Plan Assets [Roll Forward]</t>
  </si>
  <si>
    <t>Fair value of plan assets at beginning of year</t>
  </si>
  <si>
    <t>Actual (loss) return on assets</t>
  </si>
  <si>
    <t>Employer contributions</t>
  </si>
  <si>
    <t>Fair value of plan assets at end of year</t>
  </si>
  <si>
    <t>Total net pension and OPEB liability recognized as of December 31</t>
  </si>
  <si>
    <t>Divestitures</t>
  </si>
  <si>
    <t>OPEB | Discontinued Operations</t>
  </si>
  <si>
    <t>Retirement Plans - Amounts Recognized on Consolidated Balance Sheets (Detail) - USD ($) $ in Millions</t>
  </si>
  <si>
    <t>Accrued benefit cost (included in accrued liabilities)</t>
  </si>
  <si>
    <t>Pension liabilities</t>
  </si>
  <si>
    <t>OPEB plan liabilities</t>
  </si>
  <si>
    <t>Prepaid pension cost (included in other noncurrent assets)</t>
  </si>
  <si>
    <t>Net liabilities recognized in the Consolidated Balance Sheets - Continuing Operations</t>
  </si>
  <si>
    <t>Retirement Plans - Amounts in Accumulated Other Comprehensive Loss (Detail) - USD ($) $ in Millions</t>
  </si>
  <si>
    <t>Net actuarial (loss) gain</t>
  </si>
  <si>
    <t>Net prior service credit</t>
  </si>
  <si>
    <t>Retirement Plans - Amounts Recognized in Other Comprehensive Loss (Detail) $ in Millions</t>
  </si>
  <si>
    <t>Amortization of Net actuarial loss (gain)</t>
  </si>
  <si>
    <t>Amortization of Net prior service credit</t>
  </si>
  <si>
    <t>Amounts arising during the period, Net actuarial loss</t>
  </si>
  <si>
    <t>Amounts arising during the period, Net prior service cost</t>
  </si>
  <si>
    <t>Amounts arising during the period, Settlements</t>
  </si>
  <si>
    <t>Amounts arising during the period, Foreign currency gain (loss)</t>
  </si>
  <si>
    <t>Amounts arising during the period, Other</t>
  </si>
  <si>
    <t>Retirement Plans - Amounts in Accumulated Other Comprehensive Loss Expected to be Recognized Next Fiscal Year (Detail) $ in Millions</t>
  </si>
  <si>
    <t>Net actuarial loss (gain)</t>
  </si>
  <si>
    <t>Retirement Plans - Weighted Average Assumptions Used to Determine Benefit Obligation (Detail)</t>
  </si>
  <si>
    <t>Health care cost trend, Ultimate</t>
  </si>
  <si>
    <t>0.00%</t>
  </si>
  <si>
    <t>4.50%</t>
  </si>
  <si>
    <t>Pre-Age 65 | Pension Benefits</t>
  </si>
  <si>
    <t>Health care cost trend, Current</t>
  </si>
  <si>
    <t>Pre-Age 65 | OPEB</t>
  </si>
  <si>
    <t>6.50%</t>
  </si>
  <si>
    <t>6.30%</t>
  </si>
  <si>
    <t>Post-Age 65 | Pension Benefits</t>
  </si>
  <si>
    <t>Post-Age 65 | OPEB</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xpected Benefit Payments (Detail) $ in Millions</t>
  </si>
  <si>
    <t>2024-2028</t>
  </si>
  <si>
    <t>Estimated Subsidy Reimbursements</t>
  </si>
  <si>
    <t>Retirement Plans - Allocation of Plan Assets, Pension Plan (Detail) - Pension Benefits - USD ($) $ in Millions</t>
  </si>
  <si>
    <t>Defined benefit plan, fair value of plan assets, excluding net asset value of plan assets</t>
  </si>
  <si>
    <t>Total pension plan assets</t>
  </si>
  <si>
    <t>Estimate of Fair Value Measurement</t>
  </si>
  <si>
    <t>Estimate of Fair Value Measurement | Cash and Cash Equivalents</t>
  </si>
  <si>
    <t>Estimate of Fair Value Measurement | Equity</t>
  </si>
  <si>
    <t>Estimate of Fair Value Measurement | Fixed Income</t>
  </si>
  <si>
    <t>Estimate of Fair Value Measurement | Other</t>
  </si>
  <si>
    <t>Portion at Other than Fair Value Measurement</t>
  </si>
  <si>
    <t>Pension plan assets measured at net asset value</t>
  </si>
  <si>
    <t>Portion at Other than Fair Value Measurement | Equity Funds</t>
  </si>
  <si>
    <t>Portion at Other than Fair Value Measurement | Fixed Income</t>
  </si>
  <si>
    <t>Portion at Other than Fair Value Measurement | Hedge Funds and Other</t>
  </si>
  <si>
    <t>Portion at Other than Fair Value Measurement | Real Estate</t>
  </si>
  <si>
    <t>Fair Value, Inputs, Level 1 | Estimate of Fair Value Measurement</t>
  </si>
  <si>
    <t>Fair Value, Inputs, Level 1 | Estimate of Fair Value Measurement | Cash and Cash Equivalents</t>
  </si>
  <si>
    <t>Fair Value, Inputs, Level 1 | Estimate of Fair Value Measurement | Equity</t>
  </si>
  <si>
    <t>Fair Value, Inputs, Level 1 | Estimate of Fair Value Measurement | Fixed Income</t>
  </si>
  <si>
    <t>Fair Value, Inputs, Level 1 | Estimate of Fair Value Measurement | Other</t>
  </si>
  <si>
    <t>Fair Value, Inputs, Level 2 | Estimate of Fair Value Measurement</t>
  </si>
  <si>
    <t>Fair Value, Inputs, Level 2 | Estimate of Fair Value Measurement | Cash and Cash Equivalents</t>
  </si>
  <si>
    <t>Fair Value, Inputs, Level 2 | Estimate of Fair Value Measurement | Equity</t>
  </si>
  <si>
    <t>Fair Value, Inputs, Level 2 | Estimate of Fair Value Measurement | Fixed Income</t>
  </si>
  <si>
    <t>Fair Value, Inputs, Level 2 | Estimate of Fair Value Measurement | Other</t>
  </si>
  <si>
    <t>Retirement Plans - Allocation of Plan Assets, Postretirement Benefit Plan (Detail) - OPEB - USD ($) $ in Millions</t>
  </si>
  <si>
    <t>Fair value and net asset value of the company's benefit plan Investments</t>
  </si>
  <si>
    <t>Fair value of the company's benefit plan assets</t>
  </si>
  <si>
    <t>Benefit plan investments measured at net asset value</t>
  </si>
  <si>
    <t>Income Taxes - Components of Earnings (Loss) From Continuing Operations Before Income Taxes (Detail) - USD ($) $ in Millions</t>
  </si>
  <si>
    <t>Components Of Income Tax Expense Benefit Continuing Operations [Abstract]</t>
  </si>
  <si>
    <t>U.S.</t>
  </si>
  <si>
    <t>Foreign</t>
  </si>
  <si>
    <t>Income Taxes - Components of Income Tax Expense (Benefit) From Continuing Operations (Detail) - USD ($) $ in Millions</t>
  </si>
  <si>
    <t>Components of Income Tax Expense (Benefit), Continuing Operations [Abstract]</t>
  </si>
  <si>
    <t>Federal, Current</t>
  </si>
  <si>
    <t>Federal, Deferred</t>
  </si>
  <si>
    <t>State, Current</t>
  </si>
  <si>
    <t>State, Deferred</t>
  </si>
  <si>
    <t>Foreign, Current</t>
  </si>
  <si>
    <t>Foreign, Deferred</t>
  </si>
  <si>
    <t>Income Taxes - Narrative (Detail) - USD ($)</t>
  </si>
  <si>
    <t>Federal statutory tax rate</t>
  </si>
  <si>
    <t>21.00%</t>
  </si>
  <si>
    <t>35.00%</t>
  </si>
  <si>
    <t>Tax on foreign earnings</t>
  </si>
  <si>
    <t>Adjustment to net deferred tax assets and liabilities</t>
  </si>
  <si>
    <t>Deferred tax assets, valuation allowance recorded</t>
  </si>
  <si>
    <t>Deferred tax assets, valuation allowance provision</t>
  </si>
  <si>
    <t>Net operating loss and other carryforwards expiring between 2018 and 2027</t>
  </si>
  <si>
    <t>Deferred tax liabilities related to foreign earnings</t>
  </si>
  <si>
    <t>Undistributed earnings of foreign subsidiaries</t>
  </si>
  <si>
    <t>Cash payments for income taxes</t>
  </si>
  <si>
    <t>Cash refunds for income taxes</t>
  </si>
  <si>
    <t>Excess tax benefit in share base compensation</t>
  </si>
  <si>
    <t>Income tax benefit associated with dispositions of employee stock options</t>
  </si>
  <si>
    <t>Unrecognized tax benefits</t>
  </si>
  <si>
    <t>Unrecognized tax benefits that would impact effective tax rate</t>
  </si>
  <si>
    <t>Amount of unrecognized tax benefit that will decrease within 12 months</t>
  </si>
  <si>
    <t>Total interest (benefit) expense related to remaining tax uncertainties</t>
  </si>
  <si>
    <t>Penalty amounts recognized</t>
  </si>
  <si>
    <t>Accrued interest related to income tax uncertainties</t>
  </si>
  <si>
    <t>Accrued penalties related to income tax uncertainties</t>
  </si>
  <si>
    <t>State and Local Jurisdiction</t>
  </si>
  <si>
    <t>Domestic</t>
  </si>
  <si>
    <t>Domestic and foreign net operating loss carryforwards</t>
  </si>
  <si>
    <t>Capital Loss Carry Forward</t>
  </si>
  <si>
    <t>Pre-tax capital loss</t>
  </si>
  <si>
    <t>Income Taxes - Reconciliation From Federal Statutory Tax Rate to Effective Tax Rate (Detail)</t>
  </si>
  <si>
    <t>Effective Income Tax Rate Continuing Operations Tax Rate Reconciliation [Abstract]</t>
  </si>
  <si>
    <t>Change in valuation allowances</t>
  </si>
  <si>
    <t>29.50%</t>
  </si>
  <si>
    <t>2.80%</t>
  </si>
  <si>
    <t>(7.10%)</t>
  </si>
  <si>
    <t>Interest limitation valuation allowance</t>
  </si>
  <si>
    <t>84.60%</t>
  </si>
  <si>
    <t>State and local income taxes, net of U.S. federal income tax benefit</t>
  </si>
  <si>
    <t>(14.40%)</t>
  </si>
  <si>
    <t>(2.90%)</t>
  </si>
  <si>
    <t>(0.00%)</t>
  </si>
  <si>
    <t>6.60%</t>
  </si>
  <si>
    <t>(32.30%)</t>
  </si>
  <si>
    <t>Foreign tax</t>
  </si>
  <si>
    <t>16.40%</t>
  </si>
  <si>
    <t>(1.20%)</t>
  </si>
  <si>
    <t>Adjustment of uncertain tax positions and interest</t>
  </si>
  <si>
    <t>(19.20%)</t>
  </si>
  <si>
    <t>(3.20%)</t>
  </si>
  <si>
    <t>0.50%</t>
  </si>
  <si>
    <t>Reorganization</t>
  </si>
  <si>
    <t>3.90%</t>
  </si>
  <si>
    <t>Foreign tax rate differential</t>
  </si>
  <si>
    <t>(13.10%)</t>
  </si>
  <si>
    <t>(21.20%)</t>
  </si>
  <si>
    <t>3.00%</t>
  </si>
  <si>
    <t>Impact of the Tax Act</t>
  </si>
  <si>
    <t>19.40%</t>
  </si>
  <si>
    <t>146.20%</t>
  </si>
  <si>
    <t>Tax impact of net gain on sale of Donnelley Financial and LSC shares</t>
  </si>
  <si>
    <t>(21.60%)</t>
  </si>
  <si>
    <t>Tax impact on GILTI</t>
  </si>
  <si>
    <t>15.30%</t>
  </si>
  <si>
    <t>Tax impact on sale of Print Logistics</t>
  </si>
  <si>
    <t>(9.30%)</t>
  </si>
  <si>
    <t>3.70%</t>
  </si>
  <si>
    <t>(1.90%)</t>
  </si>
  <si>
    <t>0.70%</t>
  </si>
  <si>
    <t>Effective income tax rate</t>
  </si>
  <si>
    <t>133.90%</t>
  </si>
  <si>
    <t>144.00%</t>
  </si>
  <si>
    <t>2.50%</t>
  </si>
  <si>
    <t>Income Taxes - Schedule of Significant Deferred Tax Assets And Liabilities (Detail) - USD ($) $ in Millions</t>
  </si>
  <si>
    <t>Components Of Deferred Tax Assets And Liabilities [Abstract]</t>
  </si>
  <si>
    <t>Pension and OPEB plan liabilities</t>
  </si>
  <si>
    <t>Net operating losses and other tax carryforwards</t>
  </si>
  <si>
    <t>Accrued liabilities</t>
  </si>
  <si>
    <t>Foreign depreciation</t>
  </si>
  <si>
    <t>Total deferred tax assets</t>
  </si>
  <si>
    <t>Valuation allowances</t>
  </si>
  <si>
    <t>Net deferred tax assets</t>
  </si>
  <si>
    <t>Accelerated depreciation</t>
  </si>
  <si>
    <t>Other intangible assets</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Write-offs</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Reductions for tax positions of prior years</t>
  </si>
  <si>
    <t>Settlements during the year</t>
  </si>
  <si>
    <t>Lapses of applicable statutes of limitations</t>
  </si>
  <si>
    <t>Balance at end of year</t>
  </si>
  <si>
    <t>Debt - Schedule of Debt (Detail) - USD ($)</t>
  </si>
  <si>
    <t>Sep. 30, 2016</t>
  </si>
  <si>
    <t>Debt Instrument [Line Items]</t>
  </si>
  <si>
    <t>Credit Agreement</t>
  </si>
  <si>
    <t>Unamortized debt issuance costs</t>
  </si>
  <si>
    <t>Total debt</t>
  </si>
  <si>
    <t>Less: current portion</t>
  </si>
  <si>
    <t>Long-term debt</t>
  </si>
  <si>
    <t>11.25% Senior Notes Due February 1, 2019</t>
  </si>
  <si>
    <t>Senior notes</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ABL Credit Agreement</t>
  </si>
  <si>
    <t>Term Loan Credit Agreement Due January 15, 2024</t>
  </si>
  <si>
    <t>[3]</t>
  </si>
  <si>
    <t>Includes miscellaneous debt obligations and capital leases.</t>
  </si>
  <si>
    <t>As of December 31, 2018 and 2017, the interest rate on the 11.25% senior notes due February 1, 2019 was 13.25%, the maximum amount of these rates as a result of credit ratings downgrades.</t>
  </si>
  <si>
    <t>As of December 31, 2018, the interest rate on the Term Loan Credit Agreement due January 15, 2024 was 7.51%.</t>
  </si>
  <si>
    <t>Debt - Schedule of Debt (Parenthetical) (Detail)</t>
  </si>
  <si>
    <t>Oct. 15, 2018</t>
  </si>
  <si>
    <t>Aug. 31, 2016</t>
  </si>
  <si>
    <t>Jun. 07, 2017</t>
  </si>
  <si>
    <t>Term Loan Credit Agreement</t>
  </si>
  <si>
    <t>Interest rate</t>
  </si>
  <si>
    <t>7.51%</t>
  </si>
  <si>
    <t>Maturity date</t>
  </si>
  <si>
    <t>Jan. 15,
		2024</t>
  </si>
  <si>
    <t>11.25%</t>
  </si>
  <si>
    <t>Feb. 1,
		2019</t>
  </si>
  <si>
    <t>Effective interest rate</t>
  </si>
  <si>
    <t>13.25%</t>
  </si>
  <si>
    <t>7.625%</t>
  </si>
  <si>
    <t>Jun. 15,
		2020</t>
  </si>
  <si>
    <t>7.875%</t>
  </si>
  <si>
    <t>Mar. 15,
		2021</t>
  </si>
  <si>
    <t>8.875%</t>
  </si>
  <si>
    <t>Apr. 15,
		2021</t>
  </si>
  <si>
    <t>7.00%</t>
  </si>
  <si>
    <t>Feb. 15,
		2022</t>
  </si>
  <si>
    <t>Nov. 15,
		2023</t>
  </si>
  <si>
    <t>6.00%</t>
  </si>
  <si>
    <t>Apr. 1,
		2024</t>
  </si>
  <si>
    <t>6.625%</t>
  </si>
  <si>
    <t>Apr. 15,
		2029</t>
  </si>
  <si>
    <t>8.82%</t>
  </si>
  <si>
    <t>Apr. 15,
		2031</t>
  </si>
  <si>
    <t>Debt - Narrative (Detail) - USD ($) shares in Millions</t>
  </si>
  <si>
    <t>Feb. 01, 2019</t>
  </si>
  <si>
    <t>Sep. 29, 2017</t>
  </si>
  <si>
    <t>Aug. 04, 2017</t>
  </si>
  <si>
    <t>Nov. 02, 2016</t>
  </si>
  <si>
    <t>Oct. 06, 2016</t>
  </si>
  <si>
    <t>Sep. 16, 2016</t>
  </si>
  <si>
    <t>Amount of difference between fair value and book value</t>
  </si>
  <si>
    <t>Weighted average interest rate on borrowings</t>
  </si>
  <si>
    <t>Debt instrument, repurchase date</t>
  </si>
  <si>
    <t>Jun. 7,
		2017</t>
  </si>
  <si>
    <t>Borrowings under the credit facility</t>
  </si>
  <si>
    <t>Interest paid, net of interest capitalized</t>
  </si>
  <si>
    <t>Third Party Purchase Notes</t>
  </si>
  <si>
    <t>Debt instrument, aggregate principal amount repurchased</t>
  </si>
  <si>
    <t>Third Party Purchase Notes | Donnelley Financial Solutions, Inc.</t>
  </si>
  <si>
    <t>Debt instrument, aggregate principal amount</t>
  </si>
  <si>
    <t>Cancellation of Third Party Purchase Notes | Donnelley Financial Solutions, Inc.</t>
  </si>
  <si>
    <t>Senior Notes | Donnelley Financial Solutions, Inc. | Spin-off</t>
  </si>
  <si>
    <t>Senior Notes | LSC Communications, Inc. | Spin-off</t>
  </si>
  <si>
    <t>Company Purchase Notes</t>
  </si>
  <si>
    <t>Sep. 29,
		2022</t>
  </si>
  <si>
    <t>Credit facility maximum borrowing capacity</t>
  </si>
  <si>
    <t>Line of credit maximum borrowing base capacity</t>
  </si>
  <si>
    <t>Line of credit borrowing capacity description</t>
  </si>
  <si>
    <t>The amount available to be borrowed under the ABL Credit Agreement is equal to the lesser of (a) $800.0 million and (b) a borrowing base formula based on the amount of accounts receivable, inventory, machinery, equipment and, if we were to so elect in the future subject to the satisfaction of certain conditions, fee-owned real estate of ours and our material domestic subsidiaries that are borrowers or guarantors under the ABL Credit Agreement (the “Guarantors”), subject to certain eligibility criteria and advance rates (collectively, the “Borrowing Base”), subject to certain eligibility criteria and advance rates. The aggregate amount of real estate, machinery and equipment that can be included in the Borrowing Base cannot exceed $200.0 million.</t>
  </si>
  <si>
    <t>Percentage of collateralize equity interest on first-tier foreign subsidiaries</t>
  </si>
  <si>
    <t>65.00%</t>
  </si>
  <si>
    <t>Allowable annual dividend payment under credit agreement</t>
  </si>
  <si>
    <t>Borrowing capacity available under credit agreement</t>
  </si>
  <si>
    <t>Debt maturity reserve</t>
  </si>
  <si>
    <t>Outstanding letters of credit</t>
  </si>
  <si>
    <t>ABL Credit Agreement | Minimum</t>
  </si>
  <si>
    <t>Unused line fee</t>
  </si>
  <si>
    <t>0.25%</t>
  </si>
  <si>
    <t>ABL Credit Agreement | Maximum</t>
  </si>
  <si>
    <t>0.375%</t>
  </si>
  <si>
    <t>ABL Credit Agreement | Eurocurrency</t>
  </si>
  <si>
    <t>ABL Credit Agreement | Eurocurrency | Minimum</t>
  </si>
  <si>
    <t>Interest rate margin on borrowings</t>
  </si>
  <si>
    <t>1.25%</t>
  </si>
  <si>
    <t>ABL Credit Agreement | Eurocurrency | Maximum</t>
  </si>
  <si>
    <t>1.50%</t>
  </si>
  <si>
    <t>ABL Credit Agreement | Base Rate | Minimum</t>
  </si>
  <si>
    <t>ABL Credit Agreement | Base Rate | Maximum</t>
  </si>
  <si>
    <t>Debt instrument, interest rate</t>
  </si>
  <si>
    <t>Principal payments</t>
  </si>
  <si>
    <t>Principal payments term</t>
  </si>
  <si>
    <t>Quarterly beginning at the end of the first quarter in 2019</t>
  </si>
  <si>
    <t>Term Loan Credit Agreement | Eurocurrency</t>
  </si>
  <si>
    <t>5.00%</t>
  </si>
  <si>
    <t>Term Loan Credit Agreement | Base Rate</t>
  </si>
  <si>
    <t>Other Facilities</t>
  </si>
  <si>
    <t>Other Facilities | Revolving Credit Facility Agreement</t>
  </si>
  <si>
    <t>Credit facility current borrowing capacity</t>
  </si>
  <si>
    <t>Combined Facilities</t>
  </si>
  <si>
    <t>Credit Agreements</t>
  </si>
  <si>
    <t>Credit Agreements | Senior Secured Revolving Credit Facility</t>
  </si>
  <si>
    <t>Prior Credit Agreement | Senior Secured Revolving Credit Facility</t>
  </si>
  <si>
    <t>11.25% Senior Notes Due February 1, 2019 | ABL Credit Agreement | Subsequent Event</t>
  </si>
  <si>
    <t>Senior notes retired amount</t>
  </si>
  <si>
    <t>Senior Secured Term Loan B | Donnelley Financial Solutions, Inc. | Spin-off</t>
  </si>
  <si>
    <t>Senior Secured Term Loan B | LSC Communications, Inc. | Spin-off</t>
  </si>
  <si>
    <t>Senior Secured Term Loan B | ABL Credit Agreement</t>
  </si>
  <si>
    <t>Payment made for senior notes, transaction fees and borrowings</t>
  </si>
  <si>
    <t>Senior Secured Term Loan B | Term Loan Credit Agreement</t>
  </si>
  <si>
    <t>7.625% Senior Notes Due 2020</t>
  </si>
  <si>
    <t>7.625% Senior Notes Due 2020 | Net Investment and Other Income | Donnelley Financial Solutions, Inc.</t>
  </si>
  <si>
    <t>Net realized gain from disposition of retained shares</t>
  </si>
  <si>
    <t>7.625% Senior Notes Due 2020 | Third Party Purchase Notes</t>
  </si>
  <si>
    <t>7.625% Senior Notes Due 2020 | Cancellation of Third Party Purchase Notes</t>
  </si>
  <si>
    <t>7.875% Senior Notes Due 2021</t>
  </si>
  <si>
    <t>7.875% Senior Notes Due 2021 | Net Investment and Other Income | Donnelley Financial Solutions, Inc.</t>
  </si>
  <si>
    <t>7.875% Senior Notes Due 2021 | Third Party Purchase Notes | Donnelley Financial Solutions, Inc.</t>
  </si>
  <si>
    <t>7.875% Senior Notes Due 2021 | Cancellation of Third Party Purchase Notes</t>
  </si>
  <si>
    <t>7.625% Senior Notes Due 2020 and 7.875% Senior Notes Due 2021</t>
  </si>
  <si>
    <t>Tender premiums paid on repurchase of bonds</t>
  </si>
  <si>
    <t>Write-off of unamortized debt issuance costs on repurchase of bonds</t>
  </si>
  <si>
    <t>Fees and expenses on repurchase of bonds</t>
  </si>
  <si>
    <t>6.625% Debentures , 6.50% and 6.00% Senior Notes</t>
  </si>
  <si>
    <t>6.125% Senior Notes Due January 15, 2017</t>
  </si>
  <si>
    <t>6.125%</t>
  </si>
  <si>
    <t>Jan. 15,
		2017</t>
  </si>
  <si>
    <t>Redemption of outstanding principal amount</t>
  </si>
  <si>
    <t>7.25% Senior Notes Due May 15, 2018</t>
  </si>
  <si>
    <t>7.25%</t>
  </si>
  <si>
    <t>May 15,
		2018</t>
  </si>
  <si>
    <t>8.25% Senior Notes Due March 15, 2019</t>
  </si>
  <si>
    <t>8.25%</t>
  </si>
  <si>
    <t>Mar. 15,
		2019</t>
  </si>
  <si>
    <t>Debt - Future Maturities Of Debt (Detail) $ in Millions</t>
  </si>
  <si>
    <t>Long Term Debt Maturities</t>
  </si>
  <si>
    <t>Excludes unamortized debt issuance costs of $16.3 million and $5.9 million of bond discount which do not represent contractual commitments with a fixed amount or maturity date.</t>
  </si>
  <si>
    <t>Debt - Future Maturities Of Debt (Parenthetical) (Detail) - USD ($) $ in Millions</t>
  </si>
  <si>
    <t>Unamortized debt issuance cost</t>
  </si>
  <si>
    <t>Bond discount</t>
  </si>
  <si>
    <t>Debt - Summary Of Interest Expense (Detail) - USD ($) $ in Millions</t>
  </si>
  <si>
    <t>Debt Instruments [Abstract]</t>
  </si>
  <si>
    <t>Interest incurred</t>
  </si>
  <si>
    <t>Less: interest income</t>
  </si>
  <si>
    <t>Less: interest capitalized as property, plant and equipment</t>
  </si>
  <si>
    <t>Interest expense, net</t>
  </si>
  <si>
    <t>Derivatives - Narrative (Detail) - USD ($) $ in Millions</t>
  </si>
  <si>
    <t>Not Designated as Hedging Instrument | Foreign Currency Contracts</t>
  </si>
  <si>
    <t>Derivative [Line Items]</t>
  </si>
  <si>
    <t>Aggregate notional value</t>
  </si>
  <si>
    <t>Derivatives - Schedule of Fair Value of Derivatives Designated and Not Designated as Hedges (Detail) - Not Designated as Hedging Instrument - USD ($) $ in Millions</t>
  </si>
  <si>
    <t>Derivatives Fair Value [Line Items]</t>
  </si>
  <si>
    <t>Derivatives liabilities</t>
  </si>
  <si>
    <t>Prepaid Expenses and Other Current Assets</t>
  </si>
  <si>
    <t>Derivatives assets</t>
  </si>
  <si>
    <t>Derivatives - Schedule of Pre-Tax Losses (Gains) Related to Derivatives Not Designated as Hedges (Detail) - USD ($) $ in Millions</t>
  </si>
  <si>
    <t>Not Designated as Hedging Instrument | Foreign Currency Contracts | Selling, General and Administrative Expenses</t>
  </si>
  <si>
    <t>Derivative Instruments Gain Loss [Line Items]</t>
  </si>
  <si>
    <t>Gain related to derivatives</t>
  </si>
  <si>
    <t>Earnings per Share - Narrative (Detail) - shares</t>
  </si>
  <si>
    <t>Treasury stock, shares acquired</t>
  </si>
  <si>
    <t>Earnings per Share - Earnings per Share Reconciliation (Detail) - USD ($) $ / shares in Units, shares in Millions, $ in Millions</t>
  </si>
  <si>
    <t>Basic net loss per share attributable to RRD common stockholders:</t>
  </si>
  <si>
    <t>Diluted net loss per share attributable to RRD common stockholders:</t>
  </si>
  <si>
    <t>Net loss attributable to RRD common stockholders - continuing operations</t>
  </si>
  <si>
    <t>Dilutive options and awards</t>
  </si>
  <si>
    <t>Diluted weighted average number of common shares outstanding</t>
  </si>
  <si>
    <t>Weighted average number of anti-dilutive share-based awards:</t>
  </si>
  <si>
    <t>Weighted average antidilutive securities excluded from computation of earnings per share</t>
  </si>
  <si>
    <t>Dividends declared per common share</t>
  </si>
  <si>
    <t>Stock options</t>
  </si>
  <si>
    <t>Restricted stock units</t>
  </si>
  <si>
    <t>Other Comprehensive (Loss) Income - Schedule of Components of Other Comprehensive (Loss) Income and Income Tax Expense Allocated to Each Component (Detail) - USD ($) $ in Millions</t>
  </si>
  <si>
    <t>Accumulated Other Comprehensive Income Loss [Line Items]</t>
  </si>
  <si>
    <t>Other comprehensive (loss) income, Before Tax Amount</t>
  </si>
  <si>
    <t>Other comprehensive (loss) income, Income Tax</t>
  </si>
  <si>
    <t>Adjustment for net periodic pension and OPEB plan cost</t>
  </si>
  <si>
    <t>Other Comprehensive (Loss) Income - Schedule of Changes in Accumulated Other Comprehensive Loss (Detail) - USD ($) $ in Millions</t>
  </si>
  <si>
    <t>Jul. 01, 2018</t>
  </si>
  <si>
    <t>Balance</t>
  </si>
  <si>
    <t>Amounts reclassified from accumulated other comprehensive loss</t>
  </si>
  <si>
    <t>Accounting Standards Update 2018 02</t>
  </si>
  <si>
    <t>Impact of adopting ASU 2018-02</t>
  </si>
  <si>
    <t>Changes in the Fair Value of Available-for-Sale Securities</t>
  </si>
  <si>
    <t>Other comprehensive income (loss) before reclassifications</t>
  </si>
  <si>
    <t>Pension and OPEB Plan Cost</t>
  </si>
  <si>
    <t>Amounts reclassified due to disposition of an operating entity</t>
  </si>
  <si>
    <t>Distribution to Donnelley Financial and LSC</t>
  </si>
  <si>
    <t>Pension and OPEB Plan Cost | Accounting Standards Update 2018 02</t>
  </si>
  <si>
    <t>Translation Adjustments</t>
  </si>
  <si>
    <t>Translation Adjustments | Accounting Standards Update 2018 02</t>
  </si>
  <si>
    <t>AOCI Attributable to Parent</t>
  </si>
  <si>
    <t>AOCI Attributable to Parent | Accounting Standards Update 2018 02</t>
  </si>
  <si>
    <t>Other Comprehensive (Loss) Income - Narrative (Detail) $ in Millions</t>
  </si>
  <si>
    <t>Jul. 01, 2018USD ($)</t>
  </si>
  <si>
    <t>Decrease to accumulated deficit and increase to accumulated other comprehensive loss</t>
  </si>
  <si>
    <t>Other Comprehensive (Loss) Income - Schedule of Reclassification From Accumulated Other Comprehensive Loss (Detail) - USD ($) $ in Millions</t>
  </si>
  <si>
    <t>Reclassification Adjustment Out Of Accumulated Other Comprehensive Income [Line Items]</t>
  </si>
  <si>
    <t>Investment and other income net</t>
  </si>
  <si>
    <t>Reclassifications, net of tax</t>
  </si>
  <si>
    <t>Net Realized Loss | Reclassification out of Accumulated Other Comprehensive Income</t>
  </si>
  <si>
    <t>Selling, general and administrative expenses</t>
  </si>
  <si>
    <t>Net Actuarial Loss | Reclassification out of Accumulated Other Comprehensive Income</t>
  </si>
  <si>
    <t>Cost of sales; Selling, general and administrative expenses</t>
  </si>
  <si>
    <t>Net Prior Service Credit | Reclassification out of Accumulated Other Comprehensive Income</t>
  </si>
  <si>
    <t>Curtailments and Settlements | Reclassification out of Accumulated Other Comprehensive Income</t>
  </si>
  <si>
    <t>Amortization of Pension and Other Postretirement Benefits Plan Cost</t>
  </si>
  <si>
    <t>Reclassifications before tax</t>
  </si>
  <si>
    <t>Income tax expense (benefit)</t>
  </si>
  <si>
    <t>Available-for-Sale Securities, Net Realized Gain on Equity Securities</t>
  </si>
  <si>
    <t>Available-for-Sale Securities, Net Realized Gain on Equity Securities | Reclassification out of Accumulated Other Comprehensive Income</t>
  </si>
  <si>
    <t>Included within selling, general and administrative expenses in the Consolidated Statements of Operations.</t>
  </si>
  <si>
    <t>These accumulated other comprehensive (loss) income components are included in the calculation of net periodic pension and OPEB plan (income) expense recognized in cost of sales and net investment and other income in the Consolidated Statements of Operations (see Note 10, Retirement Plans).</t>
  </si>
  <si>
    <t>Included within net investment and other income in the Consolidated Statements of Operations</t>
  </si>
  <si>
    <t>Stock and Incentive Programs for Employees and Directors - Narrative (Detail)</t>
  </si>
  <si>
    <t>Dec. 31, 2018USD ($)CompensationPlanshares</t>
  </si>
  <si>
    <t>Share Based Compensation Arrangement By Share Based Payment Award [Line Items]</t>
  </si>
  <si>
    <t>Share-based compensation expense, income tax benefit</t>
  </si>
  <si>
    <t>Unrecognized share-based compensation cost</t>
  </si>
  <si>
    <t>Unrecognized compensation expense, weighted-average period of recognition</t>
  </si>
  <si>
    <t>1 year 8 months 12 days</t>
  </si>
  <si>
    <t>Excess tax benefits shown as financing cash inflows</t>
  </si>
  <si>
    <t>Number of active Share-based compensation plan | CompensationPlan</t>
  </si>
  <si>
    <t>Number of terminated or expired share-based compensation plans | CompensationPlan</t>
  </si>
  <si>
    <t>Continuing Operations</t>
  </si>
  <si>
    <t>Restricted Stock</t>
  </si>
  <si>
    <t>Award vesting term</t>
  </si>
  <si>
    <t>Cliff vesting period</t>
  </si>
  <si>
    <t>Restricted Stock | After January Two Thousand Nine</t>
  </si>
  <si>
    <t>Restricted Stock | Between January 2008 And January 2009</t>
  </si>
  <si>
    <t>Restricted Stock | Maximum</t>
  </si>
  <si>
    <t>Award term (in years)</t>
  </si>
  <si>
    <t>10 years</t>
  </si>
  <si>
    <t>Stock options | Maximum</t>
  </si>
  <si>
    <t>4 years</t>
  </si>
  <si>
    <t>Stock options | Maximum | After Retirement Date</t>
  </si>
  <si>
    <t>Performance share units</t>
  </si>
  <si>
    <t>2 years 2 months 12 days</t>
  </si>
  <si>
    <t>Stock Compensation Plan</t>
  </si>
  <si>
    <t>Common stock reserved and authorized (in shares) | shares</t>
  </si>
  <si>
    <t>Shares authorized and available for grant under the 2017 PIP | shares</t>
  </si>
  <si>
    <t>1 year 6 months</t>
  </si>
  <si>
    <t>Restricted stock units | Vested on Third Anniversary</t>
  </si>
  <si>
    <t>Award vesting percentage</t>
  </si>
  <si>
    <t>33.33%</t>
  </si>
  <si>
    <t>Restricted stock units | Vested Upon Termination of Service</t>
  </si>
  <si>
    <t>66.67%</t>
  </si>
  <si>
    <t>Performance Share Unit Awards</t>
  </si>
  <si>
    <t>Performance Share Unit Awards | 2018 Award</t>
  </si>
  <si>
    <t>Amount payable as a percentage of initial award, contingent upon maximum performance</t>
  </si>
  <si>
    <t>150.00%</t>
  </si>
  <si>
    <t>Performance Share Unit Awards | 2015 Award</t>
  </si>
  <si>
    <t>Performance Share Unit Awards | 2017 Award</t>
  </si>
  <si>
    <t>Stock and Incentive Programs for Employees and Directors - Stock Options - Narrative (Detail) - USD ($)</t>
  </si>
  <si>
    <t>Stock options granted</t>
  </si>
  <si>
    <t>Cash proceeds received from option exercises</t>
  </si>
  <si>
    <t>Stock and Incentive Programs for Employees and Directors - Schedule of Stock Option Activity (Detail) - $ / shares shares in Thousands</t>
  </si>
  <si>
    <t>Shares Under Option</t>
  </si>
  <si>
    <t>Outstanding at beginning of period</t>
  </si>
  <si>
    <t>Cancelled/forfeited/expired</t>
  </si>
  <si>
    <t>Outstanding at end of period</t>
  </si>
  <si>
    <t>Vested and exercisable at end of period</t>
  </si>
  <si>
    <t>Weighted Average Exercise Price</t>
  </si>
  <si>
    <t>Weighted Average Remaining Contractual Term (years)</t>
  </si>
  <si>
    <t>Outstanding</t>
  </si>
  <si>
    <t>1 year 4 months 24 days</t>
  </si>
  <si>
    <t>1 year 7 months 6 days</t>
  </si>
  <si>
    <t>Stock and Incentive Programs for Employees and Directors - Nonvested Restricted Stock Unit Awards (Detail) - Restricted stock units shares in Thousands</t>
  </si>
  <si>
    <t>Dec. 31, 2018$ / sharesshares</t>
  </si>
  <si>
    <t>Nonvested at beginning of period, Shares | shares</t>
  </si>
  <si>
    <t>Granted, Shares | shares</t>
  </si>
  <si>
    <t>Vested, Shares | shares</t>
  </si>
  <si>
    <t>Forfei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Forfeited, Weighted-Average Grant Date Fair Value | $ / shares</t>
  </si>
  <si>
    <t>Nonvested at end of period, Weighted-Average Grant Date Fair Value | $ / shares</t>
  </si>
  <si>
    <t>Stock and Incentive Programs for Employees and Directors - Restricted Stock Units - Narrative (Detail) $ in Millions</t>
  </si>
  <si>
    <t>Stock and Incentive Programs for Employees and Directors - Schedule of Nonvested Performance Share Units Activity (Detail) shares in Thousands</t>
  </si>
  <si>
    <t>Stock and Incentive Programs for Employees and Directors - Performance Share Units - Narrative (Detail) $ in Millions</t>
  </si>
  <si>
    <t>Segment and Geographic Area Information - Schedule of Segment Reporting Information (Detail) - USD ($) $ in Millions</t>
  </si>
  <si>
    <t>Segment Reporting Information [Line Items]</t>
  </si>
  <si>
    <t>Net Sales</t>
  </si>
  <si>
    <t>Income (Loss) from Operations</t>
  </si>
  <si>
    <t>Assets of Operations</t>
  </si>
  <si>
    <t>Capital Expenditures</t>
  </si>
  <si>
    <t>Total Operating Segments</t>
  </si>
  <si>
    <t>Total Operating Segments | Continuing Operations</t>
  </si>
  <si>
    <t>Total Operating Segments | Business Services | Continuing Operations</t>
  </si>
  <si>
    <t>Total Operating Segments | Marketing Solutions | Continuing Operations</t>
  </si>
  <si>
    <t>Intersegment Sales</t>
  </si>
  <si>
    <t>Intersegment Sales | Business Services</t>
  </si>
  <si>
    <t>Intersegment Sales | Marketing Solutions</t>
  </si>
  <si>
    <t>Corporate | Continuing Operations</t>
  </si>
  <si>
    <t>Segment and Geographic Area Information - Schedule of Corporate Assets (Detail) - USD ($) $ in Millions</t>
  </si>
  <si>
    <t>Deferred income tax assets, net of valuation allowances</t>
  </si>
  <si>
    <t>Property, plant and equipment, net</t>
  </si>
  <si>
    <t>Software, net</t>
  </si>
  <si>
    <t>Deferred compensation plan and Company owned life insurance assets</t>
  </si>
  <si>
    <t>Investment in LSC and Donnelley Financial</t>
  </si>
  <si>
    <t>Segment and Geographic Area Information - Net Sales by Geographic Region (Detail) - USD ($) $ in Millions</t>
  </si>
  <si>
    <t>Revenues From External Customers And Long Lived Assets [Line Items]</t>
  </si>
  <si>
    <t>Consolidated net sales</t>
  </si>
  <si>
    <t>Asia</t>
  </si>
  <si>
    <t>Europe</t>
  </si>
  <si>
    <t>Segment and Geographic Area Information - Long-Lived Assets by Geographic Region (Detail) - USD ($) $ in Millions</t>
  </si>
  <si>
    <t>Consolidated long-lived assets</t>
  </si>
  <si>
    <t>New Accounting Pronouncements - Narrative (Detail) - USD ($) $ in Millions</t>
  </si>
  <si>
    <t>Item Effected [Line Items]</t>
  </si>
  <si>
    <t>Increase (decrease) in net cash used in investing activities</t>
  </si>
  <si>
    <t>Increase (decrease) in net cash provided by (used in) financing activities</t>
  </si>
  <si>
    <t>Increase (decrease) in net cash provided by operating activities</t>
  </si>
  <si>
    <t>Stockholders equity</t>
  </si>
  <si>
    <t>Operating right-of-use asset and lease liability</t>
  </si>
  <si>
    <t>Accounting Standards Update 2017 07 | Cost of Sales</t>
  </si>
  <si>
    <t>Operating change by adoption of new accounting standard</t>
  </si>
  <si>
    <t>Accounting Standards Update 2017 07 | Selling, General and Administrative Expenses</t>
  </si>
  <si>
    <t>Accounting Standards Update 2017 07 | Investment And Other Income Net</t>
  </si>
  <si>
    <t>Accounting Standards Update 2016-18</t>
  </si>
  <si>
    <t>Accounting Standards Update 2016-15</t>
  </si>
  <si>
    <t>Accounting Standards Update 2014-09 | Difference between Revenue Guidance in Effect before and after Topic 606</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296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0444352</v>
      </c>
    </row>
    <row r="21" spans="1:4">
      <c r="A21" s="4" t="s">
        <v>33</v>
      </c>
      <c r="D21" s="6" t="n">
        <v>395032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02</v>
      </c>
      <c r="B1" s="2" t="s">
        <v>1</v>
      </c>
    </row>
    <row r="2" spans="1:4">
      <c r="B2" s="2" t="s">
        <v>2</v>
      </c>
      <c r="C2" s="2" t="s">
        <v>35</v>
      </c>
      <c r="D2" s="2" t="s">
        <v>36</v>
      </c>
    </row>
    <row r="3" spans="1:4">
      <c r="A3" s="3" t="s">
        <v>243</v>
      </c>
    </row>
    <row r="4" spans="1:4">
      <c r="A4" s="4" t="s">
        <v>1103</v>
      </c>
      <c r="B4" s="5" t="n">
        <v>0</v>
      </c>
      <c r="C4" s="5" t="n">
        <v>0</v>
      </c>
      <c r="D4"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5</v>
      </c>
      <c r="D2" s="2" t="s">
        <v>36</v>
      </c>
    </row>
    <row r="3" spans="1:4">
      <c r="A3" s="3" t="s">
        <v>1105</v>
      </c>
    </row>
    <row r="4" spans="1:4">
      <c r="A4" s="4" t="s">
        <v>56</v>
      </c>
      <c r="B4" s="9" t="n">
        <v>-0.16</v>
      </c>
      <c r="C4" s="9" t="n">
        <v>-0.49</v>
      </c>
      <c r="D4" s="9" t="n">
        <v>-6.95</v>
      </c>
    </row>
    <row r="5" spans="1:4">
      <c r="A5" s="4" t="s">
        <v>57</v>
      </c>
      <c r="D5" s="10" t="n">
        <v>-0.14</v>
      </c>
    </row>
    <row r="6" spans="1:4">
      <c r="A6" s="4" t="s">
        <v>58</v>
      </c>
      <c r="B6" s="10" t="n">
        <v>-0.16</v>
      </c>
      <c r="C6" s="10" t="n">
        <v>-0.49</v>
      </c>
      <c r="D6" s="10" t="n">
        <v>-7.09</v>
      </c>
    </row>
    <row r="7" spans="1:4">
      <c r="A7" s="3" t="s">
        <v>1106</v>
      </c>
    </row>
    <row r="8" spans="1:4">
      <c r="A8" s="4" t="s">
        <v>56</v>
      </c>
      <c r="B8" s="10" t="n">
        <v>-0.16</v>
      </c>
      <c r="C8" s="10" t="n">
        <v>-0.49</v>
      </c>
      <c r="D8" s="10" t="n">
        <v>-6.95</v>
      </c>
    </row>
    <row r="9" spans="1:4">
      <c r="A9" s="4" t="s">
        <v>57</v>
      </c>
      <c r="D9" s="10" t="n">
        <v>-0.14</v>
      </c>
    </row>
    <row r="10" spans="1:4">
      <c r="A10" s="4" t="s">
        <v>58</v>
      </c>
      <c r="B10" s="9" t="n">
        <v>-0.16</v>
      </c>
      <c r="C10" s="9" t="n">
        <v>-0.49</v>
      </c>
      <c r="D10" s="9" t="n">
        <v>-7.09</v>
      </c>
    </row>
    <row r="11" spans="1:4">
      <c r="A11" s="4" t="s">
        <v>1107</v>
      </c>
      <c r="B11" s="6" t="n">
        <v>-11</v>
      </c>
      <c r="C11" s="7" t="n">
        <v>-34.4</v>
      </c>
      <c r="D11" s="7" t="n">
        <v>-486.2</v>
      </c>
    </row>
    <row r="12" spans="1:4">
      <c r="A12" s="4" t="s">
        <v>51</v>
      </c>
      <c r="D12" s="8" t="n">
        <v>-9.699999999999999</v>
      </c>
    </row>
    <row r="13" spans="1:4">
      <c r="A13" s="4" t="s">
        <v>54</v>
      </c>
      <c r="B13" s="6" t="n">
        <v>-11</v>
      </c>
      <c r="C13" s="7" t="n">
        <v>-34.4</v>
      </c>
      <c r="D13" s="7" t="n">
        <v>-495.9</v>
      </c>
    </row>
    <row r="14" spans="1:4">
      <c r="A14" s="4" t="s">
        <v>60</v>
      </c>
      <c r="B14" s="8" t="n">
        <v>70.59999999999999</v>
      </c>
      <c r="C14" s="8" t="n">
        <v>70.2</v>
      </c>
      <c r="D14" s="5" t="n">
        <v>70</v>
      </c>
    </row>
    <row r="15" spans="1:4">
      <c r="A15" s="4" t="s">
        <v>1108</v>
      </c>
      <c r="B15" s="5" t="n">
        <v>0</v>
      </c>
      <c r="C15" s="5" t="n">
        <v>0</v>
      </c>
      <c r="D15" s="5" t="n">
        <v>0</v>
      </c>
    </row>
    <row r="16" spans="1:4">
      <c r="A16" s="4" t="s">
        <v>1109</v>
      </c>
      <c r="B16" s="8" t="n">
        <v>70.59999999999999</v>
      </c>
      <c r="C16" s="8" t="n">
        <v>70.2</v>
      </c>
      <c r="D16" s="5" t="n">
        <v>70</v>
      </c>
    </row>
    <row r="17" spans="1:4">
      <c r="A17" s="3" t="s">
        <v>1110</v>
      </c>
    </row>
    <row r="18" spans="1:4">
      <c r="A18" s="4" t="s">
        <v>1111</v>
      </c>
      <c r="B18" s="8" t="n">
        <v>1.6</v>
      </c>
      <c r="C18" s="8" t="n">
        <v>1.8</v>
      </c>
      <c r="D18" s="8" t="n">
        <v>1.2</v>
      </c>
    </row>
    <row r="19" spans="1:4">
      <c r="A19" s="4" t="s">
        <v>1112</v>
      </c>
      <c r="B19" s="9" t="n">
        <v>0.34</v>
      </c>
      <c r="C19" s="9" t="n">
        <v>0.5600000000000001</v>
      </c>
      <c r="D19" s="9" t="n">
        <v>2.48</v>
      </c>
    </row>
    <row r="20" spans="1:4">
      <c r="A20" s="4" t="s">
        <v>1113</v>
      </c>
    </row>
    <row r="21" spans="1:4">
      <c r="A21" s="3" t="s">
        <v>1110</v>
      </c>
    </row>
    <row r="22" spans="1:4">
      <c r="A22" s="4" t="s">
        <v>1111</v>
      </c>
      <c r="B22" s="8" t="n">
        <v>0.8</v>
      </c>
      <c r="C22" s="5" t="n">
        <v>1</v>
      </c>
      <c r="D22" s="8" t="n">
        <v>0.9</v>
      </c>
    </row>
    <row r="23" spans="1:4">
      <c r="A23" s="4" t="s">
        <v>1114</v>
      </c>
    </row>
    <row r="24" spans="1:4">
      <c r="A24" s="3" t="s">
        <v>1110</v>
      </c>
    </row>
    <row r="25" spans="1:4">
      <c r="A25" s="4" t="s">
        <v>1111</v>
      </c>
      <c r="B25" s="8" t="n">
        <v>0.8</v>
      </c>
      <c r="C25" s="8" t="n">
        <v>0.8</v>
      </c>
      <c r="D25" s="8"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36</v>
      </c>
    </row>
    <row r="3" spans="1:4">
      <c r="A3" s="3" t="s">
        <v>1116</v>
      </c>
    </row>
    <row r="4" spans="1:4">
      <c r="A4" s="4" t="s">
        <v>1117</v>
      </c>
      <c r="B4" s="7" t="n">
        <v>-24.6</v>
      </c>
      <c r="C4" s="7" t="n">
        <v>-42.8</v>
      </c>
      <c r="D4" s="7" t="n">
        <v>104.2</v>
      </c>
    </row>
    <row r="5" spans="1:4">
      <c r="A5" s="4" t="s">
        <v>1118</v>
      </c>
      <c r="B5" s="8" t="n">
        <v>3.9</v>
      </c>
      <c r="C5" s="8" t="n">
        <v>4.5</v>
      </c>
      <c r="D5" s="5" t="n">
        <v>12</v>
      </c>
    </row>
    <row r="6" spans="1:4">
      <c r="A6" s="4" t="s">
        <v>71</v>
      </c>
      <c r="B6" s="8" t="n">
        <v>-28.5</v>
      </c>
      <c r="C6" s="8" t="n">
        <v>-47.3</v>
      </c>
      <c r="D6" s="8" t="n">
        <v>92.2</v>
      </c>
    </row>
    <row r="7" spans="1:4">
      <c r="A7" s="4" t="s">
        <v>68</v>
      </c>
    </row>
    <row r="8" spans="1:4">
      <c r="A8" s="3" t="s">
        <v>1116</v>
      </c>
    </row>
    <row r="9" spans="1:4">
      <c r="A9" s="4" t="s">
        <v>1117</v>
      </c>
      <c r="B9" s="8" t="n">
        <v>-39.9</v>
      </c>
      <c r="C9" s="8" t="n">
        <v>57.1</v>
      </c>
      <c r="D9" s="8" t="n">
        <v>-38.3</v>
      </c>
    </row>
    <row r="10" spans="1:4">
      <c r="A10" s="4" t="s">
        <v>71</v>
      </c>
      <c r="B10" s="8" t="n">
        <v>-39.9</v>
      </c>
      <c r="C10" s="8" t="n">
        <v>57.1</v>
      </c>
      <c r="D10" s="8" t="n">
        <v>-38.3</v>
      </c>
    </row>
    <row r="11" spans="1:4">
      <c r="A11" s="4" t="s">
        <v>1119</v>
      </c>
    </row>
    <row r="12" spans="1:4">
      <c r="A12" s="3" t="s">
        <v>1116</v>
      </c>
    </row>
    <row r="13" spans="1:4">
      <c r="A13" s="4" t="s">
        <v>1117</v>
      </c>
      <c r="B13" s="8" t="n">
        <v>15.3</v>
      </c>
      <c r="C13" s="8" t="n">
        <v>22.4</v>
      </c>
      <c r="D13" s="8" t="n">
        <v>20.2</v>
      </c>
    </row>
    <row r="14" spans="1:4">
      <c r="A14" s="4" t="s">
        <v>1118</v>
      </c>
      <c r="B14" s="8" t="n">
        <v>3.9</v>
      </c>
      <c r="C14" s="8" t="n">
        <v>7.5</v>
      </c>
      <c r="D14" s="5" t="n">
        <v>9</v>
      </c>
    </row>
    <row r="15" spans="1:4">
      <c r="A15" s="4" t="s">
        <v>71</v>
      </c>
      <c r="B15" s="7" t="n">
        <v>11.4</v>
      </c>
      <c r="C15" s="8" t="n">
        <v>14.9</v>
      </c>
      <c r="D15" s="8" t="n">
        <v>11.2</v>
      </c>
    </row>
    <row r="16" spans="1:4">
      <c r="A16" s="4" t="s">
        <v>70</v>
      </c>
    </row>
    <row r="17" spans="1:4">
      <c r="A17" s="3" t="s">
        <v>1116</v>
      </c>
    </row>
    <row r="18" spans="1:4">
      <c r="A18" s="4" t="s">
        <v>1117</v>
      </c>
      <c r="C18" s="8" t="n">
        <v>-122.3</v>
      </c>
      <c r="D18" s="8" t="n">
        <v>122.3</v>
      </c>
    </row>
    <row r="19" spans="1:4">
      <c r="A19" s="4" t="s">
        <v>1118</v>
      </c>
      <c r="C19" s="5" t="n">
        <v>-3</v>
      </c>
      <c r="D19" s="5" t="n">
        <v>3</v>
      </c>
    </row>
    <row r="20" spans="1:4">
      <c r="A20" s="4" t="s">
        <v>71</v>
      </c>
      <c r="C20" s="7" t="n">
        <v>-119.3</v>
      </c>
      <c r="D20" s="7" t="n">
        <v>11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0</v>
      </c>
      <c r="B1" s="2" t="s">
        <v>1121</v>
      </c>
      <c r="C1" s="2" t="s">
        <v>2</v>
      </c>
      <c r="D1" s="2" t="s">
        <v>35</v>
      </c>
      <c r="E1" s="2" t="s">
        <v>36</v>
      </c>
    </row>
    <row r="2" spans="1:5">
      <c r="A2" s="3" t="s">
        <v>1116</v>
      </c>
    </row>
    <row r="3" spans="1:5">
      <c r="A3" s="4" t="s">
        <v>1122</v>
      </c>
      <c r="C3" s="7" t="n">
        <v>-202.9</v>
      </c>
      <c r="D3" s="7" t="n">
        <v>-92.2</v>
      </c>
      <c r="E3" s="7" t="n">
        <v>696.6</v>
      </c>
    </row>
    <row r="4" spans="1:5">
      <c r="A4" s="4" t="s">
        <v>1123</v>
      </c>
      <c r="C4" s="8" t="n">
        <v>4.4</v>
      </c>
      <c r="D4" s="8" t="n">
        <v>-63.7</v>
      </c>
      <c r="E4" s="8" t="n">
        <v>52.7</v>
      </c>
    </row>
    <row r="5" spans="1:5">
      <c r="A5" s="4" t="s">
        <v>71</v>
      </c>
      <c r="C5" s="8" t="n">
        <v>-28.5</v>
      </c>
      <c r="D5" s="8" t="n">
        <v>-47.3</v>
      </c>
      <c r="E5" s="8" t="n">
        <v>92.2</v>
      </c>
    </row>
    <row r="6" spans="1:5">
      <c r="A6" s="4" t="s">
        <v>1122</v>
      </c>
      <c r="C6" s="8" t="n">
        <v>-245.4</v>
      </c>
      <c r="D6" s="8" t="n">
        <v>-202.9</v>
      </c>
      <c r="E6" s="8" t="n">
        <v>-92.2</v>
      </c>
    </row>
    <row r="7" spans="1:5">
      <c r="A7" s="4" t="s">
        <v>1124</v>
      </c>
    </row>
    <row r="8" spans="1:5">
      <c r="A8" s="3" t="s">
        <v>1116</v>
      </c>
    </row>
    <row r="9" spans="1:5">
      <c r="A9" s="4" t="s">
        <v>1125</v>
      </c>
      <c r="B9" s="6" t="n">
        <v>22</v>
      </c>
    </row>
    <row r="10" spans="1:5">
      <c r="A10" s="4" t="s">
        <v>1126</v>
      </c>
    </row>
    <row r="11" spans="1:5">
      <c r="A11" s="3" t="s">
        <v>1116</v>
      </c>
    </row>
    <row r="12" spans="1:5">
      <c r="A12" s="4" t="s">
        <v>1122</v>
      </c>
      <c r="D12" s="8" t="n">
        <v>119.3</v>
      </c>
    </row>
    <row r="13" spans="1:5">
      <c r="A13" s="4" t="s">
        <v>1127</v>
      </c>
      <c r="D13" s="8" t="n">
        <v>-48.5</v>
      </c>
      <c r="E13" s="8" t="n">
        <v>119.3</v>
      </c>
    </row>
    <row r="14" spans="1:5">
      <c r="A14" s="4" t="s">
        <v>1123</v>
      </c>
      <c r="D14" s="8" t="n">
        <v>-70.8</v>
      </c>
    </row>
    <row r="15" spans="1:5">
      <c r="A15" s="4" t="s">
        <v>71</v>
      </c>
      <c r="D15" s="8" t="n">
        <v>-119.3</v>
      </c>
      <c r="E15" s="8" t="n">
        <v>119.3</v>
      </c>
    </row>
    <row r="16" spans="1:5">
      <c r="A16" s="4" t="s">
        <v>1122</v>
      </c>
      <c r="E16" s="8" t="n">
        <v>119.3</v>
      </c>
    </row>
    <row r="17" spans="1:5">
      <c r="A17" s="4" t="s">
        <v>1128</v>
      </c>
    </row>
    <row r="18" spans="1:5">
      <c r="A18" s="3" t="s">
        <v>1116</v>
      </c>
    </row>
    <row r="19" spans="1:5">
      <c r="A19" s="4" t="s">
        <v>1122</v>
      </c>
      <c r="C19" s="8" t="n">
        <v>-144.6</v>
      </c>
      <c r="D19" s="8" t="n">
        <v>-159.5</v>
      </c>
      <c r="E19" s="8" t="n">
        <v>-727.5</v>
      </c>
    </row>
    <row r="20" spans="1:5">
      <c r="A20" s="4" t="s">
        <v>1127</v>
      </c>
      <c r="C20" s="8" t="n">
        <v>6.4</v>
      </c>
      <c r="D20" s="8" t="n">
        <v>10.6</v>
      </c>
      <c r="E20" s="8" t="n">
        <v>-42.7</v>
      </c>
    </row>
    <row r="21" spans="1:5">
      <c r="A21" s="4" t="s">
        <v>1123</v>
      </c>
      <c r="C21" s="8" t="n">
        <v>4.4</v>
      </c>
      <c r="D21" s="8" t="n">
        <v>4.3</v>
      </c>
      <c r="E21" s="8" t="n">
        <v>52.7</v>
      </c>
    </row>
    <row r="22" spans="1:5">
      <c r="A22" s="4" t="s">
        <v>1129</v>
      </c>
      <c r="E22" s="8" t="n">
        <v>1.2</v>
      </c>
    </row>
    <row r="23" spans="1:5">
      <c r="A23" s="4" t="s">
        <v>1125</v>
      </c>
      <c r="C23" s="5" t="n">
        <v>-22</v>
      </c>
    </row>
    <row r="24" spans="1:5">
      <c r="A24" s="4" t="s">
        <v>135</v>
      </c>
      <c r="C24" s="8" t="n">
        <v>0.6</v>
      </c>
    </row>
    <row r="25" spans="1:5">
      <c r="A25" s="4" t="s">
        <v>71</v>
      </c>
      <c r="C25" s="8" t="n">
        <v>11.4</v>
      </c>
      <c r="D25" s="8" t="n">
        <v>14.9</v>
      </c>
      <c r="E25" s="8" t="n">
        <v>11.2</v>
      </c>
    </row>
    <row r="26" spans="1:5">
      <c r="A26" s="4" t="s">
        <v>1130</v>
      </c>
      <c r="E26" s="8" t="n">
        <v>556.8</v>
      </c>
    </row>
    <row r="27" spans="1:5">
      <c r="A27" s="4" t="s">
        <v>1122</v>
      </c>
      <c r="C27" s="8" t="n">
        <v>-155.2</v>
      </c>
      <c r="D27" s="8" t="n">
        <v>-144.6</v>
      </c>
      <c r="E27" s="8" t="n">
        <v>-159.5</v>
      </c>
    </row>
    <row r="28" spans="1:5">
      <c r="A28" s="4" t="s">
        <v>1131</v>
      </c>
    </row>
    <row r="29" spans="1:5">
      <c r="A29" s="3" t="s">
        <v>1116</v>
      </c>
    </row>
    <row r="30" spans="1:5">
      <c r="A30" s="4" t="s">
        <v>71</v>
      </c>
      <c r="C30" s="8" t="n">
        <v>-10.6</v>
      </c>
    </row>
    <row r="31" spans="1:5">
      <c r="A31" s="4" t="s">
        <v>1132</v>
      </c>
    </row>
    <row r="32" spans="1:5">
      <c r="A32" s="3" t="s">
        <v>1116</v>
      </c>
    </row>
    <row r="33" spans="1:5">
      <c r="A33" s="4" t="s">
        <v>1122</v>
      </c>
      <c r="C33" s="8" t="n">
        <v>40.9</v>
      </c>
      <c r="D33" s="8" t="n">
        <v>-15.5</v>
      </c>
      <c r="E33" s="8" t="n">
        <v>-65.7</v>
      </c>
    </row>
    <row r="34" spans="1:5">
      <c r="A34" s="4" t="s">
        <v>1127</v>
      </c>
      <c r="C34" s="8" t="n">
        <v>-39.5</v>
      </c>
      <c r="D34" s="8" t="n">
        <v>53.6</v>
      </c>
      <c r="E34" s="8" t="n">
        <v>-37.1</v>
      </c>
    </row>
    <row r="35" spans="1:5">
      <c r="A35" s="4" t="s">
        <v>1123</v>
      </c>
      <c r="C35" s="5" t="n">
        <v>0</v>
      </c>
      <c r="D35" s="8" t="n">
        <v>2.8</v>
      </c>
    </row>
    <row r="36" spans="1:5">
      <c r="A36" s="4" t="s">
        <v>1129</v>
      </c>
      <c r="E36" s="8" t="n">
        <v>-0.7</v>
      </c>
    </row>
    <row r="37" spans="1:5">
      <c r="A37" s="4" t="s">
        <v>71</v>
      </c>
      <c r="D37" s="8" t="n">
        <v>56.4</v>
      </c>
      <c r="E37" s="8" t="n">
        <v>-37.8</v>
      </c>
    </row>
    <row r="38" spans="1:5">
      <c r="A38" s="4" t="s">
        <v>1130</v>
      </c>
      <c r="E38" s="5" t="n">
        <v>88</v>
      </c>
    </row>
    <row r="39" spans="1:5">
      <c r="A39" s="4" t="s">
        <v>1122</v>
      </c>
      <c r="C39" s="8" t="n">
        <v>1.4</v>
      </c>
      <c r="D39" s="8" t="n">
        <v>40.9</v>
      </c>
      <c r="E39" s="8" t="n">
        <v>-15.5</v>
      </c>
    </row>
    <row r="40" spans="1:5">
      <c r="A40" s="4" t="s">
        <v>1133</v>
      </c>
    </row>
    <row r="41" spans="1:5">
      <c r="A41" s="3" t="s">
        <v>1116</v>
      </c>
    </row>
    <row r="42" spans="1:5">
      <c r="A42" s="4" t="s">
        <v>71</v>
      </c>
      <c r="C42" s="8" t="n">
        <v>-39.5</v>
      </c>
    </row>
    <row r="43" spans="1:5">
      <c r="A43" s="4" t="s">
        <v>1134</v>
      </c>
    </row>
    <row r="44" spans="1:5">
      <c r="A44" s="3" t="s">
        <v>1116</v>
      </c>
    </row>
    <row r="45" spans="1:5">
      <c r="A45" s="4" t="s">
        <v>1122</v>
      </c>
      <c r="C45" s="8" t="n">
        <v>-103.7</v>
      </c>
      <c r="D45" s="8" t="n">
        <v>-55.7</v>
      </c>
      <c r="E45" s="8" t="n">
        <v>-793.2</v>
      </c>
    </row>
    <row r="46" spans="1:5">
      <c r="A46" s="4" t="s">
        <v>1127</v>
      </c>
      <c r="C46" s="8" t="n">
        <v>-33.1</v>
      </c>
      <c r="D46" s="8" t="n">
        <v>15.7</v>
      </c>
      <c r="E46" s="8" t="n">
        <v>39.5</v>
      </c>
    </row>
    <row r="47" spans="1:5">
      <c r="A47" s="4" t="s">
        <v>1123</v>
      </c>
      <c r="C47" s="8" t="n">
        <v>4.4</v>
      </c>
      <c r="D47" s="8" t="n">
        <v>-63.7</v>
      </c>
      <c r="E47" s="8" t="n">
        <v>52.7</v>
      </c>
    </row>
    <row r="48" spans="1:5">
      <c r="A48" s="4" t="s">
        <v>1129</v>
      </c>
      <c r="E48" s="8" t="n">
        <v>0.5</v>
      </c>
    </row>
    <row r="49" spans="1:5">
      <c r="A49" s="4" t="s">
        <v>1125</v>
      </c>
      <c r="C49" s="5" t="n">
        <v>-22</v>
      </c>
    </row>
    <row r="50" spans="1:5">
      <c r="A50" s="4" t="s">
        <v>135</v>
      </c>
      <c r="C50" s="8" t="n">
        <v>0.6</v>
      </c>
    </row>
    <row r="51" spans="1:5">
      <c r="A51" s="4" t="s">
        <v>71</v>
      </c>
      <c r="D51" s="5" t="n">
        <v>-48</v>
      </c>
      <c r="E51" s="8" t="n">
        <v>92.7</v>
      </c>
    </row>
    <row r="52" spans="1:5">
      <c r="A52" s="4" t="s">
        <v>1130</v>
      </c>
      <c r="E52" s="8" t="n">
        <v>644.8</v>
      </c>
    </row>
    <row r="53" spans="1:5">
      <c r="A53" s="4" t="s">
        <v>1122</v>
      </c>
      <c r="C53" s="8" t="n">
        <v>-153.8</v>
      </c>
      <c r="D53" s="7" t="n">
        <v>-103.7</v>
      </c>
      <c r="E53" s="7" t="n">
        <v>-55.7</v>
      </c>
    </row>
    <row r="54" spans="1:5">
      <c r="A54" s="4" t="s">
        <v>1135</v>
      </c>
    </row>
    <row r="55" spans="1:5">
      <c r="A55" s="3" t="s">
        <v>1116</v>
      </c>
    </row>
    <row r="56" spans="1:5">
      <c r="A56" s="4" t="s">
        <v>71</v>
      </c>
      <c r="C56" s="7" t="n">
        <v>-5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137</v>
      </c>
    </row>
    <row r="2" spans="1:2">
      <c r="A2" s="4" t="s">
        <v>1124</v>
      </c>
    </row>
    <row r="3" spans="1:2">
      <c r="A3" s="3" t="s">
        <v>1116</v>
      </c>
    </row>
    <row r="4" spans="1:2">
      <c r="A4" s="4" t="s">
        <v>1138</v>
      </c>
      <c r="B4" s="6" t="n">
        <v>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5</v>
      </c>
      <c r="E2" s="2" t="s">
        <v>36</v>
      </c>
    </row>
    <row r="3" spans="1:5">
      <c r="A3" s="3" t="s">
        <v>1140</v>
      </c>
    </row>
    <row r="4" spans="1:5">
      <c r="A4" s="4" t="s">
        <v>1141</v>
      </c>
      <c r="C4" s="7" t="n">
        <v>-20.4</v>
      </c>
      <c r="D4" s="7" t="n">
        <v>-63.8</v>
      </c>
      <c r="E4" s="7" t="n">
        <v>-26.4</v>
      </c>
    </row>
    <row r="5" spans="1:5">
      <c r="A5" s="4" t="s">
        <v>1142</v>
      </c>
      <c r="C5" s="8" t="n">
        <v>4.4</v>
      </c>
      <c r="D5" s="8" t="n">
        <v>-63.7</v>
      </c>
      <c r="E5" s="8" t="n">
        <v>52.7</v>
      </c>
    </row>
    <row r="6" spans="1:5">
      <c r="A6" s="4" t="s">
        <v>1132</v>
      </c>
    </row>
    <row r="7" spans="1:5">
      <c r="A7" s="3" t="s">
        <v>1140</v>
      </c>
    </row>
    <row r="8" spans="1:5">
      <c r="A8" s="4" t="s">
        <v>1142</v>
      </c>
      <c r="C8" s="5" t="n">
        <v>0</v>
      </c>
      <c r="D8" s="8" t="n">
        <v>2.8</v>
      </c>
    </row>
    <row r="9" spans="1:5">
      <c r="A9" s="4" t="s">
        <v>1143</v>
      </c>
    </row>
    <row r="10" spans="1:5">
      <c r="A10" s="3" t="s">
        <v>1140</v>
      </c>
    </row>
    <row r="11" spans="1:5">
      <c r="A11" s="4" t="s">
        <v>1144</v>
      </c>
      <c r="B11" s="4" t="s">
        <v>523</v>
      </c>
      <c r="D11" s="8" t="n">
        <v>2.8</v>
      </c>
    </row>
    <row r="12" spans="1:5">
      <c r="A12" s="4" t="s">
        <v>1145</v>
      </c>
    </row>
    <row r="13" spans="1:5">
      <c r="A13" s="3" t="s">
        <v>1140</v>
      </c>
    </row>
    <row r="14" spans="1:5">
      <c r="A14" s="4" t="s">
        <v>1146</v>
      </c>
      <c r="B14" s="4" t="s">
        <v>525</v>
      </c>
      <c r="C14" s="8" t="n">
        <v>7.3</v>
      </c>
      <c r="D14" s="8" t="n">
        <v>7.2</v>
      </c>
      <c r="E14" s="8" t="n">
        <v>26.2</v>
      </c>
    </row>
    <row r="15" spans="1:5">
      <c r="A15" s="4" t="s">
        <v>1147</v>
      </c>
    </row>
    <row r="16" spans="1:5">
      <c r="A16" s="3" t="s">
        <v>1140</v>
      </c>
    </row>
    <row r="17" spans="1:5">
      <c r="A17" s="4" t="s">
        <v>1146</v>
      </c>
      <c r="B17" s="4" t="s">
        <v>525</v>
      </c>
      <c r="C17" s="8" t="n">
        <v>-3.3</v>
      </c>
      <c r="D17" s="8" t="n">
        <v>-2.8</v>
      </c>
      <c r="E17" s="8" t="n">
        <v>-12.7</v>
      </c>
    </row>
    <row r="18" spans="1:5">
      <c r="A18" s="4" t="s">
        <v>1148</v>
      </c>
    </row>
    <row r="19" spans="1:5">
      <c r="A19" s="3" t="s">
        <v>1140</v>
      </c>
    </row>
    <row r="20" spans="1:5">
      <c r="A20" s="4" t="s">
        <v>1146</v>
      </c>
      <c r="B20" s="4" t="s">
        <v>525</v>
      </c>
      <c r="C20" s="8" t="n">
        <v>1.9</v>
      </c>
      <c r="D20" s="8" t="n">
        <v>1.6</v>
      </c>
      <c r="E20" s="8" t="n">
        <v>78.90000000000001</v>
      </c>
    </row>
    <row r="21" spans="1:5">
      <c r="A21" s="4" t="s">
        <v>1149</v>
      </c>
    </row>
    <row r="22" spans="1:5">
      <c r="A22" s="3" t="s">
        <v>1140</v>
      </c>
    </row>
    <row r="23" spans="1:5">
      <c r="A23" s="4" t="s">
        <v>1150</v>
      </c>
      <c r="C23" s="8" t="n">
        <v>5.9</v>
      </c>
      <c r="D23" s="5" t="n">
        <v>6</v>
      </c>
      <c r="E23" s="8" t="n">
        <v>92.40000000000001</v>
      </c>
    </row>
    <row r="24" spans="1:5">
      <c r="A24" s="4" t="s">
        <v>1151</v>
      </c>
      <c r="C24" s="8" t="n">
        <v>1.5</v>
      </c>
      <c r="D24" s="8" t="n">
        <v>1.7</v>
      </c>
      <c r="E24" s="8" t="n">
        <v>39.7</v>
      </c>
    </row>
    <row r="25" spans="1:5">
      <c r="A25" s="4" t="s">
        <v>1142</v>
      </c>
      <c r="C25" s="7" t="n">
        <v>4.4</v>
      </c>
      <c r="D25" s="8" t="n">
        <v>4.3</v>
      </c>
      <c r="E25" s="7" t="n">
        <v>52.7</v>
      </c>
    </row>
    <row r="26" spans="1:5">
      <c r="A26" s="4" t="s">
        <v>1152</v>
      </c>
    </row>
    <row r="27" spans="1:5">
      <c r="A27" s="3" t="s">
        <v>1140</v>
      </c>
    </row>
    <row r="28" spans="1:5">
      <c r="A28" s="4" t="s">
        <v>1150</v>
      </c>
      <c r="D28" s="8" t="n">
        <v>-52.8</v>
      </c>
    </row>
    <row r="29" spans="1:5">
      <c r="A29" s="4" t="s">
        <v>1151</v>
      </c>
      <c r="D29" s="5" t="n">
        <v>18</v>
      </c>
    </row>
    <row r="30" spans="1:5">
      <c r="A30" s="4" t="s">
        <v>1142</v>
      </c>
      <c r="D30" s="8" t="n">
        <v>-70.8</v>
      </c>
    </row>
    <row r="31" spans="1:5">
      <c r="A31" s="4" t="s">
        <v>1153</v>
      </c>
    </row>
    <row r="32" spans="1:5">
      <c r="A32" s="3" t="s">
        <v>1140</v>
      </c>
    </row>
    <row r="33" spans="1:5">
      <c r="A33" s="4" t="s">
        <v>1141</v>
      </c>
      <c r="B33" s="4" t="s">
        <v>955</v>
      </c>
      <c r="D33" s="7" t="n">
        <v>-52.8</v>
      </c>
    </row>
    <row r="34" spans="1:5"/>
    <row r="35" spans="1:5">
      <c r="A35" s="4" t="s">
        <v>523</v>
      </c>
      <c r="B35" s="4" t="s">
        <v>1154</v>
      </c>
    </row>
    <row r="36" spans="1:5">
      <c r="A36" s="4" t="s">
        <v>525</v>
      </c>
      <c r="B36" s="4" t="s">
        <v>1155</v>
      </c>
    </row>
    <row r="37" spans="1:5">
      <c r="A37" s="4" t="s">
        <v>955</v>
      </c>
      <c r="B37" s="4" t="s">
        <v>1156</v>
      </c>
    </row>
  </sheetData>
  <mergeCells count="6">
    <mergeCell ref="A1:B2"/>
    <mergeCell ref="C1:E1"/>
    <mergeCell ref="A34:D34"/>
    <mergeCell ref="B35:D35"/>
    <mergeCell ref="B36:D36"/>
    <mergeCell ref="B37:D3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1157</v>
      </c>
      <c r="B1" s="2" t="s">
        <v>1</v>
      </c>
    </row>
    <row r="2" spans="1:4">
      <c r="B2" s="2" t="s">
        <v>1158</v>
      </c>
      <c r="C2" s="2" t="s">
        <v>600</v>
      </c>
      <c r="D2" s="2" t="s">
        <v>172</v>
      </c>
    </row>
    <row r="3" spans="1:4">
      <c r="A3" s="3" t="s">
        <v>1159</v>
      </c>
    </row>
    <row r="4" spans="1:4">
      <c r="A4" s="4" t="s">
        <v>127</v>
      </c>
      <c r="B4" s="6" t="n">
        <v>8600000</v>
      </c>
      <c r="C4" s="6" t="n">
        <v>8400000</v>
      </c>
      <c r="D4" s="6" t="n">
        <v>12900000</v>
      </c>
    </row>
    <row r="5" spans="1:4">
      <c r="A5" s="4" t="s">
        <v>1160</v>
      </c>
      <c r="B5" s="5" t="n">
        <v>2200000</v>
      </c>
      <c r="C5" s="5" t="n">
        <v>3200000</v>
      </c>
      <c r="D5" s="5" t="n">
        <v>2900000</v>
      </c>
    </row>
    <row r="6" spans="1:4">
      <c r="A6" s="4" t="s">
        <v>1161</v>
      </c>
      <c r="B6" s="6" t="n">
        <v>11100000</v>
      </c>
    </row>
    <row r="7" spans="1:4">
      <c r="A7" s="4" t="s">
        <v>1162</v>
      </c>
      <c r="B7" s="4" t="s">
        <v>1163</v>
      </c>
    </row>
    <row r="8" spans="1:4">
      <c r="A8" s="4" t="s">
        <v>1164</v>
      </c>
      <c r="B8" s="6" t="n">
        <v>1700000</v>
      </c>
      <c r="C8" s="5" t="n">
        <v>500000</v>
      </c>
      <c r="D8" s="5" t="n">
        <v>2600000</v>
      </c>
    </row>
    <row r="9" spans="1:4">
      <c r="A9" s="4" t="s">
        <v>1165</v>
      </c>
      <c r="B9" s="5" t="n">
        <v>1</v>
      </c>
    </row>
    <row r="10" spans="1:4">
      <c r="A10" s="4" t="s">
        <v>1166</v>
      </c>
      <c r="B10" s="5" t="n">
        <v>1</v>
      </c>
    </row>
    <row r="11" spans="1:4">
      <c r="A11" s="4" t="s">
        <v>1167</v>
      </c>
    </row>
    <row r="12" spans="1:4">
      <c r="A12" s="3" t="s">
        <v>1159</v>
      </c>
    </row>
    <row r="13" spans="1:4">
      <c r="A13" s="4" t="s">
        <v>127</v>
      </c>
      <c r="B13" s="6" t="n">
        <v>8600000</v>
      </c>
      <c r="C13" s="6" t="n">
        <v>8400000</v>
      </c>
      <c r="D13" s="6" t="n">
        <v>7400000</v>
      </c>
    </row>
    <row r="14" spans="1:4">
      <c r="A14" s="4" t="s">
        <v>1168</v>
      </c>
    </row>
    <row r="15" spans="1:4">
      <c r="A15" s="3" t="s">
        <v>1159</v>
      </c>
    </row>
    <row r="16" spans="1:4">
      <c r="A16" s="4" t="s">
        <v>1169</v>
      </c>
      <c r="B16" s="4" t="s">
        <v>436</v>
      </c>
    </row>
    <row r="17" spans="1:4">
      <c r="A17" s="4" t="s">
        <v>1170</v>
      </c>
      <c r="B17" s="4" t="s">
        <v>436</v>
      </c>
    </row>
    <row r="18" spans="1:4">
      <c r="A18" s="4" t="s">
        <v>1171</v>
      </c>
    </row>
    <row r="19" spans="1:4">
      <c r="A19" s="3" t="s">
        <v>1159</v>
      </c>
    </row>
    <row r="20" spans="1:4">
      <c r="A20" s="4" t="s">
        <v>1169</v>
      </c>
      <c r="B20" s="4" t="s">
        <v>436</v>
      </c>
    </row>
    <row r="21" spans="1:4">
      <c r="A21" s="4" t="s">
        <v>1172</v>
      </c>
    </row>
    <row r="22" spans="1:4">
      <c r="A22" s="3" t="s">
        <v>1159</v>
      </c>
    </row>
    <row r="23" spans="1:4">
      <c r="A23" s="4" t="s">
        <v>1169</v>
      </c>
      <c r="B23" s="4" t="s">
        <v>436</v>
      </c>
    </row>
    <row r="24" spans="1:4">
      <c r="A24" s="4" t="s">
        <v>1173</v>
      </c>
    </row>
    <row r="25" spans="1:4">
      <c r="A25" s="3" t="s">
        <v>1159</v>
      </c>
    </row>
    <row r="26" spans="1:4">
      <c r="A26" s="4" t="s">
        <v>1169</v>
      </c>
      <c r="B26" s="4" t="s">
        <v>436</v>
      </c>
    </row>
    <row r="27" spans="1:4">
      <c r="A27" s="4" t="s">
        <v>1174</v>
      </c>
      <c r="B27" s="4" t="s">
        <v>1175</v>
      </c>
    </row>
    <row r="28" spans="1:4">
      <c r="A28" s="4" t="s">
        <v>1113</v>
      </c>
    </row>
    <row r="29" spans="1:4">
      <c r="A29" s="3" t="s">
        <v>1159</v>
      </c>
    </row>
    <row r="30" spans="1:4">
      <c r="A30" s="4" t="s">
        <v>1169</v>
      </c>
      <c r="B30" s="4" t="s">
        <v>436</v>
      </c>
    </row>
    <row r="31" spans="1:4">
      <c r="A31" s="4" t="s">
        <v>1161</v>
      </c>
      <c r="B31" s="6" t="n">
        <v>0</v>
      </c>
    </row>
    <row r="32" spans="1:4">
      <c r="A32" s="4" t="s">
        <v>1176</v>
      </c>
    </row>
    <row r="33" spans="1:4">
      <c r="A33" s="3" t="s">
        <v>1159</v>
      </c>
    </row>
    <row r="34" spans="1:4">
      <c r="A34" s="4" t="s">
        <v>1169</v>
      </c>
      <c r="B34" s="4" t="s">
        <v>1177</v>
      </c>
    </row>
    <row r="35" spans="1:4">
      <c r="A35" s="4" t="s">
        <v>1174</v>
      </c>
      <c r="B35" s="4" t="s">
        <v>1175</v>
      </c>
    </row>
    <row r="36" spans="1:4">
      <c r="A36" s="4" t="s">
        <v>1178</v>
      </c>
    </row>
    <row r="37" spans="1:4">
      <c r="A37" s="3" t="s">
        <v>1159</v>
      </c>
    </row>
    <row r="38" spans="1:4">
      <c r="A38" s="4" t="s">
        <v>1174</v>
      </c>
      <c r="B38" s="4" t="s">
        <v>439</v>
      </c>
    </row>
    <row r="39" spans="1:4">
      <c r="A39" s="4" t="s">
        <v>1179</v>
      </c>
    </row>
    <row r="40" spans="1:4">
      <c r="A40" s="3" t="s">
        <v>1159</v>
      </c>
    </row>
    <row r="41" spans="1:4">
      <c r="A41" s="4" t="s">
        <v>1169</v>
      </c>
      <c r="B41" s="4" t="s">
        <v>436</v>
      </c>
    </row>
    <row r="42" spans="1:4">
      <c r="A42" s="4" t="s">
        <v>1161</v>
      </c>
      <c r="B42" s="6" t="n">
        <v>3000000</v>
      </c>
    </row>
    <row r="43" spans="1:4">
      <c r="A43" s="4" t="s">
        <v>1162</v>
      </c>
      <c r="B43" s="4" t="s">
        <v>1180</v>
      </c>
    </row>
    <row r="44" spans="1:4">
      <c r="A44" s="4" t="s">
        <v>1181</v>
      </c>
    </row>
    <row r="45" spans="1:4">
      <c r="A45" s="3" t="s">
        <v>1159</v>
      </c>
    </row>
    <row r="46" spans="1:4">
      <c r="A46" s="4" t="s">
        <v>1182</v>
      </c>
      <c r="B46" s="5" t="n">
        <v>3200000</v>
      </c>
    </row>
    <row r="47" spans="1:4">
      <c r="A47" s="4" t="s">
        <v>1183</v>
      </c>
      <c r="B47" s="5" t="n">
        <v>1200000</v>
      </c>
    </row>
    <row r="48" spans="1:4">
      <c r="A48" s="4" t="s">
        <v>1114</v>
      </c>
    </row>
    <row r="49" spans="1:4">
      <c r="A49" s="3" t="s">
        <v>1159</v>
      </c>
    </row>
    <row r="50" spans="1:4">
      <c r="A50" s="4" t="s">
        <v>1161</v>
      </c>
      <c r="B50" s="6" t="n">
        <v>8100000</v>
      </c>
    </row>
    <row r="51" spans="1:4">
      <c r="A51" s="4" t="s">
        <v>1162</v>
      </c>
      <c r="B51" s="4" t="s">
        <v>1184</v>
      </c>
    </row>
    <row r="52" spans="1:4">
      <c r="A52" s="4" t="s">
        <v>1185</v>
      </c>
    </row>
    <row r="53" spans="1:4">
      <c r="A53" s="3" t="s">
        <v>1159</v>
      </c>
    </row>
    <row r="54" spans="1:4">
      <c r="A54" s="4" t="s">
        <v>1186</v>
      </c>
      <c r="B54" s="4" t="s">
        <v>1187</v>
      </c>
    </row>
    <row r="55" spans="1:4">
      <c r="A55" s="4" t="s">
        <v>1188</v>
      </c>
    </row>
    <row r="56" spans="1:4">
      <c r="A56" s="3" t="s">
        <v>1159</v>
      </c>
    </row>
    <row r="57" spans="1:4">
      <c r="A57" s="4" t="s">
        <v>1186</v>
      </c>
      <c r="B57" s="4" t="s">
        <v>1189</v>
      </c>
    </row>
    <row r="58" spans="1:4">
      <c r="A58" s="4" t="s">
        <v>1190</v>
      </c>
    </row>
    <row r="59" spans="1:4">
      <c r="A59" s="3" t="s">
        <v>1159</v>
      </c>
    </row>
    <row r="60" spans="1:4">
      <c r="A60" s="4" t="s">
        <v>1169</v>
      </c>
      <c r="B60" s="4" t="s">
        <v>436</v>
      </c>
    </row>
    <row r="61" spans="1:4">
      <c r="A61" s="4" t="s">
        <v>1191</v>
      </c>
    </row>
    <row r="62" spans="1:4">
      <c r="A62" s="3" t="s">
        <v>1159</v>
      </c>
    </row>
    <row r="63" spans="1:4">
      <c r="A63" s="4" t="s">
        <v>1192</v>
      </c>
      <c r="B63" s="4" t="s">
        <v>1193</v>
      </c>
    </row>
    <row r="64" spans="1:4">
      <c r="A64" s="4" t="s">
        <v>1194</v>
      </c>
    </row>
    <row r="65" spans="1:4">
      <c r="A65" s="3" t="s">
        <v>1159</v>
      </c>
    </row>
    <row r="66" spans="1:4">
      <c r="A66" s="4" t="s">
        <v>1192</v>
      </c>
      <c r="B66" s="4" t="s">
        <v>1193</v>
      </c>
    </row>
    <row r="67" spans="1:4">
      <c r="A67" s="4" t="s">
        <v>1195</v>
      </c>
    </row>
    <row r="68" spans="1:4">
      <c r="A68" s="3" t="s">
        <v>1159</v>
      </c>
    </row>
    <row r="69" spans="1:4">
      <c r="A69" s="4" t="s">
        <v>1192</v>
      </c>
      <c r="B69" s="4" t="s">
        <v>1193</v>
      </c>
    </row>
    <row r="70" spans="1:4">
      <c r="A70" s="4" t="s">
        <v>400</v>
      </c>
    </row>
    <row r="71" spans="1:4">
      <c r="A71" s="3" t="s">
        <v>1159</v>
      </c>
    </row>
    <row r="72" spans="1:4">
      <c r="A72" s="4" t="s">
        <v>1169</v>
      </c>
      <c r="B72" s="4" t="s">
        <v>436</v>
      </c>
    </row>
    <row r="73" spans="1:4">
      <c r="A73" s="4" t="s">
        <v>1161</v>
      </c>
      <c r="B73" s="6" t="n">
        <v>2200000</v>
      </c>
    </row>
    <row r="74" spans="1:4">
      <c r="A74" s="4" t="s">
        <v>1162</v>
      </c>
      <c r="B74" s="4" t="s">
        <v>11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5</v>
      </c>
      <c r="D2" s="2" t="s">
        <v>36</v>
      </c>
    </row>
    <row r="3" spans="1:4">
      <c r="A3" s="3" t="s">
        <v>1159</v>
      </c>
    </row>
    <row r="4" spans="1:4">
      <c r="A4" s="4" t="s">
        <v>1161</v>
      </c>
      <c r="B4" s="6" t="n">
        <v>11100000</v>
      </c>
    </row>
    <row r="5" spans="1:4">
      <c r="A5" s="4" t="s">
        <v>1113</v>
      </c>
    </row>
    <row r="6" spans="1:4">
      <c r="A6" s="3" t="s">
        <v>1159</v>
      </c>
    </row>
    <row r="7" spans="1:4">
      <c r="A7" s="4" t="s">
        <v>1197</v>
      </c>
      <c r="B7" s="5" t="n">
        <v>0</v>
      </c>
      <c r="C7" s="5" t="n">
        <v>0</v>
      </c>
      <c r="D7" s="5" t="n">
        <v>0</v>
      </c>
    </row>
    <row r="8" spans="1:4">
      <c r="A8" s="4" t="s">
        <v>1161</v>
      </c>
      <c r="B8" s="6" t="n">
        <v>0</v>
      </c>
    </row>
    <row r="9" spans="1:4">
      <c r="A9" s="4" t="s">
        <v>1198</v>
      </c>
      <c r="D9" s="6" t="n">
        <v>11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199</v>
      </c>
      <c r="B1" s="2" t="s">
        <v>1</v>
      </c>
    </row>
    <row r="2" spans="1:3">
      <c r="B2" s="2" t="s">
        <v>2</v>
      </c>
      <c r="C2" s="2" t="s">
        <v>35</v>
      </c>
    </row>
    <row r="3" spans="1:3">
      <c r="A3" s="3" t="s">
        <v>1200</v>
      </c>
    </row>
    <row r="4" spans="1:3">
      <c r="A4" s="4" t="s">
        <v>1201</v>
      </c>
      <c r="B4" s="5" t="n">
        <v>1257</v>
      </c>
    </row>
    <row r="5" spans="1:3">
      <c r="A5" s="4" t="s">
        <v>1202</v>
      </c>
      <c r="B5" s="5" t="n">
        <v>-518</v>
      </c>
    </row>
    <row r="6" spans="1:3">
      <c r="A6" s="4" t="s">
        <v>1203</v>
      </c>
      <c r="B6" s="5" t="n">
        <v>739</v>
      </c>
      <c r="C6" s="5" t="n">
        <v>1257</v>
      </c>
    </row>
    <row r="7" spans="1:3">
      <c r="A7" s="4" t="s">
        <v>1204</v>
      </c>
      <c r="B7" s="5" t="n">
        <v>739</v>
      </c>
    </row>
    <row r="8" spans="1:3">
      <c r="A8" s="3" t="s">
        <v>1205</v>
      </c>
    </row>
    <row r="9" spans="1:3">
      <c r="A9" s="4" t="s">
        <v>1201</v>
      </c>
      <c r="B9" s="9" t="n">
        <v>32.28</v>
      </c>
    </row>
    <row r="10" spans="1:3">
      <c r="A10" s="4" t="s">
        <v>1202</v>
      </c>
      <c r="B10" s="10" t="n">
        <v>49.78</v>
      </c>
    </row>
    <row r="11" spans="1:3">
      <c r="A11" s="4" t="s">
        <v>1203</v>
      </c>
      <c r="B11" s="10" t="n">
        <v>19.99</v>
      </c>
      <c r="C11" s="9" t="n">
        <v>32.28</v>
      </c>
    </row>
    <row r="12" spans="1:3">
      <c r="A12" s="4" t="s">
        <v>1204</v>
      </c>
      <c r="B12" s="9" t="n">
        <v>19.99</v>
      </c>
    </row>
    <row r="13" spans="1:3">
      <c r="A13" s="3" t="s">
        <v>1206</v>
      </c>
    </row>
    <row r="14" spans="1:3">
      <c r="A14" s="4" t="s">
        <v>1207</v>
      </c>
      <c r="B14" s="4" t="s">
        <v>1208</v>
      </c>
      <c r="C14" s="4" t="s">
        <v>1209</v>
      </c>
    </row>
    <row r="15" spans="1:3">
      <c r="A15" s="4" t="s">
        <v>1204</v>
      </c>
      <c r="B15" s="4" t="s">
        <v>120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10</v>
      </c>
      <c r="B1" s="2" t="s">
        <v>1</v>
      </c>
    </row>
    <row r="2" spans="1:2">
      <c r="B2" s="2" t="s">
        <v>1211</v>
      </c>
    </row>
    <row r="3" spans="1:2">
      <c r="A3" s="3" t="s">
        <v>1159</v>
      </c>
    </row>
    <row r="4" spans="1:2">
      <c r="A4" s="4" t="s">
        <v>1212</v>
      </c>
      <c r="B4" s="5" t="n">
        <v>1082</v>
      </c>
    </row>
    <row r="5" spans="1:2">
      <c r="A5" s="4" t="s">
        <v>1213</v>
      </c>
      <c r="B5" s="5" t="n">
        <v>821</v>
      </c>
    </row>
    <row r="6" spans="1:2">
      <c r="A6" s="4" t="s">
        <v>1214</v>
      </c>
      <c r="B6" s="5" t="n">
        <v>-554</v>
      </c>
    </row>
    <row r="7" spans="1:2">
      <c r="A7" s="4" t="s">
        <v>1215</v>
      </c>
      <c r="B7" s="5" t="n">
        <v>-38</v>
      </c>
    </row>
    <row r="8" spans="1:2">
      <c r="A8" s="4" t="s">
        <v>1216</v>
      </c>
      <c r="B8" s="5" t="n">
        <v>1311</v>
      </c>
    </row>
    <row r="9" spans="1:2">
      <c r="A9" s="4" t="s">
        <v>1217</v>
      </c>
      <c r="B9" s="9" t="n">
        <v>16.43</v>
      </c>
    </row>
    <row r="10" spans="1:2">
      <c r="A10" s="4" t="s">
        <v>1218</v>
      </c>
      <c r="B10" s="10" t="n">
        <v>6.19</v>
      </c>
    </row>
    <row r="11" spans="1:2">
      <c r="A11" s="4" t="s">
        <v>1219</v>
      </c>
      <c r="B11" s="10" t="n">
        <v>14.77</v>
      </c>
    </row>
    <row r="12" spans="1:2">
      <c r="A12" s="4" t="s">
        <v>1220</v>
      </c>
      <c r="B12" s="10" t="n">
        <v>16.64</v>
      </c>
    </row>
    <row r="13" spans="1:2">
      <c r="A13" s="4" t="s">
        <v>1221</v>
      </c>
      <c r="B13" s="9" t="n">
        <v>10.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222</v>
      </c>
      <c r="B1" s="2" t="s">
        <v>1</v>
      </c>
    </row>
    <row r="2" spans="1:2">
      <c r="B2" s="2" t="s">
        <v>544</v>
      </c>
    </row>
    <row r="3" spans="1:2">
      <c r="A3" s="3" t="s">
        <v>1159</v>
      </c>
    </row>
    <row r="4" spans="1:2">
      <c r="A4" s="4" t="s">
        <v>1161</v>
      </c>
      <c r="B4" s="7" t="n">
        <v>11.1</v>
      </c>
    </row>
    <row r="5" spans="1:2">
      <c r="A5" s="4" t="s">
        <v>1162</v>
      </c>
      <c r="B5" s="4" t="s">
        <v>1163</v>
      </c>
    </row>
    <row r="6" spans="1:2">
      <c r="A6" s="4" t="s">
        <v>1114</v>
      </c>
    </row>
    <row r="7" spans="1:2">
      <c r="A7" s="3" t="s">
        <v>1159</v>
      </c>
    </row>
    <row r="8" spans="1:2">
      <c r="A8" s="4" t="s">
        <v>1161</v>
      </c>
      <c r="B8" s="7" t="n">
        <v>8.1</v>
      </c>
    </row>
    <row r="9" spans="1:2">
      <c r="A9" s="4" t="s">
        <v>1162</v>
      </c>
      <c r="B9" s="4" t="s">
        <v>11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223</v>
      </c>
      <c r="B1" s="2" t="s">
        <v>1</v>
      </c>
    </row>
    <row r="2" spans="1:2">
      <c r="B2" s="2" t="s">
        <v>1211</v>
      </c>
    </row>
    <row r="3" spans="1:2">
      <c r="A3" s="4" t="s">
        <v>1179</v>
      </c>
    </row>
    <row r="4" spans="1:2">
      <c r="A4" s="3" t="s">
        <v>1159</v>
      </c>
    </row>
    <row r="5" spans="1:2">
      <c r="A5" s="4" t="s">
        <v>1212</v>
      </c>
      <c r="B5" s="5" t="n">
        <v>321</v>
      </c>
    </row>
    <row r="6" spans="1:2">
      <c r="A6" s="4" t="s">
        <v>1213</v>
      </c>
      <c r="B6" s="5" t="n">
        <v>683</v>
      </c>
    </row>
    <row r="7" spans="1:2">
      <c r="A7" s="4" t="s">
        <v>1214</v>
      </c>
      <c r="B7" s="5" t="n">
        <v>-33</v>
      </c>
    </row>
    <row r="8" spans="1:2">
      <c r="A8" s="4" t="s">
        <v>1215</v>
      </c>
      <c r="B8" s="5" t="n">
        <v>-31</v>
      </c>
    </row>
    <row r="9" spans="1:2">
      <c r="A9" s="4" t="s">
        <v>1216</v>
      </c>
      <c r="B9" s="5" t="n">
        <v>940</v>
      </c>
    </row>
    <row r="10" spans="1:2">
      <c r="A10" s="4" t="s">
        <v>1217</v>
      </c>
      <c r="B10" s="9" t="n">
        <v>16.34</v>
      </c>
    </row>
    <row r="11" spans="1:2">
      <c r="A11" s="4" t="s">
        <v>1218</v>
      </c>
      <c r="B11" s="10" t="n">
        <v>6.1</v>
      </c>
    </row>
    <row r="12" spans="1:2">
      <c r="A12" s="4" t="s">
        <v>1219</v>
      </c>
      <c r="B12" s="10" t="n">
        <v>16.73</v>
      </c>
    </row>
    <row r="13" spans="1:2">
      <c r="A13" s="4" t="s">
        <v>1220</v>
      </c>
      <c r="B13" s="10" t="n">
        <v>16.3</v>
      </c>
    </row>
    <row r="14" spans="1:2">
      <c r="A14" s="4" t="s">
        <v>1221</v>
      </c>
      <c r="B14" s="9" t="n">
        <v>8.890000000000001</v>
      </c>
    </row>
    <row r="15" spans="1:2">
      <c r="A15" s="4" t="s">
        <v>400</v>
      </c>
    </row>
    <row r="16" spans="1:2">
      <c r="A16" s="3" t="s">
        <v>1159</v>
      </c>
    </row>
    <row r="17" spans="1:2">
      <c r="A17" s="4" t="s">
        <v>1213</v>
      </c>
      <c r="B17" s="5" t="n">
        <v>826</v>
      </c>
    </row>
    <row r="18" spans="1:2">
      <c r="A18" s="4" t="s">
        <v>1215</v>
      </c>
      <c r="B18" s="5" t="n">
        <v>-64</v>
      </c>
    </row>
    <row r="19" spans="1:2">
      <c r="A19" s="4" t="s">
        <v>1216</v>
      </c>
      <c r="B19" s="5" t="n">
        <v>762</v>
      </c>
    </row>
    <row r="20" spans="1:2">
      <c r="A20" s="4" t="s">
        <v>1218</v>
      </c>
      <c r="B20" s="9" t="n">
        <v>8.73</v>
      </c>
    </row>
    <row r="21" spans="1:2">
      <c r="A21" s="4" t="s">
        <v>1220</v>
      </c>
      <c r="B21" s="10" t="n">
        <v>8.73</v>
      </c>
    </row>
    <row r="22" spans="1:2">
      <c r="A22" s="4" t="s">
        <v>1221</v>
      </c>
      <c r="B22" s="9" t="n">
        <v>8.7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224</v>
      </c>
      <c r="B1" s="2" t="s">
        <v>1</v>
      </c>
    </row>
    <row r="2" spans="1:2">
      <c r="B2" s="2" t="s">
        <v>544</v>
      </c>
    </row>
    <row r="3" spans="1:2">
      <c r="A3" s="3" t="s">
        <v>1159</v>
      </c>
    </row>
    <row r="4" spans="1:2">
      <c r="A4" s="4" t="s">
        <v>1161</v>
      </c>
      <c r="B4" s="7" t="n">
        <v>11.1</v>
      </c>
    </row>
    <row r="5" spans="1:2">
      <c r="A5" s="4" t="s">
        <v>1162</v>
      </c>
      <c r="B5" s="4" t="s">
        <v>1163</v>
      </c>
    </row>
    <row r="6" spans="1:2">
      <c r="A6" s="4" t="s">
        <v>1179</v>
      </c>
    </row>
    <row r="7" spans="1:2">
      <c r="A7" s="3" t="s">
        <v>1159</v>
      </c>
    </row>
    <row r="8" spans="1:2">
      <c r="A8" s="4" t="s">
        <v>1161</v>
      </c>
      <c r="B8" s="6" t="n">
        <v>3</v>
      </c>
    </row>
    <row r="9" spans="1:2">
      <c r="A9" s="4" t="s">
        <v>1162</v>
      </c>
      <c r="B9" s="4" t="s">
        <v>118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1226</v>
      </c>
    </row>
    <row r="4" spans="1:4">
      <c r="A4" s="4" t="s">
        <v>1227</v>
      </c>
      <c r="B4" s="7" t="n">
        <v>6800.2</v>
      </c>
      <c r="C4" s="7" t="n">
        <v>6939.6</v>
      </c>
      <c r="D4" s="6" t="n">
        <v>6833</v>
      </c>
    </row>
    <row r="5" spans="1:4">
      <c r="A5" s="4" t="s">
        <v>1228</v>
      </c>
      <c r="B5" s="8" t="n">
        <v>208.6</v>
      </c>
      <c r="C5" s="8" t="n">
        <v>211.4</v>
      </c>
      <c r="D5" s="8" t="n">
        <v>-324.9</v>
      </c>
    </row>
    <row r="6" spans="1:4">
      <c r="A6" s="4" t="s">
        <v>1229</v>
      </c>
      <c r="B6" s="8" t="n">
        <v>3640.8</v>
      </c>
      <c r="C6" s="8" t="n">
        <v>3904.5</v>
      </c>
    </row>
    <row r="7" spans="1:4">
      <c r="A7" s="4" t="s">
        <v>42</v>
      </c>
      <c r="B7" s="8" t="n">
        <v>181.4</v>
      </c>
      <c r="C7" s="8" t="n">
        <v>191.4</v>
      </c>
      <c r="D7" s="8" t="n">
        <v>204.2</v>
      </c>
    </row>
    <row r="8" spans="1:4">
      <c r="A8" s="4" t="s">
        <v>1230</v>
      </c>
      <c r="B8" s="8" t="n">
        <v>104.4</v>
      </c>
      <c r="C8" s="8" t="n">
        <v>108.5</v>
      </c>
      <c r="D8" s="8" t="n">
        <v>172.1</v>
      </c>
    </row>
    <row r="9" spans="1:4">
      <c r="A9" s="4" t="s">
        <v>1167</v>
      </c>
    </row>
    <row r="10" spans="1:4">
      <c r="A10" s="3" t="s">
        <v>1226</v>
      </c>
    </row>
    <row r="11" spans="1:4">
      <c r="A11" s="4" t="s">
        <v>1229</v>
      </c>
      <c r="B11" s="8" t="n">
        <v>3640.8</v>
      </c>
      <c r="C11" s="8" t="n">
        <v>3904.5</v>
      </c>
      <c r="D11" s="8" t="n">
        <v>4268.8</v>
      </c>
    </row>
    <row r="12" spans="1:4">
      <c r="A12" s="4" t="s">
        <v>42</v>
      </c>
      <c r="B12" s="8" t="n">
        <v>181.4</v>
      </c>
      <c r="C12" s="8" t="n">
        <v>191.4</v>
      </c>
      <c r="D12" s="8" t="n">
        <v>204.2</v>
      </c>
    </row>
    <row r="13" spans="1:4">
      <c r="A13" s="4" t="s">
        <v>1230</v>
      </c>
      <c r="B13" s="8" t="n">
        <v>104.4</v>
      </c>
      <c r="C13" s="8" t="n">
        <v>108.5</v>
      </c>
      <c r="D13" s="8" t="n">
        <v>123.1</v>
      </c>
    </row>
    <row r="14" spans="1:4">
      <c r="A14" s="4" t="s">
        <v>608</v>
      </c>
    </row>
    <row r="15" spans="1:4">
      <c r="A15" s="3" t="s">
        <v>1226</v>
      </c>
    </row>
    <row r="16" spans="1:4">
      <c r="A16" s="4" t="s">
        <v>1227</v>
      </c>
      <c r="B16" s="8" t="n">
        <v>5619.1</v>
      </c>
      <c r="C16" s="8" t="n">
        <v>5762.7</v>
      </c>
      <c r="D16" s="8" t="n">
        <v>5681.1</v>
      </c>
    </row>
    <row r="17" spans="1:4">
      <c r="A17" s="4" t="s">
        <v>614</v>
      </c>
    </row>
    <row r="18" spans="1:4">
      <c r="A18" s="3" t="s">
        <v>1226</v>
      </c>
    </row>
    <row r="19" spans="1:4">
      <c r="A19" s="4" t="s">
        <v>1227</v>
      </c>
      <c r="B19" s="8" t="n">
        <v>1181.1</v>
      </c>
      <c r="C19" s="8" t="n">
        <v>1176.9</v>
      </c>
      <c r="D19" s="8" t="n">
        <v>1151.9</v>
      </c>
    </row>
    <row r="20" spans="1:4">
      <c r="A20" s="4" t="s">
        <v>1231</v>
      </c>
    </row>
    <row r="21" spans="1:4">
      <c r="A21" s="3" t="s">
        <v>1226</v>
      </c>
    </row>
    <row r="22" spans="1:4">
      <c r="A22" s="4" t="s">
        <v>1227</v>
      </c>
      <c r="B22" s="5" t="n">
        <v>6939</v>
      </c>
      <c r="C22" s="8" t="n">
        <v>7106.1</v>
      </c>
      <c r="D22" s="8" t="n">
        <v>6995.7</v>
      </c>
    </row>
    <row r="23" spans="1:4">
      <c r="A23" s="4" t="s">
        <v>1228</v>
      </c>
      <c r="B23" s="8" t="n">
        <v>296.9</v>
      </c>
      <c r="C23" s="8" t="n">
        <v>279.4</v>
      </c>
      <c r="D23" s="8" t="n">
        <v>-173.2</v>
      </c>
    </row>
    <row r="24" spans="1:4">
      <c r="A24" s="4" t="s">
        <v>1232</v>
      </c>
    </row>
    <row r="25" spans="1:4">
      <c r="A25" s="3" t="s">
        <v>1226</v>
      </c>
    </row>
    <row r="26" spans="1:4">
      <c r="A26" s="4" t="s">
        <v>1229</v>
      </c>
      <c r="B26" s="8" t="n">
        <v>3439.1</v>
      </c>
      <c r="C26" s="8" t="n">
        <v>3706.5</v>
      </c>
      <c r="D26" s="8" t="n">
        <v>3621.6</v>
      </c>
    </row>
    <row r="27" spans="1:4">
      <c r="A27" s="4" t="s">
        <v>42</v>
      </c>
      <c r="B27" s="8" t="n">
        <v>175.8</v>
      </c>
      <c r="C27" s="8" t="n">
        <v>187.3</v>
      </c>
      <c r="D27" s="8" t="n">
        <v>201.9</v>
      </c>
    </row>
    <row r="28" spans="1:4">
      <c r="A28" s="4" t="s">
        <v>1230</v>
      </c>
      <c r="B28" s="5" t="n">
        <v>81</v>
      </c>
      <c r="C28" s="8" t="n">
        <v>84.90000000000001</v>
      </c>
      <c r="D28" s="8" t="n">
        <v>102.4</v>
      </c>
    </row>
    <row r="29" spans="1:4">
      <c r="A29" s="4" t="s">
        <v>595</v>
      </c>
    </row>
    <row r="30" spans="1:4">
      <c r="A30" s="3" t="s">
        <v>1226</v>
      </c>
    </row>
    <row r="31" spans="1:4">
      <c r="A31" s="4" t="s">
        <v>1227</v>
      </c>
      <c r="B31" s="8" t="n">
        <v>5720.4</v>
      </c>
      <c r="C31" s="8" t="n">
        <v>5890.4</v>
      </c>
      <c r="D31" s="5" t="n">
        <v>5810</v>
      </c>
    </row>
    <row r="32" spans="1:4">
      <c r="A32" s="4" t="s">
        <v>1228</v>
      </c>
      <c r="B32" s="8" t="n">
        <v>242.3</v>
      </c>
      <c r="C32" s="8" t="n">
        <v>248.6</v>
      </c>
      <c r="D32" s="8" t="n">
        <v>-73.8</v>
      </c>
    </row>
    <row r="33" spans="1:4">
      <c r="A33" s="4" t="s">
        <v>1233</v>
      </c>
    </row>
    <row r="34" spans="1:4">
      <c r="A34" s="3" t="s">
        <v>1226</v>
      </c>
    </row>
    <row r="35" spans="1:4">
      <c r="A35" s="4" t="s">
        <v>1229</v>
      </c>
      <c r="B35" s="8" t="n">
        <v>2764.5</v>
      </c>
      <c r="C35" s="8" t="n">
        <v>2989.5</v>
      </c>
      <c r="D35" s="8" t="n">
        <v>2874.4</v>
      </c>
    </row>
    <row r="36" spans="1:4">
      <c r="A36" s="4" t="s">
        <v>42</v>
      </c>
      <c r="B36" s="8" t="n">
        <v>128.4</v>
      </c>
      <c r="C36" s="8" t="n">
        <v>139.9</v>
      </c>
      <c r="D36" s="8" t="n">
        <v>153.6</v>
      </c>
    </row>
    <row r="37" spans="1:4">
      <c r="A37" s="4" t="s">
        <v>1230</v>
      </c>
      <c r="B37" s="8" t="n">
        <v>69.40000000000001</v>
      </c>
      <c r="C37" s="8" t="n">
        <v>70.3</v>
      </c>
      <c r="D37" s="8" t="n">
        <v>63.2</v>
      </c>
    </row>
    <row r="38" spans="1:4">
      <c r="A38" s="4" t="s">
        <v>596</v>
      </c>
    </row>
    <row r="39" spans="1:4">
      <c r="A39" s="3" t="s">
        <v>1226</v>
      </c>
    </row>
    <row r="40" spans="1:4">
      <c r="A40" s="4" t="s">
        <v>1227</v>
      </c>
      <c r="B40" s="8" t="n">
        <v>1218.6</v>
      </c>
      <c r="C40" s="8" t="n">
        <v>1215.7</v>
      </c>
      <c r="D40" s="8" t="n">
        <v>1185.7</v>
      </c>
    </row>
    <row r="41" spans="1:4">
      <c r="A41" s="4" t="s">
        <v>1228</v>
      </c>
      <c r="B41" s="8" t="n">
        <v>54.6</v>
      </c>
      <c r="C41" s="8" t="n">
        <v>30.8</v>
      </c>
      <c r="D41" s="8" t="n">
        <v>-99.40000000000001</v>
      </c>
    </row>
    <row r="42" spans="1:4">
      <c r="A42" s="4" t="s">
        <v>1234</v>
      </c>
    </row>
    <row r="43" spans="1:4">
      <c r="A43" s="3" t="s">
        <v>1226</v>
      </c>
    </row>
    <row r="44" spans="1:4">
      <c r="A44" s="4" t="s">
        <v>1229</v>
      </c>
      <c r="B44" s="8" t="n">
        <v>674.6</v>
      </c>
      <c r="C44" s="5" t="n">
        <v>717</v>
      </c>
      <c r="D44" s="8" t="n">
        <v>747.2</v>
      </c>
    </row>
    <row r="45" spans="1:4">
      <c r="A45" s="4" t="s">
        <v>42</v>
      </c>
      <c r="B45" s="8" t="n">
        <v>47.4</v>
      </c>
      <c r="C45" s="8" t="n">
        <v>47.4</v>
      </c>
      <c r="D45" s="8" t="n">
        <v>48.3</v>
      </c>
    </row>
    <row r="46" spans="1:4">
      <c r="A46" s="4" t="s">
        <v>1230</v>
      </c>
      <c r="B46" s="8" t="n">
        <v>11.6</v>
      </c>
      <c r="C46" s="8" t="n">
        <v>14.6</v>
      </c>
      <c r="D46" s="8" t="n">
        <v>39.2</v>
      </c>
    </row>
    <row r="47" spans="1:4">
      <c r="A47" s="4" t="s">
        <v>1235</v>
      </c>
    </row>
    <row r="48" spans="1:4">
      <c r="A48" s="3" t="s">
        <v>1226</v>
      </c>
    </row>
    <row r="49" spans="1:4">
      <c r="A49" s="4" t="s">
        <v>1227</v>
      </c>
      <c r="B49" s="8" t="n">
        <v>-138.8</v>
      </c>
      <c r="C49" s="8" t="n">
        <v>-166.5</v>
      </c>
      <c r="D49" s="8" t="n">
        <v>-162.7</v>
      </c>
    </row>
    <row r="50" spans="1:4">
      <c r="A50" s="4" t="s">
        <v>1236</v>
      </c>
    </row>
    <row r="51" spans="1:4">
      <c r="A51" s="3" t="s">
        <v>1226</v>
      </c>
    </row>
    <row r="52" spans="1:4">
      <c r="A52" s="4" t="s">
        <v>1227</v>
      </c>
      <c r="B52" s="8" t="n">
        <v>-101.3</v>
      </c>
      <c r="C52" s="8" t="n">
        <v>-127.7</v>
      </c>
      <c r="D52" s="8" t="n">
        <v>-128.9</v>
      </c>
    </row>
    <row r="53" spans="1:4">
      <c r="A53" s="4" t="s">
        <v>1237</v>
      </c>
    </row>
    <row r="54" spans="1:4">
      <c r="A54" s="3" t="s">
        <v>1226</v>
      </c>
    </row>
    <row r="55" spans="1:4">
      <c r="A55" s="4" t="s">
        <v>1227</v>
      </c>
      <c r="B55" s="8" t="n">
        <v>-37.5</v>
      </c>
      <c r="C55" s="8" t="n">
        <v>-38.8</v>
      </c>
      <c r="D55" s="8" t="n">
        <v>-33.8</v>
      </c>
    </row>
    <row r="56" spans="1:4">
      <c r="A56" s="4" t="s">
        <v>597</v>
      </c>
    </row>
    <row r="57" spans="1:4">
      <c r="A57" s="3" t="s">
        <v>1226</v>
      </c>
    </row>
    <row r="58" spans="1:4">
      <c r="A58" s="4" t="s">
        <v>1228</v>
      </c>
      <c r="B58" s="8" t="n">
        <v>-88.3</v>
      </c>
      <c r="C58" s="5" t="n">
        <v>-68</v>
      </c>
      <c r="D58" s="8" t="n">
        <v>-151.7</v>
      </c>
    </row>
    <row r="59" spans="1:4">
      <c r="A59" s="4" t="s">
        <v>1229</v>
      </c>
      <c r="B59" s="8" t="n">
        <v>201.7</v>
      </c>
      <c r="C59" s="5" t="n">
        <v>198</v>
      </c>
      <c r="D59" s="8" t="n">
        <v>647.2</v>
      </c>
    </row>
    <row r="60" spans="1:4">
      <c r="A60" s="4" t="s">
        <v>1238</v>
      </c>
    </row>
    <row r="61" spans="1:4">
      <c r="A61" s="3" t="s">
        <v>1226</v>
      </c>
    </row>
    <row r="62" spans="1:4">
      <c r="A62" s="4" t="s">
        <v>1229</v>
      </c>
      <c r="B62" s="8" t="n">
        <v>201.7</v>
      </c>
      <c r="C62" s="5" t="n">
        <v>198</v>
      </c>
      <c r="D62" s="8" t="n">
        <v>647.2</v>
      </c>
    </row>
    <row r="63" spans="1:4">
      <c r="A63" s="4" t="s">
        <v>42</v>
      </c>
      <c r="B63" s="8" t="n">
        <v>5.6</v>
      </c>
      <c r="C63" s="8" t="n">
        <v>4.1</v>
      </c>
      <c r="D63" s="8" t="n">
        <v>2.3</v>
      </c>
    </row>
    <row r="64" spans="1:4">
      <c r="A64" s="4" t="s">
        <v>1230</v>
      </c>
      <c r="B64" s="7" t="n">
        <v>23.4</v>
      </c>
      <c r="C64" s="7" t="n">
        <v>23.6</v>
      </c>
      <c r="D64" s="7" t="n">
        <v>2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v>
      </c>
      <c r="C1" s="2" t="s">
        <v>35</v>
      </c>
      <c r="D1" s="2" t="s">
        <v>36</v>
      </c>
    </row>
    <row r="2" spans="1:4">
      <c r="A2" s="3" t="s">
        <v>1226</v>
      </c>
    </row>
    <row r="3" spans="1:4">
      <c r="A3" s="4" t="s">
        <v>77</v>
      </c>
      <c r="B3" s="7" t="n">
        <v>370.6</v>
      </c>
      <c r="C3" s="7" t="n">
        <v>273.4</v>
      </c>
    </row>
    <row r="4" spans="1:4">
      <c r="A4" s="4" t="s">
        <v>1240</v>
      </c>
      <c r="B4" s="8" t="n">
        <v>162.9</v>
      </c>
      <c r="C4" s="5" t="n">
        <v>163</v>
      </c>
    </row>
    <row r="5" spans="1:4">
      <c r="A5" s="4" t="s">
        <v>1241</v>
      </c>
      <c r="B5" s="8" t="n">
        <v>531.3</v>
      </c>
      <c r="C5" s="8" t="n">
        <v>615.1</v>
      </c>
    </row>
    <row r="6" spans="1:4">
      <c r="A6" s="4" t="s">
        <v>87</v>
      </c>
      <c r="B6" s="8" t="n">
        <v>3640.8</v>
      </c>
      <c r="C6" s="8" t="n">
        <v>3904.5</v>
      </c>
    </row>
    <row r="7" spans="1:4">
      <c r="A7" s="4" t="s">
        <v>597</v>
      </c>
    </row>
    <row r="8" spans="1:4">
      <c r="A8" s="3" t="s">
        <v>1226</v>
      </c>
    </row>
    <row r="9" spans="1:4">
      <c r="A9" s="4" t="s">
        <v>77</v>
      </c>
      <c r="B9" s="8" t="n">
        <v>-31.8</v>
      </c>
      <c r="C9" s="8" t="n">
        <v>-37.5</v>
      </c>
      <c r="D9" s="7" t="n">
        <v>19.3</v>
      </c>
    </row>
    <row r="10" spans="1:4">
      <c r="A10" s="4" t="s">
        <v>1240</v>
      </c>
      <c r="B10" s="8" t="n">
        <v>37.1</v>
      </c>
      <c r="C10" s="8" t="n">
        <v>36.7</v>
      </c>
      <c r="D10" s="8" t="n">
        <v>67.5</v>
      </c>
    </row>
    <row r="11" spans="1:4">
      <c r="A11" s="4" t="s">
        <v>1242</v>
      </c>
      <c r="B11" s="5" t="n">
        <v>49</v>
      </c>
      <c r="C11" s="8" t="n">
        <v>41.6</v>
      </c>
      <c r="D11" s="5" t="n">
        <v>43</v>
      </c>
    </row>
    <row r="12" spans="1:4">
      <c r="A12" s="4" t="s">
        <v>1243</v>
      </c>
      <c r="B12" s="8" t="n">
        <v>89.3</v>
      </c>
      <c r="C12" s="8" t="n">
        <v>88.59999999999999</v>
      </c>
      <c r="D12" s="8" t="n">
        <v>75.3</v>
      </c>
    </row>
    <row r="13" spans="1:4">
      <c r="A13" s="4" t="s">
        <v>1244</v>
      </c>
      <c r="D13" s="8" t="n">
        <v>328.7</v>
      </c>
    </row>
    <row r="14" spans="1:4">
      <c r="A14" s="4" t="s">
        <v>1241</v>
      </c>
      <c r="B14" s="8" t="n">
        <v>32.3</v>
      </c>
      <c r="C14" s="8" t="n">
        <v>29.6</v>
      </c>
      <c r="D14" s="8" t="n">
        <v>30.2</v>
      </c>
    </row>
    <row r="15" spans="1:4">
      <c r="A15" s="4" t="s">
        <v>135</v>
      </c>
      <c r="B15" s="8" t="n">
        <v>25.8</v>
      </c>
      <c r="C15" s="5" t="n">
        <v>39</v>
      </c>
      <c r="D15" s="8" t="n">
        <v>83.2</v>
      </c>
    </row>
    <row r="16" spans="1:4">
      <c r="A16" s="4" t="s">
        <v>87</v>
      </c>
      <c r="B16" s="7" t="n">
        <v>201.7</v>
      </c>
      <c r="C16" s="6" t="n">
        <v>198</v>
      </c>
      <c r="D16" s="7" t="n">
        <v>64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5</v>
      </c>
      <c r="D2" s="2" t="s">
        <v>36</v>
      </c>
    </row>
    <row r="3" spans="1:4">
      <c r="A3" s="3" t="s">
        <v>1246</v>
      </c>
    </row>
    <row r="4" spans="1:4">
      <c r="A4" s="4" t="s">
        <v>1247</v>
      </c>
      <c r="B4" s="7" t="n">
        <v>6800.2</v>
      </c>
      <c r="C4" s="7" t="n">
        <v>6939.6</v>
      </c>
      <c r="D4" s="6" t="n">
        <v>6833</v>
      </c>
    </row>
    <row r="5" spans="1:4">
      <c r="A5" s="4" t="s">
        <v>829</v>
      </c>
    </row>
    <row r="6" spans="1:4">
      <c r="A6" s="3" t="s">
        <v>1246</v>
      </c>
    </row>
    <row r="7" spans="1:4">
      <c r="A7" s="4" t="s">
        <v>1247</v>
      </c>
      <c r="B7" s="8" t="n">
        <v>4990.4</v>
      </c>
      <c r="C7" s="5" t="n">
        <v>5233</v>
      </c>
      <c r="D7" s="8" t="n">
        <v>5250.3</v>
      </c>
    </row>
    <row r="8" spans="1:4">
      <c r="A8" s="4" t="s">
        <v>1248</v>
      </c>
    </row>
    <row r="9" spans="1:4">
      <c r="A9" s="3" t="s">
        <v>1246</v>
      </c>
    </row>
    <row r="10" spans="1:4">
      <c r="A10" s="4" t="s">
        <v>1247</v>
      </c>
      <c r="B10" s="8" t="n">
        <v>968.5</v>
      </c>
      <c r="C10" s="8" t="n">
        <v>857.3</v>
      </c>
      <c r="D10" s="8" t="n">
        <v>703.5</v>
      </c>
    </row>
    <row r="11" spans="1:4">
      <c r="A11" s="4" t="s">
        <v>1249</v>
      </c>
    </row>
    <row r="12" spans="1:4">
      <c r="A12" s="3" t="s">
        <v>1246</v>
      </c>
    </row>
    <row r="13" spans="1:4">
      <c r="A13" s="4" t="s">
        <v>1247</v>
      </c>
      <c r="B13" s="8" t="n">
        <v>485.9</v>
      </c>
      <c r="C13" s="5" t="n">
        <v>455</v>
      </c>
      <c r="D13" s="8" t="n">
        <v>482.8</v>
      </c>
    </row>
    <row r="14" spans="1:4">
      <c r="A14" s="4" t="s">
        <v>135</v>
      </c>
    </row>
    <row r="15" spans="1:4">
      <c r="A15" s="3" t="s">
        <v>1246</v>
      </c>
    </row>
    <row r="16" spans="1:4">
      <c r="A16" s="4" t="s">
        <v>1247</v>
      </c>
      <c r="B16" s="7" t="n">
        <v>355.4</v>
      </c>
      <c r="C16" s="7" t="n">
        <v>394.3</v>
      </c>
      <c r="D16" s="7" t="n">
        <v>396.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v>
      </c>
      <c r="C1" s="2" t="s">
        <v>35</v>
      </c>
      <c r="D1" s="2" t="s">
        <v>36</v>
      </c>
    </row>
    <row r="2" spans="1:4">
      <c r="A2" s="3" t="s">
        <v>1246</v>
      </c>
    </row>
    <row r="3" spans="1:4">
      <c r="A3" s="4" t="s">
        <v>1251</v>
      </c>
      <c r="B3" s="7" t="n">
        <v>874.4</v>
      </c>
      <c r="C3" s="7" t="n">
        <v>955.8</v>
      </c>
      <c r="D3" s="7" t="n">
        <v>993.9</v>
      </c>
    </row>
    <row r="4" spans="1:4">
      <c r="A4" s="4" t="s">
        <v>829</v>
      </c>
    </row>
    <row r="5" spans="1:4">
      <c r="A5" s="3" t="s">
        <v>1246</v>
      </c>
    </row>
    <row r="6" spans="1:4">
      <c r="A6" s="4" t="s">
        <v>1251</v>
      </c>
      <c r="B6" s="8" t="n">
        <v>621.9</v>
      </c>
      <c r="C6" s="5" t="n">
        <v>642</v>
      </c>
      <c r="D6" s="8" t="n">
        <v>720.1</v>
      </c>
    </row>
    <row r="7" spans="1:4">
      <c r="A7" s="4" t="s">
        <v>1248</v>
      </c>
    </row>
    <row r="8" spans="1:4">
      <c r="A8" s="3" t="s">
        <v>1246</v>
      </c>
    </row>
    <row r="9" spans="1:4">
      <c r="A9" s="4" t="s">
        <v>1251</v>
      </c>
      <c r="B9" s="8" t="n">
        <v>113.8</v>
      </c>
      <c r="C9" s="8" t="n">
        <v>127.6</v>
      </c>
      <c r="D9" s="8" t="n">
        <v>102.6</v>
      </c>
    </row>
    <row r="10" spans="1:4">
      <c r="A10" s="4" t="s">
        <v>1249</v>
      </c>
    </row>
    <row r="11" spans="1:4">
      <c r="A11" s="3" t="s">
        <v>1246</v>
      </c>
    </row>
    <row r="12" spans="1:4">
      <c r="A12" s="4" t="s">
        <v>1251</v>
      </c>
      <c r="B12" s="8" t="n">
        <v>75.5</v>
      </c>
      <c r="C12" s="5" t="n">
        <v>81</v>
      </c>
      <c r="D12" s="8" t="n">
        <v>65.3</v>
      </c>
    </row>
    <row r="13" spans="1:4">
      <c r="A13" s="4" t="s">
        <v>135</v>
      </c>
    </row>
    <row r="14" spans="1:4">
      <c r="A14" s="3" t="s">
        <v>1246</v>
      </c>
    </row>
    <row r="15" spans="1:4">
      <c r="A15" s="4" t="s">
        <v>1251</v>
      </c>
      <c r="B15" s="7" t="n">
        <v>63.2</v>
      </c>
      <c r="C15" s="7" t="n">
        <v>105.2</v>
      </c>
      <c r="D15" s="7" t="n">
        <v>10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2</v>
      </c>
      <c r="B1" s="2" t="s">
        <v>1121</v>
      </c>
      <c r="C1" s="2" t="s">
        <v>2</v>
      </c>
      <c r="D1" s="2" t="s">
        <v>35</v>
      </c>
      <c r="E1" s="2" t="s">
        <v>36</v>
      </c>
    </row>
    <row r="2" spans="1:5">
      <c r="A2" s="3" t="s">
        <v>1253</v>
      </c>
    </row>
    <row r="3" spans="1:5">
      <c r="A3" s="4" t="s">
        <v>1254</v>
      </c>
      <c r="C3" s="7" t="n">
        <v>-7.4</v>
      </c>
      <c r="D3" s="7" t="n">
        <v>24.7</v>
      </c>
      <c r="E3" s="7" t="n">
        <v>-200.6</v>
      </c>
    </row>
    <row r="4" spans="1:5">
      <c r="A4" s="4" t="s">
        <v>1255</v>
      </c>
      <c r="C4" s="8" t="n">
        <v>-77.2</v>
      </c>
      <c r="D4" s="8" t="n">
        <v>-294.3</v>
      </c>
      <c r="E4" s="8" t="n">
        <v>19.9</v>
      </c>
    </row>
    <row r="5" spans="1:5">
      <c r="A5" s="4" t="s">
        <v>163</v>
      </c>
      <c r="C5" s="8" t="n">
        <v>-16.8</v>
      </c>
      <c r="D5" s="8" t="n">
        <v>17.3</v>
      </c>
      <c r="E5" s="8" t="n">
        <v>-16.5</v>
      </c>
    </row>
    <row r="6" spans="1:5">
      <c r="A6" s="4" t="s">
        <v>1256</v>
      </c>
      <c r="C6" s="8" t="n">
        <v>203.5</v>
      </c>
      <c r="D6" s="8" t="n">
        <v>217.9</v>
      </c>
      <c r="E6" s="8" t="n">
        <v>127.2</v>
      </c>
    </row>
    <row r="7" spans="1:5">
      <c r="A7" s="4" t="s">
        <v>37</v>
      </c>
      <c r="C7" s="8" t="n">
        <v>6800.2</v>
      </c>
      <c r="D7" s="8" t="n">
        <v>6939.6</v>
      </c>
      <c r="E7" s="5" t="n">
        <v>6833</v>
      </c>
    </row>
    <row r="8" spans="1:5">
      <c r="A8" s="4" t="s">
        <v>39</v>
      </c>
      <c r="C8" s="8" t="n">
        <v>1255.4</v>
      </c>
      <c r="D8" s="8" t="n">
        <v>1316.2</v>
      </c>
      <c r="E8" s="8" t="n">
        <v>1348.7</v>
      </c>
    </row>
    <row r="9" spans="1:5">
      <c r="A9" s="4" t="s">
        <v>138</v>
      </c>
      <c r="C9" s="8" t="n">
        <v>329.7</v>
      </c>
      <c r="D9" s="8" t="n">
        <v>416.8</v>
      </c>
    </row>
    <row r="10" spans="1:5">
      <c r="A10" s="4" t="s">
        <v>140</v>
      </c>
      <c r="C10" s="8" t="n">
        <v>347.4</v>
      </c>
      <c r="D10" s="8" t="n">
        <v>447.5</v>
      </c>
    </row>
    <row r="11" spans="1:5">
      <c r="A11" s="4" t="s">
        <v>1257</v>
      </c>
      <c r="C11" s="8" t="n">
        <v>-260.1</v>
      </c>
      <c r="D11" s="8" t="n">
        <v>-217.6</v>
      </c>
    </row>
    <row r="12" spans="1:5">
      <c r="A12" s="4" t="s">
        <v>1258</v>
      </c>
      <c r="C12" s="5" t="n">
        <v>200</v>
      </c>
    </row>
    <row r="13" spans="1:5">
      <c r="A13" s="4" t="s">
        <v>1124</v>
      </c>
    </row>
    <row r="14" spans="1:5">
      <c r="A14" s="3" t="s">
        <v>1253</v>
      </c>
    </row>
    <row r="15" spans="1:5">
      <c r="A15" s="4" t="s">
        <v>1138</v>
      </c>
      <c r="B15" s="6" t="n">
        <v>22</v>
      </c>
    </row>
    <row r="16" spans="1:5">
      <c r="A16" s="4" t="s">
        <v>1259</v>
      </c>
    </row>
    <row r="17" spans="1:5">
      <c r="A17" s="3" t="s">
        <v>1253</v>
      </c>
    </row>
    <row r="18" spans="1:5">
      <c r="A18" s="4" t="s">
        <v>1260</v>
      </c>
      <c r="D18" s="8" t="n">
        <v>4.1</v>
      </c>
      <c r="E18" s="8" t="n">
        <v>28.1</v>
      </c>
    </row>
    <row r="19" spans="1:5">
      <c r="A19" s="4" t="s">
        <v>1261</v>
      </c>
    </row>
    <row r="20" spans="1:5">
      <c r="A20" s="3" t="s">
        <v>1253</v>
      </c>
    </row>
    <row r="21" spans="1:5">
      <c r="A21" s="4" t="s">
        <v>1260</v>
      </c>
      <c r="D21" s="5" t="n">
        <v>11</v>
      </c>
      <c r="E21" s="8" t="n">
        <v>-3.8</v>
      </c>
    </row>
    <row r="22" spans="1:5">
      <c r="A22" s="4" t="s">
        <v>1262</v>
      </c>
    </row>
    <row r="23" spans="1:5">
      <c r="A23" s="3" t="s">
        <v>1253</v>
      </c>
    </row>
    <row r="24" spans="1:5">
      <c r="A24" s="4" t="s">
        <v>1260</v>
      </c>
      <c r="D24" s="7" t="n">
        <v>15.1</v>
      </c>
      <c r="E24" s="8" t="n">
        <v>24.3</v>
      </c>
    </row>
    <row r="25" spans="1:5">
      <c r="A25" s="4" t="s">
        <v>1263</v>
      </c>
    </row>
    <row r="26" spans="1:5">
      <c r="A26" s="3" t="s">
        <v>1253</v>
      </c>
    </row>
    <row r="27" spans="1:5">
      <c r="A27" s="4" t="s">
        <v>1254</v>
      </c>
      <c r="E27" s="8" t="n">
        <v>-4.3</v>
      </c>
    </row>
    <row r="28" spans="1:5">
      <c r="A28" s="4" t="s">
        <v>1255</v>
      </c>
      <c r="E28" s="8" t="n">
        <v>-1.5</v>
      </c>
    </row>
    <row r="29" spans="1:5">
      <c r="A29" s="4" t="s">
        <v>163</v>
      </c>
      <c r="E29" s="8" t="n">
        <v>0.7</v>
      </c>
    </row>
    <row r="30" spans="1:5">
      <c r="A30" s="4" t="s">
        <v>1264</v>
      </c>
    </row>
    <row r="31" spans="1:5">
      <c r="A31" s="3" t="s">
        <v>1253</v>
      </c>
    </row>
    <row r="32" spans="1:5">
      <c r="A32" s="4" t="s">
        <v>1254</v>
      </c>
      <c r="E32" s="8" t="n">
        <v>-5.6</v>
      </c>
    </row>
    <row r="33" spans="1:5">
      <c r="A33" s="4" t="s">
        <v>1255</v>
      </c>
      <c r="E33" s="8" t="n">
        <v>-7.6</v>
      </c>
    </row>
    <row r="34" spans="1:5">
      <c r="A34" s="4" t="s">
        <v>1256</v>
      </c>
      <c r="E34" s="6" t="n">
        <v>2</v>
      </c>
    </row>
    <row r="35" spans="1:5">
      <c r="A35" s="4" t="s">
        <v>1265</v>
      </c>
    </row>
    <row r="36" spans="1:5">
      <c r="A36" s="3" t="s">
        <v>1253</v>
      </c>
    </row>
    <row r="37" spans="1:5">
      <c r="A37" s="4" t="s">
        <v>37</v>
      </c>
      <c r="C37" s="8" t="n">
        <v>18.1</v>
      </c>
    </row>
    <row r="38" spans="1:5">
      <c r="A38" s="4" t="s">
        <v>39</v>
      </c>
      <c r="C38" s="8" t="n">
        <v>3.7</v>
      </c>
    </row>
    <row r="39" spans="1:5">
      <c r="A39" s="4" t="s">
        <v>138</v>
      </c>
      <c r="C39" s="8" t="n">
        <v>-80.5</v>
      </c>
    </row>
    <row r="40" spans="1:5">
      <c r="A40" s="4" t="s">
        <v>140</v>
      </c>
      <c r="C40" s="8" t="n">
        <v>-98.8</v>
      </c>
    </row>
    <row r="41" spans="1:5">
      <c r="A41" s="4" t="s">
        <v>1257</v>
      </c>
      <c r="C41" s="7" t="n">
        <v>1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7" t="n">
        <v>6800.2</v>
      </c>
      <c r="C3" s="7" t="n">
        <v>6939.6</v>
      </c>
      <c r="D3" s="6" t="n">
        <v>6833</v>
      </c>
    </row>
    <row r="4" spans="1:4">
      <c r="A4" s="4" t="s">
        <v>38</v>
      </c>
      <c r="B4" s="8" t="n">
        <v>5544.8</v>
      </c>
      <c r="C4" s="8" t="n">
        <v>5623.4</v>
      </c>
      <c r="D4" s="8" t="n">
        <v>5484.3</v>
      </c>
    </row>
    <row r="5" spans="1:4">
      <c r="A5" s="4" t="s">
        <v>39</v>
      </c>
      <c r="B5" s="8" t="n">
        <v>1255.4</v>
      </c>
      <c r="C5" s="8" t="n">
        <v>1316.2</v>
      </c>
      <c r="D5" s="8" t="n">
        <v>1348.7</v>
      </c>
    </row>
    <row r="6" spans="1:4">
      <c r="A6" s="4" t="s">
        <v>40</v>
      </c>
      <c r="B6" s="8" t="n">
        <v>830.4</v>
      </c>
      <c r="C6" s="8" t="n">
        <v>860.4</v>
      </c>
      <c r="D6" s="5" t="n">
        <v>897</v>
      </c>
    </row>
    <row r="7" spans="1:4">
      <c r="A7" s="4" t="s">
        <v>41</v>
      </c>
      <c r="B7" s="8" t="n">
        <v>38.8</v>
      </c>
      <c r="C7" s="5" t="n">
        <v>53</v>
      </c>
      <c r="D7" s="8" t="n">
        <v>584.3</v>
      </c>
    </row>
    <row r="8" spans="1:4">
      <c r="A8" s="4" t="s">
        <v>42</v>
      </c>
      <c r="B8" s="8" t="n">
        <v>181.4</v>
      </c>
      <c r="C8" s="8" t="n">
        <v>191.4</v>
      </c>
      <c r="D8" s="8" t="n">
        <v>204.2</v>
      </c>
    </row>
    <row r="9" spans="1:4">
      <c r="A9" s="4" t="s">
        <v>43</v>
      </c>
      <c r="B9" s="8" t="n">
        <v>-3.8</v>
      </c>
      <c r="D9" s="8" t="n">
        <v>-11.9</v>
      </c>
    </row>
    <row r="10" spans="1:4">
      <c r="A10" s="4" t="s">
        <v>44</v>
      </c>
      <c r="B10" s="8" t="n">
        <v>208.6</v>
      </c>
      <c r="C10" s="8" t="n">
        <v>211.4</v>
      </c>
      <c r="D10" s="8" t="n">
        <v>-324.9</v>
      </c>
    </row>
    <row r="11" spans="1:4">
      <c r="A11" s="4" t="s">
        <v>45</v>
      </c>
      <c r="B11" s="8" t="n">
        <v>168.3</v>
      </c>
      <c r="C11" s="8" t="n">
        <v>179.6</v>
      </c>
      <c r="D11" s="8" t="n">
        <v>198.7</v>
      </c>
    </row>
    <row r="12" spans="1:4">
      <c r="A12" s="4" t="s">
        <v>46</v>
      </c>
      <c r="B12" s="8" t="n">
        <v>-20.4</v>
      </c>
      <c r="C12" s="8" t="n">
        <v>-63.8</v>
      </c>
      <c r="D12" s="8" t="n">
        <v>-26.4</v>
      </c>
    </row>
    <row r="13" spans="1:4">
      <c r="A13" s="4" t="s">
        <v>47</v>
      </c>
      <c r="B13" s="8" t="n">
        <v>32.4</v>
      </c>
      <c r="C13" s="8" t="n">
        <v>20.1</v>
      </c>
    </row>
    <row r="14" spans="1:4">
      <c r="A14" s="4" t="s">
        <v>48</v>
      </c>
      <c r="B14" s="8" t="n">
        <v>28.3</v>
      </c>
      <c r="C14" s="8" t="n">
        <v>75.5</v>
      </c>
      <c r="D14" s="8" t="n">
        <v>-497.2</v>
      </c>
    </row>
    <row r="15" spans="1:4">
      <c r="A15" s="4" t="s">
        <v>49</v>
      </c>
      <c r="B15" s="8" t="n">
        <v>37.9</v>
      </c>
      <c r="C15" s="8" t="n">
        <v>108.7</v>
      </c>
      <c r="D15" s="8" t="n">
        <v>-12.3</v>
      </c>
    </row>
    <row r="16" spans="1:4">
      <c r="A16" s="4" t="s">
        <v>50</v>
      </c>
      <c r="B16" s="8" t="n">
        <v>-9.6</v>
      </c>
      <c r="C16" s="8" t="n">
        <v>-33.2</v>
      </c>
      <c r="D16" s="8" t="n">
        <v>-484.9</v>
      </c>
    </row>
    <row r="17" spans="1:4">
      <c r="A17" s="4" t="s">
        <v>51</v>
      </c>
      <c r="D17" s="8" t="n">
        <v>-9.699999999999999</v>
      </c>
    </row>
    <row r="18" spans="1:4">
      <c r="A18" s="4" t="s">
        <v>52</v>
      </c>
      <c r="B18" s="8" t="n">
        <v>-9.6</v>
      </c>
      <c r="C18" s="8" t="n">
        <v>-33.2</v>
      </c>
      <c r="D18" s="8" t="n">
        <v>-494.6</v>
      </c>
    </row>
    <row r="19" spans="1:4">
      <c r="A19" s="4" t="s">
        <v>53</v>
      </c>
      <c r="B19" s="8" t="n">
        <v>1.4</v>
      </c>
      <c r="C19" s="8" t="n">
        <v>1.2</v>
      </c>
      <c r="D19" s="8" t="n">
        <v>1.3</v>
      </c>
    </row>
    <row r="20" spans="1:4">
      <c r="A20" s="4" t="s">
        <v>54</v>
      </c>
      <c r="B20" s="6" t="n">
        <v>-11</v>
      </c>
      <c r="C20" s="7" t="n">
        <v>-34.4</v>
      </c>
      <c r="D20" s="7" t="n">
        <v>-495.9</v>
      </c>
    </row>
    <row r="21" spans="1:4">
      <c r="A21" s="3" t="s">
        <v>55</v>
      </c>
    </row>
    <row r="22" spans="1:4">
      <c r="A22" s="4" t="s">
        <v>56</v>
      </c>
      <c r="B22" s="9" t="n">
        <v>-0.16</v>
      </c>
      <c r="C22" s="9" t="n">
        <v>-0.49</v>
      </c>
      <c r="D22" s="9" t="n">
        <v>-6.95</v>
      </c>
    </row>
    <row r="23" spans="1:4">
      <c r="A23" s="4" t="s">
        <v>57</v>
      </c>
      <c r="D23" s="10" t="n">
        <v>-0.14</v>
      </c>
    </row>
    <row r="24" spans="1:4">
      <c r="A24" s="4" t="s">
        <v>58</v>
      </c>
      <c r="B24" s="10" t="n">
        <v>-0.16</v>
      </c>
      <c r="C24" s="10" t="n">
        <v>-0.49</v>
      </c>
      <c r="D24" s="10" t="n">
        <v>-7.09</v>
      </c>
    </row>
    <row r="25" spans="1:4">
      <c r="A25" s="3" t="s">
        <v>59</v>
      </c>
    </row>
    <row r="26" spans="1:4">
      <c r="A26" s="4" t="s">
        <v>56</v>
      </c>
      <c r="B26" s="10" t="n">
        <v>-0.16</v>
      </c>
      <c r="C26" s="10" t="n">
        <v>-0.49</v>
      </c>
      <c r="D26" s="10" t="n">
        <v>-6.95</v>
      </c>
    </row>
    <row r="27" spans="1:4">
      <c r="A27" s="4" t="s">
        <v>57</v>
      </c>
      <c r="D27" s="10" t="n">
        <v>-0.14</v>
      </c>
    </row>
    <row r="28" spans="1:4">
      <c r="A28" s="4" t="s">
        <v>58</v>
      </c>
      <c r="B28" s="9" t="n">
        <v>-0.16</v>
      </c>
      <c r="C28" s="9" t="n">
        <v>-0.49</v>
      </c>
      <c r="D28" s="9" t="n">
        <v>-7.09</v>
      </c>
    </row>
    <row r="29" spans="1:4">
      <c r="A29" s="3" t="s">
        <v>60</v>
      </c>
    </row>
    <row r="30" spans="1:4">
      <c r="A30" s="4" t="s">
        <v>61</v>
      </c>
      <c r="B30" s="8" t="n">
        <v>70.59999999999999</v>
      </c>
      <c r="C30" s="8" t="n">
        <v>70.2</v>
      </c>
      <c r="D30" s="5" t="n">
        <v>70</v>
      </c>
    </row>
    <row r="31" spans="1:4">
      <c r="A31" s="4" t="s">
        <v>62</v>
      </c>
      <c r="B31" s="8" t="n">
        <v>70.59999999999999</v>
      </c>
      <c r="C31" s="8" t="n">
        <v>70.2</v>
      </c>
      <c r="D31" s="5" t="n">
        <v>70</v>
      </c>
    </row>
    <row r="32" spans="1:4">
      <c r="A32" s="4" t="s">
        <v>63</v>
      </c>
    </row>
    <row r="33" spans="1:4">
      <c r="A33" s="4" t="s">
        <v>37</v>
      </c>
      <c r="B33" s="7" t="n">
        <v>5317.7</v>
      </c>
      <c r="C33" s="6" t="n">
        <v>5326</v>
      </c>
      <c r="D33" s="7" t="n">
        <v>5225.4</v>
      </c>
    </row>
    <row r="34" spans="1:4">
      <c r="A34" s="4" t="s">
        <v>38</v>
      </c>
      <c r="B34" s="8" t="n">
        <v>4315.8</v>
      </c>
      <c r="C34" s="8" t="n">
        <v>4264.1</v>
      </c>
      <c r="D34" s="8" t="n">
        <v>4125.3</v>
      </c>
    </row>
    <row r="35" spans="1:4">
      <c r="A35" s="4" t="s">
        <v>39</v>
      </c>
      <c r="B35" s="8" t="n">
        <v>1001.9</v>
      </c>
      <c r="C35" s="8" t="n">
        <v>1061.9</v>
      </c>
      <c r="D35" s="8" t="n">
        <v>1100.1</v>
      </c>
    </row>
    <row r="36" spans="1:4">
      <c r="A36" s="4" t="s">
        <v>64</v>
      </c>
    </row>
    <row r="37" spans="1:4">
      <c r="A37" s="4" t="s">
        <v>37</v>
      </c>
      <c r="B37" s="8" t="n">
        <v>1482.5</v>
      </c>
      <c r="C37" s="8" t="n">
        <v>1613.6</v>
      </c>
      <c r="D37" s="8" t="n">
        <v>1607.6</v>
      </c>
    </row>
    <row r="38" spans="1:4">
      <c r="A38" s="4" t="s">
        <v>38</v>
      </c>
      <c r="B38" s="5" t="n">
        <v>1229</v>
      </c>
      <c r="C38" s="8" t="n">
        <v>1359.3</v>
      </c>
      <c r="D38" s="5" t="n">
        <v>1359</v>
      </c>
    </row>
    <row r="39" spans="1:4">
      <c r="A39" s="4" t="s">
        <v>39</v>
      </c>
      <c r="B39" s="7" t="n">
        <v>253.5</v>
      </c>
      <c r="C39" s="7" t="n">
        <v>254.3</v>
      </c>
      <c r="D39" s="7" t="n">
        <v>2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138</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12</v>
      </c>
      <c r="B20"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2</v>
      </c>
      <c r="B4" s="7" t="n">
        <v>-9.6</v>
      </c>
      <c r="C4" s="7" t="n">
        <v>-33.2</v>
      </c>
      <c r="D4" s="7" t="n">
        <v>-494.6</v>
      </c>
    </row>
    <row r="5" spans="1:4">
      <c r="A5" s="3" t="s">
        <v>67</v>
      </c>
    </row>
    <row r="6" spans="1:4">
      <c r="A6" s="4" t="s">
        <v>68</v>
      </c>
      <c r="B6" s="8" t="n">
        <v>-39.9</v>
      </c>
      <c r="C6" s="8" t="n">
        <v>57.1</v>
      </c>
      <c r="D6" s="8" t="n">
        <v>-38.3</v>
      </c>
    </row>
    <row r="7" spans="1:4">
      <c r="A7" s="4" t="s">
        <v>69</v>
      </c>
      <c r="B7" s="8" t="n">
        <v>11.4</v>
      </c>
      <c r="C7" s="8" t="n">
        <v>14.9</v>
      </c>
      <c r="D7" s="8" t="n">
        <v>11.2</v>
      </c>
    </row>
    <row r="8" spans="1:4">
      <c r="A8" s="4" t="s">
        <v>70</v>
      </c>
      <c r="C8" s="8" t="n">
        <v>-119.3</v>
      </c>
      <c r="D8" s="8" t="n">
        <v>119.3</v>
      </c>
    </row>
    <row r="9" spans="1:4">
      <c r="A9" s="4" t="s">
        <v>71</v>
      </c>
      <c r="B9" s="8" t="n">
        <v>-28.5</v>
      </c>
      <c r="C9" s="8" t="n">
        <v>-47.3</v>
      </c>
      <c r="D9" s="8" t="n">
        <v>92.2</v>
      </c>
    </row>
    <row r="10" spans="1:4">
      <c r="A10" s="4" t="s">
        <v>72</v>
      </c>
      <c r="B10" s="8" t="n">
        <v>-38.1</v>
      </c>
      <c r="C10" s="8" t="n">
        <v>-80.5</v>
      </c>
      <c r="D10" s="8" t="n">
        <v>-402.4</v>
      </c>
    </row>
    <row r="11" spans="1:4">
      <c r="A11" s="4" t="s">
        <v>73</v>
      </c>
      <c r="B11" s="5" t="n">
        <v>1</v>
      </c>
      <c r="C11" s="8" t="n">
        <v>1.9</v>
      </c>
      <c r="D11" s="8" t="n">
        <v>0.8</v>
      </c>
    </row>
    <row r="12" spans="1:4">
      <c r="A12" s="4" t="s">
        <v>74</v>
      </c>
      <c r="B12" s="7" t="n">
        <v>-39.1</v>
      </c>
      <c r="C12" s="7" t="n">
        <v>-82.40000000000001</v>
      </c>
      <c r="D12" s="7" t="n">
        <v>-40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row>
    <row r="14" spans="1:2">
      <c r="A14" s="4" t="s">
        <v>354</v>
      </c>
      <c r="B14" s="4" t="s">
        <v>355</v>
      </c>
    </row>
    <row r="15" spans="1:2">
      <c r="A15" s="4" t="s">
        <v>356</v>
      </c>
    </row>
    <row r="16" spans="1:2">
      <c r="A16" s="4" t="s">
        <v>354</v>
      </c>
      <c r="B16"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370.6</v>
      </c>
      <c r="C3" s="7" t="n">
        <v>273.4</v>
      </c>
    </row>
    <row r="4" spans="1:3">
      <c r="A4" s="4" t="s">
        <v>78</v>
      </c>
      <c r="B4" s="8" t="n">
        <v>1298.3</v>
      </c>
      <c r="C4" s="8" t="n">
        <v>1417.6</v>
      </c>
    </row>
    <row r="5" spans="1:3">
      <c r="A5" s="4" t="s">
        <v>79</v>
      </c>
      <c r="B5" s="8" t="n">
        <v>329.7</v>
      </c>
      <c r="C5" s="8" t="n">
        <v>416.8</v>
      </c>
    </row>
    <row r="6" spans="1:3">
      <c r="A6" s="4" t="s">
        <v>80</v>
      </c>
      <c r="B6" s="8" t="n">
        <v>101.1</v>
      </c>
      <c r="C6" s="8" t="n">
        <v>109.1</v>
      </c>
    </row>
    <row r="7" spans="1:3">
      <c r="A7" s="4" t="s">
        <v>81</v>
      </c>
      <c r="B7" s="8" t="n">
        <v>2099.7</v>
      </c>
      <c r="C7" s="8" t="n">
        <v>2216.9</v>
      </c>
    </row>
    <row r="8" spans="1:3">
      <c r="A8" s="4" t="s">
        <v>82</v>
      </c>
      <c r="B8" s="8" t="n">
        <v>531.3</v>
      </c>
      <c r="C8" s="8" t="n">
        <v>615.1</v>
      </c>
    </row>
    <row r="9" spans="1:3">
      <c r="A9" s="4" t="s">
        <v>83</v>
      </c>
      <c r="B9" s="8" t="n">
        <v>553.4</v>
      </c>
      <c r="C9" s="8" t="n">
        <v>588.5</v>
      </c>
    </row>
    <row r="10" spans="1:3">
      <c r="A10" s="4" t="s">
        <v>84</v>
      </c>
      <c r="B10" s="8" t="n">
        <v>113.3</v>
      </c>
      <c r="C10" s="8" t="n">
        <v>143.3</v>
      </c>
    </row>
    <row r="11" spans="1:3">
      <c r="A11" s="4" t="s">
        <v>85</v>
      </c>
      <c r="B11" s="8" t="n">
        <v>66.90000000000001</v>
      </c>
      <c r="C11" s="8" t="n">
        <v>81.7</v>
      </c>
    </row>
    <row r="12" spans="1:3">
      <c r="A12" s="4" t="s">
        <v>86</v>
      </c>
      <c r="B12" s="8" t="n">
        <v>276.2</v>
      </c>
      <c r="C12" s="5" t="n">
        <v>259</v>
      </c>
    </row>
    <row r="13" spans="1:3">
      <c r="A13" s="4" t="s">
        <v>87</v>
      </c>
      <c r="B13" s="8" t="n">
        <v>3640.8</v>
      </c>
      <c r="C13" s="8" t="n">
        <v>3904.5</v>
      </c>
    </row>
    <row r="14" spans="1:3">
      <c r="A14" s="3" t="s">
        <v>88</v>
      </c>
    </row>
    <row r="15" spans="1:3">
      <c r="A15" s="4" t="s">
        <v>89</v>
      </c>
      <c r="B15" s="8" t="n">
        <v>987.3</v>
      </c>
      <c r="C15" s="8" t="n">
        <v>1094.7</v>
      </c>
    </row>
    <row r="16" spans="1:3">
      <c r="A16" s="4" t="s">
        <v>90</v>
      </c>
      <c r="B16" s="8" t="n">
        <v>347.4</v>
      </c>
      <c r="C16" s="8" t="n">
        <v>447.5</v>
      </c>
    </row>
    <row r="17" spans="1:3">
      <c r="A17" s="4" t="s">
        <v>91</v>
      </c>
      <c r="B17" s="8" t="n">
        <v>216.2</v>
      </c>
      <c r="C17" s="8" t="n">
        <v>10.8</v>
      </c>
    </row>
    <row r="18" spans="1:3">
      <c r="A18" s="4" t="s">
        <v>92</v>
      </c>
      <c r="B18" s="8" t="n">
        <v>1550.9</v>
      </c>
      <c r="C18" s="5" t="n">
        <v>1553</v>
      </c>
    </row>
    <row r="19" spans="1:3">
      <c r="A19" s="4" t="s">
        <v>93</v>
      </c>
      <c r="B19" s="8" t="n">
        <v>1875.3</v>
      </c>
      <c r="C19" s="8" t="n">
        <v>2098.9</v>
      </c>
    </row>
    <row r="20" spans="1:3">
      <c r="A20" s="4" t="s">
        <v>94</v>
      </c>
      <c r="B20" s="8" t="n">
        <v>97.90000000000001</v>
      </c>
      <c r="C20" s="8" t="n">
        <v>102.7</v>
      </c>
    </row>
    <row r="21" spans="1:3">
      <c r="A21" s="4" t="s">
        <v>95</v>
      </c>
      <c r="B21" s="8" t="n">
        <v>67.8</v>
      </c>
      <c r="C21" s="8" t="n">
        <v>113.2</v>
      </c>
    </row>
    <row r="22" spans="1:3">
      <c r="A22" s="4" t="s">
        <v>96</v>
      </c>
      <c r="B22" s="8" t="n">
        <v>91.09999999999999</v>
      </c>
      <c r="C22" s="8" t="n">
        <v>59.4</v>
      </c>
    </row>
    <row r="23" spans="1:3">
      <c r="A23" s="4" t="s">
        <v>97</v>
      </c>
      <c r="B23" s="8" t="n">
        <v>203.2</v>
      </c>
      <c r="C23" s="8" t="n">
        <v>180.2</v>
      </c>
    </row>
    <row r="24" spans="1:3">
      <c r="A24" s="4" t="s">
        <v>98</v>
      </c>
      <c r="B24" s="8" t="n">
        <v>3886.2</v>
      </c>
      <c r="C24" s="8" t="n">
        <v>4107.4</v>
      </c>
    </row>
    <row r="25" spans="1:3">
      <c r="A25" s="4" t="s">
        <v>99</v>
      </c>
      <c r="B25" s="4" t="s">
        <v>100</v>
      </c>
      <c r="C25" s="4" t="s">
        <v>100</v>
      </c>
    </row>
    <row r="26" spans="1:3">
      <c r="A26" s="3" t="s">
        <v>101</v>
      </c>
    </row>
    <row r="27" spans="1:3">
      <c r="A27" s="4" t="s">
        <v>102</v>
      </c>
      <c r="B27" s="4" t="s">
        <v>100</v>
      </c>
      <c r="C27" s="4" t="s">
        <v>100</v>
      </c>
    </row>
    <row r="28" spans="1:3">
      <c r="A28" s="4" t="s">
        <v>103</v>
      </c>
      <c r="B28" s="8" t="n">
        <v>0.9</v>
      </c>
      <c r="C28" s="8" t="n">
        <v>0.9</v>
      </c>
    </row>
    <row r="29" spans="1:3">
      <c r="A29" s="4" t="s">
        <v>104</v>
      </c>
      <c r="B29" s="5" t="n">
        <v>3404</v>
      </c>
      <c r="C29" s="5" t="n">
        <v>3444</v>
      </c>
    </row>
    <row r="30" spans="1:3">
      <c r="A30" s="4" t="s">
        <v>105</v>
      </c>
      <c r="B30" s="8" t="n">
        <v>-2225.7</v>
      </c>
      <c r="C30" s="8" t="n">
        <v>-2225.7</v>
      </c>
    </row>
    <row r="31" spans="1:3">
      <c r="A31" s="4" t="s">
        <v>106</v>
      </c>
      <c r="B31" s="8" t="n">
        <v>-153.8</v>
      </c>
      <c r="C31" s="8" t="n">
        <v>-103.7</v>
      </c>
    </row>
    <row r="32" spans="1:3">
      <c r="A32" s="4" t="s">
        <v>107</v>
      </c>
      <c r="B32" s="8" t="n">
        <v>-1285.5</v>
      </c>
      <c r="C32" s="8" t="n">
        <v>-1333.1</v>
      </c>
    </row>
    <row r="33" spans="1:3">
      <c r="A33" s="4" t="s">
        <v>108</v>
      </c>
      <c r="B33" s="8" t="n">
        <v>-260.1</v>
      </c>
      <c r="C33" s="8" t="n">
        <v>-217.6</v>
      </c>
    </row>
    <row r="34" spans="1:3">
      <c r="A34" s="4" t="s">
        <v>109</v>
      </c>
      <c r="B34" s="8" t="n">
        <v>14.7</v>
      </c>
      <c r="C34" s="8" t="n">
        <v>14.7</v>
      </c>
    </row>
    <row r="35" spans="1:3">
      <c r="A35" s="4" t="s">
        <v>110</v>
      </c>
      <c r="B35" s="8" t="n">
        <v>-245.4</v>
      </c>
      <c r="C35" s="8" t="n">
        <v>-202.9</v>
      </c>
    </row>
    <row r="36" spans="1:3">
      <c r="A36" s="4" t="s">
        <v>111</v>
      </c>
      <c r="B36" s="7" t="n">
        <v>3640.8</v>
      </c>
      <c r="C36" s="7" t="n">
        <v>390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6</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3</v>
      </c>
      <c r="B1" s="2" t="s">
        <v>1</v>
      </c>
    </row>
    <row r="2" spans="1:2">
      <c r="B2" s="2" t="s">
        <v>2</v>
      </c>
    </row>
    <row r="3" spans="1:2">
      <c r="A3" s="4" t="s">
        <v>394</v>
      </c>
      <c r="B3" s="4" t="s">
        <v>395</v>
      </c>
    </row>
    <row r="4" spans="1:2">
      <c r="A4" s="4" t="s">
        <v>396</v>
      </c>
      <c r="B4" s="4" t="s">
        <v>397</v>
      </c>
    </row>
    <row r="5" spans="1:2">
      <c r="A5" s="4" t="s">
        <v>398</v>
      </c>
      <c r="B5" s="4" t="s">
        <v>399</v>
      </c>
    </row>
    <row r="6" spans="1:2">
      <c r="A6" s="4" t="s">
        <v>400</v>
      </c>
    </row>
    <row r="7" spans="1:2">
      <c r="A7" s="4" t="s">
        <v>398</v>
      </c>
      <c r="B7"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52</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45"/>
    <col customWidth="1" max="5" min="5" width="29"/>
    <col customWidth="1" max="6" min="6" width="20"/>
  </cols>
  <sheetData>
    <row r="1" spans="1:6">
      <c r="A1" s="1" t="s">
        <v>411</v>
      </c>
      <c r="B1" s="2" t="s">
        <v>412</v>
      </c>
      <c r="C1" s="2" t="s">
        <v>413</v>
      </c>
      <c r="D1" s="2" t="s">
        <v>414</v>
      </c>
      <c r="E1" s="2" t="s">
        <v>415</v>
      </c>
      <c r="F1" s="2" t="s">
        <v>416</v>
      </c>
    </row>
    <row r="2" spans="1:6">
      <c r="A2" s="3" t="s">
        <v>417</v>
      </c>
    </row>
    <row r="3" spans="1:6">
      <c r="A3" s="4" t="s">
        <v>418</v>
      </c>
      <c r="F3" s="5" t="n">
        <v>2</v>
      </c>
    </row>
    <row r="4" spans="1:6">
      <c r="A4" s="4" t="s">
        <v>419</v>
      </c>
      <c r="C4" s="5" t="n">
        <v>0</v>
      </c>
      <c r="D4" s="5" t="n">
        <v>0</v>
      </c>
      <c r="E4" s="5" t="n">
        <v>0</v>
      </c>
    </row>
    <row r="5" spans="1:6">
      <c r="A5" s="4" t="s">
        <v>420</v>
      </c>
      <c r="C5" s="4" t="s">
        <v>421</v>
      </c>
      <c r="D5" s="4" t="s">
        <v>422</v>
      </c>
    </row>
    <row r="6" spans="1:6">
      <c r="A6" s="4" t="s">
        <v>423</v>
      </c>
      <c r="C6" s="7" t="n">
        <v>1.1</v>
      </c>
      <c r="D6" s="7" t="n">
        <v>-0.5</v>
      </c>
      <c r="E6" s="7" t="n">
        <v>-1.1</v>
      </c>
    </row>
    <row r="7" spans="1:6">
      <c r="A7" s="4" t="s">
        <v>424</v>
      </c>
      <c r="C7" s="8" t="n">
        <v>126.5</v>
      </c>
      <c r="D7" s="8" t="n">
        <v>139.8</v>
      </c>
      <c r="E7" s="8" t="n">
        <v>152.9</v>
      </c>
    </row>
    <row r="8" spans="1:6">
      <c r="A8" s="4" t="s">
        <v>425</v>
      </c>
      <c r="C8" s="7" t="n">
        <v>32.1</v>
      </c>
      <c r="D8" s="7" t="n">
        <v>12.5</v>
      </c>
    </row>
    <row r="9" spans="1:6">
      <c r="A9" s="4" t="s">
        <v>426</v>
      </c>
      <c r="C9" s="4" t="s">
        <v>427</v>
      </c>
    </row>
    <row r="10" spans="1:6">
      <c r="A10" s="4" t="s">
        <v>428</v>
      </c>
      <c r="C10" s="5" t="n">
        <v>2000000</v>
      </c>
      <c r="D10" s="5" t="n">
        <v>2000000</v>
      </c>
    </row>
    <row r="11" spans="1:6">
      <c r="A11" s="4" t="s">
        <v>429</v>
      </c>
      <c r="C11" s="6" t="n">
        <v>1</v>
      </c>
      <c r="D11" s="6" t="n">
        <v>1</v>
      </c>
    </row>
    <row r="12" spans="1:6">
      <c r="A12" s="4" t="s">
        <v>430</v>
      </c>
    </row>
    <row r="13" spans="1:6">
      <c r="A13" s="3" t="s">
        <v>417</v>
      </c>
    </row>
    <row r="14" spans="1:6">
      <c r="A14" s="4" t="s">
        <v>431</v>
      </c>
      <c r="C14" s="7" t="n">
        <v>27.4</v>
      </c>
      <c r="D14" s="6" t="n">
        <v>23</v>
      </c>
      <c r="E14" s="7" t="n">
        <v>17.6</v>
      </c>
    </row>
    <row r="15" spans="1:6">
      <c r="A15" s="4" t="s">
        <v>432</v>
      </c>
    </row>
    <row r="16" spans="1:6">
      <c r="A16" s="3" t="s">
        <v>417</v>
      </c>
    </row>
    <row r="17" spans="1:6">
      <c r="A17" s="4" t="s">
        <v>433</v>
      </c>
      <c r="C17" s="4" t="s">
        <v>434</v>
      </c>
    </row>
    <row r="18" spans="1:6">
      <c r="A18" s="4" t="s">
        <v>435</v>
      </c>
    </row>
    <row r="19" spans="1:6">
      <c r="A19" s="3" t="s">
        <v>417</v>
      </c>
    </row>
    <row r="20" spans="1:6">
      <c r="A20" s="4" t="s">
        <v>433</v>
      </c>
      <c r="C20" s="4" t="s">
        <v>436</v>
      </c>
    </row>
    <row r="21" spans="1:6">
      <c r="A21" s="4" t="s">
        <v>437</v>
      </c>
    </row>
    <row r="22" spans="1:6">
      <c r="A22" s="3" t="s">
        <v>417</v>
      </c>
    </row>
    <row r="23" spans="1:6">
      <c r="A23" s="4" t="s">
        <v>438</v>
      </c>
      <c r="C23" s="4" t="s">
        <v>439</v>
      </c>
    </row>
    <row r="24" spans="1:6">
      <c r="A24" s="4" t="s">
        <v>440</v>
      </c>
    </row>
    <row r="25" spans="1:6">
      <c r="A25" s="3" t="s">
        <v>417</v>
      </c>
    </row>
    <row r="26" spans="1:6">
      <c r="A26" s="4" t="s">
        <v>433</v>
      </c>
      <c r="C26" s="4" t="s">
        <v>441</v>
      </c>
    </row>
    <row r="27" spans="1:6">
      <c r="A27" s="4" t="s">
        <v>442</v>
      </c>
    </row>
    <row r="28" spans="1:6">
      <c r="A28" s="3" t="s">
        <v>417</v>
      </c>
    </row>
    <row r="29" spans="1:6">
      <c r="A29" s="4" t="s">
        <v>433</v>
      </c>
      <c r="C29" s="4" t="s">
        <v>443</v>
      </c>
    </row>
    <row r="30" spans="1:6">
      <c r="A30" s="4" t="s">
        <v>444</v>
      </c>
    </row>
    <row r="31" spans="1:6">
      <c r="A31" s="3" t="s">
        <v>417</v>
      </c>
    </row>
    <row r="32" spans="1:6">
      <c r="A32" s="4" t="s">
        <v>433</v>
      </c>
      <c r="C32" s="4" t="s">
        <v>434</v>
      </c>
    </row>
    <row r="33" spans="1:6">
      <c r="A33" s="4" t="s">
        <v>445</v>
      </c>
    </row>
    <row r="34" spans="1:6">
      <c r="A34" s="3" t="s">
        <v>417</v>
      </c>
    </row>
    <row r="35" spans="1:6">
      <c r="A35" s="4" t="s">
        <v>446</v>
      </c>
      <c r="C35" s="4" t="s">
        <v>447</v>
      </c>
      <c r="D35" s="4" t="s">
        <v>447</v>
      </c>
      <c r="E35" s="4" t="s">
        <v>447</v>
      </c>
    </row>
    <row r="36" spans="1:6">
      <c r="A36" s="4" t="s">
        <v>448</v>
      </c>
    </row>
    <row r="37" spans="1:6">
      <c r="A37" s="3" t="s">
        <v>417</v>
      </c>
    </row>
    <row r="38" spans="1:6">
      <c r="A38" s="4" t="s">
        <v>449</v>
      </c>
      <c r="C38" s="4" t="s">
        <v>450</v>
      </c>
    </row>
    <row r="39" spans="1:6">
      <c r="A39" s="4" t="s">
        <v>451</v>
      </c>
      <c r="B39" s="11" t="n">
        <v>0.3333</v>
      </c>
    </row>
    <row r="40" spans="1:6">
      <c r="A40" s="4" t="s">
        <v>452</v>
      </c>
    </row>
    <row r="41" spans="1:6">
      <c r="A41" s="3" t="s">
        <v>417</v>
      </c>
    </row>
    <row r="42" spans="1:6">
      <c r="A42" s="4" t="s">
        <v>453</v>
      </c>
      <c r="C42" s="4" t="s">
        <v>454</v>
      </c>
    </row>
    <row r="43" spans="1:6">
      <c r="A43" s="4" t="s">
        <v>455</v>
      </c>
    </row>
    <row r="44" spans="1:6">
      <c r="A44" s="3" t="s">
        <v>417</v>
      </c>
    </row>
    <row r="45" spans="1:6">
      <c r="A45" s="4" t="s">
        <v>453</v>
      </c>
      <c r="C45" s="4" t="s">
        <v>456</v>
      </c>
    </row>
    <row r="46" spans="1:6">
      <c r="A46" s="4" t="s">
        <v>457</v>
      </c>
    </row>
    <row r="47" spans="1:6">
      <c r="A47" s="3" t="s">
        <v>417</v>
      </c>
    </row>
    <row r="48" spans="1:6">
      <c r="A48" s="4" t="s">
        <v>458</v>
      </c>
      <c r="F48" s="4" t="s">
        <v>459</v>
      </c>
    </row>
    <row r="49" spans="1:6">
      <c r="A49" s="4" t="s">
        <v>460</v>
      </c>
      <c r="B49" s="4" t="s">
        <v>461</v>
      </c>
    </row>
    <row r="50" spans="1:6">
      <c r="A50" s="4" t="s">
        <v>462</v>
      </c>
    </row>
    <row r="51" spans="1:6">
      <c r="A51" s="3" t="s">
        <v>417</v>
      </c>
    </row>
    <row r="52" spans="1:6">
      <c r="A52" s="4" t="s">
        <v>458</v>
      </c>
      <c r="F52" s="4" t="s">
        <v>459</v>
      </c>
    </row>
    <row r="53" spans="1:6">
      <c r="A53" s="4" t="s">
        <v>460</v>
      </c>
      <c r="B53"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4"/>
    <col customWidth="1" max="5" min="5" width="14"/>
  </cols>
  <sheetData>
    <row r="1" spans="1:5">
      <c r="A1" s="1" t="s">
        <v>463</v>
      </c>
      <c r="B1" s="2" t="s">
        <v>2</v>
      </c>
      <c r="C1" s="2" t="s">
        <v>35</v>
      </c>
      <c r="D1" s="2" t="s">
        <v>36</v>
      </c>
      <c r="E1" s="2" t="s">
        <v>464</v>
      </c>
    </row>
    <row r="2" spans="1:5">
      <c r="A2" s="3" t="s">
        <v>204</v>
      </c>
    </row>
    <row r="3" spans="1:5">
      <c r="A3" s="4" t="s">
        <v>77</v>
      </c>
      <c r="B3" s="7" t="n">
        <v>370.6</v>
      </c>
      <c r="C3" s="7" t="n">
        <v>273.4</v>
      </c>
    </row>
    <row r="4" spans="1:5">
      <c r="A4" s="4" t="s">
        <v>465</v>
      </c>
      <c r="B4" s="7" t="n">
        <v>32.9</v>
      </c>
      <c r="C4" s="6" t="n">
        <v>28</v>
      </c>
    </row>
    <row r="5" spans="1:5">
      <c r="A5" s="4" t="s">
        <v>466</v>
      </c>
      <c r="B5" s="4" t="s">
        <v>467</v>
      </c>
      <c r="C5" s="4" t="s">
        <v>467</v>
      </c>
    </row>
    <row r="6" spans="1:5">
      <c r="A6" s="4" t="s">
        <v>468</v>
      </c>
      <c r="B6" s="7" t="n">
        <v>0.1</v>
      </c>
      <c r="C6" s="7" t="n">
        <v>0.1</v>
      </c>
    </row>
    <row r="7" spans="1:5">
      <c r="A7" s="4" t="s">
        <v>469</v>
      </c>
      <c r="B7" s="4" t="s">
        <v>470</v>
      </c>
      <c r="C7" s="4" t="s">
        <v>470</v>
      </c>
    </row>
    <row r="8" spans="1:5">
      <c r="A8" s="4" t="s">
        <v>471</v>
      </c>
      <c r="B8" s="7" t="n">
        <v>403.6</v>
      </c>
      <c r="C8" s="7" t="n">
        <v>301.5</v>
      </c>
      <c r="D8" s="7" t="n">
        <v>335.9</v>
      </c>
      <c r="E8" s="7" t="n">
        <v>40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36</v>
      </c>
    </row>
    <row r="3" spans="1:4">
      <c r="A3" s="3" t="s">
        <v>473</v>
      </c>
    </row>
    <row r="4" spans="1:4">
      <c r="A4" s="4" t="s">
        <v>474</v>
      </c>
      <c r="B4" s="7" t="n">
        <v>32.4</v>
      </c>
      <c r="C4" s="7" t="n">
        <v>35.9</v>
      </c>
      <c r="D4" s="6" t="n">
        <v>26</v>
      </c>
    </row>
    <row r="5" spans="1:4">
      <c r="A5" s="4" t="s">
        <v>475</v>
      </c>
      <c r="B5" s="8" t="n">
        <v>13.3</v>
      </c>
      <c r="C5" s="8" t="n">
        <v>3.2</v>
      </c>
      <c r="D5" s="8" t="n">
        <v>12.1</v>
      </c>
    </row>
    <row r="6" spans="1:4">
      <c r="A6" s="4" t="s">
        <v>476</v>
      </c>
      <c r="B6" s="8" t="n">
        <v>-19.8</v>
      </c>
      <c r="C6" s="8" t="n">
        <v>-6.7</v>
      </c>
      <c r="D6" s="8" t="n">
        <v>-2.2</v>
      </c>
    </row>
    <row r="7" spans="1:4">
      <c r="A7" s="4" t="s">
        <v>477</v>
      </c>
      <c r="B7" s="7" t="n">
        <v>25.9</v>
      </c>
      <c r="C7" s="7" t="n">
        <v>32.4</v>
      </c>
      <c r="D7" s="7" t="n">
        <v>3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5</v>
      </c>
    </row>
    <row r="2" spans="1:3">
      <c r="A2" s="3" t="s">
        <v>479</v>
      </c>
    </row>
    <row r="3" spans="1:3">
      <c r="A3" s="4" t="s">
        <v>480</v>
      </c>
      <c r="B3" s="7" t="n">
        <v>153.1</v>
      </c>
      <c r="C3" s="7" t="n">
        <v>161.1</v>
      </c>
    </row>
    <row r="4" spans="1:3">
      <c r="A4" s="4" t="s">
        <v>481</v>
      </c>
      <c r="B4" s="8" t="n">
        <v>75.09999999999999</v>
      </c>
      <c r="C4" s="5" t="n">
        <v>75</v>
      </c>
    </row>
    <row r="5" spans="1:3">
      <c r="A5" s="4" t="s">
        <v>482</v>
      </c>
      <c r="B5" s="8" t="n">
        <v>120.1</v>
      </c>
      <c r="C5" s="8" t="n">
        <v>198.2</v>
      </c>
    </row>
    <row r="6" spans="1:3">
      <c r="A6" s="4" t="s">
        <v>483</v>
      </c>
      <c r="B6" s="8" t="n">
        <v>-18.6</v>
      </c>
      <c r="C6" s="8" t="n">
        <v>-17.5</v>
      </c>
    </row>
    <row r="7" spans="1:3">
      <c r="A7" s="4" t="s">
        <v>176</v>
      </c>
      <c r="B7" s="7" t="n">
        <v>329.7</v>
      </c>
      <c r="C7" s="7" t="n">
        <v>4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486</v>
      </c>
      <c r="B3" s="6" t="n">
        <v>51</v>
      </c>
      <c r="C3" s="7" t="n">
        <v>56.1</v>
      </c>
    </row>
    <row r="4" spans="1:3">
      <c r="A4" s="4" t="s">
        <v>487</v>
      </c>
      <c r="B4" s="8" t="n">
        <v>389.5</v>
      </c>
      <c r="C4" s="8" t="n">
        <v>417.3</v>
      </c>
    </row>
    <row r="5" spans="1:3">
      <c r="A5" s="4" t="s">
        <v>488</v>
      </c>
      <c r="B5" s="8" t="n">
        <v>1797.1</v>
      </c>
      <c r="C5" s="8" t="n">
        <v>1885.2</v>
      </c>
    </row>
    <row r="6" spans="1:3">
      <c r="A6" s="4" t="s">
        <v>489</v>
      </c>
      <c r="B6" s="8" t="n">
        <v>2237.6</v>
      </c>
      <c r="C6" s="8" t="n">
        <v>2358.6</v>
      </c>
    </row>
    <row r="7" spans="1:3">
      <c r="A7" s="4" t="s">
        <v>490</v>
      </c>
      <c r="B7" s="8" t="n">
        <v>-1706.3</v>
      </c>
      <c r="C7" s="8" t="n">
        <v>-1743.5</v>
      </c>
    </row>
    <row r="8" spans="1:3">
      <c r="A8" s="4" t="s">
        <v>176</v>
      </c>
      <c r="B8" s="7" t="n">
        <v>531.3</v>
      </c>
      <c r="C8" s="7" t="n">
        <v>6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1</v>
      </c>
      <c r="B1" s="2" t="s">
        <v>492</v>
      </c>
      <c r="E1" s="2" t="s">
        <v>1</v>
      </c>
    </row>
    <row r="2" spans="1:8">
      <c r="B2" s="2" t="s">
        <v>493</v>
      </c>
      <c r="C2" s="2" t="s">
        <v>494</v>
      </c>
      <c r="D2" s="2" t="s">
        <v>495</v>
      </c>
      <c r="E2" s="2" t="s">
        <v>2</v>
      </c>
      <c r="F2" s="2" t="s">
        <v>35</v>
      </c>
      <c r="G2" s="2" t="s">
        <v>36</v>
      </c>
      <c r="H2" s="2" t="s">
        <v>496</v>
      </c>
    </row>
    <row r="3" spans="1:8">
      <c r="A3" s="3" t="s">
        <v>497</v>
      </c>
    </row>
    <row r="4" spans="1:8">
      <c r="A4" s="4" t="s">
        <v>498</v>
      </c>
      <c r="E4" s="6" t="n">
        <v>4</v>
      </c>
      <c r="F4" s="7" t="n">
        <v>7.7</v>
      </c>
      <c r="G4" s="7" t="n">
        <v>3.3</v>
      </c>
    </row>
    <row r="5" spans="1:8">
      <c r="A5" s="4" t="s">
        <v>499</v>
      </c>
      <c r="F5" s="8" t="n">
        <v>126.1</v>
      </c>
      <c r="G5" s="8" t="n">
        <v>17.8</v>
      </c>
    </row>
    <row r="6" spans="1:8">
      <c r="A6" s="4" t="s">
        <v>500</v>
      </c>
    </row>
    <row r="7" spans="1:8">
      <c r="A7" s="3" t="s">
        <v>497</v>
      </c>
    </row>
    <row r="8" spans="1:8">
      <c r="A8" s="4" t="s">
        <v>501</v>
      </c>
      <c r="E8" s="4" t="s">
        <v>502</v>
      </c>
    </row>
    <row r="9" spans="1:8">
      <c r="A9" s="4" t="s">
        <v>503</v>
      </c>
    </row>
    <row r="10" spans="1:8">
      <c r="A10" s="3" t="s">
        <v>497</v>
      </c>
    </row>
    <row r="11" spans="1:8">
      <c r="A11" s="4" t="s">
        <v>504</v>
      </c>
      <c r="G11" s="7" t="n">
        <v>150.4</v>
      </c>
    </row>
    <row r="12" spans="1:8">
      <c r="A12" s="4" t="s">
        <v>457</v>
      </c>
    </row>
    <row r="13" spans="1:8">
      <c r="A13" s="3" t="s">
        <v>497</v>
      </c>
    </row>
    <row r="14" spans="1:8">
      <c r="A14" s="4" t="s">
        <v>505</v>
      </c>
      <c r="B14" s="8" t="n">
        <v>0.1</v>
      </c>
      <c r="C14" s="8" t="n">
        <v>6.1</v>
      </c>
    </row>
    <row r="15" spans="1:8">
      <c r="A15" s="4" t="s">
        <v>506</v>
      </c>
      <c r="B15" s="7" t="n">
        <v>1.9</v>
      </c>
      <c r="C15" s="7" t="n">
        <v>111.6</v>
      </c>
    </row>
    <row r="16" spans="1:8">
      <c r="A16" s="4" t="s">
        <v>507</v>
      </c>
    </row>
    <row r="17" spans="1:8">
      <c r="A17" s="3" t="s">
        <v>497</v>
      </c>
    </row>
    <row r="18" spans="1:8">
      <c r="A18" s="4" t="s">
        <v>508</v>
      </c>
      <c r="B18" s="7" t="n">
        <v>1.6</v>
      </c>
      <c r="F18" s="7" t="n">
        <v>92.40000000000001</v>
      </c>
    </row>
    <row r="19" spans="1:8">
      <c r="A19" s="4" t="s">
        <v>509</v>
      </c>
    </row>
    <row r="20" spans="1:8">
      <c r="A20" s="3" t="s">
        <v>497</v>
      </c>
    </row>
    <row r="21" spans="1:8">
      <c r="A21" s="4" t="s">
        <v>510</v>
      </c>
      <c r="H21" s="8" t="n">
        <v>6.2</v>
      </c>
    </row>
    <row r="22" spans="1:8">
      <c r="A22" s="4" t="s">
        <v>511</v>
      </c>
    </row>
    <row r="23" spans="1:8">
      <c r="A23" s="3" t="s">
        <v>497</v>
      </c>
    </row>
    <row r="24" spans="1:8">
      <c r="A24" s="4" t="s">
        <v>512</v>
      </c>
      <c r="D24" s="7" t="n">
        <v>51.6</v>
      </c>
    </row>
    <row r="25" spans="1:8">
      <c r="A25" s="4" t="s">
        <v>513</v>
      </c>
    </row>
    <row r="26" spans="1:8">
      <c r="A26" s="3" t="s">
        <v>497</v>
      </c>
    </row>
    <row r="27" spans="1:8">
      <c r="A27" s="4" t="s">
        <v>514</v>
      </c>
      <c r="D27" s="8" t="n">
        <v>6.2</v>
      </c>
    </row>
    <row r="28" spans="1:8">
      <c r="A28" s="4" t="s">
        <v>515</v>
      </c>
      <c r="D28" s="7" t="n">
        <v>121.4</v>
      </c>
    </row>
    <row r="29" spans="1:8">
      <c r="A29" s="4" t="s">
        <v>516</v>
      </c>
    </row>
    <row r="30" spans="1:8">
      <c r="A30" s="3" t="s">
        <v>497</v>
      </c>
    </row>
    <row r="31" spans="1:8">
      <c r="A31" s="4" t="s">
        <v>510</v>
      </c>
      <c r="H31" s="8" t="n">
        <v>6.2</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35</v>
      </c>
    </row>
    <row r="2" spans="1:3">
      <c r="A2" s="3" t="s">
        <v>113</v>
      </c>
    </row>
    <row r="3" spans="1:3">
      <c r="A3" s="4" t="s">
        <v>114</v>
      </c>
      <c r="B3" s="7" t="n">
        <v>25.9</v>
      </c>
      <c r="C3" s="7" t="n">
        <v>32.4</v>
      </c>
    </row>
    <row r="4" spans="1:3">
      <c r="A4" s="4" t="s">
        <v>115</v>
      </c>
      <c r="B4" s="6" t="n">
        <v>1</v>
      </c>
      <c r="C4" s="6" t="n">
        <v>1</v>
      </c>
    </row>
    <row r="5" spans="1:3">
      <c r="A5" s="4" t="s">
        <v>116</v>
      </c>
      <c r="B5" s="5" t="n">
        <v>2000000</v>
      </c>
      <c r="C5" s="5" t="n">
        <v>2000000</v>
      </c>
    </row>
    <row r="6" spans="1:3">
      <c r="A6" s="4" t="s">
        <v>117</v>
      </c>
      <c r="B6" s="5" t="n">
        <v>0</v>
      </c>
      <c r="C6" s="5" t="n">
        <v>0</v>
      </c>
    </row>
    <row r="7" spans="1:3">
      <c r="A7" s="4" t="s">
        <v>118</v>
      </c>
      <c r="B7" s="9" t="n">
        <v>0.01</v>
      </c>
      <c r="C7" s="9" t="n">
        <v>0.01</v>
      </c>
    </row>
    <row r="8" spans="1:3">
      <c r="A8" s="4" t="s">
        <v>119</v>
      </c>
      <c r="B8" s="5" t="n">
        <v>165000000</v>
      </c>
      <c r="C8" s="5" t="n">
        <v>165000000</v>
      </c>
    </row>
    <row r="9" spans="1:3">
      <c r="A9" s="4" t="s">
        <v>120</v>
      </c>
      <c r="B9" s="5" t="n">
        <v>89000000</v>
      </c>
      <c r="C9" s="5" t="n">
        <v>89000000</v>
      </c>
    </row>
    <row r="10" spans="1:3">
      <c r="A10" s="4" t="s">
        <v>121</v>
      </c>
      <c r="B10" s="5" t="n">
        <v>18600000</v>
      </c>
      <c r="C10" s="5" t="n">
        <v>18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17</v>
      </c>
      <c r="B1" s="2" t="s">
        <v>1</v>
      </c>
    </row>
    <row r="2" spans="1:3">
      <c r="B2" s="2" t="s">
        <v>172</v>
      </c>
    </row>
    <row r="3" spans="1:3">
      <c r="A3" s="3" t="s">
        <v>497</v>
      </c>
    </row>
    <row r="4" spans="1:3">
      <c r="A4" s="4" t="s">
        <v>518</v>
      </c>
      <c r="B4" s="7" t="n">
        <v>-9.699999999999999</v>
      </c>
    </row>
    <row r="5" spans="1:3">
      <c r="A5" s="4" t="s">
        <v>519</v>
      </c>
    </row>
    <row r="6" spans="1:3">
      <c r="A6" s="3" t="s">
        <v>497</v>
      </c>
    </row>
    <row r="7" spans="1:3">
      <c r="A7" s="4" t="s">
        <v>520</v>
      </c>
      <c r="B7" s="8" t="n">
        <v>3303.4</v>
      </c>
    </row>
    <row r="8" spans="1:3">
      <c r="A8" s="4" t="s">
        <v>521</v>
      </c>
      <c r="B8" s="8" t="n">
        <v>2534.7</v>
      </c>
    </row>
    <row r="9" spans="1:3">
      <c r="A9" s="4" t="s">
        <v>522</v>
      </c>
      <c r="B9" s="8" t="n">
        <v>615.9</v>
      </c>
      <c r="C9" s="4" t="s">
        <v>523</v>
      </c>
    </row>
    <row r="10" spans="1:3">
      <c r="A10" s="4" t="s">
        <v>524</v>
      </c>
      <c r="B10" s="8" t="n">
        <v>151.4</v>
      </c>
      <c r="C10" s="4" t="s">
        <v>525</v>
      </c>
    </row>
    <row r="11" spans="1:3">
      <c r="A11" s="4" t="s">
        <v>526</v>
      </c>
      <c r="B11" s="8" t="n">
        <v>1.4</v>
      </c>
    </row>
    <row r="12" spans="1:3">
      <c r="A12" s="4" t="s">
        <v>527</v>
      </c>
      <c r="B12" s="8" t="n">
        <v>11.1</v>
      </c>
    </row>
    <row r="13" spans="1:3">
      <c r="A13" s="4" t="s">
        <v>518</v>
      </c>
      <c r="B13" s="7" t="n">
        <v>-9.699999999999999</v>
      </c>
    </row>
    <row r="14" spans="1:3"/>
    <row r="15" spans="1:3">
      <c r="A15" s="4" t="s">
        <v>523</v>
      </c>
      <c r="B15" s="4" t="s">
        <v>528</v>
      </c>
    </row>
    <row r="16" spans="1:3">
      <c r="A16" s="4" t="s">
        <v>525</v>
      </c>
      <c r="B16" s="4" t="s">
        <v>529</v>
      </c>
    </row>
  </sheetData>
  <mergeCells count="6">
    <mergeCell ref="A1:A2"/>
    <mergeCell ref="B1:C1"/>
    <mergeCell ref="B2:C2"/>
    <mergeCell ref="A14:C14"/>
    <mergeCell ref="B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531</v>
      </c>
      <c r="C1" s="2" t="s">
        <v>1</v>
      </c>
    </row>
    <row r="2" spans="1:5">
      <c r="B2" s="2" t="s">
        <v>36</v>
      </c>
      <c r="C2" s="2" t="s">
        <v>2</v>
      </c>
      <c r="D2" s="2" t="s">
        <v>35</v>
      </c>
      <c r="E2" s="2" t="s">
        <v>36</v>
      </c>
    </row>
    <row r="3" spans="1:5">
      <c r="A3" s="3" t="s">
        <v>497</v>
      </c>
    </row>
    <row r="4" spans="1:5">
      <c r="A4" s="4" t="s">
        <v>47</v>
      </c>
      <c r="B4" s="7" t="n">
        <v>10.8</v>
      </c>
      <c r="C4" s="7" t="n">
        <v>32.4</v>
      </c>
      <c r="D4" s="7" t="n">
        <v>20.1</v>
      </c>
    </row>
    <row r="5" spans="1:5">
      <c r="A5" s="4" t="s">
        <v>519</v>
      </c>
    </row>
    <row r="6" spans="1:5">
      <c r="A6" s="3" t="s">
        <v>497</v>
      </c>
    </row>
    <row r="7" spans="1:5">
      <c r="A7" s="4" t="s">
        <v>532</v>
      </c>
      <c r="E7" s="7" t="n">
        <v>81.2</v>
      </c>
    </row>
    <row r="8" spans="1:5">
      <c r="A8" s="4" t="s">
        <v>47</v>
      </c>
      <c r="E8" s="8" t="n">
        <v>96.09999999999999</v>
      </c>
    </row>
    <row r="9" spans="1:5">
      <c r="A9" s="4" t="s">
        <v>533</v>
      </c>
    </row>
    <row r="10" spans="1:5">
      <c r="A10" s="3" t="s">
        <v>497</v>
      </c>
    </row>
    <row r="11" spans="1:5">
      <c r="A11" s="4" t="s">
        <v>534</v>
      </c>
      <c r="E11" s="8" t="n">
        <v>55.9</v>
      </c>
    </row>
    <row r="12" spans="1:5">
      <c r="A12" s="4" t="s">
        <v>47</v>
      </c>
      <c r="E12" s="7" t="n">
        <v>96.0999999999999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531</v>
      </c>
      <c r="C1" s="2" t="s">
        <v>1</v>
      </c>
    </row>
    <row r="2" spans="1:5">
      <c r="B2" s="2" t="s">
        <v>36</v>
      </c>
      <c r="C2" s="2" t="s">
        <v>2</v>
      </c>
      <c r="D2" s="2" t="s">
        <v>35</v>
      </c>
      <c r="E2" s="2" t="s">
        <v>36</v>
      </c>
    </row>
    <row r="3" spans="1:5">
      <c r="A3" s="3" t="s">
        <v>497</v>
      </c>
    </row>
    <row r="4" spans="1:5">
      <c r="A4" s="4" t="s">
        <v>536</v>
      </c>
      <c r="C4" s="7" t="n">
        <v>13.9</v>
      </c>
      <c r="D4" s="7" t="n">
        <v>22.4</v>
      </c>
      <c r="E4" s="7" t="n">
        <v>558.3</v>
      </c>
    </row>
    <row r="5" spans="1:5">
      <c r="A5" s="4" t="s">
        <v>132</v>
      </c>
      <c r="B5" s="7" t="n">
        <v>10.8</v>
      </c>
      <c r="C5" s="7" t="n">
        <v>32.4</v>
      </c>
      <c r="D5" s="7" t="n">
        <v>20.1</v>
      </c>
    </row>
    <row r="6" spans="1:5">
      <c r="A6" s="4" t="s">
        <v>169</v>
      </c>
      <c r="E6" s="8" t="n">
        <v>8.800000000000001</v>
      </c>
    </row>
    <row r="7" spans="1:5">
      <c r="A7" s="4" t="s">
        <v>519</v>
      </c>
    </row>
    <row r="8" spans="1:5">
      <c r="A8" s="3" t="s">
        <v>497</v>
      </c>
    </row>
    <row r="9" spans="1:5">
      <c r="A9" s="4" t="s">
        <v>42</v>
      </c>
      <c r="E9" s="5" t="n">
        <v>159</v>
      </c>
    </row>
    <row r="10" spans="1:5">
      <c r="A10" s="4" t="s">
        <v>537</v>
      </c>
      <c r="E10" s="8" t="n">
        <v>77.7</v>
      </c>
    </row>
    <row r="11" spans="1:5">
      <c r="A11" s="4" t="s">
        <v>536</v>
      </c>
      <c r="E11" s="8" t="n">
        <v>1.5</v>
      </c>
    </row>
    <row r="12" spans="1:5">
      <c r="A12" s="4" t="s">
        <v>132</v>
      </c>
      <c r="E12" s="8" t="n">
        <v>96.09999999999999</v>
      </c>
    </row>
    <row r="13" spans="1:5">
      <c r="A13" s="4" t="s">
        <v>169</v>
      </c>
      <c r="E13" s="8" t="n">
        <v>8.800000000000001</v>
      </c>
    </row>
    <row r="14" spans="1:5">
      <c r="A14" s="4" t="s">
        <v>538</v>
      </c>
      <c r="E14" s="6" t="n">
        <v>-4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5</v>
      </c>
      <c r="C2" s="2" t="s">
        <v>36</v>
      </c>
    </row>
    <row r="3" spans="1:3">
      <c r="A3" s="3" t="s">
        <v>497</v>
      </c>
    </row>
    <row r="4" spans="1:3">
      <c r="A4" s="4" t="s">
        <v>540</v>
      </c>
      <c r="B4" s="7" t="n">
        <v>279.5</v>
      </c>
      <c r="C4" s="6" t="n">
        <v>98</v>
      </c>
    </row>
    <row r="5" spans="1:3">
      <c r="A5" s="4" t="s">
        <v>541</v>
      </c>
      <c r="B5" s="7" t="n">
        <v>159.4</v>
      </c>
      <c r="C5" s="6" t="n">
        <v>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9"/>
    <col customWidth="1" max="5" min="5" width="21"/>
  </cols>
  <sheetData>
    <row r="1" spans="1:5">
      <c r="A1" s="1" t="s">
        <v>542</v>
      </c>
      <c r="B1" s="2" t="s">
        <v>543</v>
      </c>
      <c r="C1" s="2" t="s">
        <v>544</v>
      </c>
      <c r="D1" s="2" t="s">
        <v>545</v>
      </c>
      <c r="E1" s="2" t="s">
        <v>546</v>
      </c>
    </row>
    <row r="2" spans="1:5">
      <c r="A2" s="3" t="s">
        <v>547</v>
      </c>
    </row>
    <row r="3" spans="1:5">
      <c r="A3" s="4" t="s">
        <v>548</v>
      </c>
      <c r="D3" s="7" t="n">
        <v>2.7</v>
      </c>
    </row>
    <row r="4" spans="1:5">
      <c r="A4" s="4" t="s">
        <v>549</v>
      </c>
    </row>
    <row r="5" spans="1:5">
      <c r="A5" s="3" t="s">
        <v>547</v>
      </c>
    </row>
    <row r="6" spans="1:5">
      <c r="A6" s="4" t="s">
        <v>550</v>
      </c>
      <c r="E6" s="7" t="n">
        <v>59.2</v>
      </c>
    </row>
    <row r="7" spans="1:5">
      <c r="A7" s="4" t="s">
        <v>551</v>
      </c>
      <c r="D7" s="8" t="n">
        <v>22.4</v>
      </c>
    </row>
    <row r="8" spans="1:5">
      <c r="A8" s="4" t="s">
        <v>552</v>
      </c>
      <c r="D8" s="8" t="n">
        <v>1.8</v>
      </c>
    </row>
    <row r="9" spans="1:5">
      <c r="A9" s="4" t="s">
        <v>553</v>
      </c>
    </row>
    <row r="10" spans="1:5">
      <c r="A10" s="3" t="s">
        <v>547</v>
      </c>
    </row>
    <row r="11" spans="1:5">
      <c r="A11" s="4" t="s">
        <v>554</v>
      </c>
      <c r="D11" s="7" t="n">
        <v>13.7</v>
      </c>
    </row>
    <row r="12" spans="1:5">
      <c r="A12" s="4" t="s">
        <v>555</v>
      </c>
      <c r="D12" s="5" t="n">
        <v>5</v>
      </c>
    </row>
    <row r="13" spans="1:5">
      <c r="A13" s="4" t="s">
        <v>556</v>
      </c>
      <c r="D13" s="7" t="n">
        <v>11.9</v>
      </c>
    </row>
    <row r="14" spans="1:5">
      <c r="A14" s="4" t="s">
        <v>557</v>
      </c>
    </row>
    <row r="15" spans="1:5">
      <c r="A15" s="3" t="s">
        <v>547</v>
      </c>
    </row>
    <row r="16" spans="1:5">
      <c r="A16" s="4" t="s">
        <v>554</v>
      </c>
      <c r="B16" s="6" t="n">
        <v>60</v>
      </c>
    </row>
    <row r="17" spans="1:5">
      <c r="A17" s="4" t="s">
        <v>558</v>
      </c>
      <c r="B17" s="8" t="n">
        <v>43.9</v>
      </c>
    </row>
    <row r="18" spans="1:5">
      <c r="A18" s="4" t="s">
        <v>559</v>
      </c>
      <c r="B18" s="7" t="n">
        <v>4.9</v>
      </c>
    </row>
    <row r="19" spans="1:5">
      <c r="A19" s="4" t="s">
        <v>560</v>
      </c>
      <c r="C19" s="7"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562</v>
      </c>
      <c r="D2" s="2" t="s">
        <v>35</v>
      </c>
    </row>
    <row r="3" spans="1:4">
      <c r="A3" s="3" t="s">
        <v>563</v>
      </c>
    </row>
    <row r="4" spans="1:4">
      <c r="A4" s="4" t="s">
        <v>105</v>
      </c>
      <c r="B4" s="7" t="n">
        <v>-2225.7</v>
      </c>
      <c r="D4" s="7" t="n">
        <v>-2225.7</v>
      </c>
    </row>
    <row r="5" spans="1:4">
      <c r="A5" s="4" t="s">
        <v>564</v>
      </c>
    </row>
    <row r="6" spans="1:4">
      <c r="A6" s="3" t="s">
        <v>563</v>
      </c>
    </row>
    <row r="7" spans="1:4">
      <c r="A7" s="4" t="s">
        <v>565</v>
      </c>
      <c r="B7" s="8" t="n">
        <v>23.5</v>
      </c>
    </row>
    <row r="8" spans="1:4">
      <c r="A8" s="4" t="s">
        <v>566</v>
      </c>
      <c r="B8" s="6" t="n">
        <v>4</v>
      </c>
    </row>
    <row r="9" spans="1:4">
      <c r="A9" s="4" t="s">
        <v>567</v>
      </c>
      <c r="B9" s="4" t="s">
        <v>568</v>
      </c>
    </row>
    <row r="10" spans="1:4">
      <c r="A10" s="4" t="s">
        <v>569</v>
      </c>
      <c r="B10" s="4" t="s">
        <v>568</v>
      </c>
    </row>
    <row r="11" spans="1:4">
      <c r="A11" s="4" t="s">
        <v>570</v>
      </c>
    </row>
    <row r="12" spans="1:4">
      <c r="A12" s="3" t="s">
        <v>563</v>
      </c>
    </row>
    <row r="13" spans="1:4">
      <c r="A13" s="4" t="s">
        <v>105</v>
      </c>
      <c r="C13" s="7" t="n">
        <v>1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572</v>
      </c>
    </row>
    <row r="4" spans="1:4">
      <c r="A4" s="4" t="s">
        <v>37</v>
      </c>
      <c r="B4" s="7" t="n">
        <v>6800.2</v>
      </c>
      <c r="C4" s="7" t="n">
        <v>6939.6</v>
      </c>
      <c r="D4" s="6" t="n">
        <v>6833</v>
      </c>
    </row>
    <row r="5" spans="1:4">
      <c r="A5" s="4" t="s">
        <v>573</v>
      </c>
    </row>
    <row r="6" spans="1:4">
      <c r="A6" s="3" t="s">
        <v>572</v>
      </c>
    </row>
    <row r="7" spans="1:4">
      <c r="A7" s="4" t="s">
        <v>37</v>
      </c>
      <c r="B7" s="8" t="n">
        <v>1935.6</v>
      </c>
      <c r="C7" s="5" t="n">
        <v>2114</v>
      </c>
      <c r="D7" s="8" t="n">
        <v>2072.5</v>
      </c>
    </row>
    <row r="8" spans="1:4">
      <c r="A8" s="4" t="s">
        <v>574</v>
      </c>
    </row>
    <row r="9" spans="1:4">
      <c r="A9" s="3" t="s">
        <v>572</v>
      </c>
    </row>
    <row r="10" spans="1:4">
      <c r="A10" s="4" t="s">
        <v>37</v>
      </c>
      <c r="B10" s="5" t="n">
        <v>672</v>
      </c>
      <c r="C10" s="8" t="n">
        <v>562.1</v>
      </c>
      <c r="D10" s="8" t="n">
        <v>459.3</v>
      </c>
    </row>
    <row r="11" spans="1:4">
      <c r="A11" s="4" t="s">
        <v>575</v>
      </c>
    </row>
    <row r="12" spans="1:4">
      <c r="A12" s="3" t="s">
        <v>572</v>
      </c>
    </row>
    <row r="13" spans="1:4">
      <c r="A13" s="4" t="s">
        <v>37</v>
      </c>
      <c r="B13" s="8" t="n">
        <v>584.2</v>
      </c>
      <c r="C13" s="8" t="n">
        <v>556.4</v>
      </c>
      <c r="D13" s="8" t="n">
        <v>561.3</v>
      </c>
    </row>
    <row r="14" spans="1:4">
      <c r="A14" s="4" t="s">
        <v>576</v>
      </c>
    </row>
    <row r="15" spans="1:4">
      <c r="A15" s="3" t="s">
        <v>572</v>
      </c>
    </row>
    <row r="16" spans="1:4">
      <c r="A16" s="4" t="s">
        <v>37</v>
      </c>
      <c r="B16" s="8" t="n">
        <v>581.6</v>
      </c>
      <c r="C16" s="8" t="n">
        <v>545.7</v>
      </c>
      <c r="D16" s="8" t="n">
        <v>537.4</v>
      </c>
    </row>
    <row r="17" spans="1:4">
      <c r="A17" s="4" t="s">
        <v>577</v>
      </c>
    </row>
    <row r="18" spans="1:4">
      <c r="A18" s="3" t="s">
        <v>572</v>
      </c>
    </row>
    <row r="19" spans="1:4">
      <c r="A19" s="4" t="s">
        <v>37</v>
      </c>
      <c r="B19" s="8" t="n">
        <v>481.4</v>
      </c>
      <c r="C19" s="8" t="n">
        <v>470.4</v>
      </c>
      <c r="D19" s="8" t="n">
        <v>472.1</v>
      </c>
    </row>
    <row r="20" spans="1:4">
      <c r="A20" s="4" t="s">
        <v>578</v>
      </c>
    </row>
    <row r="21" spans="1:4">
      <c r="A21" s="3" t="s">
        <v>572</v>
      </c>
    </row>
    <row r="22" spans="1:4">
      <c r="A22" s="4" t="s">
        <v>37</v>
      </c>
      <c r="B22" s="8" t="n">
        <v>474.4</v>
      </c>
      <c r="C22" s="5" t="n">
        <v>478</v>
      </c>
      <c r="D22" s="8" t="n">
        <v>471.9</v>
      </c>
    </row>
    <row r="23" spans="1:4">
      <c r="A23" s="4" t="s">
        <v>579</v>
      </c>
    </row>
    <row r="24" spans="1:4">
      <c r="A24" s="3" t="s">
        <v>572</v>
      </c>
    </row>
    <row r="25" spans="1:4">
      <c r="A25" s="4" t="s">
        <v>37</v>
      </c>
      <c r="B25" s="5" t="n">
        <v>321</v>
      </c>
      <c r="C25" s="8" t="n">
        <v>314.9</v>
      </c>
      <c r="D25" s="8" t="n">
        <v>321.7</v>
      </c>
    </row>
    <row r="26" spans="1:4">
      <c r="A26" s="4" t="s">
        <v>580</v>
      </c>
    </row>
    <row r="27" spans="1:4">
      <c r="A27" s="3" t="s">
        <v>572</v>
      </c>
    </row>
    <row r="28" spans="1:4">
      <c r="A28" s="4" t="s">
        <v>37</v>
      </c>
      <c r="B28" s="8" t="n">
        <v>267.5</v>
      </c>
      <c r="C28" s="8" t="n">
        <v>284.5</v>
      </c>
      <c r="D28" s="8" t="n">
        <v>329.2</v>
      </c>
    </row>
    <row r="29" spans="1:4">
      <c r="A29" s="4" t="s">
        <v>63</v>
      </c>
    </row>
    <row r="30" spans="1:4">
      <c r="A30" s="3" t="s">
        <v>572</v>
      </c>
    </row>
    <row r="31" spans="1:4">
      <c r="A31" s="4" t="s">
        <v>37</v>
      </c>
      <c r="B31" s="8" t="n">
        <v>5317.7</v>
      </c>
      <c r="C31" s="5" t="n">
        <v>5326</v>
      </c>
      <c r="D31" s="8" t="n">
        <v>5225.4</v>
      </c>
    </row>
    <row r="32" spans="1:4">
      <c r="A32" s="4" t="s">
        <v>581</v>
      </c>
    </row>
    <row r="33" spans="1:4">
      <c r="A33" s="3" t="s">
        <v>572</v>
      </c>
    </row>
    <row r="34" spans="1:4">
      <c r="A34" s="4" t="s">
        <v>37</v>
      </c>
      <c r="B34" s="8" t="n">
        <v>1109.3</v>
      </c>
      <c r="C34" s="8" t="n">
        <v>1238.2</v>
      </c>
      <c r="D34" s="8" t="n">
        <v>1236.1</v>
      </c>
    </row>
    <row r="35" spans="1:4">
      <c r="A35" s="4" t="s">
        <v>582</v>
      </c>
    </row>
    <row r="36" spans="1:4">
      <c r="A36" s="3" t="s">
        <v>572</v>
      </c>
    </row>
    <row r="37" spans="1:4">
      <c r="A37" s="4" t="s">
        <v>37</v>
      </c>
      <c r="B37" s="8" t="n">
        <v>248.1</v>
      </c>
      <c r="C37" s="8" t="n">
        <v>222.2</v>
      </c>
      <c r="D37" s="8" t="n">
        <v>228.9</v>
      </c>
    </row>
    <row r="38" spans="1:4">
      <c r="A38" s="4" t="s">
        <v>583</v>
      </c>
    </row>
    <row r="39" spans="1:4">
      <c r="A39" s="3" t="s">
        <v>572</v>
      </c>
    </row>
    <row r="40" spans="1:4">
      <c r="A40" s="4" t="s">
        <v>37</v>
      </c>
      <c r="B40" s="8" t="n">
        <v>125.1</v>
      </c>
      <c r="C40" s="8" t="n">
        <v>153.2</v>
      </c>
      <c r="D40" s="8" t="n">
        <v>142.6</v>
      </c>
    </row>
    <row r="41" spans="1:4">
      <c r="A41" s="4" t="s">
        <v>64</v>
      </c>
    </row>
    <row r="42" spans="1:4">
      <c r="A42" s="3" t="s">
        <v>572</v>
      </c>
    </row>
    <row r="43" spans="1:4">
      <c r="A43" s="4" t="s">
        <v>37</v>
      </c>
      <c r="B43" s="7" t="n">
        <v>1482.5</v>
      </c>
      <c r="C43" s="7" t="n">
        <v>1613.6</v>
      </c>
      <c r="D43" s="7" t="n">
        <v>160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562</v>
      </c>
      <c r="D1" s="2" t="s">
        <v>35</v>
      </c>
    </row>
    <row r="2" spans="1:4">
      <c r="A2" s="3" t="s">
        <v>213</v>
      </c>
    </row>
    <row r="3" spans="1:4">
      <c r="A3" s="4" t="s">
        <v>585</v>
      </c>
      <c r="B3" s="7" t="n">
        <v>2.7</v>
      </c>
      <c r="C3" s="6" t="n">
        <v>4</v>
      </c>
    </row>
    <row r="4" spans="1:4">
      <c r="A4" s="4" t="s">
        <v>586</v>
      </c>
      <c r="B4" s="8" t="n">
        <v>16.5</v>
      </c>
      <c r="C4" s="8" t="n">
        <v>30.3</v>
      </c>
      <c r="D4" s="7" t="n">
        <v>112.4</v>
      </c>
    </row>
    <row r="5" spans="1:4">
      <c r="A5" s="4" t="s">
        <v>587</v>
      </c>
      <c r="B5" s="7" t="n">
        <v>0.6</v>
      </c>
      <c r="C5" s="7"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6</v>
      </c>
    </row>
    <row r="3" spans="1:4">
      <c r="A3" s="3" t="s">
        <v>589</v>
      </c>
    </row>
    <row r="4" spans="1:4">
      <c r="A4" s="4" t="s">
        <v>590</v>
      </c>
      <c r="B4" s="7" t="n">
        <v>12.9</v>
      </c>
      <c r="C4" s="7" t="n">
        <v>23.5</v>
      </c>
      <c r="D4" s="7" t="n">
        <v>21.9</v>
      </c>
    </row>
    <row r="5" spans="1:4">
      <c r="A5" s="4" t="s">
        <v>591</v>
      </c>
      <c r="B5" s="8" t="n">
        <v>16.6</v>
      </c>
      <c r="C5" s="8" t="n">
        <v>4.8</v>
      </c>
      <c r="D5" s="8" t="n">
        <v>3.5</v>
      </c>
    </row>
    <row r="6" spans="1:4">
      <c r="A6" s="4" t="s">
        <v>592</v>
      </c>
      <c r="B6" s="8" t="n">
        <v>29.5</v>
      </c>
      <c r="C6" s="8" t="n">
        <v>28.3</v>
      </c>
      <c r="D6" s="8" t="n">
        <v>25.4</v>
      </c>
    </row>
    <row r="7" spans="1:4">
      <c r="A7" s="4" t="s">
        <v>593</v>
      </c>
      <c r="B7" s="5" t="n">
        <v>7</v>
      </c>
      <c r="C7" s="8" t="n">
        <v>22.4</v>
      </c>
      <c r="D7" s="8" t="n">
        <v>556.6</v>
      </c>
    </row>
    <row r="8" spans="1:4">
      <c r="A8" s="4" t="s">
        <v>594</v>
      </c>
      <c r="B8" s="8" t="n">
        <v>2.3</v>
      </c>
      <c r="C8" s="8" t="n">
        <v>2.3</v>
      </c>
      <c r="D8" s="8" t="n">
        <v>2.3</v>
      </c>
    </row>
    <row r="9" spans="1:4">
      <c r="A9" s="4" t="s">
        <v>176</v>
      </c>
      <c r="B9" s="8" t="n">
        <v>38.8</v>
      </c>
      <c r="C9" s="5" t="n">
        <v>53</v>
      </c>
      <c r="D9" s="8" t="n">
        <v>584.3</v>
      </c>
    </row>
    <row r="10" spans="1:4">
      <c r="A10" s="4" t="s">
        <v>595</v>
      </c>
    </row>
    <row r="11" spans="1:4">
      <c r="A11" s="3" t="s">
        <v>589</v>
      </c>
    </row>
    <row r="12" spans="1:4">
      <c r="A12" s="4" t="s">
        <v>590</v>
      </c>
      <c r="B12" s="8" t="n">
        <v>10.1</v>
      </c>
      <c r="C12" s="8" t="n">
        <v>12.1</v>
      </c>
      <c r="D12" s="8" t="n">
        <v>11.1</v>
      </c>
    </row>
    <row r="13" spans="1:4">
      <c r="A13" s="4" t="s">
        <v>591</v>
      </c>
      <c r="B13" s="5" t="n">
        <v>9</v>
      </c>
      <c r="C13" s="8" t="n">
        <v>3.7</v>
      </c>
      <c r="D13" s="8" t="n">
        <v>3.4</v>
      </c>
    </row>
    <row r="14" spans="1:4">
      <c r="A14" s="4" t="s">
        <v>592</v>
      </c>
      <c r="B14" s="8" t="n">
        <v>19.1</v>
      </c>
      <c r="C14" s="8" t="n">
        <v>15.8</v>
      </c>
      <c r="D14" s="8" t="n">
        <v>14.5</v>
      </c>
    </row>
    <row r="15" spans="1:4">
      <c r="A15" s="4" t="s">
        <v>593</v>
      </c>
      <c r="B15" s="8" t="n">
        <v>4.8</v>
      </c>
      <c r="C15" s="8" t="n">
        <v>0.1</v>
      </c>
      <c r="D15" s="8" t="n">
        <v>384.5</v>
      </c>
    </row>
    <row r="16" spans="1:4">
      <c r="A16" s="4" t="s">
        <v>594</v>
      </c>
      <c r="B16" s="8" t="n">
        <v>1.9</v>
      </c>
      <c r="C16" s="8" t="n">
        <v>1.9</v>
      </c>
      <c r="D16" s="8" t="n">
        <v>1.9</v>
      </c>
    </row>
    <row r="17" spans="1:4">
      <c r="A17" s="4" t="s">
        <v>176</v>
      </c>
      <c r="B17" s="8" t="n">
        <v>25.8</v>
      </c>
      <c r="C17" s="8" t="n">
        <v>17.8</v>
      </c>
      <c r="D17" s="8" t="n">
        <v>400.9</v>
      </c>
    </row>
    <row r="18" spans="1:4">
      <c r="A18" s="4" t="s">
        <v>596</v>
      </c>
    </row>
    <row r="19" spans="1:4">
      <c r="A19" s="3" t="s">
        <v>589</v>
      </c>
    </row>
    <row r="20" spans="1:4">
      <c r="A20" s="4" t="s">
        <v>590</v>
      </c>
      <c r="B20" s="5" t="n">
        <v>2</v>
      </c>
      <c r="C20" s="8" t="n">
        <v>2.7</v>
      </c>
      <c r="D20" s="8" t="n">
        <v>1.7</v>
      </c>
    </row>
    <row r="21" spans="1:4">
      <c r="A21" s="4" t="s">
        <v>591</v>
      </c>
      <c r="C21" s="8" t="n">
        <v>0.3</v>
      </c>
    </row>
    <row r="22" spans="1:4">
      <c r="A22" s="4" t="s">
        <v>592</v>
      </c>
      <c r="B22" s="5" t="n">
        <v>2</v>
      </c>
      <c r="C22" s="5" t="n">
        <v>3</v>
      </c>
      <c r="D22" s="8" t="n">
        <v>1.7</v>
      </c>
    </row>
    <row r="23" spans="1:4">
      <c r="A23" s="4" t="s">
        <v>593</v>
      </c>
      <c r="B23" s="8" t="n">
        <v>1.5</v>
      </c>
      <c r="C23" s="8" t="n">
        <v>21.9</v>
      </c>
      <c r="D23" s="8" t="n">
        <v>170.9</v>
      </c>
    </row>
    <row r="24" spans="1:4">
      <c r="A24" s="4" t="s">
        <v>594</v>
      </c>
      <c r="B24" s="8" t="n">
        <v>0.4</v>
      </c>
      <c r="C24" s="8" t="n">
        <v>0.4</v>
      </c>
      <c r="D24" s="8" t="n">
        <v>0.4</v>
      </c>
    </row>
    <row r="25" spans="1:4">
      <c r="A25" s="4" t="s">
        <v>176</v>
      </c>
      <c r="B25" s="8" t="n">
        <v>3.9</v>
      </c>
      <c r="C25" s="8" t="n">
        <v>25.3</v>
      </c>
      <c r="D25" s="5" t="n">
        <v>173</v>
      </c>
    </row>
    <row r="26" spans="1:4">
      <c r="A26" s="4" t="s">
        <v>597</v>
      </c>
    </row>
    <row r="27" spans="1:4">
      <c r="A27" s="3" t="s">
        <v>589</v>
      </c>
    </row>
    <row r="28" spans="1:4">
      <c r="A28" s="4" t="s">
        <v>590</v>
      </c>
      <c r="B28" s="8" t="n">
        <v>0.8</v>
      </c>
      <c r="C28" s="8" t="n">
        <v>8.699999999999999</v>
      </c>
      <c r="D28" s="8" t="n">
        <v>9.1</v>
      </c>
    </row>
    <row r="29" spans="1:4">
      <c r="A29" s="4" t="s">
        <v>591</v>
      </c>
      <c r="B29" s="8" t="n">
        <v>7.6</v>
      </c>
      <c r="C29" s="8" t="n">
        <v>0.8</v>
      </c>
      <c r="D29" s="8" t="n">
        <v>0.1</v>
      </c>
    </row>
    <row r="30" spans="1:4">
      <c r="A30" s="4" t="s">
        <v>592</v>
      </c>
      <c r="B30" s="8" t="n">
        <v>8.4</v>
      </c>
      <c r="C30" s="8" t="n">
        <v>9.5</v>
      </c>
      <c r="D30" s="8" t="n">
        <v>9.199999999999999</v>
      </c>
    </row>
    <row r="31" spans="1:4">
      <c r="A31" s="4" t="s">
        <v>593</v>
      </c>
      <c r="B31" s="8" t="n">
        <v>0.7</v>
      </c>
      <c r="C31" s="8" t="n">
        <v>0.4</v>
      </c>
      <c r="D31" s="8" t="n">
        <v>1.2</v>
      </c>
    </row>
    <row r="32" spans="1:4">
      <c r="A32" s="4" t="s">
        <v>176</v>
      </c>
      <c r="B32" s="7" t="n">
        <v>9.1</v>
      </c>
      <c r="C32" s="7" t="n">
        <v>9.9</v>
      </c>
      <c r="D32" s="7" t="n">
        <v>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s>
  <sheetData>
    <row r="1" spans="1:4">
      <c r="A1" s="1" t="s">
        <v>598</v>
      </c>
      <c r="B1" s="2" t="s">
        <v>1</v>
      </c>
    </row>
    <row r="2" spans="1:4">
      <c r="B2" s="2" t="s">
        <v>599</v>
      </c>
      <c r="C2" s="2" t="s">
        <v>600</v>
      </c>
      <c r="D2" s="2" t="s">
        <v>601</v>
      </c>
    </row>
    <row r="3" spans="1:4">
      <c r="A3" s="3" t="s">
        <v>589</v>
      </c>
    </row>
    <row r="4" spans="1:4">
      <c r="A4" s="4" t="s">
        <v>602</v>
      </c>
      <c r="B4" s="6" t="n">
        <v>12900000</v>
      </c>
      <c r="C4" s="6" t="n">
        <v>23500000</v>
      </c>
      <c r="D4" s="6" t="n">
        <v>21900000</v>
      </c>
    </row>
    <row r="5" spans="1:4">
      <c r="A5" s="4" t="s">
        <v>603</v>
      </c>
      <c r="B5" s="5" t="n">
        <v>16600000</v>
      </c>
      <c r="C5" s="5" t="n">
        <v>4800000</v>
      </c>
      <c r="D5" s="5" t="n">
        <v>3500000</v>
      </c>
    </row>
    <row r="6" spans="1:4">
      <c r="A6" s="4" t="s">
        <v>604</v>
      </c>
      <c r="B6" s="5" t="n">
        <v>13700000</v>
      </c>
    </row>
    <row r="7" spans="1:4">
      <c r="A7" s="4" t="s">
        <v>605</v>
      </c>
      <c r="B7" s="5" t="n">
        <v>0</v>
      </c>
    </row>
    <row r="8" spans="1:4">
      <c r="A8" s="4" t="s">
        <v>606</v>
      </c>
      <c r="B8" s="5" t="n">
        <v>7000000</v>
      </c>
      <c r="C8" s="5" t="n">
        <v>22400000</v>
      </c>
      <c r="D8" s="5" t="n">
        <v>556600000</v>
      </c>
    </row>
    <row r="9" spans="1:4">
      <c r="A9" s="4" t="s">
        <v>607</v>
      </c>
      <c r="C9" s="5" t="n">
        <v>21300000</v>
      </c>
    </row>
    <row r="10" spans="1:4">
      <c r="A10" s="4" t="s">
        <v>608</v>
      </c>
    </row>
    <row r="11" spans="1:4">
      <c r="A11" s="3" t="s">
        <v>589</v>
      </c>
    </row>
    <row r="12" spans="1:4">
      <c r="A12" s="4" t="s">
        <v>609</v>
      </c>
      <c r="B12" s="6" t="n">
        <v>6700000</v>
      </c>
      <c r="D12" s="5" t="n">
        <v>900000</v>
      </c>
    </row>
    <row r="13" spans="1:4">
      <c r="A13" s="4" t="s">
        <v>610</v>
      </c>
      <c r="B13" s="5" t="n">
        <v>4</v>
      </c>
    </row>
    <row r="14" spans="1:4">
      <c r="A14" s="4" t="s">
        <v>607</v>
      </c>
      <c r="D14" s="6" t="n">
        <v>527800000</v>
      </c>
    </row>
    <row r="15" spans="1:4">
      <c r="A15" s="4" t="s">
        <v>611</v>
      </c>
      <c r="D15" s="5" t="n">
        <v>2</v>
      </c>
    </row>
    <row r="16" spans="1:4">
      <c r="A16" s="4" t="s">
        <v>612</v>
      </c>
    </row>
    <row r="17" spans="1:4">
      <c r="A17" s="3" t="s">
        <v>589</v>
      </c>
    </row>
    <row r="18" spans="1:4">
      <c r="A18" s="4" t="s">
        <v>613</v>
      </c>
      <c r="D18" s="6" t="n">
        <v>29700000</v>
      </c>
    </row>
    <row r="19" spans="1:4">
      <c r="A19" s="4" t="s">
        <v>614</v>
      </c>
    </row>
    <row r="20" spans="1:4">
      <c r="A20" s="3" t="s">
        <v>589</v>
      </c>
    </row>
    <row r="21" spans="1:4">
      <c r="A21" s="4" t="s">
        <v>609</v>
      </c>
      <c r="D21" s="5" t="n">
        <v>900000</v>
      </c>
    </row>
    <row r="22" spans="1:4">
      <c r="A22" s="4" t="s">
        <v>607</v>
      </c>
      <c r="C22" s="6" t="n">
        <v>21300000</v>
      </c>
      <c r="D22" s="5" t="n">
        <v>527800000</v>
      </c>
    </row>
    <row r="23" spans="1:4">
      <c r="A23" s="4" t="s">
        <v>615</v>
      </c>
    </row>
    <row r="24" spans="1:4">
      <c r="A24" s="3" t="s">
        <v>589</v>
      </c>
    </row>
    <row r="25" spans="1:4">
      <c r="A25" s="4" t="s">
        <v>613</v>
      </c>
      <c r="D25" s="6" t="n">
        <v>29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2</v>
      </c>
      <c r="B4" s="7" t="n">
        <v>-9.6</v>
      </c>
      <c r="C4" s="7" t="n">
        <v>-33.2</v>
      </c>
      <c r="D4" s="7" t="n">
        <v>-494.6</v>
      </c>
    </row>
    <row r="5" spans="1:4">
      <c r="A5" s="3" t="s">
        <v>124</v>
      </c>
    </row>
    <row r="6" spans="1:4">
      <c r="A6" s="4" t="s">
        <v>125</v>
      </c>
      <c r="B6" s="8" t="n">
        <v>13.9</v>
      </c>
      <c r="C6" s="8" t="n">
        <v>22.4</v>
      </c>
      <c r="D6" s="8" t="n">
        <v>558.3</v>
      </c>
    </row>
    <row r="7" spans="1:4">
      <c r="A7" s="4" t="s">
        <v>42</v>
      </c>
      <c r="B7" s="8" t="n">
        <v>181.4</v>
      </c>
      <c r="C7" s="8" t="n">
        <v>191.4</v>
      </c>
      <c r="D7" s="8" t="n">
        <v>363.2</v>
      </c>
    </row>
    <row r="8" spans="1:4">
      <c r="A8" s="4" t="s">
        <v>126</v>
      </c>
      <c r="B8" s="8" t="n">
        <v>13.3</v>
      </c>
      <c r="C8" s="8" t="n">
        <v>3.2</v>
      </c>
      <c r="D8" s="8" t="n">
        <v>22.7</v>
      </c>
    </row>
    <row r="9" spans="1:4">
      <c r="A9" s="4" t="s">
        <v>127</v>
      </c>
      <c r="B9" s="8" t="n">
        <v>8.6</v>
      </c>
      <c r="C9" s="8" t="n">
        <v>8.4</v>
      </c>
      <c r="D9" s="8" t="n">
        <v>12.9</v>
      </c>
    </row>
    <row r="10" spans="1:4">
      <c r="A10" s="4" t="s">
        <v>128</v>
      </c>
      <c r="B10" s="8" t="n">
        <v>2.7</v>
      </c>
      <c r="C10" s="8" t="n">
        <v>21.2</v>
      </c>
      <c r="D10" s="8" t="n">
        <v>-57.6</v>
      </c>
    </row>
    <row r="11" spans="1:4">
      <c r="A11" s="4" t="s">
        <v>129</v>
      </c>
      <c r="B11" s="8" t="n">
        <v>-4.8</v>
      </c>
      <c r="C11" s="8" t="n">
        <v>-2.8</v>
      </c>
      <c r="D11" s="8" t="n">
        <v>-3.6</v>
      </c>
    </row>
    <row r="12" spans="1:4">
      <c r="A12" s="4" t="s">
        <v>130</v>
      </c>
      <c r="B12" s="8" t="n">
        <v>-14.9</v>
      </c>
      <c r="C12" s="8" t="n">
        <v>-2.8</v>
      </c>
      <c r="D12" s="8" t="n">
        <v>-11.4</v>
      </c>
    </row>
    <row r="13" spans="1:4">
      <c r="A13" s="4" t="s">
        <v>131</v>
      </c>
      <c r="C13" s="8" t="n">
        <v>-42.4</v>
      </c>
    </row>
    <row r="14" spans="1:4">
      <c r="A14" s="4" t="s">
        <v>132</v>
      </c>
      <c r="B14" s="8" t="n">
        <v>32.4</v>
      </c>
      <c r="C14" s="8" t="n">
        <v>20.1</v>
      </c>
      <c r="D14" s="8" t="n">
        <v>96.09999999999999</v>
      </c>
    </row>
    <row r="15" spans="1:4">
      <c r="A15" s="4" t="s">
        <v>133</v>
      </c>
      <c r="B15" s="8" t="n">
        <v>-22.5</v>
      </c>
      <c r="C15" s="8" t="n">
        <v>-14.7</v>
      </c>
      <c r="D15" s="8" t="n">
        <v>-59.8</v>
      </c>
    </row>
    <row r="16" spans="1:4">
      <c r="A16" s="4" t="s">
        <v>134</v>
      </c>
      <c r="B16" s="8" t="n">
        <v>1.9</v>
      </c>
      <c r="C16" s="8" t="n">
        <v>1.6</v>
      </c>
      <c r="D16" s="8" t="n">
        <v>79.3</v>
      </c>
    </row>
    <row r="17" spans="1:4">
      <c r="A17" s="4" t="s">
        <v>135</v>
      </c>
      <c r="B17" s="8" t="n">
        <v>9.199999999999999</v>
      </c>
      <c r="C17" s="8" t="n">
        <v>19.7</v>
      </c>
      <c r="D17" s="5" t="n">
        <v>19</v>
      </c>
    </row>
    <row r="18" spans="1:4">
      <c r="A18" s="3" t="s">
        <v>136</v>
      </c>
    </row>
    <row r="19" spans="1:4">
      <c r="A19" s="4" t="s">
        <v>137</v>
      </c>
      <c r="B19" s="5" t="n">
        <v>48</v>
      </c>
      <c r="C19" s="8" t="n">
        <v>-57.3</v>
      </c>
      <c r="D19" s="5" t="n">
        <v>-223</v>
      </c>
    </row>
    <row r="20" spans="1:4">
      <c r="A20" s="4" t="s">
        <v>138</v>
      </c>
      <c r="B20" s="5" t="n">
        <v>15</v>
      </c>
      <c r="C20" s="8" t="n">
        <v>-20.1</v>
      </c>
      <c r="D20" s="8" t="n">
        <v>-40.3</v>
      </c>
    </row>
    <row r="21" spans="1:4">
      <c r="A21" s="4" t="s">
        <v>80</v>
      </c>
      <c r="B21" s="8" t="n">
        <v>0.9</v>
      </c>
      <c r="C21" s="8" t="n">
        <v>3.7</v>
      </c>
      <c r="D21" s="8" t="n">
        <v>2.7</v>
      </c>
    </row>
    <row r="22" spans="1:4">
      <c r="A22" s="4" t="s">
        <v>89</v>
      </c>
      <c r="B22" s="8" t="n">
        <v>-68.7</v>
      </c>
      <c r="C22" s="8" t="n">
        <v>71.2</v>
      </c>
      <c r="D22" s="8" t="n">
        <v>-20.6</v>
      </c>
    </row>
    <row r="23" spans="1:4">
      <c r="A23" s="4" t="s">
        <v>139</v>
      </c>
      <c r="B23" s="8" t="n">
        <v>55.2</v>
      </c>
      <c r="C23" s="8" t="n">
        <v>87.40000000000001</v>
      </c>
      <c r="D23" s="8" t="n">
        <v>-53.7</v>
      </c>
    </row>
    <row r="24" spans="1:4">
      <c r="A24" s="4" t="s">
        <v>140</v>
      </c>
      <c r="B24" s="8" t="n">
        <v>-40.6</v>
      </c>
      <c r="C24" s="8" t="n">
        <v>-42.7</v>
      </c>
      <c r="D24" s="8" t="n">
        <v>-39.9</v>
      </c>
    </row>
    <row r="25" spans="1:4">
      <c r="A25" s="4" t="s">
        <v>141</v>
      </c>
      <c r="B25" s="8" t="n">
        <v>-17.9</v>
      </c>
      <c r="C25" s="8" t="n">
        <v>-16.4</v>
      </c>
      <c r="D25" s="8" t="n">
        <v>-22.5</v>
      </c>
    </row>
    <row r="26" spans="1:4">
      <c r="A26" s="4" t="s">
        <v>142</v>
      </c>
      <c r="B26" s="8" t="n">
        <v>203.5</v>
      </c>
      <c r="C26" s="8" t="n">
        <v>217.9</v>
      </c>
      <c r="D26" s="8" t="n">
        <v>127.2</v>
      </c>
    </row>
    <row r="27" spans="1:4">
      <c r="A27" s="3" t="s">
        <v>143</v>
      </c>
    </row>
    <row r="28" spans="1:4">
      <c r="A28" s="4" t="s">
        <v>144</v>
      </c>
      <c r="B28" s="8" t="n">
        <v>-104.4</v>
      </c>
      <c r="C28" s="8" t="n">
        <v>-108.5</v>
      </c>
      <c r="D28" s="8" t="n">
        <v>-172.1</v>
      </c>
    </row>
    <row r="29" spans="1:4">
      <c r="A29" s="4" t="s">
        <v>145</v>
      </c>
      <c r="D29" s="8" t="n">
        <v>-48.1</v>
      </c>
    </row>
    <row r="30" spans="1:4">
      <c r="A30" s="4" t="s">
        <v>146</v>
      </c>
      <c r="B30" s="8" t="n">
        <v>44.1</v>
      </c>
      <c r="D30" s="8" t="n">
        <v>13.7</v>
      </c>
    </row>
    <row r="31" spans="1:4">
      <c r="A31" s="4" t="s">
        <v>147</v>
      </c>
      <c r="B31" s="8" t="n">
        <v>54.5</v>
      </c>
      <c r="C31" s="8" t="n">
        <v>140.4</v>
      </c>
      <c r="D31" s="8" t="n">
        <v>3.8</v>
      </c>
    </row>
    <row r="32" spans="1:4">
      <c r="A32" s="4" t="s">
        <v>148</v>
      </c>
      <c r="B32" s="8" t="n">
        <v>-1.6</v>
      </c>
      <c r="C32" s="8" t="n">
        <v>-7.2</v>
      </c>
      <c r="D32" s="8" t="n">
        <v>2.1</v>
      </c>
    </row>
    <row r="33" spans="1:4">
      <c r="A33" s="4" t="s">
        <v>149</v>
      </c>
      <c r="B33" s="8" t="n">
        <v>-7.4</v>
      </c>
      <c r="C33" s="8" t="n">
        <v>24.7</v>
      </c>
      <c r="D33" s="8" t="n">
        <v>-200.6</v>
      </c>
    </row>
    <row r="34" spans="1:4">
      <c r="A34" s="3" t="s">
        <v>150</v>
      </c>
    </row>
    <row r="35" spans="1:4">
      <c r="A35" s="4" t="s">
        <v>151</v>
      </c>
      <c r="B35" s="8" t="n">
        <v>544.5</v>
      </c>
      <c r="D35" s="5" t="n">
        <v>1164</v>
      </c>
    </row>
    <row r="36" spans="1:4">
      <c r="A36" s="4" t="s">
        <v>152</v>
      </c>
      <c r="B36" s="8" t="n">
        <v>94.5</v>
      </c>
      <c r="C36" s="8" t="n">
        <v>20.7</v>
      </c>
      <c r="D36" s="8" t="n">
        <v>9.199999999999999</v>
      </c>
    </row>
    <row r="37" spans="1:4">
      <c r="A37" s="4" t="s">
        <v>153</v>
      </c>
      <c r="B37" s="8" t="n">
        <v>-62.4</v>
      </c>
      <c r="C37" s="5" t="n">
        <v>-17</v>
      </c>
      <c r="D37" s="8" t="n">
        <v>-26.7</v>
      </c>
    </row>
    <row r="38" spans="1:4">
      <c r="A38" s="4" t="s">
        <v>154</v>
      </c>
      <c r="B38" s="8" t="n">
        <v>-460.7</v>
      </c>
      <c r="C38" s="8" t="n">
        <v>-201.6</v>
      </c>
      <c r="D38" s="8" t="n">
        <v>-1013.2</v>
      </c>
    </row>
    <row r="39" spans="1:4">
      <c r="A39" s="4" t="s">
        <v>155</v>
      </c>
      <c r="B39" s="8" t="n">
        <v>1246.1</v>
      </c>
      <c r="C39" s="5" t="n">
        <v>1437</v>
      </c>
      <c r="D39" s="5" t="n">
        <v>850</v>
      </c>
    </row>
    <row r="40" spans="1:4">
      <c r="A40" s="4" t="s">
        <v>156</v>
      </c>
      <c r="B40" s="8" t="n">
        <v>-1403.1</v>
      </c>
      <c r="C40" s="5" t="n">
        <v>-1406</v>
      </c>
      <c r="D40" s="5" t="n">
        <v>-665</v>
      </c>
    </row>
    <row r="41" spans="1:4">
      <c r="A41" s="4" t="s">
        <v>157</v>
      </c>
      <c r="B41" s="8" t="n">
        <v>-10.6</v>
      </c>
      <c r="C41" s="8" t="n">
        <v>-5.9</v>
      </c>
      <c r="D41" s="8" t="n">
        <v>-37.5</v>
      </c>
    </row>
    <row r="42" spans="1:4">
      <c r="A42" s="4" t="s">
        <v>158</v>
      </c>
      <c r="B42" s="8" t="n">
        <v>-23.9</v>
      </c>
      <c r="C42" s="8" t="n">
        <v>-39.2</v>
      </c>
      <c r="D42" s="5" t="n">
        <v>-173</v>
      </c>
    </row>
    <row r="43" spans="1:4">
      <c r="A43" s="4" t="s">
        <v>159</v>
      </c>
      <c r="C43" s="5" t="n">
        <v>-78</v>
      </c>
      <c r="D43" s="8" t="n">
        <v>-85.90000000000001</v>
      </c>
    </row>
    <row r="44" spans="1:4">
      <c r="A44" s="4" t="s">
        <v>160</v>
      </c>
      <c r="B44" s="8" t="n">
        <v>-0.9</v>
      </c>
      <c r="C44" s="8" t="n">
        <v>-2.2</v>
      </c>
      <c r="D44" s="8" t="n">
        <v>-7.6</v>
      </c>
    </row>
    <row r="45" spans="1:4">
      <c r="A45" s="4" t="s">
        <v>161</v>
      </c>
      <c r="B45" s="8" t="n">
        <v>-0.7</v>
      </c>
      <c r="C45" s="8" t="n">
        <v>-2.1</v>
      </c>
      <c r="D45" s="8" t="n">
        <v>5.6</v>
      </c>
    </row>
    <row r="46" spans="1:4">
      <c r="A46" s="4" t="s">
        <v>162</v>
      </c>
      <c r="B46" s="8" t="n">
        <v>-77.2</v>
      </c>
      <c r="C46" s="8" t="n">
        <v>-294.3</v>
      </c>
      <c r="D46" s="8" t="n">
        <v>19.9</v>
      </c>
    </row>
    <row r="47" spans="1:4">
      <c r="A47" s="4" t="s">
        <v>163</v>
      </c>
      <c r="B47" s="8" t="n">
        <v>-16.8</v>
      </c>
      <c r="C47" s="8" t="n">
        <v>17.3</v>
      </c>
      <c r="D47" s="8" t="n">
        <v>-16.5</v>
      </c>
    </row>
    <row r="48" spans="1:4">
      <c r="A48" s="4" t="s">
        <v>164</v>
      </c>
      <c r="B48" s="8" t="n">
        <v>102.1</v>
      </c>
      <c r="C48" s="8" t="n">
        <v>-34.4</v>
      </c>
      <c r="D48" s="5" t="n">
        <v>-70</v>
      </c>
    </row>
    <row r="49" spans="1:4">
      <c r="A49" s="4" t="s">
        <v>165</v>
      </c>
      <c r="B49" s="8" t="n">
        <v>301.5</v>
      </c>
      <c r="C49" s="8" t="n">
        <v>335.9</v>
      </c>
      <c r="D49" s="8" t="n">
        <v>405.9</v>
      </c>
    </row>
    <row r="50" spans="1:4">
      <c r="A50" s="4" t="s">
        <v>166</v>
      </c>
      <c r="B50" s="7" t="n">
        <v>403.6</v>
      </c>
      <c r="C50" s="8" t="n">
        <v>301.5</v>
      </c>
      <c r="D50" s="8" t="n">
        <v>335.9</v>
      </c>
    </row>
    <row r="51" spans="1:4">
      <c r="A51" s="3" t="s">
        <v>167</v>
      </c>
    </row>
    <row r="52" spans="1:4">
      <c r="A52" s="4" t="s">
        <v>168</v>
      </c>
      <c r="C52" s="7" t="n">
        <v>132.9</v>
      </c>
    </row>
    <row r="53" spans="1:4">
      <c r="A53" s="4" t="s">
        <v>169</v>
      </c>
      <c r="D53" s="8" t="n">
        <v>8.800000000000001</v>
      </c>
    </row>
    <row r="54" spans="1:4">
      <c r="A54" s="4" t="s">
        <v>170</v>
      </c>
      <c r="D54" s="6"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36</v>
      </c>
    </row>
    <row r="3" spans="1:4">
      <c r="A3" s="3" t="s">
        <v>589</v>
      </c>
    </row>
    <row r="4" spans="1:4">
      <c r="A4" s="4" t="s">
        <v>617</v>
      </c>
      <c r="B4" s="7" t="n">
        <v>2.3</v>
      </c>
      <c r="C4" s="7" t="n">
        <v>2.3</v>
      </c>
      <c r="D4" s="7" t="n">
        <v>2.3</v>
      </c>
    </row>
    <row r="5" spans="1:4">
      <c r="A5" s="4" t="s">
        <v>140</v>
      </c>
      <c r="B5" s="8" t="n">
        <v>347.4</v>
      </c>
      <c r="C5" s="8" t="n">
        <v>447.5</v>
      </c>
    </row>
    <row r="6" spans="1:4">
      <c r="A6" s="4" t="s">
        <v>97</v>
      </c>
      <c r="B6" s="8" t="n">
        <v>203.2</v>
      </c>
      <c r="C6" s="8" t="n">
        <v>180.2</v>
      </c>
    </row>
    <row r="7" spans="1:4">
      <c r="A7" s="4" t="s">
        <v>618</v>
      </c>
    </row>
    <row r="8" spans="1:4">
      <c r="A8" s="3" t="s">
        <v>589</v>
      </c>
    </row>
    <row r="9" spans="1:4">
      <c r="A9" s="4" t="s">
        <v>619</v>
      </c>
      <c r="B9" s="8" t="n">
        <v>5.1</v>
      </c>
      <c r="C9" s="8" t="n">
        <v>5.1</v>
      </c>
    </row>
    <row r="10" spans="1:4">
      <c r="A10" s="4" t="s">
        <v>620</v>
      </c>
    </row>
    <row r="11" spans="1:4">
      <c r="A11" s="3" t="s">
        <v>589</v>
      </c>
    </row>
    <row r="12" spans="1:4">
      <c r="A12" s="4" t="s">
        <v>140</v>
      </c>
      <c r="B12" s="8" t="n">
        <v>5.1</v>
      </c>
      <c r="C12" s="8" t="n">
        <v>5.1</v>
      </c>
    </row>
    <row r="13" spans="1:4">
      <c r="A13" s="4" t="s">
        <v>97</v>
      </c>
      <c r="B13" s="7" t="n">
        <v>28.9</v>
      </c>
      <c r="C13" s="7" t="n">
        <v>3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589</v>
      </c>
    </row>
    <row r="4" spans="1:4">
      <c r="A4" s="4" t="s">
        <v>622</v>
      </c>
      <c r="B4" s="7" t="n">
        <v>23.5</v>
      </c>
      <c r="C4" s="6" t="n">
        <v>21</v>
      </c>
    </row>
    <row r="5" spans="1:4">
      <c r="A5" s="4" t="s">
        <v>623</v>
      </c>
      <c r="B5" s="8" t="n">
        <v>29.5</v>
      </c>
      <c r="C5" s="8" t="n">
        <v>28.3</v>
      </c>
      <c r="D5" s="7" t="n">
        <v>25.4</v>
      </c>
    </row>
    <row r="6" spans="1:4">
      <c r="A6" s="4" t="s">
        <v>624</v>
      </c>
      <c r="B6" s="8" t="n">
        <v>0.9</v>
      </c>
      <c r="C6" s="8" t="n">
        <v>1.1</v>
      </c>
    </row>
    <row r="7" spans="1:4">
      <c r="A7" s="4" t="s">
        <v>625</v>
      </c>
      <c r="B7" s="8" t="n">
        <v>-32.7</v>
      </c>
      <c r="C7" s="8" t="n">
        <v>-26.9</v>
      </c>
    </row>
    <row r="8" spans="1:4">
      <c r="A8" s="4" t="s">
        <v>626</v>
      </c>
      <c r="B8" s="8" t="n">
        <v>21.2</v>
      </c>
      <c r="C8" s="8" t="n">
        <v>23.5</v>
      </c>
      <c r="D8" s="5" t="n">
        <v>21</v>
      </c>
    </row>
    <row r="9" spans="1:4">
      <c r="A9" s="4" t="s">
        <v>627</v>
      </c>
    </row>
    <row r="10" spans="1:4">
      <c r="A10" s="3" t="s">
        <v>589</v>
      </c>
    </row>
    <row r="11" spans="1:4">
      <c r="A11" s="4" t="s">
        <v>622</v>
      </c>
      <c r="B11" s="8" t="n">
        <v>9.6</v>
      </c>
      <c r="C11" s="8" t="n">
        <v>7.6</v>
      </c>
    </row>
    <row r="12" spans="1:4">
      <c r="A12" s="4" t="s">
        <v>623</v>
      </c>
      <c r="B12" s="8" t="n">
        <v>12.9</v>
      </c>
      <c r="C12" s="8" t="n">
        <v>23.5</v>
      </c>
    </row>
    <row r="13" spans="1:4">
      <c r="A13" s="4" t="s">
        <v>624</v>
      </c>
      <c r="B13" s="8" t="n">
        <v>-1.5</v>
      </c>
      <c r="C13" s="8" t="n">
        <v>0.1</v>
      </c>
    </row>
    <row r="14" spans="1:4">
      <c r="A14" s="4" t="s">
        <v>625</v>
      </c>
      <c r="B14" s="8" t="n">
        <v>-16.2</v>
      </c>
      <c r="C14" s="8" t="n">
        <v>-21.6</v>
      </c>
    </row>
    <row r="15" spans="1:4">
      <c r="A15" s="4" t="s">
        <v>626</v>
      </c>
      <c r="B15" s="8" t="n">
        <v>4.8</v>
      </c>
      <c r="C15" s="8" t="n">
        <v>9.6</v>
      </c>
      <c r="D15" s="8" t="n">
        <v>7.6</v>
      </c>
    </row>
    <row r="16" spans="1:4">
      <c r="A16" s="4" t="s">
        <v>620</v>
      </c>
    </row>
    <row r="17" spans="1:4">
      <c r="A17" s="3" t="s">
        <v>589</v>
      </c>
    </row>
    <row r="18" spans="1:4">
      <c r="A18" s="4" t="s">
        <v>622</v>
      </c>
      <c r="B18" s="5" t="n">
        <v>11</v>
      </c>
      <c r="C18" s="8" t="n">
        <v>11.8</v>
      </c>
    </row>
    <row r="19" spans="1:4">
      <c r="A19" s="4" t="s">
        <v>623</v>
      </c>
      <c r="B19" s="8" t="n">
        <v>0.7</v>
      </c>
      <c r="C19" s="8" t="n">
        <v>0.7</v>
      </c>
    </row>
    <row r="20" spans="1:4">
      <c r="A20" s="4" t="s">
        <v>625</v>
      </c>
      <c r="B20" s="8" t="n">
        <v>-1.5</v>
      </c>
      <c r="C20" s="8" t="n">
        <v>-1.5</v>
      </c>
    </row>
    <row r="21" spans="1:4">
      <c r="A21" s="4" t="s">
        <v>626</v>
      </c>
      <c r="B21" s="8" t="n">
        <v>10.2</v>
      </c>
      <c r="C21" s="5" t="n">
        <v>11</v>
      </c>
      <c r="D21" s="8" t="n">
        <v>11.8</v>
      </c>
    </row>
    <row r="22" spans="1:4">
      <c r="A22" s="4" t="s">
        <v>628</v>
      </c>
    </row>
    <row r="23" spans="1:4">
      <c r="A23" s="3" t="s">
        <v>589</v>
      </c>
    </row>
    <row r="24" spans="1:4">
      <c r="A24" s="4" t="s">
        <v>622</v>
      </c>
      <c r="B24" s="8" t="n">
        <v>2.9</v>
      </c>
      <c r="C24" s="8" t="n">
        <v>1.6</v>
      </c>
    </row>
    <row r="25" spans="1:4">
      <c r="A25" s="4" t="s">
        <v>623</v>
      </c>
      <c r="B25" s="8" t="n">
        <v>15.9</v>
      </c>
      <c r="C25" s="8" t="n">
        <v>4.1</v>
      </c>
    </row>
    <row r="26" spans="1:4">
      <c r="A26" s="4" t="s">
        <v>624</v>
      </c>
      <c r="B26" s="8" t="n">
        <v>2.4</v>
      </c>
      <c r="C26" s="5" t="n">
        <v>1</v>
      </c>
    </row>
    <row r="27" spans="1:4">
      <c r="A27" s="4" t="s">
        <v>625</v>
      </c>
      <c r="B27" s="5" t="n">
        <v>-15</v>
      </c>
      <c r="C27" s="8" t="n">
        <v>-3.8</v>
      </c>
    </row>
    <row r="28" spans="1:4">
      <c r="A28" s="4" t="s">
        <v>626</v>
      </c>
      <c r="B28" s="7" t="n">
        <v>6.2</v>
      </c>
      <c r="C28" s="7" t="n">
        <v>2.9</v>
      </c>
      <c r="D28" s="7" t="n">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216</v>
      </c>
    </row>
    <row r="3" spans="1:3">
      <c r="A3" s="4" t="s">
        <v>630</v>
      </c>
      <c r="B3" s="7" t="n">
        <v>9.1</v>
      </c>
      <c r="C3" s="7" t="n">
        <v>10.7</v>
      </c>
    </row>
    <row r="4" spans="1:3">
      <c r="A4" s="4" t="s">
        <v>631</v>
      </c>
      <c r="B4" s="7" t="n">
        <v>12.1</v>
      </c>
      <c r="C4" s="7" t="n">
        <v>1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5</v>
      </c>
      <c r="D2" s="2" t="s">
        <v>36</v>
      </c>
    </row>
    <row r="3" spans="1:4">
      <c r="A3" s="3" t="s">
        <v>633</v>
      </c>
    </row>
    <row r="4" spans="1:4">
      <c r="A4" s="4" t="s">
        <v>634</v>
      </c>
      <c r="B4" s="7" t="n">
        <v>3123.8</v>
      </c>
      <c r="C4" s="7" t="n">
        <v>3279.3</v>
      </c>
      <c r="D4" s="7" t="n">
        <v>3206.1</v>
      </c>
    </row>
    <row r="5" spans="1:4">
      <c r="A5" s="4" t="s">
        <v>635</v>
      </c>
      <c r="B5" s="8" t="n">
        <v>-2570.4</v>
      </c>
      <c r="C5" s="8" t="n">
        <v>-2690.8</v>
      </c>
      <c r="D5" s="8" t="n">
        <v>-2604.1</v>
      </c>
    </row>
    <row r="6" spans="1:4">
      <c r="A6" s="4" t="s">
        <v>275</v>
      </c>
      <c r="B6" s="8" t="n">
        <v>553.4</v>
      </c>
      <c r="C6" s="8" t="n">
        <v>588.5</v>
      </c>
      <c r="D6" s="5" t="n">
        <v>602</v>
      </c>
    </row>
    <row r="7" spans="1:4">
      <c r="A7" s="4" t="s">
        <v>636</v>
      </c>
      <c r="B7" s="8" t="n">
        <v>-32.4</v>
      </c>
    </row>
    <row r="8" spans="1:4">
      <c r="A8" s="4" t="s">
        <v>637</v>
      </c>
      <c r="B8" s="8" t="n">
        <v>-2.7</v>
      </c>
      <c r="C8" s="8" t="n">
        <v>7.8</v>
      </c>
    </row>
    <row r="9" spans="1:4">
      <c r="A9" s="4" t="s">
        <v>536</v>
      </c>
      <c r="C9" s="8" t="n">
        <v>-21.3</v>
      </c>
    </row>
    <row r="10" spans="1:4">
      <c r="A10" s="4" t="s">
        <v>608</v>
      </c>
    </row>
    <row r="11" spans="1:4">
      <c r="A11" s="3" t="s">
        <v>633</v>
      </c>
    </row>
    <row r="12" spans="1:4">
      <c r="A12" s="4" t="s">
        <v>634</v>
      </c>
      <c r="B12" s="8" t="n">
        <v>2604.3</v>
      </c>
      <c r="C12" s="8" t="n">
        <v>2759.8</v>
      </c>
      <c r="D12" s="8" t="n">
        <v>2686.6</v>
      </c>
    </row>
    <row r="13" spans="1:4">
      <c r="A13" s="4" t="s">
        <v>635</v>
      </c>
      <c r="B13" s="8" t="n">
        <v>-2316.3</v>
      </c>
      <c r="C13" s="8" t="n">
        <v>-2436.7</v>
      </c>
      <c r="D13" s="8" t="n">
        <v>-2371.3</v>
      </c>
    </row>
    <row r="14" spans="1:4">
      <c r="A14" s="4" t="s">
        <v>275</v>
      </c>
      <c r="B14" s="5" t="n">
        <v>288</v>
      </c>
      <c r="C14" s="8" t="n">
        <v>323.1</v>
      </c>
      <c r="D14" s="8" t="n">
        <v>315.3</v>
      </c>
    </row>
    <row r="15" spans="1:4">
      <c r="A15" s="4" t="s">
        <v>636</v>
      </c>
      <c r="B15" s="8" t="n">
        <v>-32.4</v>
      </c>
    </row>
    <row r="16" spans="1:4">
      <c r="A16" s="4" t="s">
        <v>637</v>
      </c>
      <c r="B16" s="8" t="n">
        <v>-2.7</v>
      </c>
      <c r="C16" s="8" t="n">
        <v>7.8</v>
      </c>
    </row>
    <row r="17" spans="1:4">
      <c r="A17" s="4" t="s">
        <v>536</v>
      </c>
      <c r="D17" s="8" t="n">
        <v>-527.8</v>
      </c>
    </row>
    <row r="18" spans="1:4">
      <c r="A18" s="4" t="s">
        <v>614</v>
      </c>
    </row>
    <row r="19" spans="1:4">
      <c r="A19" s="3" t="s">
        <v>633</v>
      </c>
    </row>
    <row r="20" spans="1:4">
      <c r="A20" s="4" t="s">
        <v>634</v>
      </c>
      <c r="B20" s="8" t="n">
        <v>519.5</v>
      </c>
      <c r="C20" s="8" t="n">
        <v>519.5</v>
      </c>
      <c r="D20" s="8" t="n">
        <v>519.5</v>
      </c>
    </row>
    <row r="21" spans="1:4">
      <c r="A21" s="4" t="s">
        <v>635</v>
      </c>
      <c r="B21" s="8" t="n">
        <v>-254.1</v>
      </c>
      <c r="C21" s="8" t="n">
        <v>-254.1</v>
      </c>
      <c r="D21" s="8" t="n">
        <v>-232.8</v>
      </c>
    </row>
    <row r="22" spans="1:4">
      <c r="A22" s="4" t="s">
        <v>275</v>
      </c>
      <c r="B22" s="7" t="n">
        <v>265.4</v>
      </c>
      <c r="C22" s="8" t="n">
        <v>265.4</v>
      </c>
      <c r="D22" s="8" t="n">
        <v>286.7</v>
      </c>
    </row>
    <row r="23" spans="1:4">
      <c r="A23" s="4" t="s">
        <v>536</v>
      </c>
      <c r="C23" s="7" t="n">
        <v>-21.3</v>
      </c>
      <c r="D23" s="7" t="n">
        <v>-52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36</v>
      </c>
    </row>
    <row r="3" spans="1:4">
      <c r="A3" s="3" t="s">
        <v>639</v>
      </c>
    </row>
    <row r="4" spans="1:4">
      <c r="A4" s="4" t="s">
        <v>640</v>
      </c>
      <c r="B4" s="7" t="n">
        <v>32.4</v>
      </c>
    </row>
    <row r="5" spans="1:4">
      <c r="A5" s="4" t="s">
        <v>641</v>
      </c>
      <c r="B5" s="8" t="n">
        <v>27.5</v>
      </c>
      <c r="C5" s="7" t="n">
        <v>28.6</v>
      </c>
      <c r="D5" s="7" t="n">
        <v>33.7</v>
      </c>
    </row>
    <row r="6" spans="1:4">
      <c r="A6" s="4" t="s">
        <v>608</v>
      </c>
    </row>
    <row r="7" spans="1:4">
      <c r="A7" s="3" t="s">
        <v>639</v>
      </c>
    </row>
    <row r="8" spans="1:4">
      <c r="A8" s="4" t="s">
        <v>640</v>
      </c>
      <c r="B8" s="8" t="n">
        <v>32.4</v>
      </c>
    </row>
    <row r="9" spans="1:4">
      <c r="A9" s="4" t="s">
        <v>557</v>
      </c>
    </row>
    <row r="10" spans="1:4">
      <c r="A10" s="3" t="s">
        <v>639</v>
      </c>
    </row>
    <row r="11" spans="1:4">
      <c r="A11" s="4" t="s">
        <v>640</v>
      </c>
      <c r="B11" s="7" t="n">
        <v>3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643</v>
      </c>
    </row>
    <row r="3" spans="1:3">
      <c r="A3" s="4" t="s">
        <v>644</v>
      </c>
      <c r="B3" s="7" t="n">
        <v>582.6</v>
      </c>
      <c r="C3" s="7" t="n">
        <v>599.1</v>
      </c>
    </row>
    <row r="4" spans="1:3">
      <c r="A4" s="4" t="s">
        <v>645</v>
      </c>
      <c r="B4" s="8" t="n">
        <v>-469.3</v>
      </c>
      <c r="C4" s="8" t="n">
        <v>-455.8</v>
      </c>
    </row>
    <row r="5" spans="1:3">
      <c r="A5" s="4" t="s">
        <v>646</v>
      </c>
      <c r="B5" s="8" t="n">
        <v>113.3</v>
      </c>
      <c r="C5" s="8" t="n">
        <v>143.3</v>
      </c>
    </row>
    <row r="6" spans="1:3">
      <c r="A6" s="4" t="s">
        <v>647</v>
      </c>
    </row>
    <row r="7" spans="1:3">
      <c r="A7" s="3" t="s">
        <v>643</v>
      </c>
    </row>
    <row r="8" spans="1:3">
      <c r="A8" s="4" t="s">
        <v>644</v>
      </c>
      <c r="B8" s="8" t="n">
        <v>520.3</v>
      </c>
      <c r="C8" s="8" t="n">
        <v>534.1</v>
      </c>
    </row>
    <row r="9" spans="1:3">
      <c r="A9" s="4" t="s">
        <v>645</v>
      </c>
      <c r="B9" s="8" t="n">
        <v>-425.5</v>
      </c>
      <c r="C9" s="8" t="n">
        <v>-412.4</v>
      </c>
    </row>
    <row r="10" spans="1:3">
      <c r="A10" s="4" t="s">
        <v>646</v>
      </c>
      <c r="B10" s="8" t="n">
        <v>94.8</v>
      </c>
      <c r="C10" s="8" t="n">
        <v>121.7</v>
      </c>
    </row>
    <row r="11" spans="1:3">
      <c r="A11" s="4" t="s">
        <v>648</v>
      </c>
    </row>
    <row r="12" spans="1:3">
      <c r="A12" s="3" t="s">
        <v>643</v>
      </c>
    </row>
    <row r="13" spans="1:3">
      <c r="A13" s="4" t="s">
        <v>644</v>
      </c>
      <c r="B13" s="5" t="n">
        <v>2</v>
      </c>
      <c r="C13" s="5" t="n">
        <v>2</v>
      </c>
    </row>
    <row r="14" spans="1:3">
      <c r="A14" s="4" t="s">
        <v>645</v>
      </c>
      <c r="B14" s="5" t="n">
        <v>-2</v>
      </c>
      <c r="C14" s="5" t="n">
        <v>-2</v>
      </c>
    </row>
    <row r="15" spans="1:3">
      <c r="A15" s="4" t="s">
        <v>649</v>
      </c>
    </row>
    <row r="16" spans="1:3">
      <c r="A16" s="3" t="s">
        <v>643</v>
      </c>
    </row>
    <row r="17" spans="1:3">
      <c r="A17" s="4" t="s">
        <v>644</v>
      </c>
      <c r="B17" s="8" t="n">
        <v>25.7</v>
      </c>
      <c r="C17" s="8" t="n">
        <v>26.2</v>
      </c>
    </row>
    <row r="18" spans="1:3">
      <c r="A18" s="4" t="s">
        <v>645</v>
      </c>
      <c r="B18" s="8" t="n">
        <v>-25.2</v>
      </c>
      <c r="C18" s="8" t="n">
        <v>-25.2</v>
      </c>
    </row>
    <row r="19" spans="1:3">
      <c r="A19" s="4" t="s">
        <v>646</v>
      </c>
      <c r="B19" s="8" t="n">
        <v>0.5</v>
      </c>
      <c r="C19" s="5" t="n">
        <v>1</v>
      </c>
    </row>
    <row r="20" spans="1:3">
      <c r="A20" s="4" t="s">
        <v>650</v>
      </c>
    </row>
    <row r="21" spans="1:3">
      <c r="A21" s="3" t="s">
        <v>643</v>
      </c>
    </row>
    <row r="22" spans="1:3">
      <c r="A22" s="4" t="s">
        <v>644</v>
      </c>
      <c r="B22" s="8" t="n">
        <v>34.6</v>
      </c>
      <c r="C22" s="8" t="n">
        <v>36.8</v>
      </c>
    </row>
    <row r="23" spans="1:3">
      <c r="A23" s="4" t="s">
        <v>645</v>
      </c>
      <c r="B23" s="8" t="n">
        <v>-16.6</v>
      </c>
      <c r="C23" s="8" t="n">
        <v>-16.2</v>
      </c>
    </row>
    <row r="24" spans="1:3">
      <c r="A24" s="4" t="s">
        <v>646</v>
      </c>
      <c r="B24" s="6" t="n">
        <v>18</v>
      </c>
      <c r="C24" s="7" t="n">
        <v>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544</v>
      </c>
    </row>
    <row r="2" spans="1:2">
      <c r="A2" s="3" t="s">
        <v>219</v>
      </c>
    </row>
    <row r="3" spans="1:2">
      <c r="A3" s="5" t="n">
        <v>2019</v>
      </c>
      <c r="B3" s="7" t="n">
        <v>23.4</v>
      </c>
    </row>
    <row r="4" spans="1:2">
      <c r="A4" s="5" t="n">
        <v>2020</v>
      </c>
      <c r="B4" s="8" t="n">
        <v>19.6</v>
      </c>
    </row>
    <row r="5" spans="1:2">
      <c r="A5" s="5" t="n">
        <v>2021</v>
      </c>
      <c r="B5" s="8" t="n">
        <v>19.4</v>
      </c>
    </row>
    <row r="6" spans="1:2">
      <c r="A6" s="5" t="n">
        <v>2022</v>
      </c>
      <c r="B6" s="8" t="n">
        <v>19.3</v>
      </c>
    </row>
    <row r="7" spans="1:2">
      <c r="A7" s="5" t="n">
        <v>2023</v>
      </c>
      <c r="B7" s="8" t="n">
        <v>19.2</v>
      </c>
    </row>
    <row r="8" spans="1:2">
      <c r="A8" s="4" t="s">
        <v>652</v>
      </c>
      <c r="B8" s="8" t="n">
        <v>12.4</v>
      </c>
    </row>
    <row r="9" spans="1:2">
      <c r="A9" s="4" t="s">
        <v>176</v>
      </c>
      <c r="B9" s="7" t="n">
        <v>11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36</v>
      </c>
    </row>
    <row r="3" spans="1:4">
      <c r="A3" s="3" t="s">
        <v>654</v>
      </c>
    </row>
    <row r="4" spans="1:4">
      <c r="A4" s="4" t="s">
        <v>655</v>
      </c>
      <c r="C4" s="7" t="n">
        <v>21.3</v>
      </c>
    </row>
    <row r="5" spans="1:4">
      <c r="A5" s="4" t="s">
        <v>656</v>
      </c>
      <c r="B5" s="7" t="n">
        <v>13.9</v>
      </c>
      <c r="C5" s="8" t="n">
        <v>22.4</v>
      </c>
      <c r="D5" s="7" t="n">
        <v>558.3</v>
      </c>
    </row>
    <row r="6" spans="1:4">
      <c r="A6" s="4" t="s">
        <v>657</v>
      </c>
      <c r="B6" s="8" t="n">
        <v>553.4</v>
      </c>
      <c r="C6" s="8" t="n">
        <v>588.5</v>
      </c>
      <c r="D6" s="5" t="n">
        <v>602</v>
      </c>
    </row>
    <row r="7" spans="1:4">
      <c r="A7" s="4" t="s">
        <v>658</v>
      </c>
    </row>
    <row r="8" spans="1:4">
      <c r="A8" s="3" t="s">
        <v>654</v>
      </c>
    </row>
    <row r="9" spans="1:4">
      <c r="A9" s="4" t="s">
        <v>659</v>
      </c>
      <c r="B9" s="8" t="n">
        <v>13.7</v>
      </c>
      <c r="C9" s="8" t="n">
        <v>1.3</v>
      </c>
      <c r="D9" s="8" t="n">
        <v>0.6</v>
      </c>
    </row>
    <row r="10" spans="1:4">
      <c r="A10" s="4" t="s">
        <v>655</v>
      </c>
      <c r="C10" s="8" t="n">
        <v>21.3</v>
      </c>
      <c r="D10" s="8" t="n">
        <v>527.8</v>
      </c>
    </row>
    <row r="11" spans="1:4">
      <c r="A11" s="4" t="s">
        <v>660</v>
      </c>
      <c r="B11" s="8" t="n">
        <v>0.2</v>
      </c>
      <c r="C11" s="8" t="n">
        <v>0.2</v>
      </c>
      <c r="D11" s="8" t="n">
        <v>29.7</v>
      </c>
    </row>
    <row r="12" spans="1:4">
      <c r="A12" s="4" t="s">
        <v>656</v>
      </c>
      <c r="B12" s="7" t="n">
        <v>13.9</v>
      </c>
      <c r="C12" s="8" t="n">
        <v>22.8</v>
      </c>
      <c r="D12" s="8" t="n">
        <v>558.1</v>
      </c>
    </row>
    <row r="13" spans="1:4">
      <c r="A13" s="4" t="s">
        <v>657</v>
      </c>
      <c r="D13" s="8" t="n">
        <v>15.2</v>
      </c>
    </row>
    <row r="14" spans="1:4">
      <c r="A14" s="4" t="s">
        <v>661</v>
      </c>
      <c r="D14" s="8" t="n">
        <v>4.3</v>
      </c>
    </row>
    <row r="15" spans="1:4">
      <c r="A15" s="4" t="s">
        <v>662</v>
      </c>
      <c r="D15" s="8" t="n">
        <v>19.5</v>
      </c>
    </row>
    <row r="16" spans="1:4">
      <c r="A16" s="4" t="s">
        <v>663</v>
      </c>
    </row>
    <row r="17" spans="1:4">
      <c r="A17" s="3" t="s">
        <v>654</v>
      </c>
    </row>
    <row r="18" spans="1:4">
      <c r="A18" s="4" t="s">
        <v>664</v>
      </c>
      <c r="C18" s="8" t="n">
        <v>0.7</v>
      </c>
    </row>
    <row r="19" spans="1:4">
      <c r="A19" s="4" t="s">
        <v>665</v>
      </c>
      <c r="D19" s="8" t="n">
        <v>15.2</v>
      </c>
    </row>
    <row r="20" spans="1:4">
      <c r="A20" s="4" t="s">
        <v>666</v>
      </c>
      <c r="D20" s="8" t="n">
        <v>4.6</v>
      </c>
    </row>
    <row r="21" spans="1:4">
      <c r="A21" s="4" t="s">
        <v>667</v>
      </c>
      <c r="C21" s="7" t="n">
        <v>0.7</v>
      </c>
      <c r="D21" s="7" t="n">
        <v>1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562</v>
      </c>
      <c r="D1" s="2" t="s">
        <v>35</v>
      </c>
    </row>
    <row r="2" spans="1:4">
      <c r="A2" s="3" t="s">
        <v>225</v>
      </c>
    </row>
    <row r="3" spans="1:4">
      <c r="A3" s="4" t="s">
        <v>669</v>
      </c>
      <c r="B3" s="7" t="n">
        <v>177.8</v>
      </c>
      <c r="D3" s="6" t="n">
        <v>173</v>
      </c>
    </row>
    <row r="4" spans="1:4">
      <c r="A4" s="4" t="s">
        <v>670</v>
      </c>
      <c r="B4" s="8" t="n">
        <v>16.5</v>
      </c>
      <c r="C4" s="7" t="n">
        <v>30.3</v>
      </c>
      <c r="D4" s="8" t="n">
        <v>112.4</v>
      </c>
    </row>
    <row r="5" spans="1:4">
      <c r="A5" s="4" t="s">
        <v>671</v>
      </c>
      <c r="B5" s="8" t="n">
        <v>9.1</v>
      </c>
      <c r="D5" s="8" t="n">
        <v>10.7</v>
      </c>
    </row>
    <row r="6" spans="1:4">
      <c r="A6" s="4" t="s">
        <v>135</v>
      </c>
      <c r="B6" s="5" t="n">
        <v>144</v>
      </c>
      <c r="D6" s="8" t="n">
        <v>151.4</v>
      </c>
    </row>
    <row r="7" spans="1:4">
      <c r="A7" s="4" t="s">
        <v>672</v>
      </c>
      <c r="B7" s="7" t="n">
        <v>347.4</v>
      </c>
      <c r="D7" s="7" t="n">
        <v>44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73</v>
      </c>
      <c r="B1" s="2" t="s">
        <v>1</v>
      </c>
    </row>
    <row r="2" spans="1:4">
      <c r="B2" s="2" t="s">
        <v>599</v>
      </c>
      <c r="C2" s="2" t="s">
        <v>600</v>
      </c>
      <c r="D2" s="2" t="s">
        <v>172</v>
      </c>
    </row>
    <row r="3" spans="1:4">
      <c r="A3" s="3" t="s">
        <v>674</v>
      </c>
    </row>
    <row r="4" spans="1:4">
      <c r="A4" s="4" t="s">
        <v>675</v>
      </c>
      <c r="B4" s="7" t="n">
        <v>52.5</v>
      </c>
    </row>
    <row r="5" spans="1:4">
      <c r="A5" s="4" t="s">
        <v>676</v>
      </c>
      <c r="B5" s="8" t="n">
        <v>258.5</v>
      </c>
    </row>
    <row r="6" spans="1:4">
      <c r="A6" s="4" t="s">
        <v>677</v>
      </c>
      <c r="B6" s="8" t="n">
        <v>7.6</v>
      </c>
    </row>
    <row r="7" spans="1:4">
      <c r="A7" s="4" t="s">
        <v>678</v>
      </c>
      <c r="B7" s="6" t="n">
        <v>110</v>
      </c>
      <c r="C7" s="7" t="n">
        <v>118.3</v>
      </c>
      <c r="D7" s="7" t="n">
        <v>117.6</v>
      </c>
    </row>
    <row r="8" spans="1:4">
      <c r="A8" s="4" t="s">
        <v>679</v>
      </c>
      <c r="B8" s="5" t="n">
        <v>2</v>
      </c>
    </row>
    <row r="9" spans="1:4">
      <c r="A9" s="4" t="s">
        <v>680</v>
      </c>
      <c r="B9" s="5" t="n">
        <v>6</v>
      </c>
    </row>
    <row r="10" spans="1:4">
      <c r="A10" s="4" t="s">
        <v>681</v>
      </c>
    </row>
    <row r="11" spans="1:4">
      <c r="A11" s="3" t="s">
        <v>674</v>
      </c>
    </row>
    <row r="12" spans="1:4">
      <c r="A12" s="4" t="s">
        <v>682</v>
      </c>
      <c r="B12" s="6" t="n">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1</v>
      </c>
      <c r="B1" s="2" t="s">
        <v>1</v>
      </c>
    </row>
    <row r="2" spans="1:2">
      <c r="B2" s="2" t="s">
        <v>172</v>
      </c>
    </row>
    <row r="3" spans="1:2">
      <c r="A3" s="3" t="s">
        <v>173</v>
      </c>
    </row>
    <row r="4" spans="1:2">
      <c r="A4" s="4" t="s">
        <v>174</v>
      </c>
      <c r="B4" s="7" t="n">
        <v>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544</v>
      </c>
    </row>
    <row r="2" spans="1:2">
      <c r="A2" s="3" t="s">
        <v>228</v>
      </c>
    </row>
    <row r="3" spans="1:2">
      <c r="A3" s="5" t="n">
        <v>2019</v>
      </c>
      <c r="B3" s="7" t="n">
        <v>77.8</v>
      </c>
    </row>
    <row r="4" spans="1:2">
      <c r="A4" s="5" t="n">
        <v>2020</v>
      </c>
      <c r="B4" s="8" t="n">
        <v>56.9</v>
      </c>
    </row>
    <row r="5" spans="1:2">
      <c r="A5" s="5" t="n">
        <v>2021</v>
      </c>
      <c r="B5" s="8" t="n">
        <v>41.3</v>
      </c>
    </row>
    <row r="6" spans="1:2">
      <c r="A6" s="5" t="n">
        <v>2022</v>
      </c>
      <c r="B6" s="8" t="n">
        <v>27.7</v>
      </c>
    </row>
    <row r="7" spans="1:2">
      <c r="A7" s="5" t="n">
        <v>2023</v>
      </c>
      <c r="B7" s="8" t="n">
        <v>21.4</v>
      </c>
    </row>
    <row r="8" spans="1:2">
      <c r="A8" s="4" t="s">
        <v>652</v>
      </c>
      <c r="B8" s="8" t="n">
        <v>33.4</v>
      </c>
    </row>
    <row r="9" spans="1:2">
      <c r="A9" s="4" t="s">
        <v>684</v>
      </c>
      <c r="B9" s="7" t="n">
        <v>2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531</v>
      </c>
      <c r="C1" s="2" t="s">
        <v>1</v>
      </c>
    </row>
    <row r="2" spans="1:5">
      <c r="B2" s="2" t="s">
        <v>2</v>
      </c>
      <c r="C2" s="2" t="s">
        <v>2</v>
      </c>
      <c r="D2" s="2" t="s">
        <v>35</v>
      </c>
      <c r="E2" s="2" t="s">
        <v>36</v>
      </c>
    </row>
    <row r="3" spans="1:5">
      <c r="A3" s="3" t="s">
        <v>686</v>
      </c>
    </row>
    <row r="4" spans="1:5">
      <c r="A4" s="4" t="s">
        <v>687</v>
      </c>
      <c r="E4" s="7" t="n">
        <v>426.5</v>
      </c>
    </row>
    <row r="5" spans="1:5">
      <c r="A5" s="4" t="s">
        <v>688</v>
      </c>
      <c r="E5" s="8" t="n">
        <v>351.3</v>
      </c>
    </row>
    <row r="6" spans="1:5">
      <c r="A6" s="4" t="s">
        <v>689</v>
      </c>
      <c r="E6" s="8" t="n">
        <v>906.1</v>
      </c>
    </row>
    <row r="7" spans="1:5">
      <c r="A7" s="4" t="s">
        <v>690</v>
      </c>
      <c r="D7" s="7" t="n">
        <v>5.8</v>
      </c>
    </row>
    <row r="8" spans="1:5">
      <c r="A8" s="4" t="s">
        <v>691</v>
      </c>
      <c r="D8" s="8" t="n">
        <v>3.6</v>
      </c>
    </row>
    <row r="9" spans="1:5">
      <c r="A9" s="4" t="s">
        <v>692</v>
      </c>
      <c r="E9" s="8" t="n">
        <v>354.8</v>
      </c>
    </row>
    <row r="10" spans="1:5">
      <c r="A10" s="4" t="s">
        <v>693</v>
      </c>
      <c r="C10" s="7" t="n">
        <v>17.9</v>
      </c>
      <c r="D10" s="8" t="n">
        <v>16.4</v>
      </c>
      <c r="E10" s="8" t="n">
        <v>22.5</v>
      </c>
    </row>
    <row r="11" spans="1:5">
      <c r="A11" s="4" t="s">
        <v>694</v>
      </c>
      <c r="B11" s="7" t="n">
        <v>921.9</v>
      </c>
      <c r="C11" s="7" t="n">
        <v>921.9</v>
      </c>
      <c r="D11" s="5" t="n">
        <v>1032</v>
      </c>
    </row>
    <row r="12" spans="1:5">
      <c r="A12" s="4" t="s">
        <v>695</v>
      </c>
      <c r="C12" s="4" t="s">
        <v>447</v>
      </c>
    </row>
    <row r="13" spans="1:5">
      <c r="A13" s="4" t="s">
        <v>618</v>
      </c>
    </row>
    <row r="14" spans="1:5">
      <c r="A14" s="3" t="s">
        <v>686</v>
      </c>
    </row>
    <row r="15" spans="1:5">
      <c r="A15" s="4" t="s">
        <v>696</v>
      </c>
      <c r="C15" s="7" t="n">
        <v>6.6</v>
      </c>
      <c r="D15" s="8" t="n">
        <v>6.6</v>
      </c>
    </row>
    <row r="16" spans="1:5">
      <c r="A16" s="4" t="s">
        <v>697</v>
      </c>
    </row>
    <row r="17" spans="1:5">
      <c r="A17" s="3" t="s">
        <v>686</v>
      </c>
    </row>
    <row r="18" spans="1:5">
      <c r="A18" s="4" t="s">
        <v>698</v>
      </c>
      <c r="C18" s="6" t="n">
        <v>3</v>
      </c>
      <c r="D18" s="5" t="n">
        <v>3</v>
      </c>
      <c r="E18" s="5" t="n">
        <v>3</v>
      </c>
    </row>
    <row r="19" spans="1:5">
      <c r="A19" s="4" t="s">
        <v>699</v>
      </c>
    </row>
    <row r="20" spans="1:5">
      <c r="A20" s="3" t="s">
        <v>686</v>
      </c>
    </row>
    <row r="21" spans="1:5">
      <c r="A21" s="4" t="s">
        <v>700</v>
      </c>
      <c r="B21" s="4" t="s">
        <v>701</v>
      </c>
      <c r="C21" s="4" t="s">
        <v>701</v>
      </c>
    </row>
    <row r="22" spans="1:5">
      <c r="A22" s="4" t="s">
        <v>702</v>
      </c>
    </row>
    <row r="23" spans="1:5">
      <c r="A23" s="3" t="s">
        <v>686</v>
      </c>
    </row>
    <row r="24" spans="1:5">
      <c r="A24" s="4" t="s">
        <v>700</v>
      </c>
      <c r="B24" s="4" t="s">
        <v>701</v>
      </c>
      <c r="C24" s="4" t="s">
        <v>701</v>
      </c>
    </row>
    <row r="25" spans="1:5">
      <c r="A25" s="4" t="s">
        <v>703</v>
      </c>
    </row>
    <row r="26" spans="1:5">
      <c r="A26" s="3" t="s">
        <v>686</v>
      </c>
    </row>
    <row r="27" spans="1:5">
      <c r="A27" s="4" t="s">
        <v>704</v>
      </c>
      <c r="E27" s="8" t="n">
        <v>21.1</v>
      </c>
    </row>
    <row r="28" spans="1:5">
      <c r="A28" s="4" t="s">
        <v>705</v>
      </c>
    </row>
    <row r="29" spans="1:5">
      <c r="A29" s="3" t="s">
        <v>686</v>
      </c>
    </row>
    <row r="30" spans="1:5">
      <c r="A30" s="4" t="s">
        <v>704</v>
      </c>
      <c r="E30" s="8" t="n">
        <v>77.7</v>
      </c>
    </row>
    <row r="31" spans="1:5">
      <c r="A31" s="4" t="s">
        <v>706</v>
      </c>
    </row>
    <row r="32" spans="1:5">
      <c r="A32" s="3" t="s">
        <v>686</v>
      </c>
    </row>
    <row r="33" spans="1:5">
      <c r="A33" s="4" t="s">
        <v>707</v>
      </c>
      <c r="E33" s="8" t="n">
        <v>328.4</v>
      </c>
    </row>
    <row r="34" spans="1:5">
      <c r="A34" s="4" t="s">
        <v>353</v>
      </c>
    </row>
    <row r="35" spans="1:5">
      <c r="A35" s="3" t="s">
        <v>686</v>
      </c>
    </row>
    <row r="36" spans="1:5">
      <c r="A36" s="4" t="s">
        <v>692</v>
      </c>
      <c r="C36" s="7" t="n">
        <v>-0.7</v>
      </c>
      <c r="D36" s="5" t="n">
        <v>0</v>
      </c>
    </row>
    <row r="37" spans="1:5">
      <c r="A37" s="4" t="s">
        <v>707</v>
      </c>
      <c r="C37" s="8" t="n">
        <v>45.2</v>
      </c>
      <c r="D37" s="8" t="n">
        <v>44.6</v>
      </c>
    </row>
    <row r="38" spans="1:5">
      <c r="A38" s="4" t="s">
        <v>693</v>
      </c>
      <c r="C38" s="8" t="n">
        <v>10.7</v>
      </c>
    </row>
    <row r="39" spans="1:5">
      <c r="A39" s="4" t="s">
        <v>708</v>
      </c>
      <c r="C39" s="5" t="n">
        <v>0</v>
      </c>
      <c r="D39" s="5" t="n">
        <v>0</v>
      </c>
    </row>
    <row r="40" spans="1:5">
      <c r="A40" s="4" t="s">
        <v>356</v>
      </c>
    </row>
    <row r="41" spans="1:5">
      <c r="A41" s="3" t="s">
        <v>686</v>
      </c>
    </row>
    <row r="42" spans="1:5">
      <c r="A42" s="4" t="s">
        <v>692</v>
      </c>
      <c r="C42" s="8" t="n">
        <v>32.6</v>
      </c>
      <c r="D42" s="5" t="n">
        <v>0</v>
      </c>
    </row>
    <row r="43" spans="1:5">
      <c r="A43" s="4" t="s">
        <v>707</v>
      </c>
      <c r="C43" s="8" t="n">
        <v>33.9</v>
      </c>
      <c r="D43" s="8" t="n">
        <v>34.8</v>
      </c>
    </row>
    <row r="44" spans="1:5">
      <c r="A44" s="4" t="s">
        <v>693</v>
      </c>
      <c r="C44" s="8" t="n">
        <v>7.2</v>
      </c>
    </row>
    <row r="45" spans="1:5">
      <c r="A45" s="4" t="s">
        <v>709</v>
      </c>
      <c r="E45" s="5" t="n">
        <v>35</v>
      </c>
    </row>
    <row r="46" spans="1:5">
      <c r="A46" s="4" t="s">
        <v>708</v>
      </c>
      <c r="C46" s="8" t="n">
        <v>6.4</v>
      </c>
      <c r="D46" s="6" t="n">
        <v>5</v>
      </c>
    </row>
    <row r="47" spans="1:5">
      <c r="A47" s="4" t="s">
        <v>710</v>
      </c>
    </row>
    <row r="48" spans="1:5">
      <c r="A48" s="3" t="s">
        <v>686</v>
      </c>
    </row>
    <row r="49" spans="1:5">
      <c r="A49" s="4" t="s">
        <v>711</v>
      </c>
      <c r="B49" s="4" t="s">
        <v>436</v>
      </c>
    </row>
    <row r="50" spans="1:5">
      <c r="A50" s="4" t="s">
        <v>712</v>
      </c>
      <c r="B50" s="5" t="n">
        <v>2021</v>
      </c>
    </row>
    <row r="51" spans="1:5">
      <c r="A51" s="4" t="s">
        <v>713</v>
      </c>
      <c r="B51" s="7" t="n">
        <v>31.1</v>
      </c>
    </row>
    <row r="52" spans="1:5">
      <c r="A52" s="4" t="s">
        <v>714</v>
      </c>
    </row>
    <row r="53" spans="1:5">
      <c r="A53" s="3" t="s">
        <v>686</v>
      </c>
    </row>
    <row r="54" spans="1:5">
      <c r="A54" s="4" t="s">
        <v>715</v>
      </c>
      <c r="E54" s="7" t="n">
        <v>19.5</v>
      </c>
    </row>
    <row r="55" spans="1:5">
      <c r="A55" s="4" t="s">
        <v>716</v>
      </c>
    </row>
    <row r="56" spans="1:5">
      <c r="A56" s="3" t="s">
        <v>686</v>
      </c>
    </row>
    <row r="57" spans="1:5">
      <c r="A57" s="4" t="s">
        <v>717</v>
      </c>
      <c r="B57" s="6" t="n">
        <v>8</v>
      </c>
      <c r="C57" s="5" t="n">
        <v>8</v>
      </c>
    </row>
    <row r="58" spans="1:5">
      <c r="A58" s="4" t="s">
        <v>718</v>
      </c>
    </row>
    <row r="59" spans="1:5">
      <c r="A59" s="3" t="s">
        <v>686</v>
      </c>
    </row>
    <row r="60" spans="1:5">
      <c r="A60" s="4" t="s">
        <v>708</v>
      </c>
      <c r="C60" s="7" t="n">
        <v>6.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5</v>
      </c>
      <c r="D2" s="2" t="s">
        <v>36</v>
      </c>
    </row>
    <row r="3" spans="1:4">
      <c r="A3" s="3" t="s">
        <v>686</v>
      </c>
    </row>
    <row r="4" spans="1:4">
      <c r="A4" s="4" t="s">
        <v>720</v>
      </c>
      <c r="B4" s="7" t="n">
        <v>1.9</v>
      </c>
      <c r="C4" s="7" t="n">
        <v>1.6</v>
      </c>
      <c r="D4" s="7" t="n">
        <v>79.3</v>
      </c>
    </row>
    <row r="5" spans="1:4">
      <c r="A5" s="4" t="s">
        <v>721</v>
      </c>
    </row>
    <row r="6" spans="1:4">
      <c r="A6" s="3" t="s">
        <v>686</v>
      </c>
    </row>
    <row r="7" spans="1:4">
      <c r="A7" s="4" t="s">
        <v>722</v>
      </c>
      <c r="B7" s="8" t="n">
        <v>0.7</v>
      </c>
      <c r="C7" s="8" t="n">
        <v>0.7</v>
      </c>
      <c r="D7" s="5" t="n">
        <v>1</v>
      </c>
    </row>
    <row r="8" spans="1:4">
      <c r="A8" s="4" t="s">
        <v>723</v>
      </c>
      <c r="B8" s="8" t="n">
        <v>31.3</v>
      </c>
      <c r="C8" s="8" t="n">
        <v>31.6</v>
      </c>
      <c r="D8" s="8" t="n">
        <v>105.7</v>
      </c>
    </row>
    <row r="9" spans="1:4">
      <c r="A9" s="4" t="s">
        <v>724</v>
      </c>
      <c r="B9" s="8" t="n">
        <v>-50.3</v>
      </c>
      <c r="C9" s="8" t="n">
        <v>-50.3</v>
      </c>
      <c r="D9" s="8" t="n">
        <v>-177.5</v>
      </c>
    </row>
    <row r="10" spans="1:4">
      <c r="A10" s="4" t="s">
        <v>725</v>
      </c>
      <c r="B10" s="5" t="n">
        <v>0</v>
      </c>
      <c r="C10" s="5" t="n">
        <v>0</v>
      </c>
      <c r="D10" s="5" t="n">
        <v>0</v>
      </c>
    </row>
    <row r="11" spans="1:4">
      <c r="A11" s="4" t="s">
        <v>726</v>
      </c>
      <c r="B11" s="8" t="n">
        <v>7.9</v>
      </c>
      <c r="C11" s="8" t="n">
        <v>7.3</v>
      </c>
      <c r="D11" s="8" t="n">
        <v>26.1</v>
      </c>
    </row>
    <row r="12" spans="1:4">
      <c r="A12" s="4" t="s">
        <v>720</v>
      </c>
      <c r="B12" s="7" t="n">
        <v>1.9</v>
      </c>
      <c r="C12" s="7" t="n">
        <v>1.6</v>
      </c>
      <c r="D12" s="7" t="n">
        <v>98.40000000000001</v>
      </c>
    </row>
    <row r="13" spans="1:4">
      <c r="A13" s="4" t="s">
        <v>727</v>
      </c>
      <c r="B13" s="4" t="s">
        <v>728</v>
      </c>
      <c r="C13" s="4" t="s">
        <v>729</v>
      </c>
      <c r="D13" s="4" t="s">
        <v>730</v>
      </c>
    </row>
    <row r="14" spans="1:4">
      <c r="A14" s="4" t="s">
        <v>724</v>
      </c>
      <c r="B14" s="4" t="s">
        <v>731</v>
      </c>
      <c r="C14" s="4" t="s">
        <v>732</v>
      </c>
      <c r="D14" s="4" t="s">
        <v>733</v>
      </c>
    </row>
    <row r="15" spans="1:4">
      <c r="A15" s="4" t="s">
        <v>734</v>
      </c>
    </row>
    <row r="16" spans="1:4">
      <c r="A16" s="3" t="s">
        <v>686</v>
      </c>
    </row>
    <row r="17" spans="1:4">
      <c r="A17" s="4" t="s">
        <v>735</v>
      </c>
      <c r="D17" s="7" t="n">
        <v>-43.3</v>
      </c>
    </row>
    <row r="18" spans="1:4">
      <c r="A18" s="4" t="s">
        <v>736</v>
      </c>
    </row>
    <row r="19" spans="1:4">
      <c r="A19" s="3" t="s">
        <v>686</v>
      </c>
    </row>
    <row r="20" spans="1:4">
      <c r="A20" s="4" t="s">
        <v>735</v>
      </c>
      <c r="B20" s="7" t="n">
        <v>-8.5</v>
      </c>
      <c r="C20" s="7" t="n">
        <v>-9.1</v>
      </c>
      <c r="D20" s="8" t="n">
        <v>10.4</v>
      </c>
    </row>
    <row r="21" spans="1:4">
      <c r="A21" s="4" t="s">
        <v>737</v>
      </c>
    </row>
    <row r="22" spans="1:4">
      <c r="A22" s="3" t="s">
        <v>686</v>
      </c>
    </row>
    <row r="23" spans="1:4">
      <c r="A23" s="4" t="s">
        <v>722</v>
      </c>
      <c r="B23" s="8" t="n">
        <v>-3.7</v>
      </c>
      <c r="C23" s="8" t="n">
        <v>1.3</v>
      </c>
      <c r="D23" s="8" t="n">
        <v>3.8</v>
      </c>
    </row>
    <row r="24" spans="1:4">
      <c r="A24" s="4" t="s">
        <v>723</v>
      </c>
      <c r="B24" s="8" t="n">
        <v>9.4</v>
      </c>
      <c r="C24" s="8" t="n">
        <v>11.1</v>
      </c>
      <c r="D24" s="8" t="n">
        <v>11.7</v>
      </c>
    </row>
    <row r="25" spans="1:4">
      <c r="A25" s="4" t="s">
        <v>724</v>
      </c>
      <c r="B25" s="8" t="n">
        <v>-13.9</v>
      </c>
      <c r="C25" s="8" t="n">
        <v>-13.5</v>
      </c>
      <c r="D25" s="8" t="n">
        <v>-13.8</v>
      </c>
    </row>
    <row r="26" spans="1:4">
      <c r="A26" s="4" t="s">
        <v>725</v>
      </c>
      <c r="B26" s="8" t="n">
        <v>-3.3</v>
      </c>
      <c r="C26" s="8" t="n">
        <v>-2.8</v>
      </c>
      <c r="D26" s="8" t="n">
        <v>-12.7</v>
      </c>
    </row>
    <row r="27" spans="1:4">
      <c r="A27" s="4" t="s">
        <v>726</v>
      </c>
      <c r="B27" s="7" t="n">
        <v>-0.6</v>
      </c>
      <c r="C27" s="7" t="n">
        <v>-0.1</v>
      </c>
      <c r="D27" s="8" t="n">
        <v>0.1</v>
      </c>
    </row>
    <row r="28" spans="1:4">
      <c r="A28" s="4" t="s">
        <v>720</v>
      </c>
      <c r="D28" s="7" t="n">
        <v>-19.5</v>
      </c>
    </row>
    <row r="29" spans="1:4">
      <c r="A29" s="4" t="s">
        <v>727</v>
      </c>
      <c r="B29" s="4" t="s">
        <v>738</v>
      </c>
      <c r="C29" s="4" t="s">
        <v>739</v>
      </c>
      <c r="D29" s="4" t="s">
        <v>740</v>
      </c>
    </row>
    <row r="30" spans="1:4">
      <c r="A30" s="4" t="s">
        <v>724</v>
      </c>
      <c r="B30" s="4" t="s">
        <v>733</v>
      </c>
      <c r="C30" s="4" t="s">
        <v>733</v>
      </c>
      <c r="D30" s="4" t="s">
        <v>741</v>
      </c>
    </row>
    <row r="31" spans="1:4">
      <c r="A31" s="4" t="s">
        <v>742</v>
      </c>
    </row>
    <row r="32" spans="1:4">
      <c r="A32" s="3" t="s">
        <v>686</v>
      </c>
    </row>
    <row r="33" spans="1:4">
      <c r="A33" s="4" t="s">
        <v>735</v>
      </c>
      <c r="B33" s="7" t="n">
        <v>-12.1</v>
      </c>
      <c r="C33" s="6" t="n">
        <v>-4</v>
      </c>
      <c r="D33" s="7" t="n">
        <v>-3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36</v>
      </c>
    </row>
    <row r="3" spans="1:4">
      <c r="A3" s="3" t="s">
        <v>744</v>
      </c>
    </row>
    <row r="4" spans="1:4">
      <c r="A4" s="4" t="s">
        <v>745</v>
      </c>
      <c r="D4" s="7" t="n">
        <v>-354.8</v>
      </c>
    </row>
    <row r="5" spans="1:4">
      <c r="A5" s="4" t="s">
        <v>721</v>
      </c>
    </row>
    <row r="6" spans="1:4">
      <c r="A6" s="3" t="s">
        <v>744</v>
      </c>
    </row>
    <row r="7" spans="1:4">
      <c r="A7" s="4" t="s">
        <v>746</v>
      </c>
      <c r="B7" s="7" t="n">
        <v>1044.8</v>
      </c>
      <c r="C7" s="7" t="n">
        <v>974.7</v>
      </c>
    </row>
    <row r="8" spans="1:4">
      <c r="A8" s="4" t="s">
        <v>722</v>
      </c>
      <c r="B8" s="8" t="n">
        <v>0.7</v>
      </c>
      <c r="C8" s="8" t="n">
        <v>0.7</v>
      </c>
      <c r="D8" s="5" t="n">
        <v>1</v>
      </c>
    </row>
    <row r="9" spans="1:4">
      <c r="A9" s="4" t="s">
        <v>723</v>
      </c>
      <c r="B9" s="8" t="n">
        <v>31.3</v>
      </c>
      <c r="C9" s="8" t="n">
        <v>31.6</v>
      </c>
      <c r="D9" s="8" t="n">
        <v>105.7</v>
      </c>
    </row>
    <row r="10" spans="1:4">
      <c r="A10" s="4" t="s">
        <v>747</v>
      </c>
      <c r="B10" s="5" t="n">
        <v>0</v>
      </c>
      <c r="C10" s="5" t="n">
        <v>0</v>
      </c>
    </row>
    <row r="11" spans="1:4">
      <c r="A11" s="4" t="s">
        <v>708</v>
      </c>
      <c r="B11" s="5" t="n">
        <v>0</v>
      </c>
      <c r="C11" s="5" t="n">
        <v>0</v>
      </c>
    </row>
    <row r="12" spans="1:4">
      <c r="A12" s="4" t="s">
        <v>748</v>
      </c>
      <c r="B12" s="8" t="n">
        <v>-64.3</v>
      </c>
      <c r="C12" s="8" t="n">
        <v>53.9</v>
      </c>
    </row>
    <row r="13" spans="1:4">
      <c r="A13" s="4" t="s">
        <v>745</v>
      </c>
      <c r="B13" s="8" t="n">
        <v>0.7</v>
      </c>
      <c r="C13" s="5" t="n">
        <v>0</v>
      </c>
    </row>
    <row r="14" spans="1:4">
      <c r="A14" s="4" t="s">
        <v>749</v>
      </c>
      <c r="B14" s="8" t="n">
        <v>-8.5</v>
      </c>
      <c r="C14" s="8" t="n">
        <v>-5.9</v>
      </c>
    </row>
    <row r="15" spans="1:4">
      <c r="A15" s="4" t="s">
        <v>750</v>
      </c>
      <c r="B15" s="8" t="n">
        <v>-26.5</v>
      </c>
      <c r="C15" s="8" t="n">
        <v>34.4</v>
      </c>
    </row>
    <row r="16" spans="1:4">
      <c r="A16" s="4" t="s">
        <v>751</v>
      </c>
      <c r="B16" s="8" t="n">
        <v>-45.2</v>
      </c>
      <c r="C16" s="8" t="n">
        <v>-44.6</v>
      </c>
    </row>
    <row r="17" spans="1:4">
      <c r="A17" s="4" t="s">
        <v>752</v>
      </c>
      <c r="B17" s="5" t="n">
        <v>933</v>
      </c>
      <c r="C17" s="8" t="n">
        <v>1044.8</v>
      </c>
      <c r="D17" s="8" t="n">
        <v>974.7</v>
      </c>
    </row>
    <row r="18" spans="1:4">
      <c r="A18" s="3" t="s">
        <v>753</v>
      </c>
    </row>
    <row r="19" spans="1:4">
      <c r="A19" s="4" t="s">
        <v>754</v>
      </c>
      <c r="B19" s="8" t="n">
        <v>979.3</v>
      </c>
      <c r="C19" s="8" t="n">
        <v>875.4</v>
      </c>
    </row>
    <row r="20" spans="1:4">
      <c r="A20" s="4" t="s">
        <v>755</v>
      </c>
      <c r="B20" s="8" t="n">
        <v>-31.7</v>
      </c>
      <c r="C20" s="5" t="n">
        <v>106</v>
      </c>
    </row>
    <row r="21" spans="1:4">
      <c r="A21" s="4" t="s">
        <v>749</v>
      </c>
      <c r="B21" s="8" t="n">
        <v>-8.699999999999999</v>
      </c>
      <c r="C21" s="8" t="n">
        <v>-6.3</v>
      </c>
    </row>
    <row r="22" spans="1:4">
      <c r="A22" s="4" t="s">
        <v>756</v>
      </c>
      <c r="B22" s="8" t="n">
        <v>10.7</v>
      </c>
      <c r="C22" s="8" t="n">
        <v>8.6</v>
      </c>
    </row>
    <row r="23" spans="1:4">
      <c r="A23" s="4" t="s">
        <v>708</v>
      </c>
      <c r="B23" s="5" t="n">
        <v>0</v>
      </c>
      <c r="C23" s="5" t="n">
        <v>0</v>
      </c>
    </row>
    <row r="24" spans="1:4">
      <c r="A24" s="4" t="s">
        <v>747</v>
      </c>
      <c r="B24" s="5" t="n">
        <v>0</v>
      </c>
      <c r="C24" s="5" t="n">
        <v>0</v>
      </c>
    </row>
    <row r="25" spans="1:4">
      <c r="A25" s="4" t="s">
        <v>750</v>
      </c>
      <c r="B25" s="8" t="n">
        <v>-25.6</v>
      </c>
      <c r="C25" s="8" t="n">
        <v>34.4</v>
      </c>
    </row>
    <row r="26" spans="1:4">
      <c r="A26" s="4" t="s">
        <v>751</v>
      </c>
      <c r="B26" s="8" t="n">
        <v>-45.2</v>
      </c>
      <c r="C26" s="8" t="n">
        <v>-44.6</v>
      </c>
    </row>
    <row r="27" spans="1:4">
      <c r="A27" s="4" t="s">
        <v>757</v>
      </c>
      <c r="B27" s="8" t="n">
        <v>878.8</v>
      </c>
      <c r="C27" s="8" t="n">
        <v>979.3</v>
      </c>
      <c r="D27" s="8" t="n">
        <v>875.4</v>
      </c>
    </row>
    <row r="28" spans="1:4">
      <c r="A28" s="4" t="s">
        <v>758</v>
      </c>
      <c r="B28" s="8" t="n">
        <v>-54.2</v>
      </c>
      <c r="C28" s="8" t="n">
        <v>-65.5</v>
      </c>
    </row>
    <row r="29" spans="1:4">
      <c r="A29" s="4" t="s">
        <v>734</v>
      </c>
    </row>
    <row r="30" spans="1:4">
      <c r="A30" s="3" t="s">
        <v>753</v>
      </c>
    </row>
    <row r="31" spans="1:4">
      <c r="A31" s="4" t="s">
        <v>759</v>
      </c>
      <c r="B31" s="5" t="n">
        <v>0</v>
      </c>
      <c r="C31" s="8" t="n">
        <v>5.8</v>
      </c>
    </row>
    <row r="32" spans="1:4">
      <c r="A32" s="4" t="s">
        <v>737</v>
      </c>
    </row>
    <row r="33" spans="1:4">
      <c r="A33" s="3" t="s">
        <v>744</v>
      </c>
    </row>
    <row r="34" spans="1:4">
      <c r="A34" s="4" t="s">
        <v>746</v>
      </c>
      <c r="B34" s="8" t="n">
        <v>342.4</v>
      </c>
      <c r="C34" s="5" t="n">
        <v>345</v>
      </c>
    </row>
    <row r="35" spans="1:4">
      <c r="A35" s="4" t="s">
        <v>722</v>
      </c>
      <c r="B35" s="8" t="n">
        <v>-3.7</v>
      </c>
      <c r="C35" s="8" t="n">
        <v>1.3</v>
      </c>
      <c r="D35" s="8" t="n">
        <v>3.8</v>
      </c>
    </row>
    <row r="36" spans="1:4">
      <c r="A36" s="4" t="s">
        <v>723</v>
      </c>
      <c r="B36" s="8" t="n">
        <v>9.4</v>
      </c>
      <c r="C36" s="8" t="n">
        <v>11.1</v>
      </c>
      <c r="D36" s="8" t="n">
        <v>11.7</v>
      </c>
    </row>
    <row r="37" spans="1:4">
      <c r="A37" s="4" t="s">
        <v>747</v>
      </c>
      <c r="B37" s="8" t="n">
        <v>10.1</v>
      </c>
      <c r="C37" s="5" t="n">
        <v>9</v>
      </c>
    </row>
    <row r="38" spans="1:4">
      <c r="A38" s="4" t="s">
        <v>708</v>
      </c>
      <c r="B38" s="8" t="n">
        <v>6.4</v>
      </c>
      <c r="C38" s="5" t="n">
        <v>5</v>
      </c>
    </row>
    <row r="39" spans="1:4">
      <c r="A39" s="4" t="s">
        <v>748</v>
      </c>
      <c r="B39" s="8" t="n">
        <v>-19.7</v>
      </c>
      <c r="C39" s="5" t="n">
        <v>3</v>
      </c>
    </row>
    <row r="40" spans="1:4">
      <c r="A40" s="4" t="s">
        <v>745</v>
      </c>
      <c r="B40" s="8" t="n">
        <v>-32.6</v>
      </c>
      <c r="C40" s="5" t="n">
        <v>0</v>
      </c>
    </row>
    <row r="41" spans="1:4">
      <c r="A41" s="4" t="s">
        <v>749</v>
      </c>
      <c r="B41" s="5" t="n">
        <v>0</v>
      </c>
      <c r="C41" s="5" t="n">
        <v>0</v>
      </c>
    </row>
    <row r="42" spans="1:4">
      <c r="A42" s="4" t="s">
        <v>750</v>
      </c>
      <c r="B42" s="8" t="n">
        <v>-1.3</v>
      </c>
      <c r="C42" s="8" t="n">
        <v>2.8</v>
      </c>
    </row>
    <row r="43" spans="1:4">
      <c r="A43" s="4" t="s">
        <v>751</v>
      </c>
      <c r="B43" s="8" t="n">
        <v>-33.9</v>
      </c>
      <c r="C43" s="8" t="n">
        <v>-34.8</v>
      </c>
    </row>
    <row r="44" spans="1:4">
      <c r="A44" s="4" t="s">
        <v>752</v>
      </c>
      <c r="B44" s="8" t="n">
        <v>277.1</v>
      </c>
      <c r="C44" s="8" t="n">
        <v>342.4</v>
      </c>
      <c r="D44" s="5" t="n">
        <v>345</v>
      </c>
    </row>
    <row r="45" spans="1:4">
      <c r="A45" s="3" t="s">
        <v>753</v>
      </c>
    </row>
    <row r="46" spans="1:4">
      <c r="A46" s="4" t="s">
        <v>754</v>
      </c>
      <c r="B46" s="8" t="n">
        <v>228.6</v>
      </c>
      <c r="C46" s="8" t="n">
        <v>210.3</v>
      </c>
    </row>
    <row r="47" spans="1:4">
      <c r="A47" s="4" t="s">
        <v>755</v>
      </c>
      <c r="B47" s="8" t="n">
        <v>-9.5</v>
      </c>
      <c r="C47" s="8" t="n">
        <v>31.3</v>
      </c>
    </row>
    <row r="48" spans="1:4">
      <c r="A48" s="4" t="s">
        <v>749</v>
      </c>
      <c r="B48" s="5" t="n">
        <v>0</v>
      </c>
      <c r="C48" s="5" t="n">
        <v>0</v>
      </c>
    </row>
    <row r="49" spans="1:4">
      <c r="A49" s="4" t="s">
        <v>756</v>
      </c>
      <c r="B49" s="8" t="n">
        <v>7.2</v>
      </c>
      <c r="C49" s="8" t="n">
        <v>7.8</v>
      </c>
    </row>
    <row r="50" spans="1:4">
      <c r="A50" s="4" t="s">
        <v>708</v>
      </c>
      <c r="B50" s="8" t="n">
        <v>6.4</v>
      </c>
      <c r="C50" s="5" t="n">
        <v>5</v>
      </c>
    </row>
    <row r="51" spans="1:4">
      <c r="A51" s="4" t="s">
        <v>747</v>
      </c>
      <c r="B51" s="8" t="n">
        <v>10.1</v>
      </c>
      <c r="C51" s="5" t="n">
        <v>9</v>
      </c>
    </row>
    <row r="52" spans="1:4">
      <c r="A52" s="4" t="s">
        <v>750</v>
      </c>
      <c r="B52" s="5" t="n">
        <v>0</v>
      </c>
      <c r="C52" s="5" t="n">
        <v>0</v>
      </c>
    </row>
    <row r="53" spans="1:4">
      <c r="A53" s="4" t="s">
        <v>751</v>
      </c>
      <c r="B53" s="8" t="n">
        <v>-33.9</v>
      </c>
      <c r="C53" s="8" t="n">
        <v>-34.8</v>
      </c>
    </row>
    <row r="54" spans="1:4">
      <c r="A54" s="4" t="s">
        <v>757</v>
      </c>
      <c r="B54" s="8" t="n">
        <v>208.9</v>
      </c>
      <c r="C54" s="8" t="n">
        <v>228.6</v>
      </c>
      <c r="D54" s="7" t="n">
        <v>210.3</v>
      </c>
    </row>
    <row r="55" spans="1:4">
      <c r="A55" s="4" t="s">
        <v>758</v>
      </c>
      <c r="B55" s="8" t="n">
        <v>-68.2</v>
      </c>
      <c r="C55" s="8" t="n">
        <v>-113.8</v>
      </c>
    </row>
    <row r="56" spans="1:4">
      <c r="A56" s="4" t="s">
        <v>760</v>
      </c>
    </row>
    <row r="57" spans="1:4">
      <c r="A57" s="3" t="s">
        <v>753</v>
      </c>
    </row>
    <row r="58" spans="1:4">
      <c r="A58" s="4" t="s">
        <v>759</v>
      </c>
      <c r="B58" s="6" t="n">
        <v>0</v>
      </c>
      <c r="C58"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686</v>
      </c>
    </row>
    <row r="3" spans="1:3">
      <c r="A3" s="4" t="s">
        <v>762</v>
      </c>
      <c r="B3" s="7" t="n">
        <v>-347.4</v>
      </c>
      <c r="C3" s="7" t="n">
        <v>-447.5</v>
      </c>
    </row>
    <row r="4" spans="1:3">
      <c r="A4" s="4" t="s">
        <v>763</v>
      </c>
      <c r="B4" s="8" t="n">
        <v>-97.90000000000001</v>
      </c>
      <c r="C4" s="8" t="n">
        <v>-102.7</v>
      </c>
    </row>
    <row r="5" spans="1:3">
      <c r="A5" s="4" t="s">
        <v>764</v>
      </c>
      <c r="B5" s="8" t="n">
        <v>-67.8</v>
      </c>
      <c r="C5" s="8" t="n">
        <v>-113.2</v>
      </c>
    </row>
    <row r="6" spans="1:3">
      <c r="A6" s="4" t="s">
        <v>721</v>
      </c>
    </row>
    <row r="7" spans="1:3">
      <c r="A7" s="3" t="s">
        <v>686</v>
      </c>
    </row>
    <row r="8" spans="1:3">
      <c r="A8" s="4" t="s">
        <v>765</v>
      </c>
      <c r="B8" s="8" t="n">
        <v>46.4</v>
      </c>
      <c r="C8" s="8" t="n">
        <v>39.9</v>
      </c>
    </row>
    <row r="9" spans="1:3">
      <c r="A9" s="4" t="s">
        <v>762</v>
      </c>
      <c r="B9" s="8" t="n">
        <v>-2.7</v>
      </c>
      <c r="C9" s="8" t="n">
        <v>-2.7</v>
      </c>
    </row>
    <row r="10" spans="1:3">
      <c r="A10" s="4" t="s">
        <v>763</v>
      </c>
      <c r="B10" s="8" t="n">
        <v>-97.90000000000001</v>
      </c>
      <c r="C10" s="8" t="n">
        <v>-102.7</v>
      </c>
    </row>
    <row r="11" spans="1:3">
      <c r="A11" s="4" t="s">
        <v>764</v>
      </c>
      <c r="B11" s="5" t="n">
        <v>0</v>
      </c>
      <c r="C11" s="5" t="n">
        <v>0</v>
      </c>
    </row>
    <row r="12" spans="1:3">
      <c r="A12" s="4" t="s">
        <v>766</v>
      </c>
      <c r="B12" s="8" t="n">
        <v>-54.2</v>
      </c>
      <c r="C12" s="8" t="n">
        <v>-65.5</v>
      </c>
    </row>
    <row r="13" spans="1:3">
      <c r="A13" s="4" t="s">
        <v>737</v>
      </c>
    </row>
    <row r="14" spans="1:3">
      <c r="A14" s="3" t="s">
        <v>686</v>
      </c>
    </row>
    <row r="15" spans="1:3">
      <c r="A15" s="4" t="s">
        <v>765</v>
      </c>
      <c r="B15" s="5" t="n">
        <v>0</v>
      </c>
      <c r="C15" s="5" t="n">
        <v>0</v>
      </c>
    </row>
    <row r="16" spans="1:3">
      <c r="A16" s="4" t="s">
        <v>762</v>
      </c>
      <c r="B16" s="8" t="n">
        <v>-0.4</v>
      </c>
      <c r="C16" s="8" t="n">
        <v>-0.6</v>
      </c>
    </row>
    <row r="17" spans="1:3">
      <c r="A17" s="4" t="s">
        <v>763</v>
      </c>
      <c r="B17" s="5" t="n">
        <v>0</v>
      </c>
      <c r="C17" s="5" t="n">
        <v>0</v>
      </c>
    </row>
    <row r="18" spans="1:3">
      <c r="A18" s="4" t="s">
        <v>764</v>
      </c>
      <c r="B18" s="8" t="n">
        <v>-67.8</v>
      </c>
      <c r="C18" s="8" t="n">
        <v>-113.2</v>
      </c>
    </row>
    <row r="19" spans="1:3">
      <c r="A19" s="4" t="s">
        <v>766</v>
      </c>
      <c r="B19" s="7" t="n">
        <v>-68.2</v>
      </c>
      <c r="C19" s="7" t="n">
        <v>-11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4" t="s">
        <v>721</v>
      </c>
    </row>
    <row r="3" spans="1:3">
      <c r="A3" s="3" t="s">
        <v>686</v>
      </c>
    </row>
    <row r="4" spans="1:3">
      <c r="A4" s="4" t="s">
        <v>768</v>
      </c>
      <c r="B4" s="7" t="n">
        <v>-294.5</v>
      </c>
      <c r="C4" s="7" t="n">
        <v>-286.7</v>
      </c>
    </row>
    <row r="5" spans="1:3">
      <c r="A5" s="4" t="s">
        <v>769</v>
      </c>
      <c r="B5" s="8" t="n">
        <v>-0.7</v>
      </c>
      <c r="C5" s="5" t="n">
        <v>0</v>
      </c>
    </row>
    <row r="6" spans="1:3">
      <c r="A6" s="4" t="s">
        <v>176</v>
      </c>
      <c r="B6" s="8" t="n">
        <v>-295.2</v>
      </c>
      <c r="C6" s="8" t="n">
        <v>-286.7</v>
      </c>
    </row>
    <row r="7" spans="1:3">
      <c r="A7" s="4" t="s">
        <v>737</v>
      </c>
    </row>
    <row r="8" spans="1:3">
      <c r="A8" s="3" t="s">
        <v>686</v>
      </c>
    </row>
    <row r="9" spans="1:3">
      <c r="A9" s="4" t="s">
        <v>768</v>
      </c>
      <c r="B9" s="8" t="n">
        <v>31.7</v>
      </c>
      <c r="C9" s="8" t="n">
        <v>33.6</v>
      </c>
    </row>
    <row r="10" spans="1:3">
      <c r="A10" s="4" t="s">
        <v>769</v>
      </c>
      <c r="B10" s="8" t="n">
        <v>56.1</v>
      </c>
      <c r="C10" s="8" t="n">
        <v>30.4</v>
      </c>
    </row>
    <row r="11" spans="1:3">
      <c r="A11" s="4" t="s">
        <v>176</v>
      </c>
      <c r="B11" s="7" t="n">
        <v>87.8</v>
      </c>
      <c r="C11" s="6" t="n">
        <v>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544</v>
      </c>
    </row>
    <row r="3" spans="1:2">
      <c r="A3" s="4" t="s">
        <v>721</v>
      </c>
    </row>
    <row r="4" spans="1:2">
      <c r="A4" s="3" t="s">
        <v>686</v>
      </c>
    </row>
    <row r="5" spans="1:2">
      <c r="A5" s="4" t="s">
        <v>771</v>
      </c>
      <c r="B5" s="7" t="n">
        <v>7.9</v>
      </c>
    </row>
    <row r="6" spans="1:2">
      <c r="A6" s="4" t="s">
        <v>772</v>
      </c>
      <c r="B6" s="5" t="n">
        <v>0</v>
      </c>
    </row>
    <row r="7" spans="1:2">
      <c r="A7" s="4" t="s">
        <v>773</v>
      </c>
      <c r="B7" s="8" t="n">
        <v>-17.7</v>
      </c>
    </row>
    <row r="8" spans="1:2">
      <c r="A8" s="4" t="s">
        <v>774</v>
      </c>
      <c r="B8" s="8" t="n">
        <v>-0.7</v>
      </c>
    </row>
    <row r="9" spans="1:2">
      <c r="A9" s="4" t="s">
        <v>775</v>
      </c>
      <c r="B9" s="8" t="n">
        <v>1.9</v>
      </c>
    </row>
    <row r="10" spans="1:2">
      <c r="A10" s="4" t="s">
        <v>776</v>
      </c>
      <c r="B10" s="8" t="n">
        <v>0.1</v>
      </c>
    </row>
    <row r="11" spans="1:2">
      <c r="A11" s="4" t="s">
        <v>777</v>
      </c>
      <c r="B11" s="5" t="n">
        <v>0</v>
      </c>
    </row>
    <row r="12" spans="1:2">
      <c r="A12" s="4" t="s">
        <v>176</v>
      </c>
      <c r="B12" s="8" t="n">
        <v>-8.5</v>
      </c>
    </row>
    <row r="13" spans="1:2">
      <c r="A13" s="4" t="s">
        <v>737</v>
      </c>
    </row>
    <row r="14" spans="1:2">
      <c r="A14" s="3" t="s">
        <v>686</v>
      </c>
    </row>
    <row r="15" spans="1:2">
      <c r="A15" s="4" t="s">
        <v>771</v>
      </c>
      <c r="B15" s="8" t="n">
        <v>-0.6</v>
      </c>
    </row>
    <row r="16" spans="1:2">
      <c r="A16" s="4" t="s">
        <v>772</v>
      </c>
      <c r="B16" s="8" t="n">
        <v>-3.3</v>
      </c>
    </row>
    <row r="17" spans="1:2">
      <c r="A17" s="4" t="s">
        <v>773</v>
      </c>
      <c r="B17" s="8" t="n">
        <v>-1.8</v>
      </c>
    </row>
    <row r="18" spans="1:2">
      <c r="A18" s="4" t="s">
        <v>774</v>
      </c>
      <c r="B18" s="8" t="n">
        <v>30.7</v>
      </c>
    </row>
    <row r="19" spans="1:2">
      <c r="A19" s="4" t="s">
        <v>775</v>
      </c>
      <c r="B19" s="5" t="n">
        <v>0</v>
      </c>
    </row>
    <row r="20" spans="1:2">
      <c r="A20" s="4" t="s">
        <v>776</v>
      </c>
      <c r="B20" s="5" t="n">
        <v>-2</v>
      </c>
    </row>
    <row r="21" spans="1:2">
      <c r="A21" s="4" t="s">
        <v>777</v>
      </c>
      <c r="B21" s="8" t="n">
        <v>0.8</v>
      </c>
    </row>
    <row r="22" spans="1:2">
      <c r="A22" s="4" t="s">
        <v>176</v>
      </c>
      <c r="B22" s="7" t="n">
        <v>2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44</v>
      </c>
    </row>
    <row r="2" spans="1:2">
      <c r="A2" s="4" t="s">
        <v>721</v>
      </c>
    </row>
    <row r="3" spans="1:2">
      <c r="A3" s="3" t="s">
        <v>686</v>
      </c>
    </row>
    <row r="4" spans="1:2">
      <c r="A4" s="4" t="s">
        <v>779</v>
      </c>
      <c r="B4" s="6" t="n">
        <v>6</v>
      </c>
    </row>
    <row r="5" spans="1:2">
      <c r="A5" s="4" t="s">
        <v>769</v>
      </c>
      <c r="B5" s="8" t="n">
        <v>0.1</v>
      </c>
    </row>
    <row r="6" spans="1:2">
      <c r="A6" s="4" t="s">
        <v>176</v>
      </c>
      <c r="B6" s="8" t="n">
        <v>6.1</v>
      </c>
    </row>
    <row r="7" spans="1:2">
      <c r="A7" s="4" t="s">
        <v>737</v>
      </c>
    </row>
    <row r="8" spans="1:2">
      <c r="A8" s="3" t="s">
        <v>686</v>
      </c>
    </row>
    <row r="9" spans="1:2">
      <c r="A9" s="4" t="s">
        <v>779</v>
      </c>
      <c r="B9" s="8" t="n">
        <v>-1.7</v>
      </c>
    </row>
    <row r="10" spans="1:2">
      <c r="A10" s="4" t="s">
        <v>769</v>
      </c>
      <c r="B10" s="8" t="n">
        <v>-5.4</v>
      </c>
    </row>
    <row r="11" spans="1:2">
      <c r="A11" s="4" t="s">
        <v>176</v>
      </c>
      <c r="B11" s="7" t="n">
        <v>-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4" t="s">
        <v>721</v>
      </c>
    </row>
    <row r="3" spans="1:3">
      <c r="A3" s="3" t="s">
        <v>686</v>
      </c>
    </row>
    <row r="4" spans="1:3">
      <c r="A4" s="4" t="s">
        <v>781</v>
      </c>
      <c r="B4" s="4" t="s">
        <v>782</v>
      </c>
      <c r="C4" s="4" t="s">
        <v>782</v>
      </c>
    </row>
    <row r="5" spans="1:3">
      <c r="A5" s="4" t="s">
        <v>727</v>
      </c>
      <c r="B5" s="4" t="s">
        <v>739</v>
      </c>
      <c r="C5" s="4" t="s">
        <v>728</v>
      </c>
    </row>
    <row r="6" spans="1:3">
      <c r="A6" s="4" t="s">
        <v>737</v>
      </c>
    </row>
    <row r="7" spans="1:3">
      <c r="A7" s="3" t="s">
        <v>686</v>
      </c>
    </row>
    <row r="8" spans="1:3">
      <c r="A8" s="4" t="s">
        <v>781</v>
      </c>
      <c r="B8" s="4" t="s">
        <v>783</v>
      </c>
      <c r="C8" s="4" t="s">
        <v>783</v>
      </c>
    </row>
    <row r="9" spans="1:3">
      <c r="A9" s="4" t="s">
        <v>727</v>
      </c>
      <c r="B9" s="4" t="s">
        <v>740</v>
      </c>
      <c r="C9" s="4" t="s">
        <v>738</v>
      </c>
    </row>
    <row r="10" spans="1:3">
      <c r="A10" s="4" t="s">
        <v>784</v>
      </c>
    </row>
    <row r="11" spans="1:3">
      <c r="A11" s="3" t="s">
        <v>686</v>
      </c>
    </row>
    <row r="12" spans="1:3">
      <c r="A12" s="4" t="s">
        <v>785</v>
      </c>
      <c r="B12" s="4" t="s">
        <v>782</v>
      </c>
      <c r="C12" s="4" t="s">
        <v>782</v>
      </c>
    </row>
    <row r="13" spans="1:3">
      <c r="A13" s="4" t="s">
        <v>786</v>
      </c>
    </row>
    <row r="14" spans="1:3">
      <c r="A14" s="3" t="s">
        <v>686</v>
      </c>
    </row>
    <row r="15" spans="1:3">
      <c r="A15" s="4" t="s">
        <v>785</v>
      </c>
      <c r="B15" s="4" t="s">
        <v>787</v>
      </c>
      <c r="C15" s="4" t="s">
        <v>788</v>
      </c>
    </row>
    <row r="16" spans="1:3">
      <c r="A16" s="4" t="s">
        <v>789</v>
      </c>
    </row>
    <row r="17" spans="1:3">
      <c r="A17" s="3" t="s">
        <v>686</v>
      </c>
    </row>
    <row r="18" spans="1:3">
      <c r="A18" s="4" t="s">
        <v>785</v>
      </c>
      <c r="B18" s="4" t="s">
        <v>782</v>
      </c>
      <c r="C18" s="4" t="s">
        <v>782</v>
      </c>
    </row>
    <row r="19" spans="1:3">
      <c r="A19" s="4" t="s">
        <v>790</v>
      </c>
    </row>
    <row r="20" spans="1:3">
      <c r="A20" s="3" t="s">
        <v>686</v>
      </c>
    </row>
    <row r="21" spans="1:3">
      <c r="A21" s="4" t="s">
        <v>785</v>
      </c>
      <c r="B21" s="4" t="s">
        <v>787</v>
      </c>
      <c r="C21" s="4" t="s">
        <v>7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3" t="s">
        <v>686</v>
      </c>
    </row>
    <row r="3" spans="1:3">
      <c r="A3" s="4" t="s">
        <v>792</v>
      </c>
      <c r="B3" s="7" t="n">
        <v>722.8</v>
      </c>
      <c r="C3" s="7" t="n">
        <v>797.4</v>
      </c>
    </row>
    <row r="4" spans="1:3">
      <c r="A4" s="4" t="s">
        <v>793</v>
      </c>
      <c r="B4" s="7" t="n">
        <v>622.3</v>
      </c>
      <c r="C4" s="6" t="n">
        <v>6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 customWidth="1" max="8" min="8" width="33"/>
    <col customWidth="1" max="9" min="9" width="24"/>
  </cols>
  <sheetData>
    <row r="1" spans="1:9">
      <c r="A1" s="1" t="s">
        <v>175</v>
      </c>
      <c r="B1" s="2" t="s">
        <v>176</v>
      </c>
      <c r="C1" s="2" t="s">
        <v>177</v>
      </c>
      <c r="D1" s="2" t="s">
        <v>178</v>
      </c>
      <c r="E1" s="2" t="s">
        <v>179</v>
      </c>
      <c r="F1" s="2" t="s">
        <v>180</v>
      </c>
      <c r="G1" s="2" t="s">
        <v>181</v>
      </c>
      <c r="H1" s="2" t="s">
        <v>182</v>
      </c>
      <c r="I1" s="2" t="s">
        <v>183</v>
      </c>
    </row>
    <row r="2" spans="1:9">
      <c r="A2" s="4" t="s">
        <v>184</v>
      </c>
      <c r="B2" s="7" t="n">
        <v>696.6</v>
      </c>
      <c r="C2" s="7" t="n">
        <v>111.2</v>
      </c>
      <c r="D2" s="7" t="n">
        <v>3386.8</v>
      </c>
      <c r="E2" s="7" t="n">
        <v>-1401.5</v>
      </c>
      <c r="F2" s="7" t="n">
        <v>-620.6</v>
      </c>
      <c r="G2" s="7" t="n">
        <v>-793.2</v>
      </c>
      <c r="H2" s="7" t="n">
        <v>682.7</v>
      </c>
      <c r="I2" s="7" t="n">
        <v>13.9</v>
      </c>
    </row>
    <row r="3" spans="1:9">
      <c r="A3" s="4" t="s">
        <v>185</v>
      </c>
      <c r="C3" s="5" t="n">
        <v>89</v>
      </c>
      <c r="E3" s="8" t="n">
        <v>-19.4</v>
      </c>
    </row>
    <row r="4" spans="1:9">
      <c r="A4" s="4" t="s">
        <v>186</v>
      </c>
      <c r="B4" s="8" t="n">
        <v>-494.6</v>
      </c>
      <c r="F4" s="8" t="n">
        <v>-495.9</v>
      </c>
      <c r="H4" s="8" t="n">
        <v>-495.9</v>
      </c>
      <c r="I4" s="8" t="n">
        <v>1.3</v>
      </c>
    </row>
    <row r="5" spans="1:9">
      <c r="A5" s="4" t="s">
        <v>187</v>
      </c>
      <c r="B5" s="8" t="n">
        <v>92.2</v>
      </c>
      <c r="G5" s="8" t="n">
        <v>92.7</v>
      </c>
      <c r="H5" s="8" t="n">
        <v>92.7</v>
      </c>
      <c r="I5" s="8" t="n">
        <v>-0.5</v>
      </c>
    </row>
    <row r="6" spans="1:9">
      <c r="A6" s="4" t="s">
        <v>127</v>
      </c>
      <c r="B6" s="8" t="n">
        <v>12.9</v>
      </c>
      <c r="D6" s="8" t="n">
        <v>12.9</v>
      </c>
      <c r="H6" s="8" t="n">
        <v>12.9</v>
      </c>
    </row>
    <row r="7" spans="1:9">
      <c r="A7" s="4" t="s">
        <v>188</v>
      </c>
      <c r="C7" s="7" t="n">
        <v>-110.3</v>
      </c>
      <c r="D7" s="8" t="n">
        <v>110.3</v>
      </c>
    </row>
    <row r="8" spans="1:9">
      <c r="A8" s="4" t="s">
        <v>189</v>
      </c>
      <c r="B8" s="5" t="n">
        <v>-4</v>
      </c>
      <c r="D8" s="8" t="n">
        <v>-41.5</v>
      </c>
      <c r="E8" s="7" t="n">
        <v>37.5</v>
      </c>
      <c r="H8" s="5" t="n">
        <v>-4</v>
      </c>
    </row>
    <row r="9" spans="1:9">
      <c r="A9" s="4" t="s">
        <v>190</v>
      </c>
      <c r="E9" s="8" t="n">
        <v>0.3</v>
      </c>
    </row>
    <row r="10" spans="1:9">
      <c r="A10" s="4" t="s">
        <v>191</v>
      </c>
      <c r="B10" s="5" t="n">
        <v>-173</v>
      </c>
      <c r="F10" s="5" t="n">
        <v>-173</v>
      </c>
      <c r="H10" s="5" t="n">
        <v>-173</v>
      </c>
    </row>
    <row r="11" spans="1:9">
      <c r="A11" s="4" t="s">
        <v>192</v>
      </c>
      <c r="B11" s="8" t="n">
        <v>-221.1</v>
      </c>
      <c r="F11" s="8" t="n">
        <v>-865.9</v>
      </c>
      <c r="G11" s="8" t="n">
        <v>644.8</v>
      </c>
      <c r="H11" s="8" t="n">
        <v>-221.1</v>
      </c>
    </row>
    <row r="12" spans="1:9">
      <c r="A12" s="4" t="s">
        <v>193</v>
      </c>
      <c r="B12" s="8" t="n">
        <v>-1.2</v>
      </c>
      <c r="I12" s="8" t="n">
        <v>-1.2</v>
      </c>
    </row>
    <row r="13" spans="1:9">
      <c r="A13" s="4" t="s">
        <v>194</v>
      </c>
      <c r="B13" s="8" t="n">
        <v>-92.2</v>
      </c>
      <c r="C13" s="7" t="n">
        <v>0.9</v>
      </c>
      <c r="D13" s="8" t="n">
        <v>3468.5</v>
      </c>
      <c r="E13" s="6" t="n">
        <v>-1364</v>
      </c>
      <c r="F13" s="8" t="n">
        <v>-2155.4</v>
      </c>
      <c r="G13" s="8" t="n">
        <v>-55.7</v>
      </c>
      <c r="H13" s="8" t="n">
        <v>-105.7</v>
      </c>
      <c r="I13" s="8" t="n">
        <v>13.5</v>
      </c>
    </row>
    <row r="14" spans="1:9">
      <c r="A14" s="4" t="s">
        <v>195</v>
      </c>
      <c r="C14" s="5" t="n">
        <v>89</v>
      </c>
      <c r="E14" s="8" t="n">
        <v>-19.1</v>
      </c>
    </row>
    <row r="15" spans="1:9">
      <c r="A15" s="4" t="s">
        <v>186</v>
      </c>
      <c r="B15" s="8" t="n">
        <v>-33.2</v>
      </c>
      <c r="F15" s="8" t="n">
        <v>-34.4</v>
      </c>
      <c r="H15" s="8" t="n">
        <v>-34.4</v>
      </c>
      <c r="I15" s="8" t="n">
        <v>1.2</v>
      </c>
    </row>
    <row r="16" spans="1:9">
      <c r="A16" s="4" t="s">
        <v>187</v>
      </c>
      <c r="B16" s="8" t="n">
        <v>-47.3</v>
      </c>
      <c r="G16" s="5" t="n">
        <v>-48</v>
      </c>
      <c r="H16" s="5" t="n">
        <v>-48</v>
      </c>
      <c r="I16" s="8" t="n">
        <v>0.7</v>
      </c>
    </row>
    <row r="17" spans="1:9">
      <c r="A17" s="4" t="s">
        <v>127</v>
      </c>
      <c r="B17" s="8" t="n">
        <v>8.4</v>
      </c>
      <c r="D17" s="8" t="n">
        <v>8.4</v>
      </c>
      <c r="H17" s="8" t="n">
        <v>8.4</v>
      </c>
    </row>
    <row r="18" spans="1:9">
      <c r="A18" s="4" t="s">
        <v>189</v>
      </c>
      <c r="B18" s="5" t="n">
        <v>-2</v>
      </c>
      <c r="D18" s="8" t="n">
        <v>-32.9</v>
      </c>
      <c r="E18" s="7" t="n">
        <v>30.9</v>
      </c>
      <c r="H18" s="5" t="n">
        <v>-2</v>
      </c>
    </row>
    <row r="19" spans="1:9">
      <c r="A19" s="4" t="s">
        <v>190</v>
      </c>
      <c r="E19" s="8" t="n">
        <v>0.2</v>
      </c>
    </row>
    <row r="20" spans="1:9">
      <c r="A20" s="4" t="s">
        <v>191</v>
      </c>
      <c r="B20" s="8" t="n">
        <v>-39.2</v>
      </c>
      <c r="F20" s="8" t="n">
        <v>-39.2</v>
      </c>
      <c r="H20" s="8" t="n">
        <v>-39.2</v>
      </c>
    </row>
    <row r="21" spans="1:9">
      <c r="A21" s="4" t="s">
        <v>196</v>
      </c>
      <c r="B21" s="8" t="n">
        <v>3.3</v>
      </c>
      <c r="F21" s="8" t="n">
        <v>3.3</v>
      </c>
      <c r="H21" s="8" t="n">
        <v>3.3</v>
      </c>
    </row>
    <row r="22" spans="1:9">
      <c r="A22" s="4" t="s">
        <v>193</v>
      </c>
      <c r="B22" s="8" t="n">
        <v>-0.7</v>
      </c>
      <c r="I22" s="8" t="n">
        <v>-0.7</v>
      </c>
    </row>
    <row r="23" spans="1:9">
      <c r="A23" s="4" t="s">
        <v>197</v>
      </c>
      <c r="B23" s="8" t="n">
        <v>-202.9</v>
      </c>
      <c r="C23" s="7" t="n">
        <v>0.9</v>
      </c>
      <c r="D23" s="5" t="n">
        <v>3444</v>
      </c>
      <c r="E23" s="7" t="n">
        <v>-1333.1</v>
      </c>
      <c r="F23" s="8" t="n">
        <v>-2225.7</v>
      </c>
      <c r="G23" s="8" t="n">
        <v>-103.7</v>
      </c>
      <c r="H23" s="8" t="n">
        <v>-217.6</v>
      </c>
      <c r="I23" s="8" t="n">
        <v>14.7</v>
      </c>
    </row>
    <row r="24" spans="1:9">
      <c r="A24" s="4" t="s">
        <v>198</v>
      </c>
      <c r="C24" s="5" t="n">
        <v>89</v>
      </c>
      <c r="E24" s="8" t="n">
        <v>-18.9</v>
      </c>
    </row>
    <row r="25" spans="1:9">
      <c r="A25" s="4" t="s">
        <v>186</v>
      </c>
      <c r="B25" s="8" t="n">
        <v>-9.6</v>
      </c>
      <c r="F25" s="5" t="n">
        <v>-11</v>
      </c>
      <c r="H25" s="5" t="n">
        <v>-11</v>
      </c>
      <c r="I25" s="8" t="n">
        <v>1.4</v>
      </c>
    </row>
    <row r="26" spans="1:9">
      <c r="A26" s="4" t="s">
        <v>199</v>
      </c>
      <c r="F26" s="5" t="n">
        <v>22</v>
      </c>
      <c r="G26" s="5" t="n">
        <v>-22</v>
      </c>
    </row>
    <row r="27" spans="1:9">
      <c r="A27" s="4" t="s">
        <v>200</v>
      </c>
      <c r="B27" s="8" t="n">
        <v>12.9</v>
      </c>
      <c r="F27" s="8" t="n">
        <v>12.9</v>
      </c>
      <c r="H27" s="8" t="n">
        <v>12.9</v>
      </c>
    </row>
    <row r="28" spans="1:9">
      <c r="A28" s="4" t="s">
        <v>187</v>
      </c>
      <c r="B28" s="8" t="n">
        <v>-28.5</v>
      </c>
      <c r="G28" s="8" t="n">
        <v>-28.1</v>
      </c>
      <c r="H28" s="8" t="n">
        <v>-28.1</v>
      </c>
      <c r="I28" s="8" t="n">
        <v>-0.4</v>
      </c>
    </row>
    <row r="29" spans="1:9">
      <c r="A29" s="4" t="s">
        <v>127</v>
      </c>
      <c r="B29" s="8" t="n">
        <v>8.6</v>
      </c>
      <c r="D29" s="8" t="n">
        <v>8.6</v>
      </c>
      <c r="H29" s="8" t="n">
        <v>8.6</v>
      </c>
    </row>
    <row r="30" spans="1:9">
      <c r="A30" s="4" t="s">
        <v>189</v>
      </c>
      <c r="B30" s="5" t="n">
        <v>-1</v>
      </c>
      <c r="D30" s="8" t="n">
        <v>-48.6</v>
      </c>
      <c r="E30" s="7" t="n">
        <v>47.6</v>
      </c>
      <c r="H30" s="5" t="n">
        <v>-1</v>
      </c>
    </row>
    <row r="31" spans="1:9">
      <c r="A31" s="4" t="s">
        <v>190</v>
      </c>
      <c r="E31" s="8" t="n">
        <v>0.3</v>
      </c>
    </row>
    <row r="32" spans="1:9">
      <c r="A32" s="4" t="s">
        <v>191</v>
      </c>
      <c r="B32" s="8" t="n">
        <v>-23.9</v>
      </c>
      <c r="F32" s="8" t="n">
        <v>-23.9</v>
      </c>
      <c r="H32" s="8" t="n">
        <v>-23.9</v>
      </c>
    </row>
    <row r="33" spans="1:9">
      <c r="A33" s="4" t="s">
        <v>193</v>
      </c>
      <c r="B33" s="5" t="n">
        <v>-1</v>
      </c>
      <c r="I33" s="5" t="n">
        <v>-1</v>
      </c>
    </row>
    <row r="34" spans="1:9">
      <c r="A34" s="4" t="s">
        <v>201</v>
      </c>
      <c r="B34" s="7" t="n">
        <v>-245.4</v>
      </c>
      <c r="C34" s="7" t="n">
        <v>0.9</v>
      </c>
      <c r="D34" s="6" t="n">
        <v>3404</v>
      </c>
      <c r="E34" s="7" t="n">
        <v>-1285.5</v>
      </c>
      <c r="F34" s="7" t="n">
        <v>-2225.7</v>
      </c>
      <c r="G34" s="7" t="n">
        <v>-153.8</v>
      </c>
      <c r="H34" s="7" t="n">
        <v>-260.1</v>
      </c>
      <c r="I34" s="7" t="n">
        <v>14.7</v>
      </c>
    </row>
    <row r="35" spans="1:9">
      <c r="A35" s="4" t="s">
        <v>202</v>
      </c>
      <c r="C35" s="5" t="n">
        <v>89</v>
      </c>
      <c r="E35" s="8" t="n">
        <v>-1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3" t="s">
        <v>231</v>
      </c>
    </row>
    <row r="3" spans="1:3">
      <c r="A3" s="4" t="s">
        <v>795</v>
      </c>
      <c r="B3" s="7" t="n">
        <v>711.8</v>
      </c>
      <c r="C3" s="7" t="n">
        <v>784.6</v>
      </c>
    </row>
    <row r="4" spans="1:3">
      <c r="A4" s="4" t="s">
        <v>793</v>
      </c>
      <c r="B4" s="7" t="n">
        <v>622.3</v>
      </c>
      <c r="C4" s="6" t="n">
        <v>6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796</v>
      </c>
      <c r="B1" s="2" t="s">
        <v>544</v>
      </c>
    </row>
    <row r="2" spans="1:2">
      <c r="A2" s="4" t="s">
        <v>721</v>
      </c>
    </row>
    <row r="3" spans="1:2">
      <c r="A3" s="3" t="s">
        <v>686</v>
      </c>
    </row>
    <row r="4" spans="1:2">
      <c r="A4" s="5" t="n">
        <v>2019</v>
      </c>
      <c r="B4" s="6" t="n">
        <v>45</v>
      </c>
    </row>
    <row r="5" spans="1:2">
      <c r="A5" s="5" t="n">
        <v>2020</v>
      </c>
      <c r="B5" s="8" t="n">
        <v>46.4</v>
      </c>
    </row>
    <row r="6" spans="1:2">
      <c r="A6" s="5" t="n">
        <v>2021</v>
      </c>
      <c r="B6" s="8" t="n">
        <v>48.1</v>
      </c>
    </row>
    <row r="7" spans="1:2">
      <c r="A7" s="5" t="n">
        <v>2022</v>
      </c>
      <c r="B7" s="5" t="n">
        <v>49</v>
      </c>
    </row>
    <row r="8" spans="1:2">
      <c r="A8" s="5" t="n">
        <v>2023</v>
      </c>
      <c r="B8" s="8" t="n">
        <v>50.3</v>
      </c>
    </row>
    <row r="9" spans="1:2">
      <c r="A9" s="4" t="s">
        <v>797</v>
      </c>
      <c r="B9" s="8" t="n">
        <v>264.6</v>
      </c>
    </row>
    <row r="10" spans="1:2">
      <c r="A10" s="4" t="s">
        <v>737</v>
      </c>
    </row>
    <row r="11" spans="1:2">
      <c r="A11" s="3" t="s">
        <v>686</v>
      </c>
    </row>
    <row r="12" spans="1:2">
      <c r="A12" s="5" t="n">
        <v>2019</v>
      </c>
      <c r="B12" s="8" t="n">
        <v>25.5</v>
      </c>
    </row>
    <row r="13" spans="1:2">
      <c r="A13" s="5" t="n">
        <v>2020</v>
      </c>
      <c r="B13" s="8" t="n">
        <v>25.2</v>
      </c>
    </row>
    <row r="14" spans="1:2">
      <c r="A14" s="5" t="n">
        <v>2021</v>
      </c>
      <c r="B14" s="8" t="n">
        <v>24.8</v>
      </c>
    </row>
    <row r="15" spans="1:2">
      <c r="A15" s="5" t="n">
        <v>2022</v>
      </c>
      <c r="B15" s="5" t="n">
        <v>24</v>
      </c>
    </row>
    <row r="16" spans="1:2">
      <c r="A16" s="5" t="n">
        <v>2023</v>
      </c>
      <c r="B16" s="8" t="n">
        <v>23.6</v>
      </c>
    </row>
    <row r="17" spans="1:2">
      <c r="A17" s="4" t="s">
        <v>797</v>
      </c>
      <c r="B17" s="8" t="n">
        <v>110.9</v>
      </c>
    </row>
    <row r="18" spans="1:2">
      <c r="A18" s="4" t="s">
        <v>798</v>
      </c>
    </row>
    <row r="19" spans="1:2">
      <c r="A19" s="3" t="s">
        <v>686</v>
      </c>
    </row>
    <row r="20" spans="1:2">
      <c r="A20" s="5" t="n">
        <v>2019</v>
      </c>
      <c r="B20" s="8" t="n">
        <v>1.5</v>
      </c>
    </row>
    <row r="21" spans="1:2">
      <c r="A21" s="5" t="n">
        <v>2020</v>
      </c>
      <c r="B21" s="8" t="n">
        <v>1.2</v>
      </c>
    </row>
    <row r="22" spans="1:2">
      <c r="A22" s="5" t="n">
        <v>2021</v>
      </c>
      <c r="B22" s="8" t="n">
        <v>1.2</v>
      </c>
    </row>
    <row r="23" spans="1:2">
      <c r="A23" s="5" t="n">
        <v>2022</v>
      </c>
      <c r="B23" s="8" t="n">
        <v>1.2</v>
      </c>
    </row>
    <row r="24" spans="1:2">
      <c r="A24" s="5" t="n">
        <v>2023</v>
      </c>
      <c r="B24" s="8" t="n">
        <v>1.2</v>
      </c>
    </row>
    <row r="25" spans="1:2">
      <c r="A25" s="4" t="s">
        <v>797</v>
      </c>
      <c r="B25" s="7" t="n">
        <v>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5</v>
      </c>
      <c r="D1" s="2" t="s">
        <v>36</v>
      </c>
    </row>
    <row r="2" spans="1:4">
      <c r="A2" s="3" t="s">
        <v>686</v>
      </c>
    </row>
    <row r="3" spans="1:4">
      <c r="A3" s="4" t="s">
        <v>800</v>
      </c>
      <c r="B3" s="7" t="n">
        <v>878.8</v>
      </c>
      <c r="C3" s="7" t="n">
        <v>979.3</v>
      </c>
      <c r="D3" s="7" t="n">
        <v>875.4</v>
      </c>
    </row>
    <row r="4" spans="1:4">
      <c r="A4" s="4" t="s">
        <v>801</v>
      </c>
      <c r="B4" s="8" t="n">
        <v>878.8</v>
      </c>
      <c r="C4" s="8" t="n">
        <v>979.3</v>
      </c>
    </row>
    <row r="5" spans="1:4">
      <c r="A5" s="4" t="s">
        <v>802</v>
      </c>
    </row>
    <row r="6" spans="1:4">
      <c r="A6" s="3" t="s">
        <v>686</v>
      </c>
    </row>
    <row r="7" spans="1:4">
      <c r="A7" s="4" t="s">
        <v>800</v>
      </c>
      <c r="B7" s="8" t="n">
        <v>236.6</v>
      </c>
      <c r="C7" s="8" t="n">
        <v>388.1</v>
      </c>
    </row>
    <row r="8" spans="1:4">
      <c r="A8" s="4" t="s">
        <v>803</v>
      </c>
    </row>
    <row r="9" spans="1:4">
      <c r="A9" s="3" t="s">
        <v>686</v>
      </c>
    </row>
    <row r="10" spans="1:4">
      <c r="A10" s="4" t="s">
        <v>800</v>
      </c>
      <c r="B10" s="8" t="n">
        <v>16.1</v>
      </c>
      <c r="C10" s="8" t="n">
        <v>14.3</v>
      </c>
    </row>
    <row r="11" spans="1:4">
      <c r="A11" s="4" t="s">
        <v>804</v>
      </c>
    </row>
    <row r="12" spans="1:4">
      <c r="A12" s="3" t="s">
        <v>686</v>
      </c>
    </row>
    <row r="13" spans="1:4">
      <c r="A13" s="4" t="s">
        <v>800</v>
      </c>
      <c r="B13" s="8" t="n">
        <v>0.1</v>
      </c>
      <c r="C13" s="5" t="n">
        <v>125</v>
      </c>
    </row>
    <row r="14" spans="1:4">
      <c r="A14" s="4" t="s">
        <v>805</v>
      </c>
    </row>
    <row r="15" spans="1:4">
      <c r="A15" s="3" t="s">
        <v>686</v>
      </c>
    </row>
    <row r="16" spans="1:4">
      <c r="A16" s="4" t="s">
        <v>800</v>
      </c>
      <c r="B16" s="8" t="n">
        <v>219.4</v>
      </c>
      <c r="C16" s="8" t="n">
        <v>246.7</v>
      </c>
    </row>
    <row r="17" spans="1:4">
      <c r="A17" s="4" t="s">
        <v>806</v>
      </c>
    </row>
    <row r="18" spans="1:4">
      <c r="A18" s="3" t="s">
        <v>686</v>
      </c>
    </row>
    <row r="19" spans="1:4">
      <c r="A19" s="4" t="s">
        <v>800</v>
      </c>
      <c r="B19" s="5" t="n">
        <v>1</v>
      </c>
      <c r="C19" s="8" t="n">
        <v>2.1</v>
      </c>
    </row>
    <row r="20" spans="1:4">
      <c r="A20" s="4" t="s">
        <v>807</v>
      </c>
    </row>
    <row r="21" spans="1:4">
      <c r="A21" s="3" t="s">
        <v>686</v>
      </c>
    </row>
    <row r="22" spans="1:4">
      <c r="A22" s="4" t="s">
        <v>808</v>
      </c>
      <c r="B22" s="8" t="n">
        <v>642.2</v>
      </c>
      <c r="C22" s="8" t="n">
        <v>591.2</v>
      </c>
    </row>
    <row r="23" spans="1:4">
      <c r="A23" s="4" t="s">
        <v>809</v>
      </c>
    </row>
    <row r="24" spans="1:4">
      <c r="A24" s="3" t="s">
        <v>686</v>
      </c>
    </row>
    <row r="25" spans="1:4">
      <c r="A25" s="4" t="s">
        <v>808</v>
      </c>
      <c r="B25" s="8" t="n">
        <v>324.7</v>
      </c>
      <c r="C25" s="8" t="n">
        <v>279.7</v>
      </c>
    </row>
    <row r="26" spans="1:4">
      <c r="A26" s="4" t="s">
        <v>810</v>
      </c>
    </row>
    <row r="27" spans="1:4">
      <c r="A27" s="3" t="s">
        <v>686</v>
      </c>
    </row>
    <row r="28" spans="1:4">
      <c r="A28" s="4" t="s">
        <v>808</v>
      </c>
      <c r="B28" s="5" t="n">
        <v>274</v>
      </c>
      <c r="C28" s="8" t="n">
        <v>268.7</v>
      </c>
    </row>
    <row r="29" spans="1:4">
      <c r="A29" s="4" t="s">
        <v>811</v>
      </c>
    </row>
    <row r="30" spans="1:4">
      <c r="A30" s="3" t="s">
        <v>686</v>
      </c>
    </row>
    <row r="31" spans="1:4">
      <c r="A31" s="4" t="s">
        <v>808</v>
      </c>
      <c r="B31" s="8" t="n">
        <v>31.2</v>
      </c>
      <c r="C31" s="8" t="n">
        <v>6.1</v>
      </c>
    </row>
    <row r="32" spans="1:4">
      <c r="A32" s="4" t="s">
        <v>812</v>
      </c>
    </row>
    <row r="33" spans="1:4">
      <c r="A33" s="3" t="s">
        <v>686</v>
      </c>
    </row>
    <row r="34" spans="1:4">
      <c r="A34" s="4" t="s">
        <v>808</v>
      </c>
      <c r="B34" s="8" t="n">
        <v>12.3</v>
      </c>
      <c r="C34" s="8" t="n">
        <v>36.7</v>
      </c>
    </row>
    <row r="35" spans="1:4">
      <c r="A35" s="4" t="s">
        <v>813</v>
      </c>
    </row>
    <row r="36" spans="1:4">
      <c r="A36" s="3" t="s">
        <v>686</v>
      </c>
    </row>
    <row r="37" spans="1:4">
      <c r="A37" s="4" t="s">
        <v>800</v>
      </c>
      <c r="B37" s="8" t="n">
        <v>12.1</v>
      </c>
      <c r="C37" s="8" t="n">
        <v>137.1</v>
      </c>
    </row>
    <row r="38" spans="1:4">
      <c r="A38" s="4" t="s">
        <v>814</v>
      </c>
    </row>
    <row r="39" spans="1:4">
      <c r="A39" s="3" t="s">
        <v>686</v>
      </c>
    </row>
    <row r="40" spans="1:4">
      <c r="A40" s="4" t="s">
        <v>800</v>
      </c>
      <c r="B40" s="8" t="n">
        <v>11.9</v>
      </c>
      <c r="C40" s="8" t="n">
        <v>11.5</v>
      </c>
    </row>
    <row r="41" spans="1:4">
      <c r="A41" s="4" t="s">
        <v>815</v>
      </c>
    </row>
    <row r="42" spans="1:4">
      <c r="A42" s="3" t="s">
        <v>686</v>
      </c>
    </row>
    <row r="43" spans="1:4">
      <c r="A43" s="4" t="s">
        <v>800</v>
      </c>
      <c r="C43" s="8" t="n">
        <v>124.9</v>
      </c>
    </row>
    <row r="44" spans="1:4">
      <c r="A44" s="4" t="s">
        <v>816</v>
      </c>
    </row>
    <row r="45" spans="1:4">
      <c r="A45" s="3" t="s">
        <v>686</v>
      </c>
    </row>
    <row r="46" spans="1:4">
      <c r="A46" s="4" t="s">
        <v>800</v>
      </c>
      <c r="C46" s="8" t="n">
        <v>0.7</v>
      </c>
    </row>
    <row r="47" spans="1:4">
      <c r="A47" s="4" t="s">
        <v>817</v>
      </c>
    </row>
    <row r="48" spans="1:4">
      <c r="A48" s="3" t="s">
        <v>686</v>
      </c>
    </row>
    <row r="49" spans="1:4">
      <c r="A49" s="4" t="s">
        <v>800</v>
      </c>
      <c r="B49" s="8" t="n">
        <v>0.2</v>
      </c>
    </row>
    <row r="50" spans="1:4">
      <c r="A50" s="4" t="s">
        <v>818</v>
      </c>
    </row>
    <row r="51" spans="1:4">
      <c r="A51" s="3" t="s">
        <v>686</v>
      </c>
    </row>
    <row r="52" spans="1:4">
      <c r="A52" s="4" t="s">
        <v>800</v>
      </c>
      <c r="B52" s="8" t="n">
        <v>224.5</v>
      </c>
      <c r="C52" s="5" t="n">
        <v>251</v>
      </c>
    </row>
    <row r="53" spans="1:4">
      <c r="A53" s="4" t="s">
        <v>819</v>
      </c>
    </row>
    <row r="54" spans="1:4">
      <c r="A54" s="3" t="s">
        <v>686</v>
      </c>
    </row>
    <row r="55" spans="1:4">
      <c r="A55" s="4" t="s">
        <v>800</v>
      </c>
      <c r="B55" s="8" t="n">
        <v>4.2</v>
      </c>
      <c r="C55" s="8" t="n">
        <v>2.8</v>
      </c>
    </row>
    <row r="56" spans="1:4">
      <c r="A56" s="4" t="s">
        <v>820</v>
      </c>
    </row>
    <row r="57" spans="1:4">
      <c r="A57" s="3" t="s">
        <v>686</v>
      </c>
    </row>
    <row r="58" spans="1:4">
      <c r="A58" s="4" t="s">
        <v>800</v>
      </c>
      <c r="B58" s="8" t="n">
        <v>0.1</v>
      </c>
      <c r="C58" s="8" t="n">
        <v>0.1</v>
      </c>
    </row>
    <row r="59" spans="1:4">
      <c r="A59" s="4" t="s">
        <v>821</v>
      </c>
    </row>
    <row r="60" spans="1:4">
      <c r="A60" s="3" t="s">
        <v>686</v>
      </c>
    </row>
    <row r="61" spans="1:4">
      <c r="A61" s="4" t="s">
        <v>800</v>
      </c>
      <c r="B61" s="8" t="n">
        <v>219.4</v>
      </c>
      <c r="C61" s="5" t="n">
        <v>246</v>
      </c>
    </row>
    <row r="62" spans="1:4">
      <c r="A62" s="4" t="s">
        <v>822</v>
      </c>
    </row>
    <row r="63" spans="1:4">
      <c r="A63" s="3" t="s">
        <v>686</v>
      </c>
    </row>
    <row r="64" spans="1:4">
      <c r="A64" s="4" t="s">
        <v>800</v>
      </c>
      <c r="B64" s="7" t="n">
        <v>0.8</v>
      </c>
      <c r="C64" s="7"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686</v>
      </c>
    </row>
    <row r="3" spans="1:3">
      <c r="A3" s="4" t="s">
        <v>824</v>
      </c>
      <c r="B3" s="7" t="n">
        <v>208.9</v>
      </c>
      <c r="C3" s="7" t="n">
        <v>228.6</v>
      </c>
    </row>
    <row r="4" spans="1:3">
      <c r="A4" s="4" t="s">
        <v>802</v>
      </c>
    </row>
    <row r="5" spans="1:3">
      <c r="A5" s="3" t="s">
        <v>686</v>
      </c>
    </row>
    <row r="6" spans="1:3">
      <c r="A6" s="4" t="s">
        <v>825</v>
      </c>
      <c r="B6" s="8" t="n">
        <v>36.8</v>
      </c>
      <c r="C6" s="8" t="n">
        <v>30.7</v>
      </c>
    </row>
    <row r="7" spans="1:3">
      <c r="A7" s="4" t="s">
        <v>803</v>
      </c>
    </row>
    <row r="8" spans="1:3">
      <c r="A8" s="3" t="s">
        <v>686</v>
      </c>
    </row>
    <row r="9" spans="1:3">
      <c r="A9" s="4" t="s">
        <v>825</v>
      </c>
      <c r="B9" s="8" t="n">
        <v>36.6</v>
      </c>
      <c r="C9" s="8" t="n">
        <v>30.7</v>
      </c>
    </row>
    <row r="10" spans="1:3">
      <c r="A10" s="4" t="s">
        <v>806</v>
      </c>
    </row>
    <row r="11" spans="1:3">
      <c r="A11" s="3" t="s">
        <v>686</v>
      </c>
    </row>
    <row r="12" spans="1:3">
      <c r="A12" s="4" t="s">
        <v>825</v>
      </c>
      <c r="B12" s="8" t="n">
        <v>0.2</v>
      </c>
      <c r="C12" s="5" t="n">
        <v>0</v>
      </c>
    </row>
    <row r="13" spans="1:3">
      <c r="A13" s="4" t="s">
        <v>807</v>
      </c>
    </row>
    <row r="14" spans="1:3">
      <c r="A14" s="3" t="s">
        <v>686</v>
      </c>
    </row>
    <row r="15" spans="1:3">
      <c r="A15" s="4" t="s">
        <v>826</v>
      </c>
      <c r="B15" s="8" t="n">
        <v>172.1</v>
      </c>
      <c r="C15" s="8" t="n">
        <v>197.9</v>
      </c>
    </row>
    <row r="16" spans="1:3">
      <c r="A16" s="4" t="s">
        <v>809</v>
      </c>
    </row>
    <row r="17" spans="1:3">
      <c r="A17" s="3" t="s">
        <v>686</v>
      </c>
    </row>
    <row r="18" spans="1:3">
      <c r="A18" s="4" t="s">
        <v>826</v>
      </c>
      <c r="B18" s="8" t="n">
        <v>124.8</v>
      </c>
      <c r="C18" s="8" t="n">
        <v>166.3</v>
      </c>
    </row>
    <row r="19" spans="1:3">
      <c r="A19" s="4" t="s">
        <v>810</v>
      </c>
    </row>
    <row r="20" spans="1:3">
      <c r="A20" s="3" t="s">
        <v>686</v>
      </c>
    </row>
    <row r="21" spans="1:3">
      <c r="A21" s="4" t="s">
        <v>826</v>
      </c>
      <c r="B21" s="8" t="n">
        <v>47.3</v>
      </c>
      <c r="C21" s="8" t="n">
        <v>31.6</v>
      </c>
    </row>
    <row r="22" spans="1:3">
      <c r="A22" s="4" t="s">
        <v>813</v>
      </c>
    </row>
    <row r="23" spans="1:3">
      <c r="A23" s="3" t="s">
        <v>686</v>
      </c>
    </row>
    <row r="24" spans="1:3">
      <c r="A24" s="4" t="s">
        <v>825</v>
      </c>
      <c r="B24" s="8" t="n">
        <v>0.2</v>
      </c>
    </row>
    <row r="25" spans="1:3">
      <c r="A25" s="4" t="s">
        <v>817</v>
      </c>
    </row>
    <row r="26" spans="1:3">
      <c r="A26" s="3" t="s">
        <v>686</v>
      </c>
    </row>
    <row r="27" spans="1:3">
      <c r="A27" s="4" t="s">
        <v>825</v>
      </c>
      <c r="B27" s="8" t="n">
        <v>0.2</v>
      </c>
    </row>
    <row r="28" spans="1:3">
      <c r="A28" s="4" t="s">
        <v>818</v>
      </c>
    </row>
    <row r="29" spans="1:3">
      <c r="A29" s="3" t="s">
        <v>686</v>
      </c>
    </row>
    <row r="30" spans="1:3">
      <c r="A30" s="4" t="s">
        <v>825</v>
      </c>
      <c r="B30" s="8" t="n">
        <v>36.6</v>
      </c>
      <c r="C30" s="8" t="n">
        <v>30.7</v>
      </c>
    </row>
    <row r="31" spans="1:3">
      <c r="A31" s="4" t="s">
        <v>819</v>
      </c>
    </row>
    <row r="32" spans="1:3">
      <c r="A32" s="3" t="s">
        <v>686</v>
      </c>
    </row>
    <row r="33" spans="1:3">
      <c r="A33" s="4" t="s">
        <v>825</v>
      </c>
      <c r="B33" s="7" t="n">
        <v>36.6</v>
      </c>
      <c r="C33" s="8" t="n">
        <v>30.7</v>
      </c>
    </row>
    <row r="34" spans="1:3">
      <c r="A34" s="4" t="s">
        <v>822</v>
      </c>
    </row>
    <row r="35" spans="1:3">
      <c r="A35" s="3" t="s">
        <v>686</v>
      </c>
    </row>
    <row r="36" spans="1:3">
      <c r="A36" s="4" t="s">
        <v>825</v>
      </c>
      <c r="C3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36</v>
      </c>
    </row>
    <row r="3" spans="1:4">
      <c r="A3" s="3" t="s">
        <v>828</v>
      </c>
    </row>
    <row r="4" spans="1:4">
      <c r="A4" s="4" t="s">
        <v>829</v>
      </c>
      <c r="B4" s="7" t="n">
        <v>-56.4</v>
      </c>
      <c r="C4" s="7" t="n">
        <v>-12.1</v>
      </c>
      <c r="D4" s="7" t="n">
        <v>-617.9</v>
      </c>
    </row>
    <row r="5" spans="1:4">
      <c r="A5" s="4" t="s">
        <v>830</v>
      </c>
      <c r="B5" s="8" t="n">
        <v>84.7</v>
      </c>
      <c r="C5" s="8" t="n">
        <v>87.59999999999999</v>
      </c>
      <c r="D5" s="8" t="n">
        <v>120.7</v>
      </c>
    </row>
    <row r="6" spans="1:4">
      <c r="A6" s="4" t="s">
        <v>48</v>
      </c>
      <c r="B6" s="7" t="n">
        <v>28.3</v>
      </c>
      <c r="C6" s="7" t="n">
        <v>75.5</v>
      </c>
      <c r="D6" s="7" t="n">
        <v>-49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5</v>
      </c>
      <c r="D2" s="2" t="s">
        <v>36</v>
      </c>
    </row>
    <row r="3" spans="1:4">
      <c r="A3" s="3" t="s">
        <v>832</v>
      </c>
    </row>
    <row r="4" spans="1:4">
      <c r="A4" s="4" t="s">
        <v>833</v>
      </c>
      <c r="B4" s="7" t="n">
        <v>15.8</v>
      </c>
      <c r="C4" s="7" t="n">
        <v>60.9</v>
      </c>
      <c r="D4" s="7" t="n">
        <v>-7.3</v>
      </c>
    </row>
    <row r="5" spans="1:4">
      <c r="A5" s="4" t="s">
        <v>834</v>
      </c>
      <c r="B5" s="8" t="n">
        <v>6.9</v>
      </c>
      <c r="C5" s="5" t="n">
        <v>31</v>
      </c>
      <c r="D5" s="8" t="n">
        <v>-51.7</v>
      </c>
    </row>
    <row r="6" spans="1:4">
      <c r="A6" s="4" t="s">
        <v>835</v>
      </c>
      <c r="B6" s="8" t="n">
        <v>-5.1</v>
      </c>
      <c r="C6" s="8" t="n">
        <v>0.2</v>
      </c>
      <c r="D6" s="5" t="n">
        <v>-6</v>
      </c>
    </row>
    <row r="7" spans="1:4">
      <c r="A7" s="4" t="s">
        <v>836</v>
      </c>
      <c r="B7" s="8" t="n">
        <v>-7.4</v>
      </c>
      <c r="C7" s="5" t="n">
        <v>-6</v>
      </c>
      <c r="D7" s="8" t="n">
        <v>12.5</v>
      </c>
    </row>
    <row r="8" spans="1:4">
      <c r="A8" s="4" t="s">
        <v>837</v>
      </c>
      <c r="B8" s="8" t="n">
        <v>24.5</v>
      </c>
      <c r="C8" s="8" t="n">
        <v>26.4</v>
      </c>
      <c r="D8" s="8" t="n">
        <v>34.4</v>
      </c>
    </row>
    <row r="9" spans="1:4">
      <c r="A9" s="4" t="s">
        <v>838</v>
      </c>
      <c r="B9" s="8" t="n">
        <v>3.2</v>
      </c>
      <c r="C9" s="8" t="n">
        <v>-3.8</v>
      </c>
      <c r="D9" s="8" t="n">
        <v>5.8</v>
      </c>
    </row>
    <row r="10" spans="1:4">
      <c r="A10" s="4" t="s">
        <v>176</v>
      </c>
      <c r="B10" s="7" t="n">
        <v>37.9</v>
      </c>
      <c r="C10" s="7" t="n">
        <v>108.7</v>
      </c>
      <c r="D10" s="7" t="n">
        <v>-1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39</v>
      </c>
      <c r="B1" s="2" t="s">
        <v>1</v>
      </c>
    </row>
    <row r="2" spans="1:5">
      <c r="B2" s="2" t="s">
        <v>2</v>
      </c>
      <c r="C2" s="2" t="s">
        <v>35</v>
      </c>
      <c r="D2" s="2" t="s">
        <v>36</v>
      </c>
      <c r="E2" s="2" t="s">
        <v>464</v>
      </c>
    </row>
    <row r="3" spans="1:5">
      <c r="A3" s="4" t="s">
        <v>840</v>
      </c>
      <c r="B3" s="4" t="s">
        <v>841</v>
      </c>
      <c r="C3" s="4" t="s">
        <v>842</v>
      </c>
      <c r="D3" s="4" t="s">
        <v>842</v>
      </c>
    </row>
    <row r="4" spans="1:5">
      <c r="A4" s="4" t="s">
        <v>843</v>
      </c>
      <c r="B4" s="6" t="n">
        <v>4200000</v>
      </c>
      <c r="C4" s="6" t="n">
        <v>103500000</v>
      </c>
    </row>
    <row r="5" spans="1:5">
      <c r="A5" s="4" t="s">
        <v>844</v>
      </c>
      <c r="B5" s="5" t="n">
        <v>1500000</v>
      </c>
      <c r="C5" s="5" t="n">
        <v>6800000</v>
      </c>
    </row>
    <row r="6" spans="1:5">
      <c r="A6" s="4" t="s">
        <v>845</v>
      </c>
      <c r="B6" s="5" t="n">
        <v>23900000</v>
      </c>
    </row>
    <row r="7" spans="1:5">
      <c r="A7" s="4" t="s">
        <v>846</v>
      </c>
      <c r="B7" s="5" t="n">
        <v>255900000</v>
      </c>
      <c r="C7" s="5" t="n">
        <v>238300000</v>
      </c>
    </row>
    <row r="8" spans="1:5">
      <c r="A8" s="4" t="s">
        <v>847</v>
      </c>
      <c r="B8" s="5" t="n">
        <v>124800000</v>
      </c>
    </row>
    <row r="9" spans="1:5">
      <c r="A9" s="4" t="s">
        <v>848</v>
      </c>
      <c r="B9" s="5" t="n">
        <v>6500000</v>
      </c>
      <c r="C9" s="5" t="n">
        <v>4700000</v>
      </c>
    </row>
    <row r="10" spans="1:5">
      <c r="A10" s="4" t="s">
        <v>849</v>
      </c>
      <c r="B10" s="5" t="n">
        <v>826300000</v>
      </c>
    </row>
    <row r="11" spans="1:5">
      <c r="A11" s="4" t="s">
        <v>850</v>
      </c>
      <c r="B11" s="5" t="n">
        <v>37200000</v>
      </c>
      <c r="C11" s="5" t="n">
        <v>46100000</v>
      </c>
      <c r="D11" s="6" t="n">
        <v>108200000</v>
      </c>
    </row>
    <row r="12" spans="1:5">
      <c r="A12" s="4" t="s">
        <v>851</v>
      </c>
      <c r="B12" s="5" t="n">
        <v>52400000</v>
      </c>
      <c r="C12" s="5" t="n">
        <v>43300000</v>
      </c>
      <c r="D12" s="5" t="n">
        <v>7200000</v>
      </c>
    </row>
    <row r="13" spans="1:5">
      <c r="A13" s="4" t="s">
        <v>852</v>
      </c>
      <c r="B13" s="5" t="n">
        <v>1700000</v>
      </c>
      <c r="C13" s="5" t="n">
        <v>500000</v>
      </c>
      <c r="D13" s="5" t="n">
        <v>2600000</v>
      </c>
    </row>
    <row r="14" spans="1:5">
      <c r="A14" s="4" t="s">
        <v>853</v>
      </c>
      <c r="D14" s="5" t="n">
        <v>2300000</v>
      </c>
    </row>
    <row r="15" spans="1:5">
      <c r="A15" s="4" t="s">
        <v>854</v>
      </c>
      <c r="B15" s="5" t="n">
        <v>25000000</v>
      </c>
      <c r="C15" s="5" t="n">
        <v>30900000</v>
      </c>
      <c r="D15" s="5" t="n">
        <v>41900000</v>
      </c>
      <c r="E15" s="6" t="n">
        <v>51000000</v>
      </c>
    </row>
    <row r="16" spans="1:5">
      <c r="A16" s="4" t="s">
        <v>855</v>
      </c>
      <c r="B16" s="5" t="n">
        <v>21400000</v>
      </c>
    </row>
    <row r="17" spans="1:5">
      <c r="A17" s="4" t="s">
        <v>856</v>
      </c>
      <c r="B17" s="5" t="n">
        <v>1600000</v>
      </c>
    </row>
    <row r="18" spans="1:5">
      <c r="A18" s="4" t="s">
        <v>857</v>
      </c>
      <c r="B18" s="5" t="n">
        <v>-1100000</v>
      </c>
      <c r="C18" s="5" t="n">
        <v>200000</v>
      </c>
      <c r="D18" s="5" t="n">
        <v>-500000</v>
      </c>
    </row>
    <row r="19" spans="1:5">
      <c r="A19" s="4" t="s">
        <v>858</v>
      </c>
      <c r="B19" s="5" t="n">
        <v>0</v>
      </c>
      <c r="C19" s="5" t="n">
        <v>0</v>
      </c>
      <c r="D19" s="5" t="n">
        <v>0</v>
      </c>
    </row>
    <row r="20" spans="1:5">
      <c r="A20" s="4" t="s">
        <v>859</v>
      </c>
      <c r="B20" s="5" t="n">
        <v>2900000</v>
      </c>
      <c r="C20" s="5" t="n">
        <v>4200000</v>
      </c>
    </row>
    <row r="21" spans="1:5">
      <c r="A21" s="4" t="s">
        <v>860</v>
      </c>
      <c r="B21" s="5" t="n">
        <v>0</v>
      </c>
      <c r="C21" s="5" t="n">
        <v>0</v>
      </c>
    </row>
    <row r="22" spans="1:5">
      <c r="A22" s="4" t="s">
        <v>861</v>
      </c>
    </row>
    <row r="23" spans="1:5">
      <c r="A23" s="4" t="s">
        <v>846</v>
      </c>
      <c r="D23" s="6" t="n">
        <v>9500000</v>
      </c>
    </row>
    <row r="24" spans="1:5">
      <c r="A24" s="4" t="s">
        <v>862</v>
      </c>
    </row>
    <row r="25" spans="1:5">
      <c r="A25" s="4" t="s">
        <v>863</v>
      </c>
      <c r="B25" s="5" t="n">
        <v>166400000</v>
      </c>
      <c r="C25" s="5" t="n">
        <v>141100000</v>
      </c>
    </row>
    <row r="26" spans="1:5">
      <c r="A26" s="4" t="s">
        <v>830</v>
      </c>
    </row>
    <row r="27" spans="1:5">
      <c r="A27" s="4" t="s">
        <v>863</v>
      </c>
      <c r="B27" s="6" t="n">
        <v>113600000</v>
      </c>
      <c r="C27" s="5" t="n">
        <v>114000000</v>
      </c>
    </row>
    <row r="28" spans="1:5">
      <c r="A28" s="4" t="s">
        <v>864</v>
      </c>
    </row>
    <row r="29" spans="1:5">
      <c r="A29" s="4" t="s">
        <v>865</v>
      </c>
      <c r="C29" s="6" t="n">
        <v>51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36</v>
      </c>
    </row>
    <row r="3" spans="1:4">
      <c r="A3" s="3" t="s">
        <v>867</v>
      </c>
    </row>
    <row r="4" spans="1:4">
      <c r="A4" s="4" t="s">
        <v>840</v>
      </c>
      <c r="B4" s="4" t="s">
        <v>841</v>
      </c>
      <c r="C4" s="4" t="s">
        <v>842</v>
      </c>
      <c r="D4" s="4" t="s">
        <v>842</v>
      </c>
    </row>
    <row r="5" spans="1:4">
      <c r="A5" s="4" t="s">
        <v>868</v>
      </c>
      <c r="B5" s="4" t="s">
        <v>869</v>
      </c>
      <c r="C5" s="4" t="s">
        <v>870</v>
      </c>
      <c r="D5" s="4" t="s">
        <v>871</v>
      </c>
    </row>
    <row r="6" spans="1:4">
      <c r="A6" s="4" t="s">
        <v>872</v>
      </c>
      <c r="B6" s="4" t="s">
        <v>873</v>
      </c>
      <c r="C6" s="4" t="s">
        <v>782</v>
      </c>
      <c r="D6" s="4" t="s">
        <v>782</v>
      </c>
    </row>
    <row r="7" spans="1:4">
      <c r="A7" s="4" t="s">
        <v>874</v>
      </c>
      <c r="B7" s="4" t="s">
        <v>875</v>
      </c>
      <c r="C7" s="4" t="s">
        <v>876</v>
      </c>
      <c r="D7" s="4" t="s">
        <v>782</v>
      </c>
    </row>
    <row r="8" spans="1:4">
      <c r="A8" s="4" t="s">
        <v>536</v>
      </c>
      <c r="B8" s="4" t="s">
        <v>877</v>
      </c>
      <c r="C8" s="4" t="s">
        <v>878</v>
      </c>
      <c r="D8" s="4" t="s">
        <v>879</v>
      </c>
    </row>
    <row r="9" spans="1:4">
      <c r="A9" s="4" t="s">
        <v>880</v>
      </c>
      <c r="B9" s="4" t="s">
        <v>881</v>
      </c>
      <c r="C9" s="4" t="s">
        <v>740</v>
      </c>
      <c r="D9" s="4" t="s">
        <v>882</v>
      </c>
    </row>
    <row r="10" spans="1:4">
      <c r="A10" s="4" t="s">
        <v>883</v>
      </c>
      <c r="B10" s="4" t="s">
        <v>884</v>
      </c>
      <c r="C10" s="4" t="s">
        <v>885</v>
      </c>
      <c r="D10" s="4" t="s">
        <v>886</v>
      </c>
    </row>
    <row r="11" spans="1:4">
      <c r="A11" s="4" t="s">
        <v>887</v>
      </c>
      <c r="B11" s="4" t="s">
        <v>782</v>
      </c>
      <c r="C11" s="4" t="s">
        <v>782</v>
      </c>
      <c r="D11" s="4" t="s">
        <v>888</v>
      </c>
    </row>
    <row r="12" spans="1:4">
      <c r="A12" s="4" t="s">
        <v>889</v>
      </c>
      <c r="B12" s="4" t="s">
        <v>890</v>
      </c>
      <c r="C12" s="4" t="s">
        <v>891</v>
      </c>
      <c r="D12" s="4" t="s">
        <v>892</v>
      </c>
    </row>
    <row r="13" spans="1:4">
      <c r="A13" s="4" t="s">
        <v>893</v>
      </c>
      <c r="B13" s="4" t="s">
        <v>894</v>
      </c>
      <c r="C13" s="4" t="s">
        <v>895</v>
      </c>
      <c r="D13" s="4" t="s">
        <v>782</v>
      </c>
    </row>
    <row r="14" spans="1:4">
      <c r="A14" s="4" t="s">
        <v>896</v>
      </c>
      <c r="B14" s="4" t="s">
        <v>782</v>
      </c>
      <c r="C14" s="4" t="s">
        <v>897</v>
      </c>
      <c r="D14" s="4" t="s">
        <v>782</v>
      </c>
    </row>
    <row r="15" spans="1:4">
      <c r="A15" s="4" t="s">
        <v>898</v>
      </c>
      <c r="B15" s="4" t="s">
        <v>899</v>
      </c>
      <c r="C15" s="4" t="s">
        <v>782</v>
      </c>
      <c r="D15" s="4" t="s">
        <v>782</v>
      </c>
    </row>
    <row r="16" spans="1:4">
      <c r="A16" s="4" t="s">
        <v>900</v>
      </c>
      <c r="B16" s="4" t="s">
        <v>901</v>
      </c>
      <c r="C16" s="4" t="s">
        <v>877</v>
      </c>
      <c r="D16" s="4" t="s">
        <v>877</v>
      </c>
    </row>
    <row r="17" spans="1:4">
      <c r="A17" s="4" t="s">
        <v>135</v>
      </c>
      <c r="B17" s="4" t="s">
        <v>902</v>
      </c>
      <c r="C17" s="4" t="s">
        <v>903</v>
      </c>
      <c r="D17" s="4" t="s">
        <v>904</v>
      </c>
    </row>
    <row r="18" spans="1:4">
      <c r="A18" s="4" t="s">
        <v>905</v>
      </c>
      <c r="B18" s="4" t="s">
        <v>906</v>
      </c>
      <c r="C18" s="4" t="s">
        <v>907</v>
      </c>
      <c r="D18" s="4" t="s">
        <v>9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910</v>
      </c>
    </row>
    <row r="3" spans="1:3">
      <c r="A3" s="4" t="s">
        <v>911</v>
      </c>
      <c r="B3" s="7" t="n">
        <v>43.9</v>
      </c>
      <c r="C3" s="7" t="n">
        <v>58.8</v>
      </c>
    </row>
    <row r="4" spans="1:3">
      <c r="A4" s="4" t="s">
        <v>912</v>
      </c>
      <c r="B4" s="5" t="n">
        <v>280</v>
      </c>
      <c r="C4" s="8" t="n">
        <v>255.1</v>
      </c>
    </row>
    <row r="5" spans="1:3">
      <c r="A5" s="4" t="s">
        <v>913</v>
      </c>
      <c r="B5" s="8" t="n">
        <v>48.7</v>
      </c>
      <c r="C5" s="8" t="n">
        <v>51.5</v>
      </c>
    </row>
    <row r="6" spans="1:3">
      <c r="A6" s="4" t="s">
        <v>914</v>
      </c>
      <c r="B6" s="8" t="n">
        <v>36.4</v>
      </c>
      <c r="C6" s="8" t="n">
        <v>19.4</v>
      </c>
    </row>
    <row r="7" spans="1:3">
      <c r="A7" s="4" t="s">
        <v>135</v>
      </c>
      <c r="B7" s="8" t="n">
        <v>9.800000000000001</v>
      </c>
      <c r="C7" s="8" t="n">
        <v>16.5</v>
      </c>
    </row>
    <row r="8" spans="1:3">
      <c r="A8" s="4" t="s">
        <v>915</v>
      </c>
      <c r="B8" s="8" t="n">
        <v>418.8</v>
      </c>
      <c r="C8" s="8" t="n">
        <v>401.3</v>
      </c>
    </row>
    <row r="9" spans="1:3">
      <c r="A9" s="4" t="s">
        <v>916</v>
      </c>
      <c r="B9" s="8" t="n">
        <v>-255.9</v>
      </c>
      <c r="C9" s="8" t="n">
        <v>-238.3</v>
      </c>
    </row>
    <row r="10" spans="1:3">
      <c r="A10" s="4" t="s">
        <v>917</v>
      </c>
      <c r="B10" s="8" t="n">
        <v>162.9</v>
      </c>
      <c r="C10" s="5" t="n">
        <v>163</v>
      </c>
    </row>
    <row r="11" spans="1:3">
      <c r="A11" s="4" t="s">
        <v>918</v>
      </c>
      <c r="B11" s="8" t="n">
        <v>-64.3</v>
      </c>
      <c r="C11" s="8" t="n">
        <v>-45.8</v>
      </c>
    </row>
    <row r="12" spans="1:3">
      <c r="A12" s="4" t="s">
        <v>919</v>
      </c>
      <c r="B12" s="8" t="n">
        <v>-11.8</v>
      </c>
      <c r="C12" s="5" t="n">
        <v>-20</v>
      </c>
    </row>
    <row r="13" spans="1:3">
      <c r="A13" s="4" t="s">
        <v>138</v>
      </c>
      <c r="B13" s="8" t="n">
        <v>-5.8</v>
      </c>
      <c r="C13" s="8" t="n">
        <v>-7.3</v>
      </c>
    </row>
    <row r="14" spans="1:3">
      <c r="A14" s="4" t="s">
        <v>135</v>
      </c>
      <c r="B14" s="8" t="n">
        <v>-18.9</v>
      </c>
      <c r="C14" s="5" t="n">
        <v>-14</v>
      </c>
    </row>
    <row r="15" spans="1:3">
      <c r="A15" s="4" t="s">
        <v>920</v>
      </c>
      <c r="B15" s="8" t="n">
        <v>-100.8</v>
      </c>
      <c r="C15" s="8" t="n">
        <v>-87.09999999999999</v>
      </c>
    </row>
    <row r="16" spans="1:3">
      <c r="A16" s="4" t="s">
        <v>917</v>
      </c>
      <c r="B16" s="7" t="n">
        <v>62.1</v>
      </c>
      <c r="C16" s="7" t="n">
        <v>75.900000000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922</v>
      </c>
    </row>
    <row r="4" spans="1:4">
      <c r="A4" s="4" t="s">
        <v>474</v>
      </c>
      <c r="B4" s="7" t="n">
        <v>238.3</v>
      </c>
      <c r="C4" s="7" t="n">
        <v>154.1</v>
      </c>
      <c r="D4" s="7" t="n">
        <v>130.8</v>
      </c>
    </row>
    <row r="5" spans="1:4">
      <c r="A5" s="4" t="s">
        <v>923</v>
      </c>
      <c r="B5" s="8" t="n">
        <v>29.1</v>
      </c>
      <c r="C5" s="8" t="n">
        <v>84.5</v>
      </c>
      <c r="D5" s="8" t="n">
        <v>35.2</v>
      </c>
    </row>
    <row r="6" spans="1:4">
      <c r="A6" s="4" t="s">
        <v>924</v>
      </c>
      <c r="B6" s="8" t="n">
        <v>-0.2</v>
      </c>
      <c r="C6" s="8" t="n">
        <v>-6.8</v>
      </c>
      <c r="D6" s="5" t="n">
        <v>-1</v>
      </c>
    </row>
    <row r="7" spans="1:4">
      <c r="A7" s="4" t="s">
        <v>925</v>
      </c>
      <c r="B7" s="8" t="n">
        <v>-11.3</v>
      </c>
      <c r="C7" s="8" t="n">
        <v>6.5</v>
      </c>
      <c r="D7" s="8" t="n">
        <v>-10.9</v>
      </c>
    </row>
    <row r="8" spans="1:4">
      <c r="A8" s="4" t="s">
        <v>477</v>
      </c>
      <c r="B8" s="7" t="n">
        <v>255.9</v>
      </c>
      <c r="C8" s="7" t="n">
        <v>238.3</v>
      </c>
      <c r="D8" s="7" t="n">
        <v>1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36</v>
      </c>
    </row>
    <row r="3" spans="1:4">
      <c r="A3" s="3" t="s">
        <v>927</v>
      </c>
    </row>
    <row r="4" spans="1:4">
      <c r="A4" s="4" t="s">
        <v>928</v>
      </c>
      <c r="B4" s="7" t="n">
        <v>30.9</v>
      </c>
      <c r="C4" s="7" t="n">
        <v>41.9</v>
      </c>
      <c r="D4" s="6" t="n">
        <v>51</v>
      </c>
    </row>
    <row r="5" spans="1:4">
      <c r="A5" s="4" t="s">
        <v>929</v>
      </c>
      <c r="B5" s="8" t="n">
        <v>0.2</v>
      </c>
      <c r="C5" s="8" t="n">
        <v>0.2</v>
      </c>
      <c r="D5" s="8" t="n">
        <v>0.6</v>
      </c>
    </row>
    <row r="6" spans="1:4">
      <c r="A6" s="4" t="s">
        <v>930</v>
      </c>
      <c r="B6" s="8" t="n">
        <v>-2.8</v>
      </c>
      <c r="C6" s="5" t="n">
        <v>-9</v>
      </c>
      <c r="D6" s="8" t="n">
        <v>-1.5</v>
      </c>
    </row>
    <row r="7" spans="1:4">
      <c r="A7" s="4" t="s">
        <v>931</v>
      </c>
      <c r="B7" s="8" t="n">
        <v>-0.1</v>
      </c>
      <c r="C7" s="8" t="n">
        <v>-0.1</v>
      </c>
      <c r="D7" s="8" t="n">
        <v>-1.8</v>
      </c>
    </row>
    <row r="8" spans="1:4">
      <c r="A8" s="4" t="s">
        <v>932</v>
      </c>
      <c r="B8" s="8" t="n">
        <v>-3.2</v>
      </c>
      <c r="C8" s="8" t="n">
        <v>-2.1</v>
      </c>
      <c r="D8" s="8" t="n">
        <v>-6.4</v>
      </c>
    </row>
    <row r="9" spans="1:4">
      <c r="A9" s="4" t="s">
        <v>933</v>
      </c>
      <c r="B9" s="6" t="n">
        <v>25</v>
      </c>
      <c r="C9" s="7" t="n">
        <v>30.9</v>
      </c>
      <c r="D9" s="7" t="n">
        <v>4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934</v>
      </c>
      <c r="C1" s="2" t="s">
        <v>2</v>
      </c>
      <c r="D1" s="2" t="s">
        <v>35</v>
      </c>
      <c r="E1" s="2" t="s">
        <v>935</v>
      </c>
    </row>
    <row r="2" spans="1:5">
      <c r="A2" s="3" t="s">
        <v>936</v>
      </c>
    </row>
    <row r="3" spans="1:5">
      <c r="A3" s="4" t="s">
        <v>937</v>
      </c>
      <c r="E3" s="6" t="n">
        <v>0</v>
      </c>
    </row>
    <row r="4" spans="1:5">
      <c r="A4" s="4" t="s">
        <v>135</v>
      </c>
      <c r="B4" s="4" t="s">
        <v>523</v>
      </c>
      <c r="C4" s="6" t="n">
        <v>38900000</v>
      </c>
      <c r="D4" s="6" t="n">
        <v>10800000</v>
      </c>
    </row>
    <row r="5" spans="1:5">
      <c r="A5" s="4" t="s">
        <v>938</v>
      </c>
      <c r="C5" s="5" t="n">
        <v>-16300000</v>
      </c>
      <c r="D5" s="5" t="n">
        <v>-11600000</v>
      </c>
    </row>
    <row r="6" spans="1:5">
      <c r="A6" s="4" t="s">
        <v>939</v>
      </c>
      <c r="C6" s="5" t="n">
        <v>2091500000</v>
      </c>
      <c r="D6" s="5" t="n">
        <v>2109700000</v>
      </c>
    </row>
    <row r="7" spans="1:5">
      <c r="A7" s="4" t="s">
        <v>940</v>
      </c>
      <c r="C7" s="5" t="n">
        <v>-216200000</v>
      </c>
      <c r="D7" s="5" t="n">
        <v>-10800000</v>
      </c>
    </row>
    <row r="8" spans="1:5">
      <c r="A8" s="4" t="s">
        <v>941</v>
      </c>
      <c r="C8" s="5" t="n">
        <v>1875300000</v>
      </c>
      <c r="D8" s="5" t="n">
        <v>2098900000</v>
      </c>
    </row>
    <row r="9" spans="1:5">
      <c r="A9" s="4" t="s">
        <v>942</v>
      </c>
    </row>
    <row r="10" spans="1:5">
      <c r="A10" s="3" t="s">
        <v>936</v>
      </c>
    </row>
    <row r="11" spans="1:5">
      <c r="A11" s="4" t="s">
        <v>943</v>
      </c>
      <c r="B11" s="4" t="s">
        <v>525</v>
      </c>
      <c r="C11" s="5" t="n">
        <v>172200000</v>
      </c>
      <c r="D11" s="5" t="n">
        <v>172200000</v>
      </c>
    </row>
    <row r="12" spans="1:5">
      <c r="A12" s="4" t="s">
        <v>944</v>
      </c>
    </row>
    <row r="13" spans="1:5">
      <c r="A13" s="3" t="s">
        <v>936</v>
      </c>
    </row>
    <row r="14" spans="1:5">
      <c r="A14" s="4" t="s">
        <v>943</v>
      </c>
      <c r="C14" s="5" t="n">
        <v>65800000</v>
      </c>
      <c r="D14" s="5" t="n">
        <v>238400000</v>
      </c>
    </row>
    <row r="15" spans="1:5">
      <c r="A15" s="4" t="s">
        <v>945</v>
      </c>
    </row>
    <row r="16" spans="1:5">
      <c r="A16" s="3" t="s">
        <v>936</v>
      </c>
    </row>
    <row r="17" spans="1:5">
      <c r="A17" s="4" t="s">
        <v>943</v>
      </c>
      <c r="C17" s="5" t="n">
        <v>190400000</v>
      </c>
      <c r="D17" s="5" t="n">
        <v>447200000</v>
      </c>
    </row>
    <row r="18" spans="1:5">
      <c r="A18" s="4" t="s">
        <v>946</v>
      </c>
    </row>
    <row r="19" spans="1:5">
      <c r="A19" s="3" t="s">
        <v>936</v>
      </c>
    </row>
    <row r="20" spans="1:5">
      <c r="A20" s="4" t="s">
        <v>947</v>
      </c>
      <c r="C20" s="5" t="n">
        <v>81000000</v>
      </c>
      <c r="D20" s="5" t="n">
        <v>80900000</v>
      </c>
    </row>
    <row r="21" spans="1:5">
      <c r="A21" s="4" t="s">
        <v>948</v>
      </c>
    </row>
    <row r="22" spans="1:5">
      <c r="A22" s="3" t="s">
        <v>936</v>
      </c>
    </row>
    <row r="23" spans="1:5">
      <c r="A23" s="4" t="s">
        <v>943</v>
      </c>
      <c r="C23" s="5" t="n">
        <v>140000000</v>
      </c>
      <c r="D23" s="5" t="n">
        <v>140000000</v>
      </c>
    </row>
    <row r="24" spans="1:5">
      <c r="A24" s="4" t="s">
        <v>949</v>
      </c>
    </row>
    <row r="25" spans="1:5">
      <c r="A25" s="3" t="s">
        <v>936</v>
      </c>
    </row>
    <row r="26" spans="1:5">
      <c r="A26" s="4" t="s">
        <v>943</v>
      </c>
      <c r="C26" s="5" t="n">
        <v>290600000</v>
      </c>
      <c r="D26" s="5" t="n">
        <v>290600000</v>
      </c>
    </row>
    <row r="27" spans="1:5">
      <c r="A27" s="4" t="s">
        <v>950</v>
      </c>
    </row>
    <row r="28" spans="1:5">
      <c r="A28" s="3" t="s">
        <v>936</v>
      </c>
    </row>
    <row r="29" spans="1:5">
      <c r="A29" s="4" t="s">
        <v>943</v>
      </c>
      <c r="C29" s="5" t="n">
        <v>298300000</v>
      </c>
      <c r="D29" s="5" t="n">
        <v>298300000</v>
      </c>
    </row>
    <row r="30" spans="1:5">
      <c r="A30" s="4" t="s">
        <v>951</v>
      </c>
    </row>
    <row r="31" spans="1:5">
      <c r="A31" s="3" t="s">
        <v>936</v>
      </c>
    </row>
    <row r="32" spans="1:5">
      <c r="A32" s="4" t="s">
        <v>947</v>
      </c>
      <c r="C32" s="5" t="n">
        <v>157900000</v>
      </c>
      <c r="D32" s="5" t="n">
        <v>157900000</v>
      </c>
    </row>
    <row r="33" spans="1:5">
      <c r="A33" s="4" t="s">
        <v>952</v>
      </c>
    </row>
    <row r="34" spans="1:5">
      <c r="A34" s="3" t="s">
        <v>936</v>
      </c>
    </row>
    <row r="35" spans="1:5">
      <c r="A35" s="4" t="s">
        <v>947</v>
      </c>
      <c r="C35" s="5" t="n">
        <v>69000000</v>
      </c>
      <c r="D35" s="5" t="n">
        <v>69000000</v>
      </c>
    </row>
    <row r="36" spans="1:5">
      <c r="A36" s="4" t="s">
        <v>953</v>
      </c>
    </row>
    <row r="37" spans="1:5">
      <c r="A37" s="3" t="s">
        <v>936</v>
      </c>
    </row>
    <row r="38" spans="1:5">
      <c r="A38" s="4" t="s">
        <v>937</v>
      </c>
      <c r="C38" s="5" t="n">
        <v>59000000</v>
      </c>
      <c r="D38" s="6" t="n">
        <v>216000000</v>
      </c>
    </row>
    <row r="39" spans="1:5">
      <c r="A39" s="4" t="s">
        <v>954</v>
      </c>
    </row>
    <row r="40" spans="1:5">
      <c r="A40" s="3" t="s">
        <v>936</v>
      </c>
    </row>
    <row r="41" spans="1:5">
      <c r="A41" s="4" t="s">
        <v>937</v>
      </c>
      <c r="B41" s="4" t="s">
        <v>955</v>
      </c>
      <c r="C41" s="6" t="n">
        <v>544700000</v>
      </c>
    </row>
    <row r="42" spans="1:5"/>
    <row r="43" spans="1:5">
      <c r="A43" s="4" t="s">
        <v>523</v>
      </c>
      <c r="B43" s="4" t="s">
        <v>956</v>
      </c>
    </row>
    <row r="44" spans="1:5">
      <c r="A44" s="4" t="s">
        <v>525</v>
      </c>
      <c r="B44" s="4" t="s">
        <v>957</v>
      </c>
    </row>
    <row r="45" spans="1:5">
      <c r="A45" s="4" t="s">
        <v>955</v>
      </c>
      <c r="B45" s="4" t="s">
        <v>958</v>
      </c>
    </row>
  </sheetData>
  <mergeCells count="5">
    <mergeCell ref="A1:B1"/>
    <mergeCell ref="A42:D42"/>
    <mergeCell ref="B43:D43"/>
    <mergeCell ref="B44:D44"/>
    <mergeCell ref="B45:D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4"/>
    <col customWidth="1" max="6" min="6" width="14"/>
    <col customWidth="1" max="7" min="7" width="14"/>
  </cols>
  <sheetData>
    <row r="1" spans="1:7">
      <c r="A1" s="1" t="s">
        <v>959</v>
      </c>
      <c r="B1" s="2" t="s">
        <v>960</v>
      </c>
      <c r="C1" s="2" t="s">
        <v>961</v>
      </c>
      <c r="D1" s="2" t="s">
        <v>2</v>
      </c>
      <c r="E1" s="2" t="s">
        <v>35</v>
      </c>
      <c r="F1" s="2" t="s">
        <v>494</v>
      </c>
      <c r="G1" s="2" t="s">
        <v>962</v>
      </c>
    </row>
    <row r="2" spans="1:7">
      <c r="A2" s="4" t="s">
        <v>963</v>
      </c>
    </row>
    <row r="3" spans="1:7">
      <c r="A3" s="3" t="s">
        <v>936</v>
      </c>
    </row>
    <row r="4" spans="1:7">
      <c r="A4" s="4" t="s">
        <v>964</v>
      </c>
      <c r="D4" s="4" t="s">
        <v>965</v>
      </c>
    </row>
    <row r="5" spans="1:7">
      <c r="A5" s="4" t="s">
        <v>966</v>
      </c>
      <c r="D5" s="4" t="s">
        <v>967</v>
      </c>
    </row>
    <row r="6" spans="1:7">
      <c r="A6" s="4" t="s">
        <v>942</v>
      </c>
    </row>
    <row r="7" spans="1:7">
      <c r="A7" s="3" t="s">
        <v>936</v>
      </c>
    </row>
    <row r="8" spans="1:7">
      <c r="A8" s="4" t="s">
        <v>964</v>
      </c>
      <c r="D8" s="4" t="s">
        <v>968</v>
      </c>
    </row>
    <row r="9" spans="1:7">
      <c r="A9" s="4" t="s">
        <v>966</v>
      </c>
      <c r="D9" s="4" t="s">
        <v>969</v>
      </c>
    </row>
    <row r="10" spans="1:7">
      <c r="A10" s="4" t="s">
        <v>970</v>
      </c>
      <c r="D10" s="4" t="s">
        <v>971</v>
      </c>
      <c r="E10" s="4" t="s">
        <v>971</v>
      </c>
    </row>
    <row r="11" spans="1:7">
      <c r="A11" s="4" t="s">
        <v>944</v>
      </c>
    </row>
    <row r="12" spans="1:7">
      <c r="A12" s="3" t="s">
        <v>936</v>
      </c>
    </row>
    <row r="13" spans="1:7">
      <c r="A13" s="4" t="s">
        <v>964</v>
      </c>
      <c r="B13" s="4" t="s">
        <v>972</v>
      </c>
      <c r="D13" s="4" t="s">
        <v>972</v>
      </c>
    </row>
    <row r="14" spans="1:7">
      <c r="A14" s="4" t="s">
        <v>966</v>
      </c>
      <c r="B14" s="4" t="s">
        <v>973</v>
      </c>
      <c r="D14" s="4" t="s">
        <v>973</v>
      </c>
    </row>
    <row r="15" spans="1:7">
      <c r="A15" s="4" t="s">
        <v>945</v>
      </c>
    </row>
    <row r="16" spans="1:7">
      <c r="A16" s="3" t="s">
        <v>936</v>
      </c>
    </row>
    <row r="17" spans="1:7">
      <c r="A17" s="4" t="s">
        <v>964</v>
      </c>
      <c r="B17" s="4" t="s">
        <v>974</v>
      </c>
      <c r="D17" s="4" t="s">
        <v>974</v>
      </c>
    </row>
    <row r="18" spans="1:7">
      <c r="A18" s="4" t="s">
        <v>966</v>
      </c>
      <c r="B18" s="4" t="s">
        <v>975</v>
      </c>
      <c r="D18" s="4" t="s">
        <v>975</v>
      </c>
    </row>
    <row r="19" spans="1:7">
      <c r="A19" s="4" t="s">
        <v>946</v>
      </c>
    </row>
    <row r="20" spans="1:7">
      <c r="A20" s="3" t="s">
        <v>936</v>
      </c>
    </row>
    <row r="21" spans="1:7">
      <c r="A21" s="4" t="s">
        <v>964</v>
      </c>
      <c r="D21" s="4" t="s">
        <v>976</v>
      </c>
    </row>
    <row r="22" spans="1:7">
      <c r="A22" s="4" t="s">
        <v>966</v>
      </c>
      <c r="D22" s="4" t="s">
        <v>977</v>
      </c>
    </row>
    <row r="23" spans="1:7">
      <c r="A23" s="4" t="s">
        <v>948</v>
      </c>
    </row>
    <row r="24" spans="1:7">
      <c r="A24" s="3" t="s">
        <v>936</v>
      </c>
    </row>
    <row r="25" spans="1:7">
      <c r="A25" s="4" t="s">
        <v>964</v>
      </c>
      <c r="C25" s="4" t="s">
        <v>978</v>
      </c>
      <c r="D25" s="4" t="s">
        <v>978</v>
      </c>
    </row>
    <row r="26" spans="1:7">
      <c r="A26" s="4" t="s">
        <v>966</v>
      </c>
      <c r="C26" s="4" t="s">
        <v>979</v>
      </c>
      <c r="D26" s="4" t="s">
        <v>979</v>
      </c>
    </row>
    <row r="27" spans="1:7">
      <c r="A27" s="4" t="s">
        <v>949</v>
      </c>
    </row>
    <row r="28" spans="1:7">
      <c r="A28" s="3" t="s">
        <v>936</v>
      </c>
    </row>
    <row r="29" spans="1:7">
      <c r="A29" s="4" t="s">
        <v>964</v>
      </c>
      <c r="D29" s="4" t="s">
        <v>787</v>
      </c>
    </row>
    <row r="30" spans="1:7">
      <c r="A30" s="4" t="s">
        <v>966</v>
      </c>
      <c r="D30" s="4" t="s">
        <v>980</v>
      </c>
    </row>
    <row r="31" spans="1:7">
      <c r="A31" s="4" t="s">
        <v>950</v>
      </c>
    </row>
    <row r="32" spans="1:7">
      <c r="A32" s="3" t="s">
        <v>936</v>
      </c>
    </row>
    <row r="33" spans="1:7">
      <c r="A33" s="4" t="s">
        <v>964</v>
      </c>
      <c r="D33" s="4" t="s">
        <v>981</v>
      </c>
      <c r="F33" s="4" t="s">
        <v>981</v>
      </c>
    </row>
    <row r="34" spans="1:7">
      <c r="A34" s="4" t="s">
        <v>966</v>
      </c>
      <c r="D34" s="4" t="s">
        <v>982</v>
      </c>
    </row>
    <row r="35" spans="1:7">
      <c r="A35" s="4" t="s">
        <v>951</v>
      </c>
    </row>
    <row r="36" spans="1:7">
      <c r="A36" s="3" t="s">
        <v>936</v>
      </c>
    </row>
    <row r="37" spans="1:7">
      <c r="A37" s="4" t="s">
        <v>964</v>
      </c>
      <c r="D37" s="4" t="s">
        <v>983</v>
      </c>
      <c r="G37" s="4" t="s">
        <v>983</v>
      </c>
    </row>
    <row r="38" spans="1:7">
      <c r="A38" s="4" t="s">
        <v>966</v>
      </c>
      <c r="D38" s="4" t="s">
        <v>984</v>
      </c>
    </row>
    <row r="39" spans="1:7">
      <c r="A39" s="4" t="s">
        <v>952</v>
      </c>
    </row>
    <row r="40" spans="1:7">
      <c r="A40" s="3" t="s">
        <v>936</v>
      </c>
    </row>
    <row r="41" spans="1:7">
      <c r="A41" s="4" t="s">
        <v>964</v>
      </c>
      <c r="D41" s="4" t="s">
        <v>985</v>
      </c>
    </row>
    <row r="42" spans="1:7">
      <c r="A42" s="4" t="s">
        <v>966</v>
      </c>
      <c r="D42" s="4" t="s">
        <v>9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T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987</v>
      </c>
      <c r="C1" s="2" t="s">
        <v>988</v>
      </c>
      <c r="D1" s="2" t="s">
        <v>960</v>
      </c>
      <c r="E1" s="2" t="s">
        <v>989</v>
      </c>
      <c r="F1" s="2" t="s">
        <v>990</v>
      </c>
      <c r="G1" s="2" t="s">
        <v>962</v>
      </c>
      <c r="H1" s="2" t="s">
        <v>36</v>
      </c>
      <c r="I1" s="2" t="s">
        <v>991</v>
      </c>
      <c r="J1" s="2" t="s">
        <v>992</v>
      </c>
      <c r="K1" s="2" t="s">
        <v>961</v>
      </c>
      <c r="L1" s="2" t="s">
        <v>493</v>
      </c>
      <c r="M1" s="2" t="s">
        <v>494</v>
      </c>
      <c r="N1" s="2" t="s">
        <v>2</v>
      </c>
      <c r="O1" s="2" t="s">
        <v>36</v>
      </c>
      <c r="P1" s="2" t="s">
        <v>2</v>
      </c>
      <c r="Q1" s="2" t="s">
        <v>35</v>
      </c>
      <c r="R1" s="2" t="s">
        <v>36</v>
      </c>
      <c r="S1" s="2" t="s">
        <v>935</v>
      </c>
      <c r="T1" s="2" t="s">
        <v>993</v>
      </c>
    </row>
    <row r="2" spans="1:20">
      <c r="A2" s="3" t="s">
        <v>936</v>
      </c>
    </row>
    <row r="3" spans="1:20">
      <c r="A3" s="4" t="s">
        <v>994</v>
      </c>
      <c r="N3" s="6" t="n">
        <v>-14400000</v>
      </c>
      <c r="P3" s="6" t="n">
        <v>-14400000</v>
      </c>
      <c r="Q3" s="6" t="n">
        <v>18800000</v>
      </c>
    </row>
    <row r="4" spans="1:20">
      <c r="A4" s="4" t="s">
        <v>47</v>
      </c>
      <c r="O4" s="6" t="n">
        <v>-10800000</v>
      </c>
      <c r="P4" s="6" t="n">
        <v>-32400000</v>
      </c>
      <c r="Q4" s="6" t="n">
        <v>-20100000</v>
      </c>
    </row>
    <row r="5" spans="1:20">
      <c r="A5" s="4" t="s">
        <v>995</v>
      </c>
      <c r="P5" s="4" t="s">
        <v>738</v>
      </c>
      <c r="Q5" s="4" t="s">
        <v>738</v>
      </c>
      <c r="R5" s="4" t="s">
        <v>908</v>
      </c>
    </row>
    <row r="6" spans="1:20">
      <c r="A6" s="4" t="s">
        <v>996</v>
      </c>
      <c r="G6" s="4" t="s">
        <v>997</v>
      </c>
    </row>
    <row r="7" spans="1:20">
      <c r="A7" s="4" t="s">
        <v>998</v>
      </c>
      <c r="S7" s="6" t="n">
        <v>0</v>
      </c>
    </row>
    <row r="8" spans="1:20">
      <c r="A8" s="4" t="s">
        <v>999</v>
      </c>
      <c r="P8" s="6" t="n">
        <v>171700000</v>
      </c>
      <c r="Q8" s="6" t="n">
        <v>177600000</v>
      </c>
      <c r="R8" s="6" t="n">
        <v>280100000</v>
      </c>
    </row>
    <row r="9" spans="1:20">
      <c r="A9" s="4" t="s">
        <v>457</v>
      </c>
    </row>
    <row r="10" spans="1:20">
      <c r="A10" s="3" t="s">
        <v>936</v>
      </c>
    </row>
    <row r="11" spans="1:20">
      <c r="A11" s="4" t="s">
        <v>505</v>
      </c>
      <c r="L11" s="8" t="n">
        <v>0.1</v>
      </c>
      <c r="M11" s="8" t="n">
        <v>6.1</v>
      </c>
    </row>
    <row r="12" spans="1:20">
      <c r="A12" s="4" t="s">
        <v>506</v>
      </c>
      <c r="L12" s="6" t="n">
        <v>1900000</v>
      </c>
      <c r="M12" s="6" t="n">
        <v>111600000</v>
      </c>
    </row>
    <row r="13" spans="1:20">
      <c r="A13" s="4" t="s">
        <v>1000</v>
      </c>
    </row>
    <row r="14" spans="1:20">
      <c r="A14" s="3" t="s">
        <v>936</v>
      </c>
    </row>
    <row r="15" spans="1:20">
      <c r="A15" s="4" t="s">
        <v>1001</v>
      </c>
      <c r="T15" s="6" t="n">
        <v>274400000</v>
      </c>
    </row>
    <row r="16" spans="1:20">
      <c r="A16" s="4" t="s">
        <v>1002</v>
      </c>
    </row>
    <row r="17" spans="1:20">
      <c r="A17" s="3" t="s">
        <v>936</v>
      </c>
    </row>
    <row r="18" spans="1:20">
      <c r="A18" s="4" t="s">
        <v>1003</v>
      </c>
      <c r="S18" s="5" t="n">
        <v>300000000</v>
      </c>
    </row>
    <row r="19" spans="1:20">
      <c r="A19" s="4" t="s">
        <v>505</v>
      </c>
      <c r="G19" s="8" t="n">
        <v>6.1</v>
      </c>
    </row>
    <row r="20" spans="1:20">
      <c r="A20" s="4" t="s">
        <v>1004</v>
      </c>
    </row>
    <row r="21" spans="1:20">
      <c r="A21" s="3" t="s">
        <v>936</v>
      </c>
    </row>
    <row r="22" spans="1:20">
      <c r="A22" s="4" t="s">
        <v>47</v>
      </c>
      <c r="H22" s="6" t="n">
        <v>-85300000</v>
      </c>
    </row>
    <row r="23" spans="1:20">
      <c r="A23" s="4" t="s">
        <v>1005</v>
      </c>
    </row>
    <row r="24" spans="1:20">
      <c r="A24" s="3" t="s">
        <v>936</v>
      </c>
    </row>
    <row r="25" spans="1:20">
      <c r="A25" s="4" t="s">
        <v>1003</v>
      </c>
      <c r="S25" s="5" t="n">
        <v>300000000</v>
      </c>
    </row>
    <row r="26" spans="1:20">
      <c r="A26" s="4" t="s">
        <v>1006</v>
      </c>
    </row>
    <row r="27" spans="1:20">
      <c r="A27" s="3" t="s">
        <v>936</v>
      </c>
    </row>
    <row r="28" spans="1:20">
      <c r="A28" s="4" t="s">
        <v>1003</v>
      </c>
      <c r="S28" s="5" t="n">
        <v>450000000</v>
      </c>
    </row>
    <row r="29" spans="1:20">
      <c r="A29" s="4" t="s">
        <v>1007</v>
      </c>
    </row>
    <row r="30" spans="1:20">
      <c r="A30" s="3" t="s">
        <v>936</v>
      </c>
    </row>
    <row r="31" spans="1:20">
      <c r="A31" s="4" t="s">
        <v>1001</v>
      </c>
      <c r="S31" s="5" t="n">
        <v>503600000</v>
      </c>
    </row>
    <row r="32" spans="1:20">
      <c r="A32" s="4" t="s">
        <v>953</v>
      </c>
    </row>
    <row r="33" spans="1:20">
      <c r="A33" s="3" t="s">
        <v>936</v>
      </c>
    </row>
    <row r="34" spans="1:20">
      <c r="A34" s="4" t="s">
        <v>966</v>
      </c>
      <c r="P34" s="4" t="s">
        <v>1008</v>
      </c>
    </row>
    <row r="35" spans="1:20">
      <c r="A35" s="4" t="s">
        <v>1009</v>
      </c>
      <c r="E35" s="6" t="n">
        <v>800000000</v>
      </c>
    </row>
    <row r="36" spans="1:20">
      <c r="A36" s="4" t="s">
        <v>1010</v>
      </c>
      <c r="E36" s="6" t="n">
        <v>200000000</v>
      </c>
    </row>
    <row r="37" spans="1:20">
      <c r="A37" s="4" t="s">
        <v>1011</v>
      </c>
      <c r="P37" s="4" t="s">
        <v>1012</v>
      </c>
    </row>
    <row r="38" spans="1:20">
      <c r="A38" s="4" t="s">
        <v>1013</v>
      </c>
      <c r="E38" s="4" t="s">
        <v>1014</v>
      </c>
    </row>
    <row r="39" spans="1:20">
      <c r="A39" s="4" t="s">
        <v>1015</v>
      </c>
      <c r="N39" s="5" t="n">
        <v>60000000</v>
      </c>
      <c r="P39" s="6" t="n">
        <v>60000000</v>
      </c>
    </row>
    <row r="40" spans="1:20">
      <c r="A40" s="4" t="s">
        <v>1016</v>
      </c>
      <c r="N40" s="5" t="n">
        <v>524000000</v>
      </c>
      <c r="P40" s="5" t="n">
        <v>524000000</v>
      </c>
    </row>
    <row r="41" spans="1:20">
      <c r="A41" s="4" t="s">
        <v>1017</v>
      </c>
      <c r="N41" s="5" t="n">
        <v>172200000</v>
      </c>
      <c r="P41" s="5" t="n">
        <v>172200000</v>
      </c>
    </row>
    <row r="42" spans="1:20">
      <c r="A42" s="4" t="s">
        <v>1018</v>
      </c>
      <c r="N42" s="5" t="n">
        <v>34200000</v>
      </c>
      <c r="P42" s="5" t="n">
        <v>34200000</v>
      </c>
    </row>
    <row r="43" spans="1:20">
      <c r="A43" s="4" t="s">
        <v>998</v>
      </c>
      <c r="N43" s="6" t="n">
        <v>59000000</v>
      </c>
      <c r="P43" s="6" t="n">
        <v>59000000</v>
      </c>
      <c r="Q43" s="5" t="n">
        <v>216000000</v>
      </c>
    </row>
    <row r="44" spans="1:20">
      <c r="A44" s="4" t="s">
        <v>1019</v>
      </c>
    </row>
    <row r="45" spans="1:20">
      <c r="A45" s="3" t="s">
        <v>936</v>
      </c>
    </row>
    <row r="46" spans="1:20">
      <c r="A46" s="4" t="s">
        <v>1020</v>
      </c>
      <c r="E46" s="4" t="s">
        <v>1021</v>
      </c>
    </row>
    <row r="47" spans="1:20">
      <c r="A47" s="4" t="s">
        <v>1022</v>
      </c>
    </row>
    <row r="48" spans="1:20">
      <c r="A48" s="3" t="s">
        <v>936</v>
      </c>
    </row>
    <row r="49" spans="1:20">
      <c r="A49" s="4" t="s">
        <v>1020</v>
      </c>
      <c r="E49" s="4" t="s">
        <v>1023</v>
      </c>
    </row>
    <row r="50" spans="1:20">
      <c r="A50" s="4" t="s">
        <v>1024</v>
      </c>
    </row>
    <row r="51" spans="1:20">
      <c r="A51" s="3" t="s">
        <v>936</v>
      </c>
    </row>
    <row r="52" spans="1:20">
      <c r="A52" s="4" t="s">
        <v>1009</v>
      </c>
      <c r="E52" s="6" t="n">
        <v>800000000</v>
      </c>
    </row>
    <row r="53" spans="1:20">
      <c r="A53" s="4" t="s">
        <v>1025</v>
      </c>
    </row>
    <row r="54" spans="1:20">
      <c r="A54" s="3" t="s">
        <v>936</v>
      </c>
    </row>
    <row r="55" spans="1:20">
      <c r="A55" s="4" t="s">
        <v>1026</v>
      </c>
      <c r="E55" s="4" t="s">
        <v>1027</v>
      </c>
    </row>
    <row r="56" spans="1:20">
      <c r="A56" s="4" t="s">
        <v>1028</v>
      </c>
    </row>
    <row r="57" spans="1:20">
      <c r="A57" s="3" t="s">
        <v>936</v>
      </c>
    </row>
    <row r="58" spans="1:20">
      <c r="A58" s="4" t="s">
        <v>1026</v>
      </c>
      <c r="E58" s="4" t="s">
        <v>1029</v>
      </c>
    </row>
    <row r="59" spans="1:20">
      <c r="A59" s="4" t="s">
        <v>1030</v>
      </c>
    </row>
    <row r="60" spans="1:20">
      <c r="A60" s="3" t="s">
        <v>936</v>
      </c>
    </row>
    <row r="61" spans="1:20">
      <c r="A61" s="4" t="s">
        <v>1026</v>
      </c>
      <c r="E61" s="4" t="s">
        <v>1021</v>
      </c>
    </row>
    <row r="62" spans="1:20">
      <c r="A62" s="4" t="s">
        <v>1031</v>
      </c>
    </row>
    <row r="63" spans="1:20">
      <c r="A63" s="3" t="s">
        <v>936</v>
      </c>
    </row>
    <row r="64" spans="1:20">
      <c r="A64" s="4" t="s">
        <v>1026</v>
      </c>
      <c r="E64" s="4" t="s">
        <v>886</v>
      </c>
    </row>
    <row r="65" spans="1:20">
      <c r="A65" s="4" t="s">
        <v>963</v>
      </c>
    </row>
    <row r="66" spans="1:20">
      <c r="A66" s="3" t="s">
        <v>936</v>
      </c>
    </row>
    <row r="67" spans="1:20">
      <c r="A67" s="4" t="s">
        <v>1032</v>
      </c>
      <c r="N67" s="4" t="s">
        <v>965</v>
      </c>
      <c r="P67" s="4" t="s">
        <v>965</v>
      </c>
    </row>
    <row r="68" spans="1:20">
      <c r="A68" s="4" t="s">
        <v>966</v>
      </c>
      <c r="P68" s="4" t="s">
        <v>967</v>
      </c>
    </row>
    <row r="69" spans="1:20">
      <c r="A69" s="4" t="s">
        <v>1033</v>
      </c>
      <c r="D69" s="6" t="n">
        <v>1400000</v>
      </c>
    </row>
    <row r="70" spans="1:20">
      <c r="A70" s="4" t="s">
        <v>1034</v>
      </c>
      <c r="P70" s="4" t="s">
        <v>1035</v>
      </c>
    </row>
    <row r="71" spans="1:20">
      <c r="A71" s="4" t="s">
        <v>998</v>
      </c>
      <c r="B71" s="4" t="s">
        <v>523</v>
      </c>
      <c r="N71" s="6" t="n">
        <v>544700000</v>
      </c>
      <c r="P71" s="6" t="n">
        <v>544700000</v>
      </c>
    </row>
    <row r="72" spans="1:20">
      <c r="A72" s="4" t="s">
        <v>1036</v>
      </c>
    </row>
    <row r="73" spans="1:20">
      <c r="A73" s="3" t="s">
        <v>936</v>
      </c>
    </row>
    <row r="74" spans="1:20">
      <c r="A74" s="4" t="s">
        <v>1026</v>
      </c>
      <c r="D74" s="4" t="s">
        <v>1037</v>
      </c>
    </row>
    <row r="75" spans="1:20">
      <c r="A75" s="4" t="s">
        <v>1038</v>
      </c>
    </row>
    <row r="76" spans="1:20">
      <c r="A76" s="3" t="s">
        <v>936</v>
      </c>
    </row>
    <row r="77" spans="1:20">
      <c r="A77" s="4" t="s">
        <v>1026</v>
      </c>
      <c r="D77" s="4" t="s">
        <v>739</v>
      </c>
    </row>
    <row r="78" spans="1:20">
      <c r="A78" s="4" t="s">
        <v>1039</v>
      </c>
    </row>
    <row r="79" spans="1:20">
      <c r="A79" s="3" t="s">
        <v>936</v>
      </c>
    </row>
    <row r="80" spans="1:20">
      <c r="A80" s="4" t="s">
        <v>1018</v>
      </c>
      <c r="N80" s="5" t="n">
        <v>111200000</v>
      </c>
      <c r="P80" s="5" t="n">
        <v>111200000</v>
      </c>
    </row>
    <row r="81" spans="1:20">
      <c r="A81" s="4" t="s">
        <v>1040</v>
      </c>
    </row>
    <row r="82" spans="1:20">
      <c r="A82" s="3" t="s">
        <v>936</v>
      </c>
    </row>
    <row r="83" spans="1:20">
      <c r="A83" s="4" t="s">
        <v>1041</v>
      </c>
      <c r="N83" s="5" t="n">
        <v>179800000</v>
      </c>
      <c r="P83" s="5" t="n">
        <v>179800000</v>
      </c>
    </row>
    <row r="84" spans="1:20">
      <c r="A84" s="4" t="s">
        <v>1042</v>
      </c>
    </row>
    <row r="85" spans="1:20">
      <c r="A85" s="3" t="s">
        <v>936</v>
      </c>
    </row>
    <row r="86" spans="1:20">
      <c r="A86" s="4" t="s">
        <v>998</v>
      </c>
      <c r="N86" s="6" t="n">
        <v>97300000</v>
      </c>
      <c r="P86" s="6" t="n">
        <v>97300000</v>
      </c>
      <c r="Q86" s="5" t="n">
        <v>226600000</v>
      </c>
    </row>
    <row r="87" spans="1:20">
      <c r="A87" s="4" t="s">
        <v>1043</v>
      </c>
    </row>
    <row r="88" spans="1:20">
      <c r="A88" s="3" t="s">
        <v>936</v>
      </c>
    </row>
    <row r="89" spans="1:20">
      <c r="A89" s="4" t="s">
        <v>47</v>
      </c>
      <c r="R89" s="6" t="n">
        <v>-1400000</v>
      </c>
    </row>
    <row r="90" spans="1:20">
      <c r="A90" s="4" t="s">
        <v>1044</v>
      </c>
    </row>
    <row r="91" spans="1:20">
      <c r="A91" s="3" t="s">
        <v>936</v>
      </c>
    </row>
    <row r="92" spans="1:20">
      <c r="A92" s="4" t="s">
        <v>1009</v>
      </c>
      <c r="S92" s="5" t="n">
        <v>800000000</v>
      </c>
    </row>
    <row r="93" spans="1:20">
      <c r="A93" s="4" t="s">
        <v>1045</v>
      </c>
    </row>
    <row r="94" spans="1:20">
      <c r="A94" s="3" t="s">
        <v>936</v>
      </c>
    </row>
    <row r="95" spans="1:20">
      <c r="A95" s="4" t="s">
        <v>1009</v>
      </c>
      <c r="S95" s="5" t="n">
        <v>1500000000</v>
      </c>
    </row>
    <row r="96" spans="1:20">
      <c r="A96" s="4" t="s">
        <v>942</v>
      </c>
    </row>
    <row r="97" spans="1:20">
      <c r="A97" s="3" t="s">
        <v>936</v>
      </c>
    </row>
    <row r="98" spans="1:20">
      <c r="A98" s="4" t="s">
        <v>1032</v>
      </c>
      <c r="N98" s="4" t="s">
        <v>968</v>
      </c>
      <c r="P98" s="4" t="s">
        <v>968</v>
      </c>
    </row>
    <row r="99" spans="1:20">
      <c r="A99" s="4" t="s">
        <v>966</v>
      </c>
      <c r="P99" s="4" t="s">
        <v>969</v>
      </c>
    </row>
    <row r="100" spans="1:20">
      <c r="A100" s="4" t="s">
        <v>1046</v>
      </c>
    </row>
    <row r="101" spans="1:20">
      <c r="A101" s="3" t="s">
        <v>936</v>
      </c>
    </row>
    <row r="102" spans="1:20">
      <c r="A102" s="4" t="s">
        <v>1047</v>
      </c>
      <c r="C102" s="6" t="n">
        <v>172200000</v>
      </c>
    </row>
    <row r="103" spans="1:20">
      <c r="A103" s="4" t="s">
        <v>1032</v>
      </c>
      <c r="C103" s="4" t="s">
        <v>968</v>
      </c>
    </row>
    <row r="104" spans="1:20">
      <c r="A104" s="4" t="s">
        <v>1048</v>
      </c>
    </row>
    <row r="105" spans="1:20">
      <c r="A105" s="3" t="s">
        <v>936</v>
      </c>
    </row>
    <row r="106" spans="1:20">
      <c r="A106" s="4" t="s">
        <v>1003</v>
      </c>
      <c r="S106" s="5" t="n">
        <v>350000000</v>
      </c>
    </row>
    <row r="107" spans="1:20">
      <c r="A107" s="4" t="s">
        <v>1049</v>
      </c>
    </row>
    <row r="108" spans="1:20">
      <c r="A108" s="3" t="s">
        <v>936</v>
      </c>
    </row>
    <row r="109" spans="1:20">
      <c r="A109" s="4" t="s">
        <v>1003</v>
      </c>
      <c r="S109" s="6" t="n">
        <v>375000000</v>
      </c>
    </row>
    <row r="110" spans="1:20">
      <c r="A110" s="4" t="s">
        <v>1050</v>
      </c>
    </row>
    <row r="111" spans="1:20">
      <c r="A111" s="3" t="s">
        <v>936</v>
      </c>
    </row>
    <row r="112" spans="1:20">
      <c r="A112" s="4" t="s">
        <v>1051</v>
      </c>
      <c r="D112" s="6" t="n">
        <v>5500000</v>
      </c>
    </row>
    <row r="113" spans="1:20">
      <c r="A113" s="4" t="s">
        <v>1052</v>
      </c>
    </row>
    <row r="114" spans="1:20">
      <c r="A114" s="3" t="s">
        <v>936</v>
      </c>
    </row>
    <row r="115" spans="1:20">
      <c r="A115" s="4" t="s">
        <v>1003</v>
      </c>
      <c r="D115" s="6" t="n">
        <v>550000000</v>
      </c>
    </row>
    <row r="116" spans="1:20">
      <c r="A116" s="4" t="s">
        <v>1053</v>
      </c>
    </row>
    <row r="117" spans="1:20">
      <c r="A117" s="3" t="s">
        <v>936</v>
      </c>
    </row>
    <row r="118" spans="1:20">
      <c r="A118" s="4" t="s">
        <v>1032</v>
      </c>
      <c r="D118" s="4" t="s">
        <v>972</v>
      </c>
      <c r="N118" s="4" t="s">
        <v>972</v>
      </c>
      <c r="P118" s="4" t="s">
        <v>972</v>
      </c>
    </row>
    <row r="119" spans="1:20">
      <c r="A119" s="4" t="s">
        <v>966</v>
      </c>
      <c r="D119" s="4" t="s">
        <v>973</v>
      </c>
      <c r="P119" s="4" t="s">
        <v>973</v>
      </c>
    </row>
    <row r="120" spans="1:20">
      <c r="A120" s="4" t="s">
        <v>1001</v>
      </c>
      <c r="D120" s="6" t="n">
        <v>172600000</v>
      </c>
    </row>
    <row r="121" spans="1:20">
      <c r="A121" s="4" t="s">
        <v>1054</v>
      </c>
    </row>
    <row r="122" spans="1:20">
      <c r="A122" s="3" t="s">
        <v>936</v>
      </c>
    </row>
    <row r="123" spans="1:20">
      <c r="A123" s="4" t="s">
        <v>1055</v>
      </c>
      <c r="Q123" s="5" t="n">
        <v>92400000</v>
      </c>
    </row>
    <row r="124" spans="1:20">
      <c r="A124" s="4" t="s">
        <v>1056</v>
      </c>
    </row>
    <row r="125" spans="1:20">
      <c r="A125" s="3" t="s">
        <v>936</v>
      </c>
    </row>
    <row r="126" spans="1:20">
      <c r="A126" s="4" t="s">
        <v>1001</v>
      </c>
      <c r="G126" s="6" t="n">
        <v>111600000</v>
      </c>
    </row>
    <row r="127" spans="1:20">
      <c r="A127" s="4" t="s">
        <v>1057</v>
      </c>
    </row>
    <row r="128" spans="1:20">
      <c r="A128" s="3" t="s">
        <v>936</v>
      </c>
    </row>
    <row r="129" spans="1:20">
      <c r="A129" s="4" t="s">
        <v>47</v>
      </c>
      <c r="Q129" s="5" t="n">
        <v>-14400000</v>
      </c>
    </row>
    <row r="130" spans="1:20">
      <c r="A130" s="4" t="s">
        <v>1058</v>
      </c>
    </row>
    <row r="131" spans="1:20">
      <c r="A131" s="3" t="s">
        <v>936</v>
      </c>
    </row>
    <row r="132" spans="1:20">
      <c r="A132" s="4" t="s">
        <v>1032</v>
      </c>
      <c r="D132" s="4" t="s">
        <v>974</v>
      </c>
      <c r="N132" s="4" t="s">
        <v>974</v>
      </c>
      <c r="P132" s="4" t="s">
        <v>974</v>
      </c>
    </row>
    <row r="133" spans="1:20">
      <c r="A133" s="4" t="s">
        <v>966</v>
      </c>
      <c r="D133" s="4" t="s">
        <v>975</v>
      </c>
      <c r="P133" s="4" t="s">
        <v>975</v>
      </c>
    </row>
    <row r="134" spans="1:20">
      <c r="A134" s="4" t="s">
        <v>1001</v>
      </c>
      <c r="D134" s="6" t="n">
        <v>257400000</v>
      </c>
    </row>
    <row r="135" spans="1:20">
      <c r="A135" s="4" t="s">
        <v>1059</v>
      </c>
    </row>
    <row r="136" spans="1:20">
      <c r="A136" s="3" t="s">
        <v>936</v>
      </c>
    </row>
    <row r="137" spans="1:20">
      <c r="A137" s="4" t="s">
        <v>1055</v>
      </c>
      <c r="Q137" s="5" t="n">
        <v>1600000</v>
      </c>
    </row>
    <row r="138" spans="1:20">
      <c r="A138" s="4" t="s">
        <v>1060</v>
      </c>
    </row>
    <row r="139" spans="1:20">
      <c r="A139" s="3" t="s">
        <v>936</v>
      </c>
    </row>
    <row r="140" spans="1:20">
      <c r="A140" s="4" t="s">
        <v>505</v>
      </c>
      <c r="F140" s="8" t="n">
        <v>0.1</v>
      </c>
    </row>
    <row r="141" spans="1:20">
      <c r="A141" s="4" t="s">
        <v>506</v>
      </c>
      <c r="F141" s="6" t="n">
        <v>1900000</v>
      </c>
    </row>
    <row r="142" spans="1:20">
      <c r="A142" s="4" t="s">
        <v>1061</v>
      </c>
    </row>
    <row r="143" spans="1:20">
      <c r="A143" s="3" t="s">
        <v>936</v>
      </c>
    </row>
    <row r="144" spans="1:20">
      <c r="A144" s="4" t="s">
        <v>47</v>
      </c>
      <c r="Q144" s="5" t="n">
        <v>-300000</v>
      </c>
    </row>
    <row r="145" spans="1:20">
      <c r="A145" s="4" t="s">
        <v>1062</v>
      </c>
    </row>
    <row r="146" spans="1:20">
      <c r="A146" s="3" t="s">
        <v>936</v>
      </c>
    </row>
    <row r="147" spans="1:20">
      <c r="A147" s="4" t="s">
        <v>47</v>
      </c>
      <c r="N147" s="6" t="n">
        <v>32300000</v>
      </c>
    </row>
    <row r="148" spans="1:20">
      <c r="A148" s="4" t="s">
        <v>1063</v>
      </c>
      <c r="N148" s="5" t="n">
        <v>29000000</v>
      </c>
    </row>
    <row r="149" spans="1:20">
      <c r="A149" s="4" t="s">
        <v>1064</v>
      </c>
      <c r="N149" s="5" t="n">
        <v>1500000</v>
      </c>
    </row>
    <row r="150" spans="1:20">
      <c r="A150" s="4" t="s">
        <v>1065</v>
      </c>
      <c r="N150" s="6" t="n">
        <v>1800000</v>
      </c>
    </row>
    <row r="151" spans="1:20">
      <c r="A151" s="4" t="s">
        <v>951</v>
      </c>
    </row>
    <row r="152" spans="1:20">
      <c r="A152" s="3" t="s">
        <v>936</v>
      </c>
    </row>
    <row r="153" spans="1:20">
      <c r="A153" s="4" t="s">
        <v>1032</v>
      </c>
      <c r="G153" s="4" t="s">
        <v>983</v>
      </c>
      <c r="N153" s="4" t="s">
        <v>983</v>
      </c>
      <c r="P153" s="4" t="s">
        <v>983</v>
      </c>
    </row>
    <row r="154" spans="1:20">
      <c r="A154" s="4" t="s">
        <v>966</v>
      </c>
      <c r="P154" s="4" t="s">
        <v>984</v>
      </c>
    </row>
    <row r="155" spans="1:20">
      <c r="A155" s="4" t="s">
        <v>1001</v>
      </c>
      <c r="G155" s="6" t="n">
        <v>41700000</v>
      </c>
    </row>
    <row r="156" spans="1:20">
      <c r="A156" s="4" t="s">
        <v>949</v>
      </c>
    </row>
    <row r="157" spans="1:20">
      <c r="A157" s="3" t="s">
        <v>936</v>
      </c>
    </row>
    <row r="158" spans="1:20">
      <c r="A158" s="4" t="s">
        <v>1032</v>
      </c>
      <c r="N158" s="4" t="s">
        <v>787</v>
      </c>
      <c r="P158" s="4" t="s">
        <v>787</v>
      </c>
    </row>
    <row r="159" spans="1:20">
      <c r="A159" s="4" t="s">
        <v>966</v>
      </c>
      <c r="P159" s="4" t="s">
        <v>980</v>
      </c>
    </row>
    <row r="160" spans="1:20">
      <c r="A160" s="4" t="s">
        <v>1001</v>
      </c>
      <c r="G160" s="5" t="n">
        <v>59400000</v>
      </c>
    </row>
    <row r="161" spans="1:20">
      <c r="A161" s="4" t="s">
        <v>950</v>
      </c>
    </row>
    <row r="162" spans="1:20">
      <c r="A162" s="3" t="s">
        <v>936</v>
      </c>
    </row>
    <row r="163" spans="1:20">
      <c r="A163" s="4" t="s">
        <v>1032</v>
      </c>
      <c r="M163" s="4" t="s">
        <v>981</v>
      </c>
      <c r="N163" s="4" t="s">
        <v>981</v>
      </c>
      <c r="P163" s="4" t="s">
        <v>981</v>
      </c>
    </row>
    <row r="164" spans="1:20">
      <c r="A164" s="4" t="s">
        <v>966</v>
      </c>
      <c r="P164" s="4" t="s">
        <v>982</v>
      </c>
    </row>
    <row r="165" spans="1:20">
      <c r="A165" s="4" t="s">
        <v>1001</v>
      </c>
      <c r="G165" s="6" t="n">
        <v>101700000</v>
      </c>
    </row>
    <row r="166" spans="1:20">
      <c r="A166" s="4" t="s">
        <v>1066</v>
      </c>
    </row>
    <row r="167" spans="1:20">
      <c r="A167" s="3" t="s">
        <v>936</v>
      </c>
    </row>
    <row r="168" spans="1:20">
      <c r="A168" s="4" t="s">
        <v>47</v>
      </c>
      <c r="Q168" s="6" t="n">
        <v>800000</v>
      </c>
    </row>
    <row r="169" spans="1:20">
      <c r="A169" s="4" t="s">
        <v>1067</v>
      </c>
    </row>
    <row r="170" spans="1:20">
      <c r="A170" s="3" t="s">
        <v>936</v>
      </c>
    </row>
    <row r="171" spans="1:20">
      <c r="A171" s="4" t="s">
        <v>1032</v>
      </c>
      <c r="K171" s="4" t="s">
        <v>1068</v>
      </c>
    </row>
    <row r="172" spans="1:20">
      <c r="A172" s="4" t="s">
        <v>966</v>
      </c>
      <c r="K172" s="4" t="s">
        <v>1069</v>
      </c>
    </row>
    <row r="173" spans="1:20">
      <c r="A173" s="4" t="s">
        <v>1070</v>
      </c>
      <c r="I173" s="6" t="n">
        <v>155200000</v>
      </c>
    </row>
    <row r="174" spans="1:20">
      <c r="A174" s="4" t="s">
        <v>1071</v>
      </c>
    </row>
    <row r="175" spans="1:20">
      <c r="A175" s="3" t="s">
        <v>936</v>
      </c>
    </row>
    <row r="176" spans="1:20">
      <c r="A176" s="4" t="s">
        <v>1032</v>
      </c>
      <c r="K176" s="4" t="s">
        <v>1072</v>
      </c>
    </row>
    <row r="177" spans="1:20">
      <c r="A177" s="4" t="s">
        <v>966</v>
      </c>
      <c r="K177" s="4" t="s">
        <v>1073</v>
      </c>
    </row>
    <row r="178" spans="1:20">
      <c r="A178" s="4" t="s">
        <v>1070</v>
      </c>
      <c r="J178" s="6" t="n">
        <v>45800000</v>
      </c>
    </row>
    <row r="179" spans="1:20">
      <c r="A179" s="4" t="s">
        <v>1074</v>
      </c>
    </row>
    <row r="180" spans="1:20">
      <c r="A180" s="3" t="s">
        <v>936</v>
      </c>
    </row>
    <row r="181" spans="1:20">
      <c r="A181" s="4" t="s">
        <v>1032</v>
      </c>
      <c r="K181" s="4" t="s">
        <v>1075</v>
      </c>
    </row>
    <row r="182" spans="1:20">
      <c r="A182" s="4" t="s">
        <v>966</v>
      </c>
      <c r="K182" s="4" t="s">
        <v>1076</v>
      </c>
    </row>
    <row r="183" spans="1:20">
      <c r="A183" s="4" t="s">
        <v>1070</v>
      </c>
      <c r="J183" s="6" t="n">
        <v>21300000</v>
      </c>
    </row>
    <row r="184" spans="1:20">
      <c r="A184" s="4" t="s">
        <v>948</v>
      </c>
    </row>
    <row r="185" spans="1:20">
      <c r="A185" s="3" t="s">
        <v>936</v>
      </c>
    </row>
    <row r="186" spans="1:20">
      <c r="A186" s="4" t="s">
        <v>1032</v>
      </c>
      <c r="K186" s="4" t="s">
        <v>978</v>
      </c>
      <c r="N186" s="4" t="s">
        <v>978</v>
      </c>
      <c r="P186" s="4" t="s">
        <v>978</v>
      </c>
    </row>
    <row r="187" spans="1:20">
      <c r="A187" s="4" t="s">
        <v>966</v>
      </c>
      <c r="K187" s="4" t="s">
        <v>979</v>
      </c>
      <c r="P187" s="4" t="s">
        <v>979</v>
      </c>
    </row>
    <row r="188" spans="1:20"/>
    <row r="189" spans="1:20">
      <c r="A189" s="4" t="s">
        <v>523</v>
      </c>
      <c r="B189" s="4" t="s">
        <v>958</v>
      </c>
    </row>
  </sheetData>
  <mergeCells count="3">
    <mergeCell ref="A1:B1"/>
    <mergeCell ref="A188:S188"/>
    <mergeCell ref="B189:S18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077</v>
      </c>
      <c r="B1" s="2" t="s">
        <v>544</v>
      </c>
    </row>
    <row r="2" spans="1:3">
      <c r="A2" s="3" t="s">
        <v>1078</v>
      </c>
    </row>
    <row r="3" spans="1:3">
      <c r="A3" s="5" t="n">
        <v>2019</v>
      </c>
      <c r="B3" s="7" t="n">
        <v>216.3</v>
      </c>
    </row>
    <row r="4" spans="1:3">
      <c r="A4" s="5" t="n">
        <v>2020</v>
      </c>
      <c r="B4" s="8" t="n">
        <v>71.40000000000001</v>
      </c>
    </row>
    <row r="5" spans="1:3">
      <c r="A5" s="5" t="n">
        <v>2021</v>
      </c>
      <c r="B5" s="8" t="n">
        <v>277.4</v>
      </c>
    </row>
    <row r="6" spans="1:3">
      <c r="A6" s="5" t="n">
        <v>2022</v>
      </c>
      <c r="B6" s="8" t="n">
        <v>204.5</v>
      </c>
    </row>
    <row r="7" spans="1:3">
      <c r="A7" s="5" t="n">
        <v>2023</v>
      </c>
      <c r="B7" s="8" t="n">
        <v>294.7</v>
      </c>
    </row>
    <row r="8" spans="1:3">
      <c r="A8" s="4" t="s">
        <v>652</v>
      </c>
      <c r="B8" s="8" t="n">
        <v>1049.4</v>
      </c>
    </row>
    <row r="9" spans="1:3">
      <c r="A9" s="4" t="s">
        <v>176</v>
      </c>
      <c r="B9" s="7" t="n">
        <v>2113.7</v>
      </c>
      <c r="C9" s="4" t="s">
        <v>523</v>
      </c>
    </row>
    <row r="10" spans="1:3"/>
    <row r="11" spans="1:3">
      <c r="A11" s="4" t="s">
        <v>523</v>
      </c>
      <c r="B11" s="4" t="s">
        <v>1079</v>
      </c>
    </row>
  </sheetData>
  <mergeCells count="3">
    <mergeCell ref="B1:C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237</v>
      </c>
    </row>
    <row r="3" spans="1:3">
      <c r="A3" s="4" t="s">
        <v>1081</v>
      </c>
      <c r="B3" s="7" t="n">
        <v>16.3</v>
      </c>
      <c r="C3" s="7" t="n">
        <v>11.6</v>
      </c>
    </row>
    <row r="4" spans="1:3">
      <c r="A4" s="4" t="s">
        <v>1082</v>
      </c>
      <c r="B4" s="7" t="n">
        <v>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3</v>
      </c>
      <c r="B1" s="2" t="s">
        <v>1</v>
      </c>
    </row>
    <row r="2" spans="1:4">
      <c r="B2" s="2" t="s">
        <v>2</v>
      </c>
      <c r="C2" s="2" t="s">
        <v>35</v>
      </c>
      <c r="D2" s="2" t="s">
        <v>36</v>
      </c>
    </row>
    <row r="3" spans="1:4">
      <c r="A3" s="3" t="s">
        <v>1084</v>
      </c>
    </row>
    <row r="4" spans="1:4">
      <c r="A4" s="4" t="s">
        <v>1085</v>
      </c>
      <c r="B4" s="7" t="n">
        <v>173.8</v>
      </c>
      <c r="C4" s="6" t="n">
        <v>185</v>
      </c>
      <c r="D4" s="7" t="n">
        <v>206.1</v>
      </c>
    </row>
    <row r="5" spans="1:4">
      <c r="A5" s="4" t="s">
        <v>1086</v>
      </c>
      <c r="B5" s="8" t="n">
        <v>4.2</v>
      </c>
      <c r="C5" s="8" t="n">
        <v>2.8</v>
      </c>
      <c r="D5" s="8" t="n">
        <v>4.6</v>
      </c>
    </row>
    <row r="6" spans="1:4">
      <c r="A6" s="4" t="s">
        <v>1087</v>
      </c>
      <c r="B6" s="8" t="n">
        <v>1.3</v>
      </c>
      <c r="C6" s="8" t="n">
        <v>2.6</v>
      </c>
      <c r="D6" s="8" t="n">
        <v>2.8</v>
      </c>
    </row>
    <row r="7" spans="1:4">
      <c r="A7" s="4" t="s">
        <v>1088</v>
      </c>
      <c r="B7" s="7" t="n">
        <v>168.3</v>
      </c>
      <c r="C7" s="7" t="n">
        <v>179.6</v>
      </c>
      <c r="D7" s="7" t="n">
        <v>19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9</v>
      </c>
      <c r="B1" s="2" t="s">
        <v>2</v>
      </c>
      <c r="C1" s="2" t="s">
        <v>35</v>
      </c>
    </row>
    <row r="2" spans="1:3">
      <c r="A2" s="4" t="s">
        <v>1090</v>
      </c>
    </row>
    <row r="3" spans="1:3">
      <c r="A3" s="3" t="s">
        <v>1091</v>
      </c>
    </row>
    <row r="4" spans="1:3">
      <c r="A4" s="4" t="s">
        <v>1092</v>
      </c>
      <c r="B4" s="7" t="n">
        <v>170.8</v>
      </c>
      <c r="C4" s="7" t="n">
        <v>21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5</v>
      </c>
    </row>
    <row r="2" spans="1:3">
      <c r="A2" s="4" t="s">
        <v>224</v>
      </c>
    </row>
    <row r="3" spans="1:3">
      <c r="A3" s="3" t="s">
        <v>1094</v>
      </c>
    </row>
    <row r="4" spans="1:3">
      <c r="A4" s="4" t="s">
        <v>1095</v>
      </c>
      <c r="B4" s="7" t="n">
        <v>0.3</v>
      </c>
    </row>
    <row r="5" spans="1:3">
      <c r="A5" s="4" t="s">
        <v>1096</v>
      </c>
    </row>
    <row r="6" spans="1:3">
      <c r="A6" s="3" t="s">
        <v>1094</v>
      </c>
    </row>
    <row r="7" spans="1:3">
      <c r="A7" s="4" t="s">
        <v>1097</v>
      </c>
      <c r="B7" s="7" t="n">
        <v>0.9</v>
      </c>
      <c r="C7" s="7" t="n">
        <v>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36</v>
      </c>
    </row>
    <row r="3" spans="1:4">
      <c r="A3" s="4" t="s">
        <v>1099</v>
      </c>
    </row>
    <row r="4" spans="1:4">
      <c r="A4" s="3" t="s">
        <v>1100</v>
      </c>
    </row>
    <row r="5" spans="1:4">
      <c r="A5" s="4" t="s">
        <v>1101</v>
      </c>
      <c r="B5" s="6" t="n">
        <v>2</v>
      </c>
      <c r="C5" s="7" t="n">
        <v>-1.7</v>
      </c>
      <c r="D5" s="7" t="n">
        <v>-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2:37Z</dcterms:created>
  <dcterms:modified xmlns:dcterms="http://purl.org/dc/terms/" xmlns:xsi="http://www.w3.org/2001/XMLSchema-instance" xsi:type="dcterms:W3CDTF">2019-02-27T16:02:37Z</dcterms:modified>
</cp:coreProperties>
</file>